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OANS AND ALLOWANCE FOR CREDIT " sheetId="11" state="visible" r:id="rId11"/>
    <sheet xmlns:r="http://schemas.openxmlformats.org/officeDocument/2006/relationships" name="SECURITIES" sheetId="12" state="visible" r:id="rId12"/>
    <sheet xmlns:r="http://schemas.openxmlformats.org/officeDocument/2006/relationships" name="SECURITIES PURCHASED UNDER AGRE" sheetId="13" state="visible" r:id="rId13"/>
    <sheet xmlns:r="http://schemas.openxmlformats.org/officeDocument/2006/relationships" name="LOANS TO OFFICERS AND DIRECTORS" sheetId="14" state="visible" r:id="rId14"/>
    <sheet xmlns:r="http://schemas.openxmlformats.org/officeDocument/2006/relationships" name="GOODWILL AND OTHER INTANGIBLES" sheetId="15" state="visible" r:id="rId15"/>
    <sheet xmlns:r="http://schemas.openxmlformats.org/officeDocument/2006/relationships" name="PREMISES, EQUIPMENT, AND LEASES" sheetId="16" state="visible" r:id="rId16"/>
    <sheet xmlns:r="http://schemas.openxmlformats.org/officeDocument/2006/relationships" name="BORROWED FUNDS" sheetId="17" state="visible" r:id="rId17"/>
    <sheet xmlns:r="http://schemas.openxmlformats.org/officeDocument/2006/relationships" name="REGULATORY REQUIREMENTS" sheetId="18" state="visible" r:id="rId18"/>
    <sheet xmlns:r="http://schemas.openxmlformats.org/officeDocument/2006/relationships" name="EMPLOYEE BENEFITS" sheetId="19" state="visible" r:id="rId19"/>
    <sheet xmlns:r="http://schemas.openxmlformats.org/officeDocument/2006/relationships" name="BUSINESS SEGMENT REPORTING" sheetId="20" state="visible" r:id="rId20"/>
    <sheet xmlns:r="http://schemas.openxmlformats.org/officeDocument/2006/relationships" name="REVENUE RECOGNITION" sheetId="21" state="visible" r:id="rId21"/>
    <sheet xmlns:r="http://schemas.openxmlformats.org/officeDocument/2006/relationships" name="COMMON STOCK AND EARNINGS PER S" sheetId="22" state="visible" r:id="rId22"/>
    <sheet xmlns:r="http://schemas.openxmlformats.org/officeDocument/2006/relationships" name="COMMITMENTS, CONTINGENCIES AND " sheetId="23" state="visible" r:id="rId23"/>
    <sheet xmlns:r="http://schemas.openxmlformats.org/officeDocument/2006/relationships" name="INCOME TAXES" sheetId="24" state="visible" r:id="rId24"/>
    <sheet xmlns:r="http://schemas.openxmlformats.org/officeDocument/2006/relationships" name="DERIVATIVES AND HEDGING ACTIVIT" sheetId="25" state="visible" r:id="rId25"/>
    <sheet xmlns:r="http://schemas.openxmlformats.org/officeDocument/2006/relationships" name="DISCLOSURES ABOUT FAIR VALUE OF" sheetId="26" state="visible" r:id="rId26"/>
    <sheet xmlns:r="http://schemas.openxmlformats.org/officeDocument/2006/relationships" name="PARENT COMPANY FINANCIAL INFORM"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AND ALLOWANCE FOR CREDI_2" sheetId="30" state="visible" r:id="rId30"/>
    <sheet xmlns:r="http://schemas.openxmlformats.org/officeDocument/2006/relationships" name="SECURITIES (Tables)" sheetId="31" state="visible" r:id="rId31"/>
    <sheet xmlns:r="http://schemas.openxmlformats.org/officeDocument/2006/relationships" name="LOANS TO OFFICERS AND DIRECTO_2" sheetId="32" state="visible" r:id="rId32"/>
    <sheet xmlns:r="http://schemas.openxmlformats.org/officeDocument/2006/relationships" name="GOODWILL AND OTHER INTANGIBLES " sheetId="33" state="visible" r:id="rId33"/>
    <sheet xmlns:r="http://schemas.openxmlformats.org/officeDocument/2006/relationships" name="PREMISES, EQUIPMENT, AND LEAS_2" sheetId="34" state="visible" r:id="rId34"/>
    <sheet xmlns:r="http://schemas.openxmlformats.org/officeDocument/2006/relationships" name="BORROWED FUNDS (Tables)" sheetId="35" state="visible" r:id="rId35"/>
    <sheet xmlns:r="http://schemas.openxmlformats.org/officeDocument/2006/relationships" name="REGULATORY REQUIREMENTS (Tables" sheetId="36" state="visible" r:id="rId36"/>
    <sheet xmlns:r="http://schemas.openxmlformats.org/officeDocument/2006/relationships" name="EMPLOYEE BENEFITS (Tables)" sheetId="37" state="visible" r:id="rId37"/>
    <sheet xmlns:r="http://schemas.openxmlformats.org/officeDocument/2006/relationships" name="BUSINESS SEGMENT REPORTING (Tab" sheetId="38" state="visible" r:id="rId38"/>
    <sheet xmlns:r="http://schemas.openxmlformats.org/officeDocument/2006/relationships" name="REVENUE RECOGNITION (Tables)" sheetId="39" state="visible" r:id="rId39"/>
    <sheet xmlns:r="http://schemas.openxmlformats.org/officeDocument/2006/relationships" name="COMMON STOCK AND EARNINGS PER_2" sheetId="40" state="visible" r:id="rId40"/>
    <sheet xmlns:r="http://schemas.openxmlformats.org/officeDocument/2006/relationships" name="COMMITMENTS, CONTINGENCIES AN_2" sheetId="41" state="visible" r:id="rId41"/>
    <sheet xmlns:r="http://schemas.openxmlformats.org/officeDocument/2006/relationships" name="INCOME TAXES (Tables)" sheetId="42" state="visible" r:id="rId42"/>
    <sheet xmlns:r="http://schemas.openxmlformats.org/officeDocument/2006/relationships" name="DERIVATIVES AND HEDGING ACTIV_2" sheetId="43" state="visible" r:id="rId43"/>
    <sheet xmlns:r="http://schemas.openxmlformats.org/officeDocument/2006/relationships" name="DISCLOSURES ABOUT FAIR VALUE _2" sheetId="44" state="visible" r:id="rId44"/>
    <sheet xmlns:r="http://schemas.openxmlformats.org/officeDocument/2006/relationships" name="PARENT COMPANY FINANCIAL INFO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New Accounting Pronouncements -"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Securities - Securities Availab" sheetId="56" state="visible" r:id="rId56"/>
    <sheet xmlns:r="http://schemas.openxmlformats.org/officeDocument/2006/relationships" name="Securities - Summary of Contrac" sheetId="57" state="visible" r:id="rId57"/>
    <sheet xmlns:r="http://schemas.openxmlformats.org/officeDocument/2006/relationships" name="Securities - Additional Informa" sheetId="58" state="visible" r:id="rId58"/>
    <sheet xmlns:r="http://schemas.openxmlformats.org/officeDocument/2006/relationships" name="Securities - Gross Unrealized L" sheetId="59" state="visible" r:id="rId59"/>
    <sheet xmlns:r="http://schemas.openxmlformats.org/officeDocument/2006/relationships" name="Securities - Schedule of Detail" sheetId="60" state="visible" r:id="rId60"/>
    <sheet xmlns:r="http://schemas.openxmlformats.org/officeDocument/2006/relationships" name="Securities - Contractual Maturi" sheetId="61" state="visible" r:id="rId61"/>
    <sheet xmlns:r="http://schemas.openxmlformats.org/officeDocument/2006/relationships" name="Securities - Gross Unrealized_2" sheetId="62" state="visible" r:id="rId62"/>
    <sheet xmlns:r="http://schemas.openxmlformats.org/officeDocument/2006/relationships" name="Securities - Schedule of Amorti" sheetId="63" state="visible" r:id="rId63"/>
    <sheet xmlns:r="http://schemas.openxmlformats.org/officeDocument/2006/relationships" name="Securities - Schedule of Aging " sheetId="64" state="visible" r:id="rId64"/>
    <sheet xmlns:r="http://schemas.openxmlformats.org/officeDocument/2006/relationships" name="Securities - Schedule of Other " sheetId="65" state="visible" r:id="rId65"/>
    <sheet xmlns:r="http://schemas.openxmlformats.org/officeDocument/2006/relationships" name="Securities - Schedule of Compon" sheetId="66" state="visible" r:id="rId66"/>
    <sheet xmlns:r="http://schemas.openxmlformats.org/officeDocument/2006/relationships" name="Securities Purchased Under Ag_2" sheetId="67" state="visible" r:id="rId67"/>
    <sheet xmlns:r="http://schemas.openxmlformats.org/officeDocument/2006/relationships" name="Loans to Officers and Directo_3"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Premises, Equipment, and Leas_3" sheetId="73" state="visible" r:id="rId73"/>
    <sheet xmlns:r="http://schemas.openxmlformats.org/officeDocument/2006/relationships" name="Premises, Equipment, and Leas_4" sheetId="74" state="visible" r:id="rId74"/>
    <sheet xmlns:r="http://schemas.openxmlformats.org/officeDocument/2006/relationships" name="Premises, Equipment, and Leas_5" sheetId="75" state="visible" r:id="rId75"/>
    <sheet xmlns:r="http://schemas.openxmlformats.org/officeDocument/2006/relationships" name="Borrowed Funds - Components of " sheetId="76" state="visible" r:id="rId76"/>
    <sheet xmlns:r="http://schemas.openxmlformats.org/officeDocument/2006/relationships" name="Borrowed Funds - Components o_2" sheetId="77" state="visible" r:id="rId77"/>
    <sheet xmlns:r="http://schemas.openxmlformats.org/officeDocument/2006/relationships" name="Borrowed Funds - Additional Inf" sheetId="78" state="visible" r:id="rId78"/>
    <sheet xmlns:r="http://schemas.openxmlformats.org/officeDocument/2006/relationships" name="Borrowed Funds - Carrying Amoun" sheetId="79" state="visible" r:id="rId79"/>
    <sheet xmlns:r="http://schemas.openxmlformats.org/officeDocument/2006/relationships" name="Borrowed Funds - Remaining Cont" sheetId="80" state="visible" r:id="rId80"/>
    <sheet xmlns:r="http://schemas.openxmlformats.org/officeDocument/2006/relationships" name="Regulatory Requirements - Addit" sheetId="81" state="visible" r:id="rId81"/>
    <sheet xmlns:r="http://schemas.openxmlformats.org/officeDocument/2006/relationships" name="Regulatory Requirements - Actua" sheetId="82" state="visible" r:id="rId82"/>
    <sheet xmlns:r="http://schemas.openxmlformats.org/officeDocument/2006/relationships" name="Employee Benefits - Additional " sheetId="83" state="visible" r:id="rId83"/>
    <sheet xmlns:r="http://schemas.openxmlformats.org/officeDocument/2006/relationships" name="Employee Benefits - Status of S" sheetId="84" state="visible" r:id="rId84"/>
    <sheet xmlns:r="http://schemas.openxmlformats.org/officeDocument/2006/relationships" name="Employee Benefits - Information" sheetId="85" state="visible" r:id="rId85"/>
    <sheet xmlns:r="http://schemas.openxmlformats.org/officeDocument/2006/relationships" name="Employee Benefits - Status of P" sheetId="86" state="visible" r:id="rId86"/>
    <sheet xmlns:r="http://schemas.openxmlformats.org/officeDocument/2006/relationships" name="Business Segment Reporting - Ad" sheetId="87" state="visible" r:id="rId87"/>
    <sheet xmlns:r="http://schemas.openxmlformats.org/officeDocument/2006/relationships" name="Business Segment Reporting - Sc" sheetId="88" state="visible" r:id="rId88"/>
    <sheet xmlns:r="http://schemas.openxmlformats.org/officeDocument/2006/relationships" name="Revenue Recognition - Additiona" sheetId="89" state="visible" r:id="rId89"/>
    <sheet xmlns:r="http://schemas.openxmlformats.org/officeDocument/2006/relationships" name="Revenue Recognition - Summary o" sheetId="90" state="visible" r:id="rId90"/>
    <sheet xmlns:r="http://schemas.openxmlformats.org/officeDocument/2006/relationships" name="Common Stock and Earnings Per_3" sheetId="91" state="visible" r:id="rId91"/>
    <sheet xmlns:r="http://schemas.openxmlformats.org/officeDocument/2006/relationships" name="Common Stock and Earnings Per_4" sheetId="92" state="visible" r:id="rId92"/>
    <sheet xmlns:r="http://schemas.openxmlformats.org/officeDocument/2006/relationships" name="Common Stock and Earnings Per_5"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Income Taxes - Additional Infor" sheetId="96" state="visible" r:id="rId96"/>
    <sheet xmlns:r="http://schemas.openxmlformats.org/officeDocument/2006/relationships" name="Income Taxes - Components of In" sheetId="97" state="visible" r:id="rId97"/>
    <sheet xmlns:r="http://schemas.openxmlformats.org/officeDocument/2006/relationships" name="Income Taxes - Reconciliation B" sheetId="98" state="visible" r:id="rId98"/>
    <sheet xmlns:r="http://schemas.openxmlformats.org/officeDocument/2006/relationships" name="Income Taxes - Components of De" sheetId="99" state="visible" r:id="rId99"/>
    <sheet xmlns:r="http://schemas.openxmlformats.org/officeDocument/2006/relationships" name="Income Taxes - Reconciliation o"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Derivatives and Hedging Activ_5" sheetId="103" state="visible" r:id="rId103"/>
    <sheet xmlns:r="http://schemas.openxmlformats.org/officeDocument/2006/relationships" name="Derivatives and Hedging Activ_6" sheetId="104" state="visible" r:id="rId104"/>
    <sheet xmlns:r="http://schemas.openxmlformats.org/officeDocument/2006/relationships" name="Disclosures About Fair Value _3" sheetId="105" state="visible" r:id="rId105"/>
    <sheet xmlns:r="http://schemas.openxmlformats.org/officeDocument/2006/relationships" name="Disclosures About Fair Value _4" sheetId="106" state="visible" r:id="rId106"/>
    <sheet xmlns:r="http://schemas.openxmlformats.org/officeDocument/2006/relationships" name="Disclosures About Fair Value _5" sheetId="107" state="visible" r:id="rId107"/>
    <sheet xmlns:r="http://schemas.openxmlformats.org/officeDocument/2006/relationships" name="Parent Company Financial Info_3" sheetId="108" state="visible" r:id="rId108"/>
    <sheet xmlns:r="http://schemas.openxmlformats.org/officeDocument/2006/relationships" name="Parent Company Financial Info_4" sheetId="109" state="visible" r:id="rId109"/>
    <sheet xmlns:r="http://schemas.openxmlformats.org/officeDocument/2006/relationships" name="Parent Company Financial Info_5"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MB FINANCIAL CORP</t>
        </is>
      </c>
      <c r="C9" s="4" t="inlineStr">
        <is>
          <t xml:space="preserve"> </t>
        </is>
      </c>
      <c r="D9" s="4" t="inlineStr">
        <is>
          <t xml:space="preserve"> </t>
        </is>
      </c>
    </row>
    <row r="10">
      <c r="A10" s="4" t="inlineStr">
        <is>
          <t>Trading Symbol</t>
        </is>
      </c>
      <c r="B10" s="4" t="inlineStr">
        <is>
          <t>UMBF</t>
        </is>
      </c>
      <c r="C10" s="4" t="inlineStr">
        <is>
          <t xml:space="preserve"> </t>
        </is>
      </c>
      <c r="D10" s="4" t="inlineStr">
        <is>
          <t xml:space="preserve"> </t>
        </is>
      </c>
    </row>
    <row r="11">
      <c r="A11" s="4" t="inlineStr">
        <is>
          <t>Entity Central Index Key</t>
        </is>
      </c>
      <c r="B11" s="4" t="inlineStr">
        <is>
          <t>000010138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ommon Stock, Shares Outstanding</t>
        </is>
      </c>
      <c r="B22" s="4" t="inlineStr">
        <is>
          <t xml:space="preserve"> </t>
        </is>
      </c>
      <c r="C22" s="5" t="n">
        <v>48503947</v>
      </c>
      <c r="D22" s="4" t="inlineStr">
        <is>
          <t xml:space="preserve"> </t>
        </is>
      </c>
    </row>
    <row r="23">
      <c r="A23" s="4" t="inlineStr">
        <is>
          <t>Entity Public Float</t>
        </is>
      </c>
      <c r="B23" s="4" t="inlineStr">
        <is>
          <t xml:space="preserve"> </t>
        </is>
      </c>
      <c r="C23" s="4" t="inlineStr">
        <is>
          <t xml:space="preserve"> </t>
        </is>
      </c>
      <c r="D23" s="6" t="n">
        <v>3765571733</v>
      </c>
    </row>
    <row r="24">
      <c r="A24" s="4" t="inlineStr">
        <is>
          <t>Title of 12(b) Security</t>
        </is>
      </c>
      <c r="B24" s="4" t="inlineStr">
        <is>
          <t>Common Stock, $1.00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8481</t>
        </is>
      </c>
      <c r="C26" s="4" t="inlineStr">
        <is>
          <t xml:space="preserve"> </t>
        </is>
      </c>
      <c r="D26" s="4" t="inlineStr">
        <is>
          <t xml:space="preserve"> </t>
        </is>
      </c>
    </row>
    <row r="27">
      <c r="A27" s="4" t="inlineStr">
        <is>
          <t>Entity Incorporation, State or Country Code</t>
        </is>
      </c>
      <c r="B27" s="4" t="inlineStr">
        <is>
          <t>MO</t>
        </is>
      </c>
      <c r="C27" s="4" t="inlineStr">
        <is>
          <t xml:space="preserve"> </t>
        </is>
      </c>
      <c r="D27" s="4" t="inlineStr">
        <is>
          <t xml:space="preserve"> </t>
        </is>
      </c>
    </row>
    <row r="28">
      <c r="A28" s="4" t="inlineStr">
        <is>
          <t>Entity Tax Identification Number</t>
        </is>
      </c>
      <c r="B28" s="4" t="inlineStr">
        <is>
          <t>43-0903811</t>
        </is>
      </c>
      <c r="C28" s="4" t="inlineStr">
        <is>
          <t xml:space="preserve"> </t>
        </is>
      </c>
      <c r="D28" s="4" t="inlineStr">
        <is>
          <t xml:space="preserve"> </t>
        </is>
      </c>
    </row>
    <row r="29">
      <c r="A29" s="4" t="inlineStr">
        <is>
          <t>Entity Address, Address Line One</t>
        </is>
      </c>
      <c r="B29" s="4" t="inlineStr">
        <is>
          <t>1010 Grand Boulevard</t>
        </is>
      </c>
      <c r="C29" s="4" t="inlineStr">
        <is>
          <t xml:space="preserve"> </t>
        </is>
      </c>
      <c r="D29" s="4" t="inlineStr">
        <is>
          <t xml:space="preserve"> </t>
        </is>
      </c>
    </row>
    <row r="30">
      <c r="A30" s="4" t="inlineStr">
        <is>
          <t>Entity Address, City or Town</t>
        </is>
      </c>
      <c r="B30" s="4" t="inlineStr">
        <is>
          <t>Kansas City</t>
        </is>
      </c>
      <c r="C30" s="4" t="inlineStr">
        <is>
          <t xml:space="preserve"> </t>
        </is>
      </c>
      <c r="D30" s="4" t="inlineStr">
        <is>
          <t xml:space="preserve"> </t>
        </is>
      </c>
    </row>
    <row r="31">
      <c r="A31" s="4" t="inlineStr">
        <is>
          <t>Entity Address, State or Province</t>
        </is>
      </c>
      <c r="B31" s="4" t="inlineStr">
        <is>
          <t>MO</t>
        </is>
      </c>
      <c r="C31" s="4" t="inlineStr">
        <is>
          <t xml:space="preserve"> </t>
        </is>
      </c>
      <c r="D31" s="4" t="inlineStr">
        <is>
          <t xml:space="preserve"> </t>
        </is>
      </c>
    </row>
    <row r="32">
      <c r="A32" s="4" t="inlineStr">
        <is>
          <t>Entity Address, Postal Zip Code</t>
        </is>
      </c>
      <c r="B32" s="4" t="inlineStr">
        <is>
          <t>64106</t>
        </is>
      </c>
      <c r="C32" s="4" t="inlineStr">
        <is>
          <t xml:space="preserve"> </t>
        </is>
      </c>
      <c r="D32" s="4" t="inlineStr">
        <is>
          <t xml:space="preserve"> </t>
        </is>
      </c>
    </row>
    <row r="33">
      <c r="A33" s="4" t="inlineStr">
        <is>
          <t>City Area Code</t>
        </is>
      </c>
      <c r="B33" s="4" t="inlineStr">
        <is>
          <t>816</t>
        </is>
      </c>
      <c r="C33" s="4" t="inlineStr">
        <is>
          <t xml:space="preserve"> </t>
        </is>
      </c>
      <c r="D33" s="4" t="inlineStr">
        <is>
          <t xml:space="preserve"> </t>
        </is>
      </c>
    </row>
    <row r="34">
      <c r="A34" s="4" t="inlineStr">
        <is>
          <t>Local Phone Number</t>
        </is>
      </c>
      <c r="B34" s="4" t="inlineStr">
        <is>
          <t>860-7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Kansas City, Missouri</t>
        </is>
      </c>
      <c r="C39" s="4" t="inlineStr">
        <is>
          <t xml:space="preserve"> </t>
        </is>
      </c>
      <c r="D39" s="4" t="inlineStr">
        <is>
          <t xml:space="preserve"> </t>
        </is>
      </c>
    </row>
    <row r="40">
      <c r="A40" s="4" t="inlineStr">
        <is>
          <t>Documents Incorporated by Reference</t>
        </is>
      </c>
      <c r="B40" s="4" t="inlineStr">
        <is>
          <t>Portions of the Company's Definitive Proxy Statement on Schedule 14A (the “Proxy Statement”) to be delivered to shareholders in connection with the Annual Meeting of Shareholders to be held on April 26, 2023,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2. NEW ACCOUNTING PRONOUNCEMENTS Credit Losses In June 2016, the FASB issued ASU 2016-13, “Measurement of Credit Losses on Financial Instruments.” In April and November 2019, the FASB issued implementation amendments to the June 2016 ASU (collectively, the amended guidance). The amended guidance replaced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e amended guidance broadened the information that an entity must consider in developing its expected credit loss estimates. Additionally, the updates amended the accounting for credit losses for available-for-sale debt securities and purchased financial assets with a more-than-insignificant amount of credit deterioration since origination. The amended guidance required enhanced disclosures to help investors and other financial statement users better understand significant estimates and judgments used in estimating credit losses, as well as the credit quality and underwriting standards of a company’s loan portfolio. The Company adopted the amended guidance on January 1, 2020 using a modified retrospective approach for adoption. Results for the reporting periods beginning after December 31, 2019 are presented under ASC Topic 326, Financial Instruments – Credit Losses , while prior period amounts continue to be presented in accordance with previously applicable GAAP. Upon adoption, the Company recorded a cumulative effect adjustment to the Company’s Consolidated Balance Sheets of $ 9.0 million as an increase to the allowance for credit losses and $ 7.0 million as a reduction to retained earnings, net of deferred tax balances. See Note 3, “Loans and Allowance for Credit Losses” for related disclosures. Troubled Debt Restructurings In March 2022, the FASB issued ASU No. 2022-02, “Financial Instruments – Credit Losses: Troubled Debt Restructurings and Vintage Disclosures.” The ASU eliminates the accounting guidance for troubled debt restructurings (TDR) by creditors and enhances disclosure requirements for certain loan re-financings and restructurings by creditors when a borrower is experiencing financial difficulty. The amendments also add requirements to disclose current-period gross write-offs by year of origination for financing receivables and net investments in leases, disclosed by credit-quality indicator and class of financing receivable. The amendments in this update are effective for fiscal years beginning after December 15, 2022, including interim periods within those fiscal years. Early adoption is permitted, including in an interim period. The adoption of this accounting pronouncement will have no impact on the Consolidated Financial Statements aside from additional and revis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 opening balance</t>
        </is>
      </c>
      <c r="B4" s="6" t="n">
        <v>8798</v>
      </c>
      <c r="C4" s="6" t="n">
        <v>6717</v>
      </c>
    </row>
    <row r="5">
      <c r="A5" s="4" t="inlineStr">
        <is>
          <t>Gross increases - tax positions in prior period</t>
        </is>
      </c>
      <c r="B5" s="4" t="inlineStr">
        <is>
          <t xml:space="preserve"> </t>
        </is>
      </c>
      <c r="C5" s="5" t="n">
        <v>291</v>
      </c>
    </row>
    <row r="6">
      <c r="A6" s="4" t="inlineStr">
        <is>
          <t>Gross decreases - tax positions in prior period</t>
        </is>
      </c>
      <c r="B6" s="5" t="n">
        <v>-63</v>
      </c>
      <c r="C6" s="4" t="inlineStr">
        <is>
          <t xml:space="preserve"> </t>
        </is>
      </c>
    </row>
    <row r="7">
      <c r="A7" s="4" t="inlineStr">
        <is>
          <t>Gross increases - current-period tax positions</t>
        </is>
      </c>
      <c r="B7" s="5" t="n">
        <v>2621</v>
      </c>
      <c r="C7" s="5" t="n">
        <v>2201</v>
      </c>
    </row>
    <row r="8">
      <c r="A8" s="4" t="inlineStr">
        <is>
          <t>Lapse of statute of limitations</t>
        </is>
      </c>
      <c r="B8" s="5" t="n">
        <v>-1996</v>
      </c>
      <c r="C8" s="5" t="n">
        <v>-411</v>
      </c>
    </row>
    <row r="9">
      <c r="A9" s="4" t="inlineStr">
        <is>
          <t>Unrecognized tax benefits - ending balance</t>
        </is>
      </c>
      <c r="B9" s="6" t="n">
        <v>9360</v>
      </c>
      <c r="C9" s="6" t="n">
        <v>87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48121</v>
      </c>
      <c r="C3" s="6" t="n">
        <v>57680</v>
      </c>
    </row>
    <row r="4">
      <c r="A4" s="4" t="inlineStr">
        <is>
          <t>Derivative Assets, Fair Value</t>
        </is>
      </c>
      <c r="B4" s="5" t="n">
        <v>126334</v>
      </c>
      <c r="C4" s="5" t="n">
        <v>13944</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47638</v>
      </c>
      <c r="C7" s="5" t="n">
        <v>57134</v>
      </c>
    </row>
    <row r="8">
      <c r="A8" s="4" t="inlineStr">
        <is>
          <t>Derivative Assets, Fair Value</t>
        </is>
      </c>
      <c r="B8" s="5" t="n">
        <v>126231</v>
      </c>
      <c r="C8" s="5" t="n">
        <v>13944</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483</v>
      </c>
      <c r="C11" s="6" t="n">
        <v>546</v>
      </c>
    </row>
    <row r="12">
      <c r="A12" s="4" t="inlineStr">
        <is>
          <t>Derivative Assets, Fair Value</t>
        </is>
      </c>
      <c r="B12" s="6" t="n">
        <v>103</v>
      </c>
      <c r="C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and Hedging Activities - Additional Information (Detail)</t>
        </is>
      </c>
      <c r="B1" s="2" t="inlineStr">
        <is>
          <t>12 Months Ended</t>
        </is>
      </c>
    </row>
    <row r="2">
      <c r="B2" s="2" t="inlineStr">
        <is>
          <t>Dec. 31, 2022 USD ($) Derivative</t>
        </is>
      </c>
      <c r="C2" s="2" t="inlineStr">
        <is>
          <t>Dec. 31, 2021 USD ($) Derivative</t>
        </is>
      </c>
      <c r="D2" s="2" t="inlineStr">
        <is>
          <t>Aug. 28, 2020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ing adjustments amortized through contractual maturity date in connection with terminated hedge</t>
        </is>
      </c>
      <c r="B4" s="6" t="n">
        <v>58100000</v>
      </c>
      <c r="C4" s="4" t="inlineStr">
        <is>
          <t xml:space="preserve"> </t>
        </is>
      </c>
      <c r="D4" s="4" t="inlineStr">
        <is>
          <t xml:space="preserve"> </t>
        </is>
      </c>
    </row>
    <row r="5">
      <c r="A5" s="4" t="inlineStr">
        <is>
          <t>Collateral posted for derivative instruments</t>
        </is>
      </c>
      <c r="B5" s="5" t="n">
        <v>0</v>
      </c>
      <c r="C5" s="4" t="inlineStr">
        <is>
          <t xml:space="preserve"> </t>
        </is>
      </c>
      <c r="D5" s="4" t="inlineStr">
        <is>
          <t xml:space="preserve"> </t>
        </is>
      </c>
    </row>
    <row r="6">
      <c r="A6" s="4" t="inlineStr">
        <is>
          <t>Termination value of derivatives in net liability position</t>
        </is>
      </c>
      <c r="B6" s="6" t="n">
        <v>0</v>
      </c>
      <c r="C6" s="4" t="inlineStr">
        <is>
          <t xml:space="preserve"> </t>
        </is>
      </c>
      <c r="D6" s="4" t="inlineStr">
        <is>
          <t xml:space="preserve"> </t>
        </is>
      </c>
    </row>
    <row r="7">
      <c r="A7" s="4" t="inlineStr">
        <is>
          <t>Derivatives Designated as Hedging Instruments [Member] | Cash Flow Hedging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rate hedging exposure to variability in future cash flows for forecasted transactions, maximum period</t>
        </is>
      </c>
      <c r="B9" s="4" t="inlineStr">
        <is>
          <t>13 years 8 months 12 days</t>
        </is>
      </c>
      <c r="C9" s="4" t="inlineStr">
        <is>
          <t xml:space="preserve"> </t>
        </is>
      </c>
      <c r="D9" s="4" t="inlineStr">
        <is>
          <t xml:space="preserve"> </t>
        </is>
      </c>
    </row>
    <row r="10">
      <c r="A10" s="4" t="inlineStr">
        <is>
          <t>Interest Rate Swap [Member] | Derivatives Designated as Hedging Instruments [Member] | Fair Value Hedging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254600000</v>
      </c>
      <c r="C12" s="6" t="n">
        <v>1000000000</v>
      </c>
      <c r="D12" s="4" t="inlineStr">
        <is>
          <t xml:space="preserve"> </t>
        </is>
      </c>
    </row>
    <row r="13">
      <c r="A13" s="4" t="inlineStr">
        <is>
          <t>Number of interest rate swaps | Derivative</t>
        </is>
      </c>
      <c r="B13" s="5" t="n">
        <v>3</v>
      </c>
      <c r="C13" s="5" t="n">
        <v>10</v>
      </c>
      <c r="D13" s="4" t="inlineStr">
        <is>
          <t xml:space="preserve"> </t>
        </is>
      </c>
    </row>
    <row r="14">
      <c r="A14" s="4" t="inlineStr">
        <is>
          <t>Interest Rate Swap [Member] | Derivatives Designated as Hedging Instruments [Member] | Cash Flow Hedging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notional amount</t>
        </is>
      </c>
      <c r="B16" s="6" t="n">
        <v>51500000</v>
      </c>
      <c r="C16" s="6" t="n">
        <v>51500000</v>
      </c>
      <c r="D16" s="4" t="inlineStr">
        <is>
          <t xml:space="preserve"> </t>
        </is>
      </c>
    </row>
    <row r="17">
      <c r="A17" s="4" t="inlineStr">
        <is>
          <t>Number of interest rate swaps | Derivative</t>
        </is>
      </c>
      <c r="B17" s="5" t="n">
        <v>2</v>
      </c>
      <c r="C17" s="5" t="n">
        <v>2</v>
      </c>
      <c r="D17" s="4" t="inlineStr">
        <is>
          <t xml:space="preserve"> </t>
        </is>
      </c>
    </row>
    <row r="18">
      <c r="A18" s="4" t="inlineStr">
        <is>
          <t>Interest Rate Swap [Member] | Derivatives Designated as Hedging Instruments [Member] | Cash Flow Hedging [Member] | Interest Expense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Reclassification from AOCI to interest</t>
        </is>
      </c>
      <c r="B20" s="6" t="n">
        <v>1200000</v>
      </c>
      <c r="C20" s="4" t="inlineStr">
        <is>
          <t xml:space="preserve"> </t>
        </is>
      </c>
      <c r="D20" s="4" t="inlineStr">
        <is>
          <t xml:space="preserve"> </t>
        </is>
      </c>
    </row>
    <row r="21">
      <c r="A21" s="4" t="inlineStr">
        <is>
          <t>Interest Rate Swap [Member] | Derivatives not Designated as Hedging Instruments [Member]</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notional amount</t>
        </is>
      </c>
      <c r="B23" s="6" t="n">
        <v>3500000000</v>
      </c>
      <c r="C23" s="6" t="n">
        <v>2900000000</v>
      </c>
      <c r="D23" s="4" t="inlineStr">
        <is>
          <t xml:space="preserve"> </t>
        </is>
      </c>
    </row>
    <row r="24">
      <c r="A24" s="4" t="inlineStr">
        <is>
          <t>Number of interest rate swaps | Derivative</t>
        </is>
      </c>
      <c r="B24" s="5" t="n">
        <v>230</v>
      </c>
      <c r="C24" s="5" t="n">
        <v>188</v>
      </c>
      <c r="D24" s="4" t="inlineStr">
        <is>
          <t xml:space="preserve"> </t>
        </is>
      </c>
    </row>
    <row r="25">
      <c r="A25" s="4" t="inlineStr">
        <is>
          <t>Interest Rate Floor [Member] | Derivatives Designated as Hedging Instruments [Member] | Cash Flow Hedging [Member]</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notional amount</t>
        </is>
      </c>
      <c r="B27" s="4" t="inlineStr">
        <is>
          <t xml:space="preserve"> </t>
        </is>
      </c>
      <c r="C27" s="4" t="inlineStr">
        <is>
          <t xml:space="preserve"> </t>
        </is>
      </c>
      <c r="D27" s="6" t="n">
        <v>750000000</v>
      </c>
    </row>
    <row r="28">
      <c r="A28" s="4" t="inlineStr">
        <is>
          <t>Net asset fair value</t>
        </is>
      </c>
      <c r="B28" s="4" t="inlineStr">
        <is>
          <t xml:space="preserve"> </t>
        </is>
      </c>
      <c r="C28" s="4" t="inlineStr">
        <is>
          <t xml:space="preserve"> </t>
        </is>
      </c>
      <c r="D28" s="6" t="n">
        <v>34100000</v>
      </c>
    </row>
    <row r="29">
      <c r="A29" s="4" t="inlineStr">
        <is>
          <t>Unrealized gain on terminated interest rate floor remaining in AOCI, pre tax</t>
        </is>
      </c>
      <c r="B29" s="6" t="n">
        <v>7400000</v>
      </c>
      <c r="C29" s="6" t="n">
        <v>12300000</v>
      </c>
      <c r="D29" s="4" t="inlineStr">
        <is>
          <t xml:space="preserve"> </t>
        </is>
      </c>
    </row>
    <row r="30">
      <c r="A30" s="4" t="inlineStr">
        <is>
          <t>Unrealized gain on terminated interest rate floor remaining in AOCI, net of tax</t>
        </is>
      </c>
      <c r="B30" s="6" t="n">
        <v>5600000</v>
      </c>
      <c r="C30" s="6" t="n">
        <v>9400000</v>
      </c>
      <c r="D30" s="4" t="inlineStr">
        <is>
          <t xml:space="preserve"> </t>
        </is>
      </c>
    </row>
    <row r="31">
      <c r="A31" s="4" t="inlineStr">
        <is>
          <t>Unrealized gain reclassification to earnings, remaining term</t>
        </is>
      </c>
      <c r="B31" s="4" t="inlineStr">
        <is>
          <t>1 year 8 months 12 days</t>
        </is>
      </c>
      <c r="C31" s="4" t="inlineStr">
        <is>
          <t xml:space="preserve"> </t>
        </is>
      </c>
      <c r="D31" s="4" t="inlineStr">
        <is>
          <t xml:space="preserve"> </t>
        </is>
      </c>
    </row>
    <row r="32">
      <c r="A32" s="4" t="inlineStr">
        <is>
          <t>Interest rate floor termination date</t>
        </is>
      </c>
      <c r="B32" s="4" t="inlineStr">
        <is>
          <t>Aug. 28,  2020</t>
        </is>
      </c>
      <c r="C32" s="4" t="inlineStr">
        <is>
          <t xml:space="preserve"> </t>
        </is>
      </c>
      <c r="D32" s="4" t="inlineStr">
        <is>
          <t xml:space="preserve"> </t>
        </is>
      </c>
    </row>
    <row r="33">
      <c r="A33" s="4" t="inlineStr">
        <is>
          <t>Interest Rate Floor [Member] | Derivatives Designated as Hedging Instruments [Member] | Cash Flow Hedging [Member] | Increase To Interest Income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Reclassification from AOCI to interest</t>
        </is>
      </c>
      <c r="B35" s="6" t="n">
        <v>470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Amount of Gain (Loss) Recognized in Other Non-Interest Expense in Consolidated Statements of Income Related to Derivative Assets and Liabilities (Detail) - Interest Rate Swap [Member] - USD ($) $ in Thousands</t>
        </is>
      </c>
      <c r="B1" s="2" t="inlineStr">
        <is>
          <t>12 Months Ended</t>
        </is>
      </c>
    </row>
    <row r="2">
      <c r="B2" s="2" t="inlineStr">
        <is>
          <t>Dec. 31, 2022</t>
        </is>
      </c>
      <c r="C2" s="2" t="inlineStr">
        <is>
          <t>Dec. 31, 2021</t>
        </is>
      </c>
      <c r="D2" s="2" t="inlineStr">
        <is>
          <t>Dec. 31, 2020</t>
        </is>
      </c>
    </row>
    <row r="3">
      <c r="A3" s="4" t="inlineStr">
        <is>
          <t>Derivatives not Designated as Hedging Instru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t>
        </is>
      </c>
      <c r="B5" s="6" t="n">
        <v>423</v>
      </c>
      <c r="C5" s="6" t="n">
        <v>387</v>
      </c>
      <c r="D5" s="6" t="n">
        <v>-720</v>
      </c>
    </row>
    <row r="6">
      <c r="A6" s="4" t="inlineStr">
        <is>
          <t>Derivatives Designated as Hedging Instrumen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t>
        </is>
      </c>
      <c r="B8" s="5" t="n">
        <v>492</v>
      </c>
      <c r="C8" s="5" t="n">
        <v>-601</v>
      </c>
      <c r="D8" s="4" t="inlineStr">
        <is>
          <t xml:space="preserve"> </t>
        </is>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t>
        </is>
      </c>
      <c r="B11" s="5" t="n">
        <v>72539</v>
      </c>
      <c r="C11" s="5" t="n">
        <v>5231</v>
      </c>
      <c r="D11" s="5" t="n">
        <v>-139</v>
      </c>
    </row>
    <row r="12">
      <c r="A12" s="4" t="inlineStr">
        <is>
          <t>Derivatives Designated as Hedging Instruments [Member] | Fair Value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t>
        </is>
      </c>
      <c r="B14" s="6" t="n">
        <v>-72047</v>
      </c>
      <c r="C14" s="6" t="n">
        <v>-5832</v>
      </c>
      <c r="D14" s="6" t="n">
        <v>1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CI on Derivative</t>
        </is>
      </c>
      <c r="B4" s="6" t="n">
        <v>12608</v>
      </c>
      <c r="C4" s="6" t="n">
        <v>3106</v>
      </c>
      <c r="D4" s="6" t="n">
        <v>20979</v>
      </c>
    </row>
    <row r="5">
      <c r="A5" s="4" t="inlineStr">
        <is>
          <t>Gain (Loss) Reclassified from AOCI into Earnings</t>
        </is>
      </c>
      <c r="B5" s="5" t="n">
        <v>5353</v>
      </c>
      <c r="C5" s="5" t="n">
        <v>3352</v>
      </c>
      <c r="D5" s="5" t="n">
        <v>1905</v>
      </c>
    </row>
    <row r="6">
      <c r="A6" s="4" t="inlineStr">
        <is>
          <t>Derivatives Designated as Hedging Instruments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CI on Derivative</t>
        </is>
      </c>
      <c r="B8" s="5" t="n">
        <v>12608</v>
      </c>
      <c r="C8" s="5" t="n">
        <v>3106</v>
      </c>
      <c r="D8" s="5" t="n">
        <v>20979</v>
      </c>
    </row>
    <row r="9">
      <c r="A9" s="4" t="inlineStr">
        <is>
          <t>Gain (Loss) Recognized in OCI Included Component</t>
        </is>
      </c>
      <c r="B9" s="5" t="n">
        <v>12608</v>
      </c>
      <c r="C9" s="5" t="n">
        <v>3106</v>
      </c>
      <c r="D9" s="5" t="n">
        <v>27506</v>
      </c>
    </row>
    <row r="10">
      <c r="A10" s="4" t="inlineStr">
        <is>
          <t>Gain (Loss)Recognized in OCI Excluded Component</t>
        </is>
      </c>
      <c r="B10" s="4" t="inlineStr">
        <is>
          <t xml:space="preserve"> </t>
        </is>
      </c>
      <c r="C10" s="4" t="inlineStr">
        <is>
          <t xml:space="preserve"> </t>
        </is>
      </c>
      <c r="D10" s="5" t="n">
        <v>-6527</v>
      </c>
    </row>
    <row r="11">
      <c r="A11" s="4" t="inlineStr">
        <is>
          <t>Gain (Loss) Reclassified from AOCI into Earnings</t>
        </is>
      </c>
      <c r="B11" s="5" t="n">
        <v>4496</v>
      </c>
      <c r="C11" s="5" t="n">
        <v>3352</v>
      </c>
      <c r="D11" s="5" t="n">
        <v>1905</v>
      </c>
    </row>
    <row r="12">
      <c r="A12" s="4" t="inlineStr">
        <is>
          <t>Gain (Loss) Reclassified from AOCI into Earnings Included Component</t>
        </is>
      </c>
      <c r="B12" s="5" t="n">
        <v>6746</v>
      </c>
      <c r="C12" s="5" t="n">
        <v>5602</v>
      </c>
      <c r="D12" s="5" t="n">
        <v>4360</v>
      </c>
    </row>
    <row r="13">
      <c r="A13" s="4" t="inlineStr">
        <is>
          <t>Gain (Loss) Reclassified from AOCI into Earnings Excluded Component</t>
        </is>
      </c>
      <c r="B13" s="5" t="n">
        <v>-2250</v>
      </c>
      <c r="C13" s="5" t="n">
        <v>-2250</v>
      </c>
      <c r="D13" s="5" t="n">
        <v>-2455</v>
      </c>
    </row>
    <row r="14">
      <c r="A14" s="4" t="inlineStr">
        <is>
          <t>Derivatives Designated as Hedging Instruments [Member] | Interest Rate Floor [Member] | Cash Flow Hedging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OCI on Derivative</t>
        </is>
      </c>
      <c r="B16" s="4" t="inlineStr">
        <is>
          <t xml:space="preserve"> </t>
        </is>
      </c>
      <c r="C16" s="4" t="inlineStr">
        <is>
          <t xml:space="preserve"> </t>
        </is>
      </c>
      <c r="D16" s="5" t="n">
        <v>28390</v>
      </c>
    </row>
    <row r="17">
      <c r="A17" s="4" t="inlineStr">
        <is>
          <t>Gain (Loss) Recognized in OCI Included Component</t>
        </is>
      </c>
      <c r="B17" s="4" t="inlineStr">
        <is>
          <t xml:space="preserve"> </t>
        </is>
      </c>
      <c r="C17" s="4" t="inlineStr">
        <is>
          <t xml:space="preserve"> </t>
        </is>
      </c>
      <c r="D17" s="5" t="n">
        <v>34917</v>
      </c>
    </row>
    <row r="18">
      <c r="A18" s="4" t="inlineStr">
        <is>
          <t>Gain (Loss)Recognized in OCI Excluded Component</t>
        </is>
      </c>
      <c r="B18" s="4" t="inlineStr">
        <is>
          <t xml:space="preserve"> </t>
        </is>
      </c>
      <c r="C18" s="4" t="inlineStr">
        <is>
          <t xml:space="preserve"> </t>
        </is>
      </c>
      <c r="D18" s="5" t="n">
        <v>-6527</v>
      </c>
    </row>
    <row r="19">
      <c r="A19" s="4" t="inlineStr">
        <is>
          <t>Gain (Loss) Reclassified from AOCI into Earnings</t>
        </is>
      </c>
      <c r="B19" s="5" t="n">
        <v>4998</v>
      </c>
      <c r="C19" s="5" t="n">
        <v>4696</v>
      </c>
      <c r="D19" s="5" t="n">
        <v>2943</v>
      </c>
    </row>
    <row r="20">
      <c r="A20" s="4" t="inlineStr">
        <is>
          <t>Gain (Loss) Reclassified from AOCI into Earnings Included Component</t>
        </is>
      </c>
      <c r="B20" s="5" t="n">
        <v>7248</v>
      </c>
      <c r="C20" s="5" t="n">
        <v>6946</v>
      </c>
      <c r="D20" s="5" t="n">
        <v>5398</v>
      </c>
    </row>
    <row r="21">
      <c r="A21" s="4" t="inlineStr">
        <is>
          <t>Gain (Loss) Reclassified from AOCI into Earnings Excluded Component</t>
        </is>
      </c>
      <c r="B21" s="5" t="n">
        <v>-2250</v>
      </c>
      <c r="C21" s="5" t="n">
        <v>-2250</v>
      </c>
      <c r="D21" s="5" t="n">
        <v>-2455</v>
      </c>
    </row>
    <row r="22">
      <c r="A22" s="4" t="inlineStr">
        <is>
          <t>Derivatives Designated as Hedging Instruments [Member] | Interest Rate Swap [Member] | Cash Flow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OCI on Derivative</t>
        </is>
      </c>
      <c r="B24" s="5" t="n">
        <v>12608</v>
      </c>
      <c r="C24" s="5" t="n">
        <v>3106</v>
      </c>
      <c r="D24" s="5" t="n">
        <v>-7411</v>
      </c>
    </row>
    <row r="25">
      <c r="A25" s="4" t="inlineStr">
        <is>
          <t>Gain (Loss) Recognized in OCI Included Component</t>
        </is>
      </c>
      <c r="B25" s="5" t="n">
        <v>12608</v>
      </c>
      <c r="C25" s="5" t="n">
        <v>3106</v>
      </c>
      <c r="D25" s="5" t="n">
        <v>-7411</v>
      </c>
    </row>
    <row r="26">
      <c r="A26" s="4" t="inlineStr">
        <is>
          <t>Gain (Loss) Reclassified from AOCI into Earnings</t>
        </is>
      </c>
      <c r="B26" s="5" t="n">
        <v>-502</v>
      </c>
      <c r="C26" s="5" t="n">
        <v>-1344</v>
      </c>
      <c r="D26" s="5" t="n">
        <v>-1038</v>
      </c>
    </row>
    <row r="27">
      <c r="A27" s="4" t="inlineStr">
        <is>
          <t>Gain (Loss) Reclassified from AOCI into Earnings Included Component</t>
        </is>
      </c>
      <c r="B27" s="6" t="n">
        <v>-502</v>
      </c>
      <c r="C27" s="6" t="n">
        <v>-1344</v>
      </c>
      <c r="D27" s="6" t="n">
        <v>-10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7980</v>
      </c>
      <c r="C3" s="6" t="n">
        <v>31875</v>
      </c>
    </row>
    <row r="4">
      <c r="A4" s="4" t="inlineStr">
        <is>
          <t>Securities available for sale</t>
        </is>
      </c>
      <c r="B4" s="5" t="n">
        <v>7006347</v>
      </c>
      <c r="C4" s="5" t="n">
        <v>11976514</v>
      </c>
    </row>
    <row r="5">
      <c r="A5" s="4" t="inlineStr">
        <is>
          <t>Derivative Assets, Fair Value</t>
        </is>
      </c>
      <c r="B5" s="5" t="n">
        <v>48121</v>
      </c>
      <c r="C5" s="5" t="n">
        <v>57680</v>
      </c>
    </row>
    <row r="6">
      <c r="A6" s="4" t="inlineStr">
        <is>
          <t>Derivative Liabilities, Fair Value</t>
        </is>
      </c>
      <c r="B6" s="5" t="n">
        <v>126334</v>
      </c>
      <c r="C6" s="5" t="n">
        <v>13944</v>
      </c>
    </row>
    <row r="7">
      <c r="A7" s="4" t="inlineStr">
        <is>
          <t>Securities sold not yet purchased</t>
        </is>
      </c>
      <c r="B7" s="5" t="n">
        <v>3500</v>
      </c>
      <c r="C7" s="5" t="n">
        <v>32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2384</v>
      </c>
      <c r="C10" s="5" t="n">
        <v>5985</v>
      </c>
    </row>
    <row r="11">
      <c r="A11" s="4" t="inlineStr">
        <is>
          <t>Securities available for sale</t>
        </is>
      </c>
      <c r="B11" s="5" t="n">
        <v>1144570</v>
      </c>
      <c r="C11" s="5" t="n">
        <v>387020</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15596</v>
      </c>
      <c r="C14" s="5" t="n">
        <v>25890</v>
      </c>
    </row>
    <row r="15">
      <c r="A15" s="4" t="inlineStr">
        <is>
          <t>Securities available for sale</t>
        </is>
      </c>
      <c r="B15" s="5" t="n">
        <v>5861777</v>
      </c>
      <c r="C15" s="5" t="n">
        <v>11589494</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777070</v>
      </c>
      <c r="C18" s="5" t="n">
        <v>69174</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5" t="n">
        <v>171296</v>
      </c>
      <c r="C21" s="5" t="n">
        <v>124932</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5" t="n">
        <v>3982122</v>
      </c>
      <c r="C24" s="5" t="n">
        <v>7965055</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5" t="n">
        <v>1362407</v>
      </c>
      <c r="C27" s="5" t="n">
        <v>3422688</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5" t="n">
        <v>367500</v>
      </c>
      <c r="C30" s="5" t="n">
        <v>317846</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17980</v>
      </c>
      <c r="C33" s="5" t="n">
        <v>31875</v>
      </c>
    </row>
    <row r="34">
      <c r="A34" s="4" t="inlineStr">
        <is>
          <t>Securities available for sale</t>
        </is>
      </c>
      <c r="B34" s="5" t="n">
        <v>7006347</v>
      </c>
      <c r="C34" s="5" t="n">
        <v>11976514</v>
      </c>
    </row>
    <row r="35">
      <c r="A35" s="4" t="inlineStr">
        <is>
          <t>Equity securities with readily determinable fair values</t>
        </is>
      </c>
      <c r="B35" s="5" t="n">
        <v>10782</v>
      </c>
      <c r="C35" s="5" t="n">
        <v>64149</v>
      </c>
    </row>
    <row r="36">
      <c r="A36" s="4" t="inlineStr">
        <is>
          <t>Company-owned life insurance</t>
        </is>
      </c>
      <c r="B36" s="5" t="n">
        <v>56769</v>
      </c>
      <c r="C36" s="5" t="n">
        <v>65245</v>
      </c>
    </row>
    <row r="37">
      <c r="A37" s="4" t="inlineStr">
        <is>
          <t>Bank-owned life insurance</t>
        </is>
      </c>
      <c r="B37" s="5" t="n">
        <v>510293</v>
      </c>
      <c r="C37" s="5" t="n">
        <v>498373</v>
      </c>
    </row>
    <row r="38">
      <c r="A38" s="4" t="inlineStr">
        <is>
          <t>Derivative Assets, Fair Value</t>
        </is>
      </c>
      <c r="B38" s="5" t="n">
        <v>48121</v>
      </c>
      <c r="C38" s="5" t="n">
        <v>57680</v>
      </c>
    </row>
    <row r="39">
      <c r="A39" s="4" t="inlineStr">
        <is>
          <t>Total</t>
        </is>
      </c>
      <c r="B39" s="5" t="n">
        <v>7650292</v>
      </c>
      <c r="C39" s="5" t="n">
        <v>12693836</v>
      </c>
    </row>
    <row r="40">
      <c r="A40" s="4" t="inlineStr">
        <is>
          <t>Derivative Liabilities, Fair Value</t>
        </is>
      </c>
      <c r="B40" s="5" t="n">
        <v>126334</v>
      </c>
      <c r="C40" s="5" t="n">
        <v>13944</v>
      </c>
    </row>
    <row r="41">
      <c r="A41" s="4" t="inlineStr">
        <is>
          <t>Securities sold not yet purchased</t>
        </is>
      </c>
      <c r="B41" s="5" t="n">
        <v>3503</v>
      </c>
      <c r="C41" s="5" t="n">
        <v>3197</v>
      </c>
    </row>
    <row r="42">
      <c r="A42" s="4" t="inlineStr">
        <is>
          <t>Total</t>
        </is>
      </c>
      <c r="B42" s="5" t="n">
        <v>129837</v>
      </c>
      <c r="C42" s="5" t="n">
        <v>17141</v>
      </c>
    </row>
    <row r="43">
      <c r="A43" s="4" t="inlineStr">
        <is>
          <t>Fair Value Measurement, Recurring [Member] | Quoted Prices in Active Markets for Identical Asse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securities</t>
        </is>
      </c>
      <c r="B45" s="5" t="n">
        <v>2384</v>
      </c>
      <c r="C45" s="5" t="n">
        <v>5985</v>
      </c>
    </row>
    <row r="46">
      <c r="A46" s="4" t="inlineStr">
        <is>
          <t>Securities available for sale</t>
        </is>
      </c>
      <c r="B46" s="5" t="n">
        <v>1144570</v>
      </c>
      <c r="C46" s="5" t="n">
        <v>387020</v>
      </c>
    </row>
    <row r="47">
      <c r="A47" s="4" t="inlineStr">
        <is>
          <t>Equity securities with readily determinable fair values</t>
        </is>
      </c>
      <c r="B47" s="5" t="n">
        <v>10782</v>
      </c>
      <c r="C47" s="5" t="n">
        <v>64149</v>
      </c>
    </row>
    <row r="48">
      <c r="A48" s="4" t="inlineStr">
        <is>
          <t>Total</t>
        </is>
      </c>
      <c r="B48" s="5" t="n">
        <v>1157736</v>
      </c>
      <c r="C48" s="5" t="n">
        <v>457154</v>
      </c>
    </row>
    <row r="49">
      <c r="A49" s="4" t="inlineStr">
        <is>
          <t>Fair Value Measurement, Recurring [Member] | Significant Other Observabl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15596</v>
      </c>
      <c r="C51" s="5" t="n">
        <v>25890</v>
      </c>
    </row>
    <row r="52">
      <c r="A52" s="4" t="inlineStr">
        <is>
          <t>Securities available for sale</t>
        </is>
      </c>
      <c r="B52" s="5" t="n">
        <v>5861777</v>
      </c>
      <c r="C52" s="5" t="n">
        <v>11589494</v>
      </c>
    </row>
    <row r="53">
      <c r="A53" s="4" t="inlineStr">
        <is>
          <t>Company-owned life insurance</t>
        </is>
      </c>
      <c r="B53" s="5" t="n">
        <v>56769</v>
      </c>
      <c r="C53" s="5" t="n">
        <v>65245</v>
      </c>
    </row>
    <row r="54">
      <c r="A54" s="4" t="inlineStr">
        <is>
          <t>Bank-owned life insurance</t>
        </is>
      </c>
      <c r="B54" s="5" t="n">
        <v>510293</v>
      </c>
      <c r="C54" s="5" t="n">
        <v>498373</v>
      </c>
    </row>
    <row r="55">
      <c r="A55" s="4" t="inlineStr">
        <is>
          <t>Derivative Assets, Fair Value</t>
        </is>
      </c>
      <c r="B55" s="5" t="n">
        <v>48121</v>
      </c>
      <c r="C55" s="5" t="n">
        <v>57680</v>
      </c>
    </row>
    <row r="56">
      <c r="A56" s="4" t="inlineStr">
        <is>
          <t>Total</t>
        </is>
      </c>
      <c r="B56" s="5" t="n">
        <v>6492556</v>
      </c>
      <c r="C56" s="5" t="n">
        <v>12236682</v>
      </c>
    </row>
    <row r="57">
      <c r="A57" s="4" t="inlineStr">
        <is>
          <t>Derivative Liabilities, Fair Value</t>
        </is>
      </c>
      <c r="B57" s="5" t="n">
        <v>126334</v>
      </c>
      <c r="C57" s="5" t="n">
        <v>13944</v>
      </c>
    </row>
    <row r="58">
      <c r="A58" s="4" t="inlineStr">
        <is>
          <t>Securities sold not yet purchased</t>
        </is>
      </c>
      <c r="B58" s="5" t="n">
        <v>3503</v>
      </c>
      <c r="C58" s="5" t="n">
        <v>3197</v>
      </c>
    </row>
    <row r="59">
      <c r="A59" s="4" t="inlineStr">
        <is>
          <t>Total</t>
        </is>
      </c>
      <c r="B59" s="5" t="n">
        <v>129837</v>
      </c>
      <c r="C59" s="5" t="n">
        <v>17141</v>
      </c>
    </row>
    <row r="60">
      <c r="A60" s="4" t="inlineStr">
        <is>
          <t>Fair Value Measurement, Recurring [Member] | Collateralized Loan Obligatio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t>
        </is>
      </c>
      <c r="B62" s="5" t="n">
        <v>345952</v>
      </c>
      <c r="C62" s="4" t="inlineStr">
        <is>
          <t xml:space="preserve"> </t>
        </is>
      </c>
    </row>
    <row r="63">
      <c r="A63" s="4" t="inlineStr">
        <is>
          <t>Fair Value Measurement, Recurring [Member] | Collateralized Loan Obligations [Member] | Significant Other Observabl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t>
        </is>
      </c>
      <c r="B65" s="5" t="n">
        <v>345952</v>
      </c>
      <c r="C65" s="4" t="inlineStr">
        <is>
          <t xml:space="preserve"> </t>
        </is>
      </c>
    </row>
    <row r="66">
      <c r="A66" s="4" t="inlineStr">
        <is>
          <t>Fair Value Measurement, Recurring [Member] | Trading - other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rading securities</t>
        </is>
      </c>
      <c r="B68" s="5" t="n">
        <v>780</v>
      </c>
      <c r="C68" s="5" t="n">
        <v>360</v>
      </c>
    </row>
    <row r="69">
      <c r="A69" s="4" t="inlineStr">
        <is>
          <t>Fair Value Measurement, Recurring [Member] | Trading - other [Member] | Quoted Prices in Active Markets for Identical Assets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rading securities</t>
        </is>
      </c>
      <c r="B71" s="5" t="n">
        <v>780</v>
      </c>
      <c r="C71" s="5" t="n">
        <v>360</v>
      </c>
    </row>
    <row r="72">
      <c r="A72" s="4" t="inlineStr">
        <is>
          <t>Fair Value Measurement, Recurring [Member] | Collateralized Loan Obligation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t>
        </is>
      </c>
      <c r="B74" s="4" t="inlineStr">
        <is>
          <t xml:space="preserve"> </t>
        </is>
      </c>
      <c r="C74" s="5" t="n">
        <v>76819</v>
      </c>
    </row>
    <row r="75">
      <c r="A75" s="4" t="inlineStr">
        <is>
          <t>Fair Value Measurement, Recurring [Member] | Collateralized Loan Obligations [Member] | Significant Other Observable Inputs (Level 2)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t>
        </is>
      </c>
      <c r="B77" s="4" t="inlineStr">
        <is>
          <t xml:space="preserve"> </t>
        </is>
      </c>
      <c r="C77" s="5" t="n">
        <v>76819</v>
      </c>
    </row>
    <row r="78">
      <c r="A78" s="4" t="inlineStr">
        <is>
          <t>Fair Value Measurement, Recurring [Member] | U.S. Treasury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rading securities</t>
        </is>
      </c>
      <c r="B80" s="5" t="n">
        <v>580</v>
      </c>
      <c r="C80" s="5" t="n">
        <v>1625</v>
      </c>
    </row>
    <row r="81">
      <c r="A81" s="4" t="inlineStr">
        <is>
          <t>Securities available for sale</t>
        </is>
      </c>
      <c r="B81" s="5" t="n">
        <v>777070</v>
      </c>
      <c r="C81" s="5" t="n">
        <v>69174</v>
      </c>
    </row>
    <row r="82">
      <c r="A82" s="4" t="inlineStr">
        <is>
          <t>Fair Value Measurement, Recurring [Member] | U.S. Treasury [Member] | Quoted Prices in Active Markets for Identical Assets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rading securities</t>
        </is>
      </c>
      <c r="B84" s="5" t="n">
        <v>580</v>
      </c>
      <c r="C84" s="5" t="n">
        <v>1625</v>
      </c>
    </row>
    <row r="85">
      <c r="A85" s="4" t="inlineStr">
        <is>
          <t>Securities available for sale</t>
        </is>
      </c>
      <c r="B85" s="5" t="n">
        <v>777070</v>
      </c>
      <c r="C85" s="5" t="n">
        <v>69174</v>
      </c>
    </row>
    <row r="86">
      <c r="A86" s="4" t="inlineStr">
        <is>
          <t>Fair Value Measurement, Recurring [Member] | U.S. Agenc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5" t="n">
        <v>7558</v>
      </c>
      <c r="C88" s="5" t="n">
        <v>2159</v>
      </c>
    </row>
    <row r="89">
      <c r="A89" s="4" t="inlineStr">
        <is>
          <t>Securities available for sale</t>
        </is>
      </c>
      <c r="B89" s="5" t="n">
        <v>171296</v>
      </c>
      <c r="C89" s="5" t="n">
        <v>124932</v>
      </c>
    </row>
    <row r="90">
      <c r="A90" s="4" t="inlineStr">
        <is>
          <t>Fair Value Measurement, Recurring [Member] | U.S. Agencies [Member] | Significant Other Observable Inputs (Level 2)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rading securities</t>
        </is>
      </c>
      <c r="B92" s="5" t="n">
        <v>7558</v>
      </c>
      <c r="C92" s="5" t="n">
        <v>2159</v>
      </c>
    </row>
    <row r="93">
      <c r="A93" s="4" t="inlineStr">
        <is>
          <t>Securities available for sale</t>
        </is>
      </c>
      <c r="B93" s="5" t="n">
        <v>171296</v>
      </c>
      <c r="C93" s="5" t="n">
        <v>124932</v>
      </c>
    </row>
    <row r="94">
      <c r="A94" s="4" t="inlineStr">
        <is>
          <t>Fair Value Measurement, Recurring [Member] | Mortgage-backed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securities</t>
        </is>
      </c>
      <c r="B96" s="4" t="inlineStr">
        <is>
          <t xml:space="preserve"> </t>
        </is>
      </c>
      <c r="C96" s="5" t="n">
        <v>2060</v>
      </c>
    </row>
    <row r="97">
      <c r="A97" s="4" t="inlineStr">
        <is>
          <t>Securities available for sale</t>
        </is>
      </c>
      <c r="B97" s="5" t="n">
        <v>3982122</v>
      </c>
      <c r="C97" s="5" t="n">
        <v>7965055</v>
      </c>
    </row>
    <row r="98">
      <c r="A98" s="4" t="inlineStr">
        <is>
          <t>Fair Value Measurement, Recurring [Member] | Mortgage-backed [Member] | Significant Other Observable Inputs (Level 2)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4" t="inlineStr">
        <is>
          <t xml:space="preserve"> </t>
        </is>
      </c>
      <c r="C100" s="5" t="n">
        <v>2060</v>
      </c>
    </row>
    <row r="101">
      <c r="A101" s="4" t="inlineStr">
        <is>
          <t>Securities available for sale</t>
        </is>
      </c>
      <c r="B101" s="5" t="n">
        <v>3982122</v>
      </c>
      <c r="C101" s="5" t="n">
        <v>7965055</v>
      </c>
    </row>
    <row r="102">
      <c r="A102" s="4" t="inlineStr">
        <is>
          <t>Fair Value Measurement, Recurring [Member] | State and political subdivision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rading securities</t>
        </is>
      </c>
      <c r="B104" s="5" t="n">
        <v>8038</v>
      </c>
      <c r="C104" s="5" t="n">
        <v>21671</v>
      </c>
    </row>
    <row r="105">
      <c r="A105" s="4" t="inlineStr">
        <is>
          <t>Securities available for sale</t>
        </is>
      </c>
      <c r="B105" s="5" t="n">
        <v>1362407</v>
      </c>
      <c r="C105" s="5" t="n">
        <v>3422688</v>
      </c>
    </row>
    <row r="106">
      <c r="A106" s="4" t="inlineStr">
        <is>
          <t>Fair Value Measurement, Recurring [Member] | State and political subdivisions [Member] | Significant Other Observable Inputs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ies</t>
        </is>
      </c>
      <c r="B108" s="5" t="n">
        <v>8038</v>
      </c>
      <c r="C108" s="5" t="n">
        <v>21671</v>
      </c>
    </row>
    <row r="109">
      <c r="A109" s="4" t="inlineStr">
        <is>
          <t>Securities available for sale</t>
        </is>
      </c>
      <c r="B109" s="5" t="n">
        <v>1362407</v>
      </c>
      <c r="C109" s="5" t="n">
        <v>3422688</v>
      </c>
    </row>
    <row r="110">
      <c r="A110" s="4" t="inlineStr">
        <is>
          <t>Fair Value Measurement, Recurring [Member] | Corporat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securities</t>
        </is>
      </c>
      <c r="B112" s="5" t="n">
        <v>1024</v>
      </c>
      <c r="C112" s="5" t="n">
        <v>4000</v>
      </c>
    </row>
    <row r="113">
      <c r="A113" s="4" t="inlineStr">
        <is>
          <t>Securities available for sale</t>
        </is>
      </c>
      <c r="B113" s="5" t="n">
        <v>367500</v>
      </c>
      <c r="C113" s="5" t="n">
        <v>317846</v>
      </c>
    </row>
    <row r="114">
      <c r="A114" s="4" t="inlineStr">
        <is>
          <t>Fair Value Measurement, Recurring [Member] | Corporates [Member] | Quoted Prices in Active Markets for Identical Assets (Level 1)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securities</t>
        </is>
      </c>
      <c r="B116" s="5" t="n">
        <v>1024</v>
      </c>
      <c r="C116" s="5" t="n">
        <v>4000</v>
      </c>
    </row>
    <row r="117">
      <c r="A117" s="4" t="inlineStr">
        <is>
          <t>Securities available for sale</t>
        </is>
      </c>
      <c r="B117" s="6" t="n">
        <v>367500</v>
      </c>
      <c r="C117" s="6" t="n">
        <v>3178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Assets Measured at Fair Value on Non-Recurring Basis (Detail) - Fair Value, Measurements, Non-Recurring [Member]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4441</v>
      </c>
      <c r="C4" s="6" t="n">
        <v>46979</v>
      </c>
    </row>
    <row r="5">
      <c r="A5" s="4" t="inlineStr">
        <is>
          <t>Total Gains (Losses)Recognized</t>
        </is>
      </c>
      <c r="B5" s="5" t="n">
        <v>-2998</v>
      </c>
      <c r="C5" s="5" t="n">
        <v>1521</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4441</v>
      </c>
      <c r="C8" s="5" t="n">
        <v>46979</v>
      </c>
    </row>
    <row r="9">
      <c r="A9" s="4" t="inlineStr">
        <is>
          <t>Collateral Depende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4373</v>
      </c>
      <c r="C11" s="5" t="n">
        <v>46979</v>
      </c>
    </row>
    <row r="12">
      <c r="A12" s="4" t="inlineStr">
        <is>
          <t>Total Gains (Losses)Recognized</t>
        </is>
      </c>
      <c r="B12" s="5" t="n">
        <v>-2998</v>
      </c>
      <c r="C12" s="5" t="n">
        <v>1521</v>
      </c>
    </row>
    <row r="13">
      <c r="A13" s="4" t="inlineStr">
        <is>
          <t>Collateral Dependent Assets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4373</v>
      </c>
      <c r="C15" s="6" t="n">
        <v>46979</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68</v>
      </c>
      <c r="C18" s="4" t="inlineStr">
        <is>
          <t xml:space="preserve"> </t>
        </is>
      </c>
    </row>
    <row r="19">
      <c r="A19" s="4" t="inlineStr">
        <is>
          <t>Other real estate owned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68</v>
      </c>
      <c r="C2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About Fair Value of Financial Instruments - Estimated Fair Value of Financial Instrument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2638384</v>
      </c>
      <c r="C3" s="6" t="n">
        <v>10472084</v>
      </c>
    </row>
    <row r="4">
      <c r="A4" s="4" t="inlineStr">
        <is>
          <t>Securities available for sale</t>
        </is>
      </c>
      <c r="B4" s="5" t="n">
        <v>7006347</v>
      </c>
      <c r="C4" s="5" t="n">
        <v>11976514</v>
      </c>
    </row>
    <row r="5">
      <c r="A5" s="4" t="inlineStr">
        <is>
          <t>Total held to maturity securities</t>
        </is>
      </c>
      <c r="B5" s="5" t="n">
        <v>5861599</v>
      </c>
      <c r="C5" s="5" t="n">
        <v>1480416</v>
      </c>
    </row>
    <row r="6">
      <c r="A6" s="4" t="inlineStr">
        <is>
          <t>Trading securities</t>
        </is>
      </c>
      <c r="B6" s="5" t="n">
        <v>17980</v>
      </c>
      <c r="C6" s="5" t="n">
        <v>31875</v>
      </c>
    </row>
    <row r="7">
      <c r="A7" s="4" t="inlineStr">
        <is>
          <t>Other securities</t>
        </is>
      </c>
      <c r="B7" s="5" t="n">
        <v>349758</v>
      </c>
      <c r="C7" s="5" t="n">
        <v>327098</v>
      </c>
    </row>
    <row r="8">
      <c r="A8" s="4" t="inlineStr">
        <is>
          <t>Loans (exclusive of allowance for credit/loan losses)</t>
        </is>
      </c>
      <c r="B8" s="6" t="n">
        <v>21033167</v>
      </c>
      <c r="C8" s="6" t="n">
        <v>17172148</v>
      </c>
    </row>
    <row r="9">
      <c r="A9" s="4" t="inlineStr">
        <is>
          <t>Derivative Asset, Current, Statement of Financial Position [Extensible Enumeration]</t>
        </is>
      </c>
      <c r="B9" s="4" t="inlineStr">
        <is>
          <t>Other assets</t>
        </is>
      </c>
      <c r="C9" s="4" t="inlineStr">
        <is>
          <t>Other assets</t>
        </is>
      </c>
    </row>
    <row r="10">
      <c r="A10" s="4" t="inlineStr">
        <is>
          <t>Derivatives</t>
        </is>
      </c>
      <c r="B10" s="6" t="n">
        <v>48121</v>
      </c>
      <c r="C10" s="6" t="n">
        <v>57680</v>
      </c>
    </row>
    <row r="11">
      <c r="A11" s="4" t="inlineStr">
        <is>
          <t>Demand and savings deposits</t>
        </is>
      </c>
      <c r="B11" s="5" t="n">
        <v>31721995</v>
      </c>
      <c r="C11" s="5" t="n">
        <v>34748286</v>
      </c>
    </row>
    <row r="12">
      <c r="A12" s="4" t="inlineStr">
        <is>
          <t>Time deposits</t>
        </is>
      </c>
      <c r="B12" s="5" t="n">
        <v>917138</v>
      </c>
      <c r="C12" s="5" t="n">
        <v>851641</v>
      </c>
    </row>
    <row r="13">
      <c r="A13" s="4" t="inlineStr">
        <is>
          <t>Other borrowings</t>
        </is>
      </c>
      <c r="B13" s="5" t="n">
        <v>2222167</v>
      </c>
      <c r="C13" s="5" t="n">
        <v>3238435</v>
      </c>
    </row>
    <row r="14">
      <c r="A14" s="4" t="inlineStr">
        <is>
          <t>Long-term debt</t>
        </is>
      </c>
      <c r="B14" s="6" t="n">
        <v>381311</v>
      </c>
      <c r="C14" s="6" t="n">
        <v>271544</v>
      </c>
    </row>
    <row r="15">
      <c r="A15" s="4" t="inlineStr">
        <is>
          <t>Derivative Liability, Current, Statement of Financial Position [Extensible Enumeration]</t>
        </is>
      </c>
      <c r="B15" s="4" t="inlineStr">
        <is>
          <t>Other liabilities</t>
        </is>
      </c>
      <c r="C15" s="4" t="inlineStr">
        <is>
          <t>Other liabilities</t>
        </is>
      </c>
    </row>
    <row r="16">
      <c r="A16" s="4" t="inlineStr">
        <is>
          <t>Derivatives</t>
        </is>
      </c>
      <c r="B16" s="6" t="n">
        <v>126334</v>
      </c>
      <c r="C16" s="6" t="n">
        <v>13944</v>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5" t="n">
        <v>2638384</v>
      </c>
      <c r="C19" s="5" t="n">
        <v>10472084</v>
      </c>
    </row>
    <row r="20">
      <c r="A20" s="4" t="inlineStr">
        <is>
          <t>Securities available for sale</t>
        </is>
      </c>
      <c r="B20" s="5" t="n">
        <v>7006347</v>
      </c>
      <c r="C20" s="5" t="n">
        <v>11976514</v>
      </c>
    </row>
    <row r="21">
      <c r="A21" s="4" t="inlineStr">
        <is>
          <t>Total held to maturity securities</t>
        </is>
      </c>
      <c r="B21" s="5" t="n">
        <v>5280659</v>
      </c>
      <c r="C21" s="5" t="n">
        <v>1442391</v>
      </c>
    </row>
    <row r="22">
      <c r="A22" s="4" t="inlineStr">
        <is>
          <t>Trading securities</t>
        </is>
      </c>
      <c r="B22" s="5" t="n">
        <v>17980</v>
      </c>
      <c r="C22" s="5" t="n">
        <v>31875</v>
      </c>
    </row>
    <row r="23">
      <c r="A23" s="4" t="inlineStr">
        <is>
          <t>Other securities</t>
        </is>
      </c>
      <c r="B23" s="5" t="n">
        <v>349758</v>
      </c>
      <c r="C23" s="5" t="n">
        <v>327098</v>
      </c>
    </row>
    <row r="24">
      <c r="A24" s="4" t="inlineStr">
        <is>
          <t>Loans (exclusive of allowance for credit/loan losses)</t>
        </is>
      </c>
      <c r="B24" s="5" t="n">
        <v>20816899</v>
      </c>
      <c r="C24" s="5" t="n">
        <v>17506662</v>
      </c>
    </row>
    <row r="25">
      <c r="A25" s="4" t="inlineStr">
        <is>
          <t>Derivatives</t>
        </is>
      </c>
      <c r="B25" s="5" t="n">
        <v>48121</v>
      </c>
      <c r="C25" s="5" t="n">
        <v>57680</v>
      </c>
    </row>
    <row r="26">
      <c r="A26" s="4" t="inlineStr">
        <is>
          <t>Demand and savings deposits</t>
        </is>
      </c>
      <c r="B26" s="5" t="n">
        <v>31721995</v>
      </c>
      <c r="C26" s="5" t="n">
        <v>34748286</v>
      </c>
    </row>
    <row r="27">
      <c r="A27" s="4" t="inlineStr">
        <is>
          <t>Time deposits</t>
        </is>
      </c>
      <c r="B27" s="5" t="n">
        <v>917138</v>
      </c>
      <c r="C27" s="5" t="n">
        <v>851641</v>
      </c>
    </row>
    <row r="28">
      <c r="A28" s="4" t="inlineStr">
        <is>
          <t>Other borrowings</t>
        </is>
      </c>
      <c r="B28" s="5" t="n">
        <v>2222167</v>
      </c>
      <c r="C28" s="5" t="n">
        <v>3238435</v>
      </c>
    </row>
    <row r="29">
      <c r="A29" s="4" t="inlineStr">
        <is>
          <t>Long-term debt</t>
        </is>
      </c>
      <c r="B29" s="5" t="n">
        <v>418737</v>
      </c>
      <c r="C29" s="5" t="n">
        <v>285961</v>
      </c>
    </row>
    <row r="30">
      <c r="A30" s="4" t="inlineStr">
        <is>
          <t>Derivatives</t>
        </is>
      </c>
      <c r="B30" s="5" t="n">
        <v>126334</v>
      </c>
      <c r="C30" s="5" t="n">
        <v>13944</v>
      </c>
    </row>
    <row r="31">
      <c r="A31" s="4" t="inlineStr">
        <is>
          <t>Commitments to extend credit for loans</t>
        </is>
      </c>
      <c r="B31" s="5" t="n">
        <v>9260</v>
      </c>
      <c r="C31" s="5" t="n">
        <v>7841</v>
      </c>
    </row>
    <row r="32">
      <c r="A32" s="4" t="inlineStr">
        <is>
          <t>Commercial letters of credit</t>
        </is>
      </c>
      <c r="B32" s="5" t="n">
        <v>185</v>
      </c>
      <c r="C32" s="5" t="n">
        <v>179</v>
      </c>
    </row>
    <row r="33">
      <c r="A33" s="4" t="inlineStr">
        <is>
          <t>Standby letters of credit</t>
        </is>
      </c>
      <c r="B33" s="5" t="n">
        <v>3982</v>
      </c>
      <c r="C33" s="5" t="n">
        <v>3553</v>
      </c>
    </row>
    <row r="34">
      <c r="A34" s="4" t="inlineStr">
        <is>
          <t>Quoted Prices in Active Markets for Identical Assets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short-term investments</t>
        </is>
      </c>
      <c r="B36" s="5" t="n">
        <v>1686787</v>
      </c>
      <c r="C36" s="5" t="n">
        <v>9255727</v>
      </c>
    </row>
    <row r="37">
      <c r="A37" s="4" t="inlineStr">
        <is>
          <t>Securities available for sale</t>
        </is>
      </c>
      <c r="B37" s="5" t="n">
        <v>1144570</v>
      </c>
      <c r="C37" s="5" t="n">
        <v>387020</v>
      </c>
    </row>
    <row r="38">
      <c r="A38" s="4" t="inlineStr">
        <is>
          <t>Trading securities</t>
        </is>
      </c>
      <c r="B38" s="5" t="n">
        <v>2384</v>
      </c>
      <c r="C38" s="5" t="n">
        <v>5985</v>
      </c>
    </row>
    <row r="39">
      <c r="A39" s="4" t="inlineStr">
        <is>
          <t>Other securities</t>
        </is>
      </c>
      <c r="B39" s="5" t="n">
        <v>10782</v>
      </c>
      <c r="C39" s="5" t="n">
        <v>64149</v>
      </c>
    </row>
    <row r="40">
      <c r="A40" s="4" t="inlineStr">
        <is>
          <t>Demand and savings deposits</t>
        </is>
      </c>
      <c r="B40" s="5" t="n">
        <v>31721995</v>
      </c>
      <c r="C40" s="5" t="n">
        <v>34748286</v>
      </c>
    </row>
    <row r="41">
      <c r="A41" s="4" t="inlineStr">
        <is>
          <t>Other borrowings</t>
        </is>
      </c>
      <c r="B41" s="5" t="n">
        <v>62480</v>
      </c>
      <c r="C41" s="5" t="n">
        <v>12597</v>
      </c>
    </row>
    <row r="42">
      <c r="A42" s="4" t="inlineStr">
        <is>
          <t>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short-term investments</t>
        </is>
      </c>
      <c r="B44" s="5" t="n">
        <v>951597</v>
      </c>
      <c r="C44" s="5" t="n">
        <v>1216357</v>
      </c>
    </row>
    <row r="45">
      <c r="A45" s="4" t="inlineStr">
        <is>
          <t>Securities available for sale</t>
        </is>
      </c>
      <c r="B45" s="5" t="n">
        <v>5861777</v>
      </c>
      <c r="C45" s="5" t="n">
        <v>11589494</v>
      </c>
    </row>
    <row r="46">
      <c r="A46" s="4" t="inlineStr">
        <is>
          <t>Total held to maturity securities</t>
        </is>
      </c>
      <c r="B46" s="5" t="n">
        <v>5280659</v>
      </c>
      <c r="C46" s="5" t="n">
        <v>1442391</v>
      </c>
    </row>
    <row r="47">
      <c r="A47" s="4" t="inlineStr">
        <is>
          <t>Trading securities</t>
        </is>
      </c>
      <c r="B47" s="5" t="n">
        <v>15596</v>
      </c>
      <c r="C47" s="5" t="n">
        <v>25890</v>
      </c>
    </row>
    <row r="48">
      <c r="A48" s="4" t="inlineStr">
        <is>
          <t>Other securities</t>
        </is>
      </c>
      <c r="B48" s="5" t="n">
        <v>338976</v>
      </c>
      <c r="C48" s="5" t="n">
        <v>262949</v>
      </c>
    </row>
    <row r="49">
      <c r="A49" s="4" t="inlineStr">
        <is>
          <t>Loans (exclusive of allowance for credit/loan losses)</t>
        </is>
      </c>
      <c r="B49" s="5" t="n">
        <v>20816899</v>
      </c>
      <c r="C49" s="5" t="n">
        <v>17506662</v>
      </c>
    </row>
    <row r="50">
      <c r="A50" s="4" t="inlineStr">
        <is>
          <t>Derivatives</t>
        </is>
      </c>
      <c r="B50" s="5" t="n">
        <v>48121</v>
      </c>
      <c r="C50" s="5" t="n">
        <v>57680</v>
      </c>
    </row>
    <row r="51">
      <c r="A51" s="4" t="inlineStr">
        <is>
          <t>Time deposits</t>
        </is>
      </c>
      <c r="B51" s="5" t="n">
        <v>917138</v>
      </c>
      <c r="C51" s="5" t="n">
        <v>851641</v>
      </c>
    </row>
    <row r="52">
      <c r="A52" s="4" t="inlineStr">
        <is>
          <t>Other borrowings</t>
        </is>
      </c>
      <c r="B52" s="5" t="n">
        <v>2159687</v>
      </c>
      <c r="C52" s="5" t="n">
        <v>3225838</v>
      </c>
    </row>
    <row r="53">
      <c r="A53" s="4" t="inlineStr">
        <is>
          <t>Long-term debt</t>
        </is>
      </c>
      <c r="B53" s="5" t="n">
        <v>418737</v>
      </c>
      <c r="C53" s="5" t="n">
        <v>285961</v>
      </c>
    </row>
    <row r="54">
      <c r="A54" s="4" t="inlineStr">
        <is>
          <t>Derivatives</t>
        </is>
      </c>
      <c r="B54" s="6" t="n">
        <v>126334</v>
      </c>
      <c r="C54" s="6" t="n">
        <v>139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Parent Company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 on purchased affiliates</t>
        </is>
      </c>
      <c r="B3" s="6" t="n">
        <v>207385</v>
      </c>
      <c r="C3" s="6" t="n">
        <v>174518</v>
      </c>
      <c r="D3" s="6" t="n">
        <v>180867</v>
      </c>
      <c r="E3" s="4" t="inlineStr">
        <is>
          <t xml:space="preserve"> </t>
        </is>
      </c>
    </row>
    <row r="4">
      <c r="A4" s="4" t="inlineStr">
        <is>
          <t>Investment securities and other</t>
        </is>
      </c>
      <c r="B4" s="5" t="n">
        <v>13233277</v>
      </c>
      <c r="C4" s="5" t="n">
        <v>13813963</v>
      </c>
      <c r="D4" s="4" t="inlineStr">
        <is>
          <t xml:space="preserve"> </t>
        </is>
      </c>
      <c r="E4" s="4" t="inlineStr">
        <is>
          <t xml:space="preserve"> </t>
        </is>
      </c>
    </row>
    <row r="5">
      <c r="A5" s="4" t="inlineStr">
        <is>
          <t>Total assets</t>
        </is>
      </c>
      <c r="B5" s="5" t="n">
        <v>38512461</v>
      </c>
      <c r="C5" s="5" t="n">
        <v>4269348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Long-term debt</t>
        </is>
      </c>
      <c r="B7" s="5" t="n">
        <v>381311</v>
      </c>
      <c r="C7" s="5" t="n">
        <v>271544</v>
      </c>
      <c r="D7" s="4" t="inlineStr">
        <is>
          <t xml:space="preserve"> </t>
        </is>
      </c>
      <c r="E7" s="4" t="inlineStr">
        <is>
          <t xml:space="preserve"> </t>
        </is>
      </c>
    </row>
    <row r="8">
      <c r="A8" s="4" t="inlineStr">
        <is>
          <t>Total liabilities</t>
        </is>
      </c>
      <c r="B8" s="5" t="n">
        <v>35845368</v>
      </c>
      <c r="C8" s="5" t="n">
        <v>39548060</v>
      </c>
      <c r="D8" s="4" t="inlineStr">
        <is>
          <t xml:space="preserve"> </t>
        </is>
      </c>
      <c r="E8" s="4" t="inlineStr">
        <is>
          <t xml:space="preserve"> </t>
        </is>
      </c>
    </row>
    <row r="9">
      <c r="A9" s="4" t="inlineStr">
        <is>
          <t>Shareholders' equity</t>
        </is>
      </c>
      <c r="B9" s="5" t="n">
        <v>2667093</v>
      </c>
      <c r="C9" s="5" t="n">
        <v>3145424</v>
      </c>
      <c r="D9" s="6" t="n">
        <v>3016948</v>
      </c>
      <c r="E9" s="6" t="n">
        <v>2606440</v>
      </c>
    </row>
    <row r="10">
      <c r="A10" s="4" t="inlineStr">
        <is>
          <t>Total liabilities and shareholders' equity</t>
        </is>
      </c>
      <c r="B10" s="5" t="n">
        <v>38512461</v>
      </c>
      <c r="C10" s="5" t="n">
        <v>42693484</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stment in subsidiaries: Banks</t>
        </is>
      </c>
      <c r="B13" s="5" t="n">
        <v>2685783</v>
      </c>
      <c r="C13" s="5" t="n">
        <v>2970227</v>
      </c>
      <c r="D13" s="4" t="inlineStr">
        <is>
          <t xml:space="preserve"> </t>
        </is>
      </c>
      <c r="E13" s="4" t="inlineStr">
        <is>
          <t xml:space="preserve"> </t>
        </is>
      </c>
    </row>
    <row r="14">
      <c r="A14" s="4" t="inlineStr">
        <is>
          <t>Investment in subsidiaries: Non-banks</t>
        </is>
      </c>
      <c r="B14" s="5" t="n">
        <v>178973</v>
      </c>
      <c r="C14" s="5" t="n">
        <v>169123</v>
      </c>
      <c r="D14" s="4" t="inlineStr">
        <is>
          <t xml:space="preserve"> </t>
        </is>
      </c>
      <c r="E14" s="4" t="inlineStr">
        <is>
          <t xml:space="preserve"> </t>
        </is>
      </c>
    </row>
    <row r="15">
      <c r="A15" s="4" t="inlineStr">
        <is>
          <t>Total investment in subsidiaries</t>
        </is>
      </c>
      <c r="B15" s="5" t="n">
        <v>2864756</v>
      </c>
      <c r="C15" s="5" t="n">
        <v>3139350</v>
      </c>
      <c r="D15" s="4" t="inlineStr">
        <is>
          <t xml:space="preserve"> </t>
        </is>
      </c>
      <c r="E15" s="4" t="inlineStr">
        <is>
          <t xml:space="preserve"> </t>
        </is>
      </c>
    </row>
    <row r="16">
      <c r="A16" s="4" t="inlineStr">
        <is>
          <t>Goodwill on purchased affiliates</t>
        </is>
      </c>
      <c r="B16" s="5" t="n">
        <v>5011</v>
      </c>
      <c r="C16" s="5" t="n">
        <v>5011</v>
      </c>
      <c r="D16" s="4" t="inlineStr">
        <is>
          <t xml:space="preserve"> </t>
        </is>
      </c>
      <c r="E16" s="4" t="inlineStr">
        <is>
          <t xml:space="preserve"> </t>
        </is>
      </c>
    </row>
    <row r="17">
      <c r="A17" s="4" t="inlineStr">
        <is>
          <t>Cash</t>
        </is>
      </c>
      <c r="B17" s="5" t="n">
        <v>139058</v>
      </c>
      <c r="C17" s="5" t="n">
        <v>185372</v>
      </c>
      <c r="D17" s="4" t="inlineStr">
        <is>
          <t xml:space="preserve"> </t>
        </is>
      </c>
      <c r="E17" s="4" t="inlineStr">
        <is>
          <t xml:space="preserve"> </t>
        </is>
      </c>
    </row>
    <row r="18">
      <c r="A18" s="4" t="inlineStr">
        <is>
          <t>Investment securities and other</t>
        </is>
      </c>
      <c r="B18" s="5" t="n">
        <v>106294</v>
      </c>
      <c r="C18" s="5" t="n">
        <v>155196</v>
      </c>
      <c r="D18" s="4" t="inlineStr">
        <is>
          <t xml:space="preserve"> </t>
        </is>
      </c>
      <c r="E18" s="4" t="inlineStr">
        <is>
          <t xml:space="preserve"> </t>
        </is>
      </c>
    </row>
    <row r="19">
      <c r="A19" s="4" t="inlineStr">
        <is>
          <t>Total assets</t>
        </is>
      </c>
      <c r="B19" s="5" t="n">
        <v>3115119</v>
      </c>
      <c r="C19" s="5" t="n">
        <v>3484929</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Long-term debt</t>
        </is>
      </c>
      <c r="B21" s="5" t="n">
        <v>381311</v>
      </c>
      <c r="C21" s="5" t="n">
        <v>271544</v>
      </c>
      <c r="D21" s="4" t="inlineStr">
        <is>
          <t xml:space="preserve"> </t>
        </is>
      </c>
      <c r="E21" s="4" t="inlineStr">
        <is>
          <t xml:space="preserve"> </t>
        </is>
      </c>
    </row>
    <row r="22">
      <c r="A22" s="4" t="inlineStr">
        <is>
          <t>Accrued expenses and other</t>
        </is>
      </c>
      <c r="B22" s="5" t="n">
        <v>66715</v>
      </c>
      <c r="C22" s="5" t="n">
        <v>67961</v>
      </c>
      <c r="D22" s="4" t="inlineStr">
        <is>
          <t xml:space="preserve"> </t>
        </is>
      </c>
      <c r="E22" s="4" t="inlineStr">
        <is>
          <t xml:space="preserve"> </t>
        </is>
      </c>
    </row>
    <row r="23">
      <c r="A23" s="4" t="inlineStr">
        <is>
          <t>Total liabilities</t>
        </is>
      </c>
      <c r="B23" s="5" t="n">
        <v>448026</v>
      </c>
      <c r="C23" s="5" t="n">
        <v>339505</v>
      </c>
      <c r="D23" s="4" t="inlineStr">
        <is>
          <t xml:space="preserve"> </t>
        </is>
      </c>
      <c r="E23" s="4" t="inlineStr">
        <is>
          <t xml:space="preserve"> </t>
        </is>
      </c>
    </row>
    <row r="24">
      <c r="A24" s="4" t="inlineStr">
        <is>
          <t>Shareholders' equity</t>
        </is>
      </c>
      <c r="B24" s="5" t="n">
        <v>2667093</v>
      </c>
      <c r="C24" s="5" t="n">
        <v>3145424</v>
      </c>
      <c r="D24" s="4" t="inlineStr">
        <is>
          <t xml:space="preserve"> </t>
        </is>
      </c>
      <c r="E24" s="4" t="inlineStr">
        <is>
          <t xml:space="preserve"> </t>
        </is>
      </c>
    </row>
    <row r="25">
      <c r="A25" s="4" t="inlineStr">
        <is>
          <t>Total liabilities and shareholders' equity</t>
        </is>
      </c>
      <c r="B25" s="6" t="n">
        <v>3115119</v>
      </c>
      <c r="C25" s="6" t="n">
        <v>3484929</v>
      </c>
      <c r="D25" s="4" t="inlineStr">
        <is>
          <t xml:space="preserve"> </t>
        </is>
      </c>
      <c r="E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Statements of Income and Comprehensive Income (Detail)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Salaries and employee benefits</t>
        </is>
      </c>
      <c r="B4" s="6" t="n">
        <v>524431</v>
      </c>
      <c r="C4" s="6" t="n">
        <v>504442</v>
      </c>
      <c r="D4" s="6" t="n">
        <v>495464</v>
      </c>
    </row>
    <row r="5">
      <c r="A5" s="4" t="inlineStr">
        <is>
          <t>Income tax expense</t>
        </is>
      </c>
      <c r="B5" s="5" t="n">
        <v>100329</v>
      </c>
      <c r="C5" s="5" t="n">
        <v>76042</v>
      </c>
      <c r="D5" s="5" t="n">
        <v>52388</v>
      </c>
    </row>
    <row r="6">
      <c r="A6" s="4" t="inlineStr">
        <is>
          <t>NET INCOME</t>
        </is>
      </c>
      <c r="B6" s="5" t="n">
        <v>431682</v>
      </c>
      <c r="C6" s="5" t="n">
        <v>353018</v>
      </c>
      <c r="D6" s="5" t="n">
        <v>286502</v>
      </c>
    </row>
    <row r="7">
      <c r="A7" s="4" t="inlineStr">
        <is>
          <t>Other comprehensive (loss) income</t>
        </is>
      </c>
      <c r="B7" s="5" t="n">
        <v>-829049</v>
      </c>
      <c r="C7" s="5" t="n">
        <v>-192026</v>
      </c>
      <c r="D7" s="5" t="n">
        <v>235160</v>
      </c>
    </row>
    <row r="8">
      <c r="A8" s="4" t="inlineStr">
        <is>
          <t>Comprehensive (loss) income</t>
        </is>
      </c>
      <c r="B8" s="5" t="n">
        <v>-397367</v>
      </c>
      <c r="C8" s="5" t="n">
        <v>160992</v>
      </c>
      <c r="D8" s="5" t="n">
        <v>521662</v>
      </c>
    </row>
    <row r="9">
      <c r="A9" s="4" t="inlineStr">
        <is>
          <t>Parent Company [Member]</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and income received from subsidiaries</t>
        </is>
      </c>
      <c r="B11" s="5" t="n">
        <v>57000</v>
      </c>
      <c r="C11" s="5" t="n">
        <v>129217</v>
      </c>
      <c r="D11" s="5" t="n">
        <v>78360</v>
      </c>
    </row>
    <row r="12">
      <c r="A12" s="4" t="inlineStr">
        <is>
          <t>Service fees from subsidiaries</t>
        </is>
      </c>
      <c r="B12" s="5" t="n">
        <v>74472</v>
      </c>
      <c r="C12" s="5" t="n">
        <v>60346</v>
      </c>
      <c r="D12" s="5" t="n">
        <v>49191</v>
      </c>
    </row>
    <row r="13">
      <c r="A13" s="4" t="inlineStr">
        <is>
          <t>Other</t>
        </is>
      </c>
      <c r="B13" s="5" t="n">
        <v>55988</v>
      </c>
      <c r="C13" s="5" t="n">
        <v>12771</v>
      </c>
      <c r="D13" s="5" t="n">
        <v>9241</v>
      </c>
    </row>
    <row r="14">
      <c r="A14" s="4" t="inlineStr">
        <is>
          <t>Total income</t>
        </is>
      </c>
      <c r="B14" s="5" t="n">
        <v>187460</v>
      </c>
      <c r="C14" s="5" t="n">
        <v>202334</v>
      </c>
      <c r="D14" s="5" t="n">
        <v>136792</v>
      </c>
    </row>
    <row r="15">
      <c r="A15" s="3" t="inlineStr">
        <is>
          <t>EXPENSE</t>
        </is>
      </c>
      <c r="B15" s="4" t="inlineStr">
        <is>
          <t xml:space="preserve"> </t>
        </is>
      </c>
      <c r="C15" s="4" t="inlineStr">
        <is>
          <t xml:space="preserve"> </t>
        </is>
      </c>
      <c r="D15" s="4" t="inlineStr">
        <is>
          <t xml:space="preserve"> </t>
        </is>
      </c>
    </row>
    <row r="16">
      <c r="A16" s="4" t="inlineStr">
        <is>
          <t>Salaries and employee benefits</t>
        </is>
      </c>
      <c r="B16" s="5" t="n">
        <v>60094</v>
      </c>
      <c r="C16" s="5" t="n">
        <v>62109</v>
      </c>
      <c r="D16" s="5" t="n">
        <v>56919</v>
      </c>
    </row>
    <row r="17">
      <c r="A17" s="4" t="inlineStr">
        <is>
          <t>Other</t>
        </is>
      </c>
      <c r="B17" s="5" t="n">
        <v>35943</v>
      </c>
      <c r="C17" s="5" t="n">
        <v>31022</v>
      </c>
      <c r="D17" s="5" t="n">
        <v>22657</v>
      </c>
    </row>
    <row r="18">
      <c r="A18" s="4" t="inlineStr">
        <is>
          <t>Total expense</t>
        </is>
      </c>
      <c r="B18" s="5" t="n">
        <v>96037</v>
      </c>
      <c r="C18" s="5" t="n">
        <v>93131</v>
      </c>
      <c r="D18" s="5" t="n">
        <v>79576</v>
      </c>
    </row>
    <row r="19">
      <c r="A19" s="4" t="inlineStr">
        <is>
          <t>Income before income taxes and equity in undistributed earnings of subsidiaries</t>
        </is>
      </c>
      <c r="B19" s="5" t="n">
        <v>91423</v>
      </c>
      <c r="C19" s="5" t="n">
        <v>109203</v>
      </c>
      <c r="D19" s="5" t="n">
        <v>57216</v>
      </c>
    </row>
    <row r="20">
      <c r="A20" s="4" t="inlineStr">
        <is>
          <t>Income tax expense</t>
        </is>
      </c>
      <c r="B20" s="5" t="n">
        <v>10958</v>
      </c>
      <c r="C20" s="5" t="n">
        <v>-10322</v>
      </c>
      <c r="D20" s="5" t="n">
        <v>-6230</v>
      </c>
    </row>
    <row r="21">
      <c r="A21" s="4" t="inlineStr">
        <is>
          <t>Income before equity in undistributed earnings of subsidiaries</t>
        </is>
      </c>
      <c r="B21" s="5" t="n">
        <v>80465</v>
      </c>
      <c r="C21" s="5" t="n">
        <v>119525</v>
      </c>
      <c r="D21" s="5" t="n">
        <v>63446</v>
      </c>
    </row>
    <row r="22">
      <c r="A22" s="4" t="inlineStr">
        <is>
          <t>Banks</t>
        </is>
      </c>
      <c r="B22" s="5" t="n">
        <v>344567</v>
      </c>
      <c r="C22" s="5" t="n">
        <v>263084</v>
      </c>
      <c r="D22" s="5" t="n">
        <v>234014</v>
      </c>
    </row>
    <row r="23">
      <c r="A23" s="4" t="inlineStr">
        <is>
          <t>Non-Banks</t>
        </is>
      </c>
      <c r="B23" s="5" t="n">
        <v>6650</v>
      </c>
      <c r="C23" s="5" t="n">
        <v>-29591</v>
      </c>
      <c r="D23" s="5" t="n">
        <v>-10958</v>
      </c>
    </row>
    <row r="24">
      <c r="A24" s="4" t="inlineStr">
        <is>
          <t>NET INCOME</t>
        </is>
      </c>
      <c r="B24" s="5" t="n">
        <v>431682</v>
      </c>
      <c r="C24" s="5" t="n">
        <v>353018</v>
      </c>
      <c r="D24" s="5" t="n">
        <v>286502</v>
      </c>
    </row>
    <row r="25">
      <c r="A25" s="4" t="inlineStr">
        <is>
          <t>Other comprehensive (loss) income</t>
        </is>
      </c>
      <c r="B25" s="5" t="n">
        <v>-829049</v>
      </c>
      <c r="C25" s="5" t="n">
        <v>-192026</v>
      </c>
      <c r="D25" s="5" t="n">
        <v>235160</v>
      </c>
    </row>
    <row r="26">
      <c r="A26" s="4" t="inlineStr">
        <is>
          <t>Comprehensive (loss) income</t>
        </is>
      </c>
      <c r="B26" s="6" t="n">
        <v>-397367</v>
      </c>
      <c r="C26" s="6" t="n">
        <v>160992</v>
      </c>
      <c r="D26" s="6" t="n">
        <v>5216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3.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and Factoring loans.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During the first quarter of 2022, the Company sold its factoring loan portfolio to an alternative financing company. The sale included $ 82.6 million of loans, resulting in a gain of $ 2.4 million.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e following tables provide a summary of loan classes and an aging of past due loans at December 31, 2022 and 2021 (in thousands):
December 31, 2022
30-89 Days Past Due and Accruing
Greater than 90 Days Past Due and Accruing
Nonaccrual Loans
Total Past Due
Current
Total Loans
Loans
Commercial and industrial
$
2,456
$
2
$
11,356
$
13,814
$
9,192,172
$
9,205,986
Specialty lending
—
—
—
—
602,706
602,706
Commercial real estate
2,167
191
2,505
4,863
7,611,223
7,616,086
Consumer real estate
10
—
4,882
4,892
2,718,377
2,723,269
Consumer
613
20
61
694
144,972
145,666
Credit cards
3,529
1,404
441
5,374
426,298
431,672
Leases and other
—
—
24
24
305,780
305,804
Total loans
$
8,775
$
1,617
$
19,269
$
29,661
$
21,001,528
$
21,031,189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
The Company sold consumer real estate loans with proceeds of $48.1 million, $147.9 million, and $133.2 million in the secondary market without recourse during the periods ended December 31, 2022, 2021, and 2020, respectively. The Company has ceased the recognition of interest on loans with a carrying value of $19.3 million and $92.3 million at December 31, 2022 and 2021, respectively. Restructured loans totaled $5.2 million and $7.3 million at December 31, 2022 and 2021, respectively. Loans 90 days past due and still accruing interest amounted to $1.6 million and $2.6 million at December 31, 2022 and 2021, respectively. All interest accrued but not received for loans placed on nonaccrual is reversed against interest income. There was an insignificant amount of interest reversed related to loans on nonaccrual during 2022 and 2021. Nonaccrual loans with no related allowance for credit losses totaled $16.7 million and $85.9 million at December 31, 2022 and 2021, respectively. The following tables provide the amortized cost of nonaccrual loans with no related allowance for credit losses by loan class at December 31, 2022 and 2021 (in thousands):
December 31, 2022
Nonaccrual Loans
Amortized Cost of Nonaccrual Loans with no related Allowance
Loans
Commercial and industrial
$
11,356
$
9,447
Specialty lending
—
—
Commercial real estate
2,505
2,505
Consumer real estate
4,882
4,226
Consumer
61
61
Credit cards
441
441
Leases and other
24
24
Total loans
$
19,269
$
16,704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
Amortized Cost The following tables provide a summary of the amortized cost balance of each of the Company’s loan classes disaggregated by collateral type and origination year as of December 31, 2022 and 2021 (in thousands):
December 31, 2022
Amortized Cost - Revolving Loans
Amortized Cost - Revolving Loans Converted to Term Loans
Loan Segment and Type
Amortized Cost Basis by Origination Year - Term Loans
2022
2021
2020
2019
2018
Prior
Total
Commercial and industrial:
Equipment/Accounts Receivable/Inventory
$
2,140,609
$
1,562,527
$
642,649
$
267,444
$
96,916
$
86,787
$
4,223,358
$
3,926
$
9,024,216
Agriculture
13,630
5,415
2,046
1,985
396
541
149,266
562
173,841
Overdrafts
—
—
—
—
—
—
7,929
—
7,929
Total Commercial and industrial
2,154,239
1,567,942
644,695
269,429
97,312
87,328
4,380,553
4,488
9,205,986
Specialty lending:
Asset-based lending
18,084
55,469
36,040
—
—
—
493,113
—
602,706
Total Specialty lending
18,084
55,469
36,040
—
—
—
493,113
—
602,706
Commercial real estate:
Owner-occupied
656,860
593,861
388,519
180,786
136,499
167,628
8,685
—
2,132,838
Non-owner-occupied
1,128,978
855,508
568,489
368,203
64,915
229,826
28,679
—
3,244,598
Farmland
94,989
47,092
220,796
24,057
15,963
24,162
121,054
—
548,113
5+ Multi-family
30,920
35,869
68,996
18,978
1,334
5,776
4,908
—
166,781
1-4 Family construction
61,943
15,217
—
—
—
—
19
—
77,179
General construction
628,820
719,437
43,166
15,492
—
395
39,267
—
1,446,577
Total Commercial real estate
2,602,510
2,266,984
1,289,966
607,516
218,711
427,787
202,612
—
7,616,086
Consumer real estate:
HELOC
237
—
618
224
654
5,389
339,066
981
347,169
First lien: 1-4 family
628,703
748,362
607,105
173,466
45,907
140,443
12
—
2,343,998
Junior lien: 1-4 family
13,490
8,445
5,107
2,529
940
1,504
87
—
32,102
Total Consumer real estate
642,430
756,807
612,830
176,219
47,501
147,336
339,165
981
2,723,269
Consumer:
Revolving line
467
584
—
—
—
—
58,133
1,403
60,587
Auto
9,124
6,543
4,455
2,743
335
159
—
—
23,359
Other
26,306
27,751
1,096
876
1,133
591
3,967
—
61,720
Total Consumer
35,897
34,878
5,551
3,619
1,468
750
62,100
1,403
145,666
Credit cards:
Consumer
—
—
—
—
—
—
200,348
—
200,348
Commercial
—
—
—
—
—
—
231,324
—
231,324
Total Credit cards
—
—
—
—
—
—
431,672
—
431,672
Leases and other:
Leases
—
—
—
712
—
1,224
—
—
1,936
Other
125,095
34,282
22,552
32,055
17,764
1,066
71,054
—
303,868
Total Leases and other
125,095
34,282
22,552
32,767
17,764
2,290
71,054
—
305,804
Total loans
$
5,578,255
$
4,716,362
$
2,611,634
$
1,089,550
$
382,756
$
665,491
$
5,980,269
$
6,872
$
21,031,189
December 31, 2021
Amortized Cost - Revolving Loans
Amortized Cost - Revolving Loans Converted to Term Loans
Loan Segment and Type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
Accrued interest on loans totaled $90.6 million and $45.2 million as of December 31, 2022 and 2021,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than-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December 31, 2022 and 2021 (in thousands):
December 31, 2022
Amortized Cost - Revolving Loans
Amortized Cost - Revolving Loans Converted to Term Loans
Risk by Collateral
Amortized Cost Basis by Origination Year - Term Loans
2022
2021
2020
2019
2018
Prior
Total
Equipment/Accounts Receivable/Inventory
Non-watch list – Pass
$
2,079,002
$
1,466,120
$
588,562
$
246,387
$
90,656
$
83,054
$
3,879,709
$
3,633
$
8,437,123
Watch – Pass
28,570
78,523
52,696
7,493
3,617
2,275
213,871
—
387,045
Special Mention
4,072
5,637
1,178
—
1,817
899
34,631
—
48,234
Substandard
26,698
12,247
213
13,564
826
559
92,352
293
146,752
Doubtful
2,267
—
—
—
—
—
2,795
—
5,062
Total Equipment/Accounts Receivable/Inventory
$
2,140,609
$
1,562,527
$
642,649
$
267,444
$
96,916
$
86,787
$
4,223,358
$
3,926
$
9,024,216
Agriculture
Non-watch list – Pass
$
12,252
$
5,351
$
1,693
$
1,985
$
396
$
541
$
137,759
$
—
$
159,977
Watch – Pass
550
—
206
—
—
—
8,512
562
9,830
Special Mention
828
64
147
—
—
—
1,539
—
2,578
Substandard
—
—
—
—
—
—
1,456
—
1,456
Doubtful
—
—
—
—
—
—
—
—
—
Total Agriculture
$
13,630
$
5,415
$
2,046
$
1,985
$
396
$
541
$
149,266
$
562
$
173,841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Factoring During the first quarter of 2022, the Company sold its factoring loan portfolio to an alternative financing company. Prior to the sale of this portfolio, factoring loans were secured by accounts receivable. The purpose of these loans was for financing current operations for trucking or other commercial customers. The repayment of debt was reliant upon collection of the accounts receivable within 30 to 90 days. The Company tracked each individual borrower’s credit risk based on their loan to collateral position. To assess credit risk, the portfolio was separated into two tiers and a specifically impaired category. Tier 1 were loans that had not experienced collateral coverage rates falling below an internally tracked threshold at any time during their relationship history. The internal threshold was lower than each customers’ actual contractual collateral coverage ratio. Tier 2 were loans that had experienced collateral coverage rates falling below the same internally tracked threshold during their relationship history. Loans individually evaluated were loans that had either experienced collateral coverage rates falling below an internally tracked threshold during their relationship history or had balances that were greater than an internally tracked threshold. Individually evaluated loans utilized a practical expedient for the purpose of determining the expected credit loss. Collateral dependent assets were loans placed on non-accrual and loans considered to be TDRs. The combination of these categories created an associated allowance to this portfolio of $1.0 million as of December 31, 2021. The following table provides a summary of the amortized cost balance by risk rating for asset-based loans as of December 31, 2022 and 2021 (in thousands):
Asset-based lending
Risk
December 31, 2022
December 31, 2021
In-margin
$
602,706
$
409,844
Out-of-margin
—
5,363
Total
$
602,706
$
415,207
The following table provides a summary of the amortized cost balance by risk rating for factoring loans as of December 31, 2021 (in thousands):
Factoring
Risk
December 31, 2021
Tier 1
$
9,433
Tier 2
65,149
Evaluated for impairment
32,573
Collateral dependent assets
—
Total
$
107,155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December 31, 2022 and 2021
December 31, 2022
Amortized Cost - Revolving Loans
Amortized Cost - Revolving Loans Converted to Term Loans
Risk by Collateral
Amortized Cost Basis by Origination Year - Term Loans
2022
2021
2020
2019
2018
Prior
Total
Owner-occupied
Non-watch list – Pass
$
628,858
$
559,067
$
364,760
$
149,183
$
133,339
$
162,412
$
7,850
$
—
$
2,005,469
Watch – Pass
19,405
32,581
17,061
9,785
2,664
2,121
—
—
83,617
Special Mention
5,435
2,213
5,120
18,946
—
—
835
—
32,549
Substandard
3,162
—
1,578
2,872
496
3,095
—
—
11,203
Doubtful
—
—
—
—
—
—
—
—
—
Total Owner-occupied
$
656,860
$
593,861
$
388,519
$
180,786
$
136,499
$
167,628
$
8,685
$
—
$
2,132,838
Non-owner-occupied
Non-watch list – Pass
$
1,075,444
$
810,926
$
568,489
$
356,896
$
64,915
$
214,635
$
28,679
$
—
$
3,119,984
Watch – Pass
53,534
44,582
—
11,307
—
5,071
—
—
114,494
Special Mention
—
—
—
—
—
10,109
—
—
10,109
Substandard
—
—
—
—
—
—
—
—
—
Doubtful
—
—
—
—
—
11
—
—
11
Total Non-owner-occupied
$
1,128,978
$
855,508
$
568,489
$
368,203
$
64,915
$
229,826
$
28,679
$
—
$
3,244,598
Farmland
Non-watch list – Pass
$
62,357
$
36,698
$
218,704
$
17,563
$
2,830
$
20,285
$
113,385
$
—
$
471,822
Watch – Pass
20,327
6,454
1,055
101
—
2,559
395
—
30,891
Special Mention
5,505
—
1,001
—
—
—
—
—
6,506
Substandard
6,800
3,940
36
6,393
13,133
1,318
7,274
—
38,894
Doubtful
—
—
—
—
—
—
—
—
—
Total Farmland
$
94,989
$
47,092
$
220,796
$
24,057
$
15,963
$
24,162
$
121,054
$
—
$
548,113
5+ Multi-family
Non-watch list – Pass
$
30,920
$
35,869
$
68,996
$
18,978
$
1,334
$
5,776
$
4,908
$
—
$
166,781
Watch – Pass
—
—
—
—
—
—
—
—
—
Special Mention
—
—
—
—
—
—
—
—
—
Substandard
—
—
—
—
—
—
—
—
—
Doubtful
—
—
—
—
—
—
—
—
—
Total 5+ Multi-family
$
30,920
$
35,869
$
68,996
$
18,978
$
1,334
$
5,776
$
4,908
$
—
$
166,781
1-4 Family construction
Non-watch list – Pass
$
61,943
$
15,217
$
—
$
—
$
—
$
—
$
19
$
—
$
77,179
Watch – Pass
—
—
—
—
—
—
—
—
—
Special Mention
—
—
—
—
—
—
—
—
—
Substandard
—
—
—
—
—
—
—
—
—
Doubtful
—
—
—
—
—
—
—
—
—
Total 1-4 Family construction
$
61,943
$
15,217
$
—
$
—
$
—
$
—
$
19
$
—
$
77,179
General construction
Non-watch list – Pass
$
628,479
$
699,698
$
43,166
$
15,384
$
—
$
380
$
39,267
$
—
$
1,426,374
Watch – Pass
341
—
—
22
—
—
—
—
363
Special Mention
—
8,340
—
—
—
—
—
—
8,340
Substandard
—
11,399
—
—
—
15
—
—
11,414
Doubtful
—
—
—
86
—
—
—
—
86
Total General construction
$
628,820
$
719,437
$
43,166
$
15,492
$
—
$
395
$
39,267
$
—
$
1,446,577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9
Farmland
Non-watch list – Pass
$
40,526
$
246,955
$
26,332
$
2,147
$
19,199
$
29,136
$
28,276
$
—
$
392,571
Watch – Pass
2,263
10,177
—
823
213
4,889
—
—
18,3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chedule of Parent Company Statements of Cash Flows (Detail)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31682</v>
      </c>
      <c r="C4" s="6" t="n">
        <v>353018</v>
      </c>
      <c r="D4" s="6" t="n">
        <v>286502</v>
      </c>
    </row>
    <row r="5">
      <c r="A5" s="4" t="inlineStr">
        <is>
          <t>Depreciation and amortization</t>
        </is>
      </c>
      <c r="B5" s="5" t="n">
        <v>54022</v>
      </c>
      <c r="C5" s="5" t="n">
        <v>55747</v>
      </c>
      <c r="D5" s="5" t="n">
        <v>62803</v>
      </c>
    </row>
    <row r="6">
      <c r="A6" s="4" t="inlineStr">
        <is>
          <t>Amortization of debt issuance costs</t>
        </is>
      </c>
      <c r="B6" s="5" t="n">
        <v>556</v>
      </c>
      <c r="C6" s="5" t="n">
        <v>450</v>
      </c>
      <c r="D6" s="5" t="n">
        <v>131</v>
      </c>
    </row>
    <row r="7">
      <c r="A7" s="4" t="inlineStr">
        <is>
          <t>Equity based compensation</t>
        </is>
      </c>
      <c r="B7" s="5" t="n">
        <v>21491</v>
      </c>
      <c r="C7" s="5" t="n">
        <v>21208</v>
      </c>
      <c r="D7" s="5" t="n">
        <v>15120</v>
      </c>
    </row>
    <row r="8">
      <c r="A8" s="4" t="inlineStr">
        <is>
          <t>Changes in other assets and liabilities, net</t>
        </is>
      </c>
      <c r="B8" s="5" t="n">
        <v>301217</v>
      </c>
      <c r="C8" s="5" t="n">
        <v>102155</v>
      </c>
      <c r="D8" s="5" t="n">
        <v>-127746</v>
      </c>
    </row>
    <row r="9">
      <c r="A9" s="4" t="inlineStr">
        <is>
          <t>Net cash provided by operating activities</t>
        </is>
      </c>
      <c r="B9" s="5" t="n">
        <v>769554</v>
      </c>
      <c r="C9" s="5" t="n">
        <v>534082</v>
      </c>
      <c r="D9" s="5" t="n">
        <v>373598</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5" t="n">
        <v>-3845385</v>
      </c>
      <c r="C11" s="5" t="n">
        <v>-4235490</v>
      </c>
      <c r="D11" s="5" t="n">
        <v>-4491087</v>
      </c>
    </row>
    <row r="12">
      <c r="A12" s="3" t="inlineStr">
        <is>
          <t>FINANCING ACTIVITIES</t>
        </is>
      </c>
      <c r="B12" s="4" t="inlineStr">
        <is>
          <t xml:space="preserve"> </t>
        </is>
      </c>
      <c r="C12" s="4" t="inlineStr">
        <is>
          <t xml:space="preserve"> </t>
        </is>
      </c>
      <c r="D12" s="4" t="inlineStr">
        <is>
          <t xml:space="preserve"> </t>
        </is>
      </c>
    </row>
    <row r="13">
      <c r="A13" s="4" t="inlineStr">
        <is>
          <t>Cash dividends paid</t>
        </is>
      </c>
      <c r="B13" s="5" t="n">
        <v>-72030</v>
      </c>
      <c r="C13" s="5" t="n">
        <v>-66750</v>
      </c>
      <c r="D13" s="5" t="n">
        <v>-60281</v>
      </c>
    </row>
    <row r="14">
      <c r="A14" s="4" t="inlineStr">
        <is>
          <t>Proceeds from short-term debt</t>
        </is>
      </c>
      <c r="B14" s="4" t="inlineStr">
        <is>
          <t xml:space="preserve"> </t>
        </is>
      </c>
      <c r="C14" s="4" t="inlineStr">
        <is>
          <t xml:space="preserve"> </t>
        </is>
      </c>
      <c r="D14" s="5" t="n">
        <v>15000</v>
      </c>
    </row>
    <row r="15">
      <c r="A15" s="4" t="inlineStr">
        <is>
          <t>Repayment of short-term debt</t>
        </is>
      </c>
      <c r="B15" s="4" t="inlineStr">
        <is>
          <t xml:space="preserve"> </t>
        </is>
      </c>
      <c r="C15" s="4" t="inlineStr">
        <is>
          <t xml:space="preserve"> </t>
        </is>
      </c>
      <c r="D15" s="5" t="n">
        <v>-15000</v>
      </c>
    </row>
    <row r="16">
      <c r="A16" s="4" t="inlineStr">
        <is>
          <t>Proceeds from long-term debt</t>
        </is>
      </c>
      <c r="B16" s="5" t="n">
        <v>110000</v>
      </c>
      <c r="C16" s="4" t="inlineStr">
        <is>
          <t xml:space="preserve"> </t>
        </is>
      </c>
      <c r="D16" s="5" t="n">
        <v>200000</v>
      </c>
    </row>
    <row r="17">
      <c r="A17" s="4" t="inlineStr">
        <is>
          <t>Payment of debt issuance costs</t>
        </is>
      </c>
      <c r="B17" s="5" t="n">
        <v>-2129</v>
      </c>
      <c r="C17" s="4" t="inlineStr">
        <is>
          <t xml:space="preserve"> </t>
        </is>
      </c>
      <c r="D17" s="5" t="n">
        <v>-2250</v>
      </c>
    </row>
    <row r="18">
      <c r="A18" s="4" t="inlineStr">
        <is>
          <t>Purchases of treasury stock</t>
        </is>
      </c>
      <c r="B18" s="5" t="n">
        <v>-31997</v>
      </c>
      <c r="C18" s="5" t="n">
        <v>-5506</v>
      </c>
      <c r="D18" s="5" t="n">
        <v>-63766</v>
      </c>
    </row>
    <row r="19">
      <c r="A19" s="4" t="inlineStr">
        <is>
          <t>Net cash (used in) provided by financing activities</t>
        </is>
      </c>
      <c r="B19" s="5" t="n">
        <v>-4580859</v>
      </c>
      <c r="C19" s="5" t="n">
        <v>9418406</v>
      </c>
      <c r="D19" s="5" t="n">
        <v>5945885</v>
      </c>
    </row>
    <row r="20">
      <c r="A20" s="4" t="inlineStr">
        <is>
          <t>(Decrease) increase in cash and cash equivalents</t>
        </is>
      </c>
      <c r="B20" s="5" t="n">
        <v>-7656690</v>
      </c>
      <c r="C20" s="5" t="n">
        <v>5716998</v>
      </c>
      <c r="D20" s="5" t="n">
        <v>1828396</v>
      </c>
    </row>
    <row r="21">
      <c r="A21" s="4" t="inlineStr">
        <is>
          <t>Cash and cash equivalents at beginning of period</t>
        </is>
      </c>
      <c r="B21" s="5" t="n">
        <v>9214564</v>
      </c>
      <c r="C21" s="4" t="inlineStr">
        <is>
          <t xml:space="preserve"> </t>
        </is>
      </c>
      <c r="D21" s="4" t="inlineStr">
        <is>
          <t xml:space="preserve"> </t>
        </is>
      </c>
    </row>
    <row r="22">
      <c r="A22" s="4" t="inlineStr">
        <is>
          <t>Cash and cash equivalents at end of period</t>
        </is>
      </c>
      <c r="B22" s="5" t="n">
        <v>1557874</v>
      </c>
      <c r="C22" s="5" t="n">
        <v>9214564</v>
      </c>
      <c r="D22" s="4" t="inlineStr">
        <is>
          <t xml:space="preserve"> </t>
        </is>
      </c>
    </row>
    <row r="23">
      <c r="A23" s="4" t="inlineStr">
        <is>
          <t>Parent Company [Member]</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t>
        </is>
      </c>
      <c r="B25" s="5" t="n">
        <v>431682</v>
      </c>
      <c r="C25" s="5" t="n">
        <v>353018</v>
      </c>
      <c r="D25" s="5" t="n">
        <v>286502</v>
      </c>
    </row>
    <row r="26">
      <c r="A26" s="4" t="inlineStr">
        <is>
          <t>Equity in earnings of subsidiaries</t>
        </is>
      </c>
      <c r="B26" s="5" t="n">
        <v>-408217</v>
      </c>
      <c r="C26" s="5" t="n">
        <v>-362709</v>
      </c>
      <c r="D26" s="5" t="n">
        <v>-301415</v>
      </c>
    </row>
    <row r="27">
      <c r="A27" s="4" t="inlineStr">
        <is>
          <t>Dividends received from subsidiaries</t>
        </is>
      </c>
      <c r="B27" s="5" t="n">
        <v>57000</v>
      </c>
      <c r="C27" s="5" t="n">
        <v>129217</v>
      </c>
      <c r="D27" s="5" t="n">
        <v>78360</v>
      </c>
    </row>
    <row r="28">
      <c r="A28" s="4" t="inlineStr">
        <is>
          <t>Depreciation and amortization</t>
        </is>
      </c>
      <c r="B28" s="5" t="n">
        <v>12</v>
      </c>
      <c r="C28" s="5" t="n">
        <v>15</v>
      </c>
      <c r="D28" s="5" t="n">
        <v>15</v>
      </c>
    </row>
    <row r="29">
      <c r="A29" s="4" t="inlineStr">
        <is>
          <t>Amortization of debt issuance costs</t>
        </is>
      </c>
      <c r="B29" s="5" t="n">
        <v>556</v>
      </c>
      <c r="C29" s="5" t="n">
        <v>450</v>
      </c>
      <c r="D29" s="5" t="n">
        <v>131</v>
      </c>
    </row>
    <row r="30">
      <c r="A30" s="4" t="inlineStr">
        <is>
          <t>Equity based compensation</t>
        </is>
      </c>
      <c r="B30" s="5" t="n">
        <v>21491</v>
      </c>
      <c r="C30" s="5" t="n">
        <v>21208</v>
      </c>
      <c r="D30" s="5" t="n">
        <v>15120</v>
      </c>
    </row>
    <row r="31">
      <c r="A31" s="4" t="inlineStr">
        <is>
          <t>Changes in other assets and liabilities, net</t>
        </is>
      </c>
      <c r="B31" s="5" t="n">
        <v>12522</v>
      </c>
      <c r="C31" s="5" t="n">
        <v>-4049</v>
      </c>
      <c r="D31" s="5" t="n">
        <v>-1724</v>
      </c>
    </row>
    <row r="32">
      <c r="A32" s="4" t="inlineStr">
        <is>
          <t>Net cash provided by operating activities</t>
        </is>
      </c>
      <c r="B32" s="5" t="n">
        <v>115046</v>
      </c>
      <c r="C32" s="5" t="n">
        <v>137150</v>
      </c>
      <c r="D32" s="5" t="n">
        <v>76989</v>
      </c>
    </row>
    <row r="33">
      <c r="A33" s="3" t="inlineStr">
        <is>
          <t>INVESTING ACTIVITIES</t>
        </is>
      </c>
      <c r="B33" s="4" t="inlineStr">
        <is>
          <t xml:space="preserve"> </t>
        </is>
      </c>
      <c r="C33" s="4" t="inlineStr">
        <is>
          <t xml:space="preserve"> </t>
        </is>
      </c>
      <c r="D33" s="4" t="inlineStr">
        <is>
          <t xml:space="preserve"> </t>
        </is>
      </c>
    </row>
    <row r="34">
      <c r="A34" s="4" t="inlineStr">
        <is>
          <t>Net capital investment in subsidiaries</t>
        </is>
      </c>
      <c r="B34" s="5" t="n">
        <v>-207575</v>
      </c>
      <c r="C34" s="5" t="n">
        <v>-60264</v>
      </c>
      <c r="D34" s="5" t="n">
        <v>-96678</v>
      </c>
    </row>
    <row r="35">
      <c r="A35" s="4" t="inlineStr">
        <is>
          <t>Net decrease (increase) in investment securities</t>
        </is>
      </c>
      <c r="B35" s="5" t="n">
        <v>40235</v>
      </c>
      <c r="C35" s="5" t="n">
        <v>-11051</v>
      </c>
      <c r="D35" s="5" t="n">
        <v>-29648</v>
      </c>
    </row>
    <row r="36">
      <c r="A36" s="4" t="inlineStr">
        <is>
          <t>Net cash used in investing activities</t>
        </is>
      </c>
      <c r="B36" s="5" t="n">
        <v>-167340</v>
      </c>
      <c r="C36" s="5" t="n">
        <v>-71315</v>
      </c>
      <c r="D36" s="5" t="n">
        <v>-126326</v>
      </c>
    </row>
    <row r="37">
      <c r="A37" s="3" t="inlineStr">
        <is>
          <t>FINANCING ACTIVITIES</t>
        </is>
      </c>
      <c r="B37" s="4" t="inlineStr">
        <is>
          <t xml:space="preserve"> </t>
        </is>
      </c>
      <c r="C37" s="4" t="inlineStr">
        <is>
          <t xml:space="preserve"> </t>
        </is>
      </c>
      <c r="D37" s="4" t="inlineStr">
        <is>
          <t xml:space="preserve"> </t>
        </is>
      </c>
    </row>
    <row r="38">
      <c r="A38" s="4" t="inlineStr">
        <is>
          <t>Cash dividends paid</t>
        </is>
      </c>
      <c r="B38" s="5" t="n">
        <v>-72030</v>
      </c>
      <c r="C38" s="5" t="n">
        <v>-66750</v>
      </c>
      <c r="D38" s="5" t="n">
        <v>-60281</v>
      </c>
    </row>
    <row r="39">
      <c r="A39" s="4" t="inlineStr">
        <is>
          <t>Proceeds from short-term debt</t>
        </is>
      </c>
      <c r="B39" s="4" t="inlineStr">
        <is>
          <t xml:space="preserve"> </t>
        </is>
      </c>
      <c r="C39" s="4" t="inlineStr">
        <is>
          <t xml:space="preserve"> </t>
        </is>
      </c>
      <c r="D39" s="5" t="n">
        <v>15000</v>
      </c>
    </row>
    <row r="40">
      <c r="A40" s="4" t="inlineStr">
        <is>
          <t>Repayment of short-term debt</t>
        </is>
      </c>
      <c r="B40" s="4" t="inlineStr">
        <is>
          <t xml:space="preserve"> </t>
        </is>
      </c>
      <c r="C40" s="4" t="inlineStr">
        <is>
          <t xml:space="preserve"> </t>
        </is>
      </c>
      <c r="D40" s="5" t="n">
        <v>-15000</v>
      </c>
    </row>
    <row r="41">
      <c r="A41" s="4" t="inlineStr">
        <is>
          <t>Proceeds from long-term debt</t>
        </is>
      </c>
      <c r="B41" s="5" t="n">
        <v>110000</v>
      </c>
      <c r="C41" s="4" t="inlineStr">
        <is>
          <t xml:space="preserve"> </t>
        </is>
      </c>
      <c r="D41" s="5" t="n">
        <v>200000</v>
      </c>
    </row>
    <row r="42">
      <c r="A42" s="4" t="inlineStr">
        <is>
          <t>Payment of debt issuance costs</t>
        </is>
      </c>
      <c r="B42" s="5" t="n">
        <v>-2129</v>
      </c>
      <c r="C42" s="4" t="inlineStr">
        <is>
          <t xml:space="preserve"> </t>
        </is>
      </c>
      <c r="D42" s="5" t="n">
        <v>-2250</v>
      </c>
    </row>
    <row r="43">
      <c r="A43" s="4" t="inlineStr">
        <is>
          <t>Proceeds from exercise of stock options and sales of treasury stock</t>
        </is>
      </c>
      <c r="B43" s="5" t="n">
        <v>2136</v>
      </c>
      <c r="C43" s="5" t="n">
        <v>19048</v>
      </c>
      <c r="D43" s="5" t="n">
        <v>5186</v>
      </c>
    </row>
    <row r="44">
      <c r="A44" s="4" t="inlineStr">
        <is>
          <t>Purchases of treasury stock</t>
        </is>
      </c>
      <c r="B44" s="5" t="n">
        <v>-31997</v>
      </c>
      <c r="C44" s="5" t="n">
        <v>-5506</v>
      </c>
      <c r="D44" s="5" t="n">
        <v>-63766</v>
      </c>
    </row>
    <row r="45">
      <c r="A45" s="4" t="inlineStr">
        <is>
          <t>Net cash (used in) provided by financing activities</t>
        </is>
      </c>
      <c r="B45" s="5" t="n">
        <v>5980</v>
      </c>
      <c r="C45" s="5" t="n">
        <v>-53208</v>
      </c>
      <c r="D45" s="5" t="n">
        <v>78889</v>
      </c>
    </row>
    <row r="46">
      <c r="A46" s="4" t="inlineStr">
        <is>
          <t>(Decrease) increase in cash and cash equivalents</t>
        </is>
      </c>
      <c r="B46" s="5" t="n">
        <v>-46314</v>
      </c>
      <c r="C46" s="5" t="n">
        <v>12627</v>
      </c>
      <c r="D46" s="5" t="n">
        <v>29552</v>
      </c>
    </row>
    <row r="47">
      <c r="A47" s="4" t="inlineStr">
        <is>
          <t>Cash and cash equivalents at beginning of period</t>
        </is>
      </c>
      <c r="B47" s="5" t="n">
        <v>185372</v>
      </c>
      <c r="C47" s="5" t="n">
        <v>172745</v>
      </c>
      <c r="D47" s="5" t="n">
        <v>143193</v>
      </c>
    </row>
    <row r="48">
      <c r="A48" s="4" t="inlineStr">
        <is>
          <t>Cash and cash equivalents at end of period</t>
        </is>
      </c>
      <c r="B48" s="6" t="n">
        <v>139058</v>
      </c>
      <c r="C48" s="6" t="n">
        <v>185372</v>
      </c>
      <c r="D48" s="6" t="n">
        <v>1727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4. SECURITIES Securities Available for Sale This table provides detailed information about securities available for sale at December 31, 2022 and 2021 (in thousands):
Gross
Gross
Amortized
Unrealized
Unrealized
Fair
2022
Cost
Gains
Losses
Value
U.S. Treasury
$
804,158
$
58
$
(27,146
)
$
777,070
U.S. Agencies
178,261
—
(6,965
)
171,296
Mortgage-backed
4,574,905
92
(592,875
)
3,982,122
State and political subdivisions
1,465,598
1,608
(104,799
)
1,362,407
Corporates
401,059
—
(33,559
)
367,500
Collateralized loan obligations
353,969
32
(8,049
)
345,952
Total
$
7,777,950
$
1,790
$
(773,393
)
$
7,006,347
Gross
Gross
Amortized
Unrealized
Unrealized
Fair
2021
Cost
Gains
Losses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
The following table presents contractual maturity information for securities available for sale at December 31, 2022 (in thousands):
Amortized
Fair
Cost
Value
Due in 1 year or less
$
172,698
$
170,616
Due after 1 year through 5 years
1,677,013
1,612,729
Due after 5 years through 10 years
803,950
759,939
Due after 10 years
549,384
480,941
Total
3,203,045
3,024,225
Mortgage-backed securities
4,574,905
3,982,122
Total securities available for sale
$
7,777,950
$
7,006,347
Securities may be disposed of before contractual maturities due to sales by the Company or because borrowers may have the right to call or prepay obligations with or without call or prepayment penalties. There were no sales of securities available for sale in 2022. Proceeds from the sales of securities available for sale were $372.6 million and $315.9 million for 2021 and 2020, respectively. There were no gross realized gains due to securities transactions in 2022. Securities transactions resulted in gross realized gains of $7.8 million for 2021 and $7.3 million for 2020. There were no gross realized losses in 2022. The gross realized losses were $2 thousand for 2021 and $274 thousand for 2020. There were $10.3 billion and $10.2 billion of securities pledged to secure U.S. Government deposits, other public deposits, certain trust deposits, derivative transactions, and repurchase agreements at December 31, 2022 and December 31, 2021, respectively. There were no securities pledged at the Federal Reserve Discount Window at December 31, 2022. Of the amount pledged at December 31, 2021, securities with a fair value of $171.2 million were pledged at the Federal Reserve Discount Window but were unencumbered as of that date. Accrued interest on securities available for sale totaled $32.1 million and $45.8 million as of December 31, 2022 and 2021, respectively, and is included in the Accrued income line on the Company’s Consolidated Balance Sheets. The total amount of accrued interest is excluded from the amortized cost of availab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December 31, 2022 and 2021 (in thousands):
Less than 12 months
12 months or more
Total
2022
Count
Fair Value
Unrealized Losses
Count
Fair Value
Unrealized Losses
Count
Fair Value
Unrealized Losses
Description of Securities
U.S. Treasury
61
$
688,208
$
(22,731
)
4
$
55,314
$
(4,415
)
65
$
743,522
$
(27,146
)
U.S. Agencies
27
140,877
(4,734
)
2
30,419
(2,231
)
29
171,296
(6,965
)
Mortgage-backed
687
1,415,169
(102,881
)
205
2,557,035
(489,994
)
892
3,972,204
(592,875
)
State and political subdivisions
1,744
936,865
(51,427
)
273
233,679
(53,372
)
2,017
1,170,544
(104,799
)
Corporates
86
146,615
(8,783
)
189
216,885
(24,776
)
275
363,500
(33,559
)
Collateralized loan obligations
41
326,659
(7,820
)
1
4,785
(229
)
42
331,444
(8,049
)
Total
2,646
$
3,654,393
$
(198,376
)
674
$
3,098,117
$
(575,017
)
3,320
$
6,752,510
$
(773,393
)
Less than 12 months
12 months or more
Total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s,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both December 31, 2022 and 2021, there is no ACL related to the Company’s available-for-sale securities as the decline in fair value did not result from credit issues Securities Held to Maturity The following table provides detailed information about securities held to maturity at December 31, 2022 and 2021, respectively (in thousands):
2022
Amortized Cost
Gross Unrealized Gains
Gross Unrealized Losses
Fair Value
Allowance for Credit Losses
Net Carrying Amount
U.S. Agency
$
123,091
$
—
$
(4,567
)
$
118,524
$
—
$
123,091
Mortgage-backed
2,965,586
11
(392,530
)
2,573,067
—
2,965,586
State and political subdivisions
2,772,922
17,618
(201,472
)
2,589,068
(2,407
)
2,770,515
Total
$
5,861,599
$
17,629
$
(598,569
)
$
5,280,659
$
(2,407
)
$
5,859,192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December 31, 2022 (in thousands):
Amortized
Fair
Cost
Value
Due in 1 year or less
$
82,196
$
81,893
Due after 1 year through 5 years
347,137
338,148
Due after 5 years through 10 years
743,395
704,133
Due after 10 years
1,723,285
1,583,418
Total
2,896,013
2,707,592
Mortgage-backed securities
2,965,586
2,573,067
Total securities held to maturity
$
5,861,599
$
5,280,659
Expected maturities will differ from contractual maturities because borrowers may have the right to call or prepay obligations with or without call or prepayment penalties. There were no sales of securities held to maturity during 2022, 2021, or 2020. During the year ended December 31, 2022, securities with an amortized cost of $4.1 billion and a fair value of $3.8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gain or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247.0 million at December 31, 2022. Accrued interest on securities held to maturity totaled $27.0 million and $5.3 million as of December 31, 2022 and 2021,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December 31, 2022 and 2021 (in thousands):
Less than 12 months
12 months or more
Total
2022
Count
Fair Value
Unrealized Losses
Count
Fair Value
Unrealized Losses
Count
Fair Value
Unrealized Losses
U.S. Agency
11
$
118,524
$
(4,567
)
—
$
—
$
—
11
$
118,524
$
(4,567
)
Mortgage-backed
254
2,342,656
(346,611
)
11
228,079
(45,919
)
265
2,570,735
(392,530
)
State and political subdivisions
1,403
1,543,692
(177,957
)
61
617,805
(23,515
)
1,464
2,161,497
(201,472
)
Total
1,668
$
4,004,872
$
(529,135
)
72
$
845,884
$
(69,434
)
1,740
$
4,850,756
$
(598,569
)
Less than 12 months
12 months or more
Total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 shows the amortized cost basis by credit rating of the Company’s held-to-maturity State and political subdivisions bond investments at December 31, 2022 and 2021 (in thousands):
Amortized Cost Basis by Credit Rating - HTM Debt Securities
2022
AAA
AA
A
BBB
BB
CCC-C
Total
State and political subdivisions:
Competitive
$
—
$
—
$
435,953
$
618,517
$
17,120
$
2,934
$
1,074,524
Utilities
759,539
824,386
84,293
29,599
581
—
1,698,398
Total state and political subdivisions
$
759,539
$
824,386
$
520,246
$
648,116
$
17,701
$
2,934
$
2,772,922
Amortized Cost Basis by Credit Rating - HTM Debt Securities
2021
A
BBB
BB
CCC-C
Total
State and political subdivisions:
Competitive
$
372,696
$
605,104
$
20,678
$
870
$
999,348
Utilities
55,096
29,838
—
—
84,934
Total state and political subdivisions
$
427,792
$
634,942
$
20,678
$
870
$
1,084,282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revenu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December 31, 2022. The following table presents the aging of past due held-to-maturity securities at December 31, 2021 (in thousands):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
Trading Securities The net unrealized loss on trading securities was $26 thousand as of December 31, 2022. The net unrealized gain on trading securities was $2 thousand and $13 thousand as of December 31, 2021, and 2020, respectively. Net unrealized gains and losses are included in trading and investment banking income on the Consolidated Statements of Income. Securities sold not yet purchased totaled $3.5 million and $3.2 million at December 31, 2022 and 2021, respectively, and are classified within the Other liabilities line of the Company’s Consolidated Balance Sheets. Other Securities The table below provides detailed information for Other securities at December 31, 2022 and 2021 (in thousands):
December 31,
2022
2021
FRB and FHLB stock
$
41,472
$
36,222
Equity securities with readily determinable fair values
10,782
64,149
Equity securities without readily determinable fair values
297,504
226,727
Total
$
349,758
$
327,098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gains, net line of the Company’s Consolidated Statements of Income. Investment Securities Gains, Net The following table presents the components of Investment securities gains, net for the years ended December 31, 2022, 2021, and 2020 (in thousands):
Year Ended December 31,
2022
2021
2020
Investment securities gains, net
Available-for-sale debt securities:
Gains realized on sales
$
—
$
7,819
$
7,255
Losses realized on sales
—
(2
)
(274
)
Equity securities with readily determinable fair values:
Fair value adjustments, net
(8,073
)
(10,881
)
110,768
Equity securities without readily determinable fair values:
Fair value adjustments, net
355
8,121
2,885
Sales
66,162
—
—
Total investment securities gains, net
$
58,444
$
5,057
$
120,634
During 2022, the Company sold the entirety of its Visa Inc. Class B common shares in a cash transaction which resulted in a pre-tax gain of $66.2 million. Prior to the sale, the Visa Inc. Class B shares had no carrying value on the Company’s Consolidated Balance Sheets as the Company had no historical cost basis in th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PURCHASED UNDER AGREEMENTS TO RESELL</t>
        </is>
      </c>
      <c r="B1" s="2" t="inlineStr">
        <is>
          <t>12 Months Ended</t>
        </is>
      </c>
    </row>
    <row r="2">
      <c r="B2" s="2" t="inlineStr">
        <is>
          <t>Dec. 31, 2022</t>
        </is>
      </c>
    </row>
    <row r="3">
      <c r="A3" s="3" t="inlineStr">
        <is>
          <t>Securities Purchased Under Agreements To Resell [Abstract]</t>
        </is>
      </c>
      <c r="B3" s="4" t="inlineStr">
        <is>
          <t xml:space="preserve"> </t>
        </is>
      </c>
    </row>
    <row r="4">
      <c r="A4" s="4" t="inlineStr">
        <is>
          <t>SECURITIES PURCHASED UNDER AGREEMENTS TO RESELL</t>
        </is>
      </c>
      <c r="B4" s="4" t="inlineStr">
        <is>
          <t>5. SECURITIES PURCHASED UNDER AGREEMENTS TO RESELL The Company regularly enters into agreements for the purchase of securities with simultaneous agreements to resell (resell agreements). The agreements permit the Company to sell or repledge these securities. Resell agreements were $951.6 million and $1.2 billion at December 31, 2022 and 2021, respectively. The Company obtains possession of collateral with a market value equal to or in excess of the principal amount loaned under resell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OFFICERS AND DIRECTORS</t>
        </is>
      </c>
      <c r="B1" s="2" t="inlineStr">
        <is>
          <t>12 Months Ended</t>
        </is>
      </c>
    </row>
    <row r="2">
      <c r="B2" s="2" t="inlineStr">
        <is>
          <t>Dec. 31, 2022</t>
        </is>
      </c>
    </row>
    <row r="3">
      <c r="A3" s="3" t="inlineStr">
        <is>
          <t>Related Party Transactions [Abstract]</t>
        </is>
      </c>
      <c r="B3" s="4" t="inlineStr">
        <is>
          <t xml:space="preserve"> </t>
        </is>
      </c>
    </row>
    <row r="4">
      <c r="A4" s="4" t="inlineStr">
        <is>
          <t>LOANS TO OFFICERS AND DIRECTORS</t>
        </is>
      </c>
      <c r="B4" s="4" t="inlineStr">
        <is>
          <t>6. LOANS TO OFFICERS AND DIRECTORS Certain executive officers and directors of the Company and the Bank, including companies in which those persons are principal holders of equity securities or are general partners, borrow in the normal course of business from the Bank. All such loans have been made on substantially the same terms, including interest rates and collateral, as those prevailing at the same time for comparable transactions with unrelated parties. In addition, all such loans are current as to repayment terms. For the years 2022 and 2021, an analysis of activity with respect to such aggregate loans to related parties appears below (in thousands):
Year Ended December 31,
2022
2021
Balance – beginning of year
$
279,717
$
165,395
New loans
192,595
176,226
Repayments
(109,459
)
(61,780
)
Reduction due to change in reportable loans
—
(124
)
Balance – end of year
$
362,853
$
279,7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7. GOODWILL AND OTHER INTANGIBLES Changes in the carrying amount of goodwill for the years ended December 31, 2022 and December 31, 2021 by operating segment are as follows (in thousands):
Commercial Banking
Institutional Banking
Personal Banking
Total
Balances as of January 1, 2022
$
59,419
$
51,332
$
63,767
$
174,518
Healthcare savings account business acquisition
—
25,160
—
25,160
Branch acquisition
3,694
—
4,013
7,707
Balances as of December 31, 2022
$
63,113
$
76,492
$
67,780
$
207,385
Balances as of January 1, 2021
$
59,419
$
51,332
$
70,116
$
180,867
Sale of component of business segment
—
—
(6,349
)
(6,349
)
Balances as of December 31, 2021
$
59,419
$
51,332
$
63,767
$
174,518
Following are the intangible assets that continue to be subject to amortization as of December 31, 2022 and 2021 (in thousands) :
As of December 31, 2022
Core Deposit Intangible Assets
Customer Relationships
Total
Gross carrying amount
$
16,661
$
114,978
$
131,639
Accumulated amortization
14,827
38,088
52,915
Net carrying amount
$
1,834
$
76,890
$
78,724
As of December 31, 2021
Core Deposit Intangible Assets
Customer Relationships
Total
Gross carrying amount
$
50,059
$
71,167
$
121,226
Accumulated amortization
49,623
57,187
106,810
Net carrying amount
$
436
$
13,980
$
14,416
On November 18, 2022, the Company acquired a healthcare savings account business, which included $383.0 million of deposits. The purchase resulted in recognition of $25.2 million of goodwill and a $67.0 million customer relationship intangible asset. On March 28, 2022, the Company acquired a bank branch. Included in the branch acquisition were $43.0 million in loans and $226.8 million of deposits. The purchase resulted in recognition of $7.7 million of goodwill and a $2.3 million core deposit intangible asset. On March 31, 2021, the Company sold its membership interests in its PCM and UMB Merchant Banc, LLC subsidiaries, components of its Personal Banking segment. The sale included disposition of $6.3 million of goodwill and $1.9 million of net unamortized customer relationship intangibles. Amortization expense for the years ended December 31, 2022, 2021, and 2020 was $5.0 million, $4.8 million, and $6.5 million, respectively. The following table discloses the estimated amortization expense of intangible assets in future years (in thousands):
For the year ending December 31, 2023
$
8,366
For the year ending December 31, 2024
7,636
For the year ending December 31, 2025
7,429
For the year ending December 31, 2026
6,569
For the year ending December 31, 2027
4,5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2</t>
        </is>
      </c>
    </row>
    <row r="3">
      <c r="A3" s="3" t="inlineStr">
        <is>
          <t>Premises Equipment And Leases [Abstract]</t>
        </is>
      </c>
      <c r="B3" s="4" t="inlineStr">
        <is>
          <t xml:space="preserve"> </t>
        </is>
      </c>
    </row>
    <row r="4">
      <c r="A4" s="4" t="inlineStr">
        <is>
          <t>PREMISES, EQUIPMENT, AND LEASES</t>
        </is>
      </c>
      <c r="B4" s="4" t="inlineStr">
        <is>
          <t>8 . PREMISES, EQUIPMENT, AND LEASES Premises and equipment consisted of the following (in thousands):
December 31,
2022
2021
Land
$
41,368
$
41,513
Buildings and leasehold improvements
361,346
352,954
Equipment
187,208
181,218
Software
285,833
273,342
Total
875,755
849,027
Accumulated depreciation
(371,958
)
(357,503
)
Accumulated amortization
(240,148
)
(220,591
)
Premises and equipment, net
$
263,649
$
270,933
Premises and equipment depreciation and amortization expenses were $46.8 million in 2022, $49.6 million in 2021, and $56.1 million in 2020. The Company primarily has leases of real estate, including buildings, or portions of buildings, used for bank branches or general office operations. These leases have remaining lease terms that range from less than one year to 25 years and most leases include one or more options to renew, with renewal terms that can extend the lease term from one month to 35 years or more. The exercise of lease renewal options is at the Company’s sole discretion. No renewal options were included in the Company’s calculation of its lease liabilities or right of use assets since it is not reasonably certain that the Company will exercise these options. No leases include options to purchase the leased property. The lease agreements do not contain any material residual value guarantees or material restrictive covenants. An insignificant number of leases include variable lease payments that are based on the Consumer Price Index (CPI). For the calculation of the lease liability and right of use asset for these leases, the Company has included lease payments based on CPI as of the effective date of ASC 842. The Company has made the election not to separate lease and non-lease components for existing real estate leases when determining consideration within the lease contract. All of the Company’s lease agreements are classified as operating leases under ASC 842. As of December 31, 2022 and 2021, right-of-use assets of $54.6 million and $57.1 million, respectively, were included as part of Other assets on the Company’s Consolidated Balance Sheets. In addition, lease liabilities of $63.5 million and $64.6 million were included as part of Other liabilities on the Company’s Consolidated Balance Sheets as of December 31, 202 2 and 20 2 1 , respectively . For the year s ended December 31, 202 2, 20 2 1 , and 2020, lease expense of $ 11.9 million , $ million, and $ 12.8 million, respectively, was recognized as part of Occupancy expense on the Company’s Consolidated Statements of Income. For the year s ended December 31, 202 2, 20 2 1 , and 2020, cash payments of $ 12.9 million , $ million, and $ 12.3 million, respectively, were made for leases included in the measurement of lease liabilities and are classified as cash flows from operating activities in the Company’s Consolidated Statements of Cash Flows. For the year s ended December 31, 202 2 and 20 2 1 , leased assets obtained in exchange for new operating lease liabilities were $ 11.3 million and $ 2.4 million, respectively . As of December 31, 202 2 and 20 2 1 , the weighted average remaining lease term s of the Company’s leases w ere 7.0 years and 7.5 years , respectively, and the weighted average discount rate s were 2.96 % and 2.74 %, respectively . As of December 31, 2022, future minimum lease payments under non-cancelable operating leases were as follows (in thousands):
2023
$
12,278
2024
11,652
2025
10,005
2026
9,326
2027
8,297
Thereafter
19,430
Total lease payments
70,988
Less: Interest
7,516
Present value of lease liabilities
$
63,4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9. BORROWED FUNDS The components of the Company's long-term debt are as follows (in thousands):
December 31,
2022
2021
Trust Preferred Securities:
Marquette Capital Trust I Subordinated Debentures 5.41% due 2036
$
18,319
$
17,956
Marquette Capital Trust II Subordinated Debentures 5.41% due 2036
18,863
18,526
Marquette Capital Trust III Subordinated Debentures 6.23% due 2036
7,415
7,286
Marquette Capital Trust IV Subordinated Debentures 6.37% due 2036
29,956
29,445
Subordinated notes 3.70% due 2030, net of issuance costs
198,781
198,331
Subordinated notes 6.25% due 2032, net issuance costs
107,977
—
Total long-term debt
$
381,311
$
271,544
The aggregate contractual repayment of long-term debt of $413.1 million is due after December 31, 2027. The Company assumed long-term debt obligations from the acquisition of Marquette consisting of debt obligations payable to four unconsolidated trusts (Marquette Capital Trust I, Marquette Capital Trust II, Marquette Capital Trust III, and Marquette Capital Trust IV) that previously issued trust preferred securities. These long-term debt obligations had an aggregate contractual balance of $103.1 million and had a carrying value of $74.6 million as of December 31, 2022. Interest rates on trust preferred securities are tied to the three-month January 2036 September 2036 In September 2020 In September 2022 The Company is a member bank of the FHLB of Des Moines. Through this relationship, the Company purchased $10.0 million of FHLB stock and has access to additional liquidity and funding sources through FHLB advances. The Company’s borrowing capacity is dependent upon the amount of collateral the Company places at the FHLB. The Company’s borrowing capacity with the FHLB was $1.9 billion as of December 31, 2022. The Company had no outstanding FHLB advances at FHLB Des Moines as of December 31, 2022. The Company has a revolving line of credit with Wells Fargo Bank, N.A. which allows the Company to borrow up to $30.0 million for general working capital purposes. The interest rate applied to borrowed balances will be at the Company’s option either 1.40% above Term SOFR or 1.75% below the prime rate on the date of an advance. The Company pays 0.4% unused commitment fee for unused portions of the line of credit. The Company currently has no outstanding balance on this line of credit.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amounts received under these agreements represent short-term borrowings. The amount outstanding at December 31, 2022, was $2.2 billion, with accrued interest payable of $1.4 million. The amount outstanding at December 31, 2021, was $3.2 billion, with accrued interest payable of $245 thousand. The carrying amounts and market values of the securities and the related repurchase liabilities and weighted average interest rates of the repurchase liabilities (grouped by maturity of the repurchase agreements) were as follows as of December 31, 2022 and 2021 (in thousands):
As of December 31, 2022
Securities Fair Market Value
Repurchase Liabilities
Weighted Average Interest Rate
Maturity of the Repurchase Liabilities
2 to 29 days
$
1,756,837
$
1,869,186
3.32
%
30 to 90 Days
295,901
290,501
4.59
Total
$
2,052,738
$
2,159,687
3.49
%
As of December 31, 2021
Securities Fair Market Value
Repurchase Liabilities
Weighted Average Interest Rate
Maturity of the Repurchase Liabilities
2 to 29 days
$
2,797,268
$
2,820,788
0.19
%
30 to 90 Days
414,091
404,800
0.70
Over 90 Days
250
250
0.01
Total
$
3,211,609
$
3,225,838
0.25
% The table below presents the remaining contractual maturities of repurchase agreements outstanding at December 31, 2022 and 2021, in addition to the various types of marketable securities that have been pledged as collateral for these borrowings (in thousands):
As of December 31, 2022
Remaining Contractual Maturities of the Agreements
2-29 days
30-90 days
Total
Repurchase agreements, secured by:
U.S. Treasury
$
33,888
$
—
$
33,888
U.S. Agency
1,835,298
290,501
2,125,799
Total repurchase agreements
$
1,869,186
$
290,501
$
2,159,687
As of December 31, 2021
Remaining Contractual Maturities of the Agreements
2-29 days
30-90 days
Over 90 Days
Total
Repurchase agreements, secured by:
U.S. Agency
$
2,820,788
$
404,800
$
250
$
3,225,838
Total repurchase agreements
$
2,820,788
$
404,800
$
250
$
3,225,8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REQUIREMENTS</t>
        </is>
      </c>
      <c r="B4" s="4" t="inlineStr">
        <is>
          <t>10. REGULATORY REQUIREMENTS Payment of dividends by the Bank to the parent company is subject to various regulatory restrictions. For national banks, the governing regulatory agency must approve the declaration of any dividends generally in excess of the sum of net income for that year and retained net income for the preceding two years. The Bank maintains a reserve balance with the FRB as required by law. During 2022, this amount averaged $2.3 billion, compared to $4.0 billion in 2021. At December 31, 2022, the Company is required to have minimum common equity tier 1, tier 1, and total capital ratios of 4.5%, 6.0% and 8.0%, respectively. The Company’s actual ratios at that date were 10.62%, 10.62% and 12.50%, respectively. The Company is required to have a minimum leverage ratio of 4.0%, and the leverage ratio at December 31, 2022, was 8.43%. As of December 31, 2022, the most recent notification from the OCC categorized the Bank as well capitalized under the regulatory framework for prompt corrective action. To be categorized as well-capitalized the Bank must maintain total risk-based, tier 1 risk-based, common equity tier 1, and tier 1 leverage ratios of 10.0%, 8.0%, 6.5%, and 5.0%, respectively. There are no conditions or events that have occurred since the receipt of the most recent notification that management believes have changed the Bank’s categorization. In addition, under amendments to the BHCA introduced by the Dodd-Frank Act and commonly known as the Volcker Rule, the Company and its subsidiaries are subject to extensive limits on proprietary trading and on owning or sponsoring hedge funds and private-equity funds. The limits on proprietary trading are largely focused on purchases or sales of financial instruments by a banking entity as principal primarily for the purpose of short-term resale, benefitting from actual or expected short-term price movements, or realizing short-term arbitrage profits. The limits on owning or sponsoring hedge funds and private-equity funds are designed to ensure that banking entities generally maintain only small positions in managed or advised funds and are not exposed to significant losses arising directly or indirectly from them. The Volcker Rule also provides for increased capital charges, quantitative limits, rigorous compliance programs, and other restrictions on permitted proprietary trading and fund activities, including a prohibition on transactions with a covered fund that would constitute a covered transaction under Sections 23A and 23B of the Federal Reserve Act. The fund activities of the Company and its subsidiaries are in conformance with the Volcker Rule. Actual capital amounts as well as required and well-capitalized common equity tier 1, tier 1, total and tier 1 leverage ratios as of December 31, 2022 and 2021 for the Company and the Bank are as follows (in thousands):
2022
Actual
For Capital Adequacy Purposes
To Be Well Capitalized Under Prompt Corrective Action Provisions
Amount
Ratio
Amount
Ratio
Amount
Ratio
Common Equity Tier 1 Capital:
UMB Financial Corporation
$
3,129,030
10.62
%
$
1,325,893
4.50
%
$
N/A
N/A
%
UMB Bank, n. a.
3,184,837
10.88
1,317,571
4.50
1,903,158
6.50
Tier 1 Capital:
UMB Financial Corporation
3,129,030
10.62
1,767,857
6.00
N/A
N/A
UMB Bank, n. a.
3,184,837
10.88
1,756,762
6.00
2,342,349
8.00
Total Capital:
UMB Financial Corporation
3,682,619
12.50
2,357,142
8.00
N/A
N/A
UMB Bank, n. a.
3,359,158
11.47
2,342,349
8.00
2,927,936
10.00
Tier 1 Leverage:
UMB Financial Corporation
3,129,030
8.43
1,483,953
4.00
N/A
N/A
UMB Bank, n. a.
3,184,837
8.46
1,506,443
4.00
1,883,054
5.00
2021
Common Equity Tier 1 Capital:
UMB Financial Corporation
$
2,885,576
12.05
%
$
1,077,971
4.50
%
$
N/A
N/A
%
UMB Bank, n. a.
2,734,377
11.53
1,067,154
4.50
1,541,444
6.50
Tier 1 Capital:
UMB Financial Corporation
2,885,576
12.05
1,437,295
6.00
N/A
N/A
UMB Bank, n. a.
2,734,377
11.53
1,422,872
6.00
1,897,162
8.00
Total Capital:
UMB Financial Corporation
3,324,284
13.88
1,916,393
8.00
N/A
N/A
UMB Bank, n. a.
2,902,996
12.24
1,897,162
8.00
2,371,453
10.00
Tier 1 Leverage:
UMB Financial Corporation
2,885,576
7.61
1,517,616
4.00
N/A
N/A
UMB Bank, n. a.
2,734,377
7.26
1,506,293
4.00
1,882,866
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MPLOYEE BENEFITS</t>
        </is>
      </c>
      <c r="B4" s="4" t="inlineStr">
        <is>
          <t>11. EMPLOYEE BENEFITS The Company has a discretionary noncontributory profit-sharing plan, which features an employee stock ownership plan. This plan is for the benefit of substantially all eligible officers and employees of the Company and its subsidiaries. The Company recognized expense related to such contributions of $2.0 million, $2.5 million, and $2.0 million for the years ended December 31, 2022, 2021, and 2020, respectively. The Company has a qualified 401(k) profit sharing plan that permits participants to make contributions by salary deduction, to which the Company makes matching contributions. The Company recognized expense related to matching contributions of $13.6 million, $11.4 million, and $11.0 million for the years ended December 31, 2022, 2021 and 2020, respectively. The Company recognized $20.6 million, $18.6 million, and $10.5 million in expense related to outstanding restricted stock unit grants for the years ended December 31, 2022, 2021 and 2020, respectively. The Company recognized $196 thousand, $1.9 million, and $3.4 million in expense related to outstanding restricted stock grants for the years ended December 31, 2022, 2021, and 2020, respectively. The Company also recognized $40 thousand and $596 thousand in expense related to outstanding stock options for the years ended December 31, 2021 and 2020, respectively. The Company did not recognize any expense related to outstanding stock options for the year ended December 31, 2022. The Company had $18.2 million of unrecognized compensation expense related to outstanding restricted stock unit grants at December 31, 2022. Long-Term Incentive Compensation Plan At the April 26, 2005 shareholders’ meeting, the shareholders of the Company approved the UMB Financial Corporation Long-Term Incentive Compensation Plan (LTIP) which became effective as of January 1, 2005. The LTIP permits the issuance to selected officers of the Company service-based restricted stock grants, performance-based restricted stock grants and non-qualified stock options. Service-based restricted stock grants contain a service requirement. The performance-based restricted grants contain performance and service requirements. The non-qualified stock option grants contain a service requirement. At the April 23, 2013 shareholders’ meeting, the shareholders of the Company approved amendments to the LTIP Plan, including increasing the number of shares of the Company’s stock reserved for issuance under the Plan from 5.25 million shares to 7.44 million shares. Additionally, the shareholders approved increasing the maximum benefits any one eligible employee may receive under the plan during any one fiscal year from $1 million to $2 million taking into account the value of all stock options and restricted stock received. At the April 24, 2018 shareholders’ meeting, the shareholders of the Company approved the UMB Financial Corporation Omnibus Incentive Compensation Plan which became effective as of April 24, 2018 and replaced the LTIP plan. No service-based restricted stock grants, performance-based restricted stock grants or non-qualified stock options have been issued under the LTIP since 2018. The service-based restricted stock grants issued under the LTIP contain a service requirement with varying vesting schedules. The majority of these grants issued in 2016 through 2018 utilized a vesting schedule in which 50% of the shares vest after two years of service, 75% after three years of service and 100% after four years of service. Certain other grants utilized vesting schedules in which the grants vest ratably over the requisite service period or contain a three-year cliff vesting. The dividends on service-based restricted stock grants are treated as two separate transactions. First, cash dividends are paid on the restricted stock. Those cash dividends are then paid to purchase additional shares of restricted stock. Dividends earned as additional shares of restricted stock have the same terms as the associated grant. The dividends paid on the stock are recorded as a reduction to retained earnings, similar to all dividend transactions. The table below discloses the status of the service-based restricted shares during 2022:
Number of Shares
Weighted Average Grant Date Fair Value
Service-Based Restricted Stock
Nonvested - December 31, 2021
23,618
$
72.28
Granted
—
—
Canceled
—
—
Vested
(23,618
)
72.28
Nonvested - December 31, 2022
—
$
—
Total fair value of shares vested during the years ended December 31, 2022, 2021, and 2020 was $2.5 million, $3.2 million, and $9.2 million, respectively. The non-qualified stock options carry a service requirement and grants issued prior to 2016 vested 50% after three years, 75% after four years and 100% after five years, while grants issued in 2016 through 2018 vested 50% after two years, 75% after three years and 100% after four years. The table below discloses the information relating to non-qualified option activity in 2022 under the LTIP:
Number of Shares
Weighted Average Price Per Share
Weighted Average Remaining Contractual Term
Aggregate Intrinsic Value
Stock Options Under the LTIP
Outstanding - December 31, 2021
171,340
$
60.19
Granted
—
—
Canceled
—
—
Expired
(3,783
)
56.86
Exercised
(29,699
)
51.84
Outstanding - December 31, 2022
137,858
$
62.08
3.0
$
2,955,637
Exercisable - December 31, 2022
137,858
$
62.08
3.0
$
2,955,637
There were no options granted during 2022, 2021, or 2020. The total intrinsic value of options exercised during the years ended December 31, 2022, 2021, and 2020, was $1.2 million, $12.9 million and $2.0 million, respectively. As of December 31, 2022, there was no unrecognized compensation cost related to the nonvested options. Cash received from options exercised under all share-based compensation plans was $1.5 million, $18.4 million, and $4.6 million for the years ended December 31, 2022, 2021, and 2020, respectively. The tax benefit realized for stock options exercised was $2.2 million, $2.6 million, and $345 thousand for the years ended December 31, 2022, 2021, and 2020, respectively. The Company has no specific policy to repurchase common shares to mitigate the dilutive impact of options; however, the Company has historically made adequate discretionary repurchases of common shares in an amount that exceeds stock option exercise activity. See a description of the Company’s Repurchase Authorizations in Note 14, “Common Stock and Earnings Per Share,” in the Notes to the Consolidated Financial Statements provided in Item 8 of this report. Omnibus Incentive Compensation Plan At the April 24, 2018 shareholders’ meeting, the shareholders of the Company approved the UMB Financial Corporation Omnibus Incentive Compensation Plan (OICP) which became effective as of April 24, 2018. The OICP permits the issuance to key employees of the Company various types of awards, including stock options, restricted stock and restricted stock units, performance awards and other stock-based awards. Service-based restricted stock unit awards contain a service requirement and the performance-based restricted stock unit awards contain performance and service requirements. The number of shares of the Company’s stock reserved for issuance under the OICP is 5.40 million shares. The service-based restricted stock unit awards are payable in shares of stock and the majority contain a service requirement with a four-year graded vesting schedule in which 50% of the units are vested after two years, 75% are vested after three years, and 100% are vested after four years. Certain other grants contain a service requirement with either a two-year cliff vesting or a three-year graded vesting schedule in which 50% of the units vest after two years of service and the remaining 50% vest after three years of service. The performance-based restricted stock unit awards are payable in shares of stock and contain a service and a performance requirement. The performance requirement is based on two predetermined performance requirements over a three-year The dividends on service-based restricted stock units are treated as two separate transactions. First, cash dividends are paid on the restricted stock units. Those cash dividends are then paid to purchase additional shares of restricted stock units. Dividends earned as additional shares of restricted stock units have the same terms as the associated grant. The dividends paid on the stock are recorded as a reduction to retained earnings, similar to all dividend transactions. Dividends are not paid on performance-based restricted stock units. The table below discloses the status of the service-based restricted stock units during 2022:
Number of Units
Weighted Average Price Per Unit
Service Based Restricted Stock Units Under the OICP
Nonvested - December 31, 2021
363,148
$
70.47
Granted
156,869
98.76
Canceled
(27,880
)
80.54
Vested
(112,151
)
66.32
Nonvested - December 31, 2022
379,986
$
82.64
As of December 31, 2022, there was $14.5 million of unrecognized compensation cost related to the nonvested service-based restricted stock units. The cost is expected to be recognized over a period of 2.5 years. Total fair value of units vested during the years ended December 31, 2022, 2021, and 2020 was $11.4 million, $6.7 million, and The table below discloses the status of the performance-based restricted stock units during 2022:
Number of Units
Weighted Average Price Per Unit
Performance Based Restricted Stock Units Under the OICP
Nonvested - December 31, 2021
165,822
$
64.08
Granted
48,416
93.43
Canceled
(1,375
)
65.02
Vested
(71,461
)
60.35
Performance based adjustment
23,708
60.35
Nonvested - December 31, 2022
165,110
$
64.21
As of December 31, 2022, there was $3.7 million of unrecognized compensation cost related to the nonvested performance-based restricted stock units. The cost is expected to be recognized over a period of 1.7 years. The fair value of units vested during the years ended December 31, 2022 and 2021 was $7.4 million and $2.7 million, respectively. There were no units vested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t>
        </is>
      </c>
      <c r="B3" s="6" t="n">
        <v>21031189</v>
      </c>
      <c r="C3" s="6" t="n">
        <v>17170871</v>
      </c>
    </row>
    <row r="4">
      <c r="A4" s="4" t="inlineStr">
        <is>
          <t>Allowance for credit losses on loans</t>
        </is>
      </c>
      <c r="B4" s="5" t="n">
        <v>-191836</v>
      </c>
      <c r="C4" s="5" t="n">
        <v>-194771</v>
      </c>
    </row>
    <row r="5">
      <c r="A5" s="4" t="inlineStr">
        <is>
          <t>Net loans</t>
        </is>
      </c>
      <c r="B5" s="5" t="n">
        <v>20839353</v>
      </c>
      <c r="C5" s="5" t="n">
        <v>16976100</v>
      </c>
    </row>
    <row r="6">
      <c r="A6" s="4" t="inlineStr">
        <is>
          <t>Loans held for sale</t>
        </is>
      </c>
      <c r="B6" s="5" t="n">
        <v>1978</v>
      </c>
      <c r="C6" s="5" t="n">
        <v>1277</v>
      </c>
    </row>
    <row r="7">
      <c r="A7" s="3" t="inlineStr">
        <is>
          <t>Securities:</t>
        </is>
      </c>
      <c r="B7" s="4" t="inlineStr">
        <is>
          <t xml:space="preserve"> </t>
        </is>
      </c>
      <c r="C7" s="4" t="inlineStr">
        <is>
          <t xml:space="preserve"> </t>
        </is>
      </c>
    </row>
    <row r="8">
      <c r="A8" s="4" t="inlineStr">
        <is>
          <t>Available for sale (amortized cost of $7,777,950 and $11,822,584, respectively)</t>
        </is>
      </c>
      <c r="B8" s="5" t="n">
        <v>7006347</v>
      </c>
      <c r="C8" s="5" t="n">
        <v>11976514</v>
      </c>
    </row>
    <row r="9">
      <c r="A9" s="4" t="inlineStr">
        <is>
          <t>Held to maturity, net of allowance for credit losses of $2,407 and $1,940, respectively (fair value of $5,280,659 and $1,442,391, respectively)</t>
        </is>
      </c>
      <c r="B9" s="5" t="n">
        <v>5859192</v>
      </c>
      <c r="C9" s="5" t="n">
        <v>1478476</v>
      </c>
    </row>
    <row r="10">
      <c r="A10" s="4" t="inlineStr">
        <is>
          <t>Trading securities</t>
        </is>
      </c>
      <c r="B10" s="5" t="n">
        <v>17980</v>
      </c>
      <c r="C10" s="5" t="n">
        <v>31875</v>
      </c>
    </row>
    <row r="11">
      <c r="A11" s="4" t="inlineStr">
        <is>
          <t>Other securities</t>
        </is>
      </c>
      <c r="B11" s="5" t="n">
        <v>349758</v>
      </c>
      <c r="C11" s="5" t="n">
        <v>327098</v>
      </c>
    </row>
    <row r="12">
      <c r="A12" s="4" t="inlineStr">
        <is>
          <t>Total securities</t>
        </is>
      </c>
      <c r="B12" s="5" t="n">
        <v>13233277</v>
      </c>
      <c r="C12" s="5" t="n">
        <v>13813963</v>
      </c>
    </row>
    <row r="13">
      <c r="A13" s="4" t="inlineStr">
        <is>
          <t>Federal funds sold and securities purchased under agreements to resell</t>
        </is>
      </c>
      <c r="B13" s="5" t="n">
        <v>958597</v>
      </c>
      <c r="C13" s="5" t="n">
        <v>1216357</v>
      </c>
    </row>
    <row r="14">
      <c r="A14" s="4" t="inlineStr">
        <is>
          <t>Interest-bearing due from banks</t>
        </is>
      </c>
      <c r="B14" s="5" t="n">
        <v>1179105</v>
      </c>
      <c r="C14" s="5" t="n">
        <v>8841906</v>
      </c>
    </row>
    <row r="15">
      <c r="A15" s="4" t="inlineStr">
        <is>
          <t>Cash and due from banks</t>
        </is>
      </c>
      <c r="B15" s="5" t="n">
        <v>500682</v>
      </c>
      <c r="C15" s="5" t="n">
        <v>413821</v>
      </c>
    </row>
    <row r="16">
      <c r="A16" s="4" t="inlineStr">
        <is>
          <t>Premises and equipment, net</t>
        </is>
      </c>
      <c r="B16" s="5" t="n">
        <v>263649</v>
      </c>
      <c r="C16" s="5" t="n">
        <v>270933</v>
      </c>
    </row>
    <row r="17">
      <c r="A17" s="4" t="inlineStr">
        <is>
          <t>Accrued income</t>
        </is>
      </c>
      <c r="B17" s="5" t="n">
        <v>189231</v>
      </c>
      <c r="C17" s="5" t="n">
        <v>131102</v>
      </c>
    </row>
    <row r="18">
      <c r="A18" s="4" t="inlineStr">
        <is>
          <t>Goodwill</t>
        </is>
      </c>
      <c r="B18" s="5" t="n">
        <v>207385</v>
      </c>
      <c r="C18" s="5" t="n">
        <v>174518</v>
      </c>
    </row>
    <row r="19">
      <c r="A19" s="4" t="inlineStr">
        <is>
          <t>Other intangibles, net</t>
        </is>
      </c>
      <c r="B19" s="5" t="n">
        <v>78724</v>
      </c>
      <c r="C19" s="5" t="n">
        <v>14416</v>
      </c>
    </row>
    <row r="20">
      <c r="A20" s="4" t="inlineStr">
        <is>
          <t>Other assets</t>
        </is>
      </c>
      <c r="B20" s="5" t="n">
        <v>1060480</v>
      </c>
      <c r="C20" s="5" t="n">
        <v>839091</v>
      </c>
    </row>
    <row r="21">
      <c r="A21" s="4" t="inlineStr">
        <is>
          <t>Total assets</t>
        </is>
      </c>
      <c r="B21" s="5" t="n">
        <v>38512461</v>
      </c>
      <c r="C21" s="5" t="n">
        <v>42693484</v>
      </c>
    </row>
    <row r="22">
      <c r="A22" s="3" t="inlineStr">
        <is>
          <t>Deposits:</t>
        </is>
      </c>
      <c r="B22" s="4" t="inlineStr">
        <is>
          <t xml:space="preserve"> </t>
        </is>
      </c>
      <c r="C22" s="4" t="inlineStr">
        <is>
          <t xml:space="preserve"> </t>
        </is>
      </c>
    </row>
    <row r="23">
      <c r="A23" s="4" t="inlineStr">
        <is>
          <t>Noninterest-bearing demand</t>
        </is>
      </c>
      <c r="B23" s="5" t="n">
        <v>13260363</v>
      </c>
      <c r="C23" s="5" t="n">
        <v>16342642</v>
      </c>
    </row>
    <row r="24">
      <c r="A24" s="4" t="inlineStr">
        <is>
          <t>Interest-bearing demand and savings</t>
        </is>
      </c>
      <c r="B24" s="5" t="n">
        <v>18461632</v>
      </c>
      <c r="C24" s="5" t="n">
        <v>18405644</v>
      </c>
    </row>
    <row r="25">
      <c r="A25" s="4" t="inlineStr">
        <is>
          <t>Time deposits under $250,000</t>
        </is>
      </c>
      <c r="B25" s="5" t="n">
        <v>379087</v>
      </c>
      <c r="C25" s="5" t="n">
        <v>403660</v>
      </c>
    </row>
    <row r="26">
      <c r="A26" s="4" t="inlineStr">
        <is>
          <t>Time deposits of $250,000 or more</t>
        </is>
      </c>
      <c r="B26" s="5" t="n">
        <v>538051</v>
      </c>
      <c r="C26" s="5" t="n">
        <v>447981</v>
      </c>
    </row>
    <row r="27">
      <c r="A27" s="4" t="inlineStr">
        <is>
          <t>Total deposits</t>
        </is>
      </c>
      <c r="B27" s="5" t="n">
        <v>32639133</v>
      </c>
      <c r="C27" s="5" t="n">
        <v>35599927</v>
      </c>
    </row>
    <row r="28">
      <c r="A28" s="4" t="inlineStr">
        <is>
          <t>Federal funds purchased and repurchase agreements</t>
        </is>
      </c>
      <c r="B28" s="5" t="n">
        <v>2222167</v>
      </c>
      <c r="C28" s="5" t="n">
        <v>3238435</v>
      </c>
    </row>
    <row r="29">
      <c r="A29" s="4" t="inlineStr">
        <is>
          <t>Long-term debt</t>
        </is>
      </c>
      <c r="B29" s="5" t="n">
        <v>381311</v>
      </c>
      <c r="C29" s="5" t="n">
        <v>271544</v>
      </c>
    </row>
    <row r="30">
      <c r="A30" s="4" t="inlineStr">
        <is>
          <t>Accrued expenses and taxes</t>
        </is>
      </c>
      <c r="B30" s="5" t="n">
        <v>239624</v>
      </c>
      <c r="C30" s="5" t="n">
        <v>249492</v>
      </c>
    </row>
    <row r="31">
      <c r="A31" s="4" t="inlineStr">
        <is>
          <t>Other liabilities</t>
        </is>
      </c>
      <c r="B31" s="5" t="n">
        <v>363133</v>
      </c>
      <c r="C31" s="5" t="n">
        <v>188662</v>
      </c>
    </row>
    <row r="32">
      <c r="A32" s="4" t="inlineStr">
        <is>
          <t>Total liabilities</t>
        </is>
      </c>
      <c r="B32" s="5" t="n">
        <v>35845368</v>
      </c>
      <c r="C32" s="5" t="n">
        <v>39548060</v>
      </c>
    </row>
    <row r="33">
      <c r="A33" s="3" t="inlineStr">
        <is>
          <t>SHAREHOLDERS’ EQUITY</t>
        </is>
      </c>
      <c r="B33" s="4" t="inlineStr">
        <is>
          <t xml:space="preserve"> </t>
        </is>
      </c>
      <c r="C33" s="4" t="inlineStr">
        <is>
          <t xml:space="preserve"> </t>
        </is>
      </c>
    </row>
    <row r="34">
      <c r="A34" s="4" t="inlineStr">
        <is>
          <t>Common stock, $1.00 par value; 80,000,000 shares authorized; 55,056,730 shares issued, 48,319,404 and 48,430,805 shares outstanding, respectively</t>
        </is>
      </c>
      <c r="B34" s="5" t="n">
        <v>55057</v>
      </c>
      <c r="C34" s="5" t="n">
        <v>55057</v>
      </c>
    </row>
    <row r="35">
      <c r="A35" s="4" t="inlineStr">
        <is>
          <t>Capital surplus</t>
        </is>
      </c>
      <c r="B35" s="5" t="n">
        <v>1125949</v>
      </c>
      <c r="C35" s="5" t="n">
        <v>1110520</v>
      </c>
    </row>
    <row r="36">
      <c r="A36" s="4" t="inlineStr">
        <is>
          <t>Retained earnings</t>
        </is>
      </c>
      <c r="B36" s="5" t="n">
        <v>2536086</v>
      </c>
      <c r="C36" s="5" t="n">
        <v>2176998</v>
      </c>
    </row>
    <row r="37">
      <c r="A37" s="4" t="inlineStr">
        <is>
          <t>Accumulated other comprehensive (loss) income, net</t>
        </is>
      </c>
      <c r="B37" s="5" t="n">
        <v>-702735</v>
      </c>
      <c r="C37" s="5" t="n">
        <v>126314</v>
      </c>
    </row>
    <row r="38">
      <c r="A38" s="4" t="inlineStr">
        <is>
          <t>Treasury stock, 6,737,326 and 6,625,925 shares, at cost, respectively</t>
        </is>
      </c>
      <c r="B38" s="5" t="n">
        <v>-347264</v>
      </c>
      <c r="C38" s="5" t="n">
        <v>-323465</v>
      </c>
    </row>
    <row r="39">
      <c r="A39" s="4" t="inlineStr">
        <is>
          <t>Total shareholders' equity</t>
        </is>
      </c>
      <c r="B39" s="5" t="n">
        <v>2667093</v>
      </c>
      <c r="C39" s="5" t="n">
        <v>3145424</v>
      </c>
    </row>
    <row r="40">
      <c r="A40" s="4" t="inlineStr">
        <is>
          <t>Total liabilities and shareholders' equity</t>
        </is>
      </c>
      <c r="B40" s="6" t="n">
        <v>38512461</v>
      </c>
      <c r="C40" s="6" t="n">
        <v>42693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2</t>
        </is>
      </c>
    </row>
    <row r="3">
      <c r="A3" s="3" t="inlineStr">
        <is>
          <t>Segment Reporting [Abstract]</t>
        </is>
      </c>
      <c r="B3" s="4" t="inlineStr">
        <is>
          <t xml:space="preserve"> </t>
        </is>
      </c>
    </row>
    <row r="4">
      <c r="A4" s="4" t="inlineStr">
        <is>
          <t>BUSINESS SEGMENT REPORTING</t>
        </is>
      </c>
      <c r="B4" s="4" t="inlineStr">
        <is>
          <t>12.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Business Segment financial results produced by the Company’s internal reporting system in deciding how to allocate resources and assess performance for individual Business Segments. The Company’s reportable Business Segments include certain corporate overhead, technology and service costs that are allocated based on methodologies that are applied consistently between periods. For comparability purposes, amounts in all periods are based on methodologies in effect at December 31, 2022. Previously reported results have been reclassified in this filing to conform to the current organizational structure. The following summaries provide information about the activities of each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 transfer and automated payments, controlled disbursements, lockbox services, and remote deposit capture services. Institutional Banking is a combination of banking services, fund services, asset management services , and healthcare services provided to institutional clients. This segment also provides fixed income sales, trading and underwriting, corporate trust and escrow services, as well as institutional custody . Institutional Banking includes UMB FS , which provides fund administration and accounting, investor services and transfer agency, and other services to mutual fund and alternative investment groups .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private banking,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S egment financial results were as follows (in thousands):
Year Ended December 31, 2022
Commercial Banking
Institutional Banking
Personal Banking
Total
Net interest income
$
596,031
$
159,679
$
158,087
$
913,797
Provision for credit losses
32,851
495
4,554
37,900
Noninterest income
122,614
323,794
107,825
554,233
Noninterest expense
332,912
320,976
244,231
898,119
Income before taxes
352,882
162,002
17,127
532,011
Income tax expense
66,548
30,551
3,230
100,329
Net income
$
286,334
$
131,451
$
13,897
$
431,682
Average assets
$
17,489,000
$
13,100,000
$
6,990,000
$
37,579,000
Year Ended December 31, 2021
Commercial Banking
Institutional Banking
Personal Banking
Total
Net interest income
$
579,992
$
87,644
$
147,885
$
815,521
Provision for credit losses
15,543
630
3,827
20,000
Noninterest income
84,417
273,483
109,275
467,175
Noninterest expense
306,424
292,142
235,070
833,636
Income before taxes
342,442
68,355
18,263
429,060
Income tax expense
60,691
12,113
3,238
76,042
Net income
$
281,751
$
56,242
$
15,025
$
353,018
Average assets
$
15,243,000
$
12,255,000
$
7,831,000
$
35,329,000
Year Ended December 31, 2020
Commercial Banking
Institutional Banking
Personal Banking
Total
Net interest income
$
489,501
$
106,856
$
134,872
$
731,229
Provision for credit losses
119,526
882
10,092
130,500
Noninterest income
192,230
254,874
113,062
560,166
Noninterest expense
289,072
286,635
246,298
822,005
Income (loss) before taxes
273,133
74,213
(8,456
)
338,890
Income tax expense (benefit)
42,223
11,472
(1,307
)
52,388
Net income (loss)
$
230,910
$
62,741
$
(7,149
)
$
286,502
Average assets
$
12,614,000
$
9,746,000
$
6,208,000
$
28,56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3. REVENUE RECOGNITION The following is a description of the principal activities from which the Company generates revenue that are within the scope of AS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years ended December 31, 20 2 2 , 20 2 1 and 20 20 , the Company also has approximately $ 34.5 million, $ million, and $ million of expense, respectively, recorded within the Bankcard fees line on the Company’s Consolidated Statements of Income related to rebates and rewards programs that are outside of the scope of ASC 606. All material performance obligations are satisfied as of the end of each accounting period. Investment securities gains, net – In the regular course of business, the Company recognizes gain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0,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December 31, 2022 or 2021. Total receivables from revenue recognized under the scope of ASC 606 were $76.1 million and $73.6 million as of December 31, 2022 and December 31, 2021, respectively. These receivables are included as part of the Other assets line on the Company’s Consolidated Balance Sheets. The following tables depict the disaggregation of revenue according to revenue stream and Business Segment for the three years ended December 31, 2022, 2021, and 2020. As stated in Note 12, “Business Segment Reporting,” for comparability purposes, amounts in all periods are based on methodologies in effect at December 31, 2022 and previously reported results have been reclassified in this filing to conform to the current organizational structure. Disaggregated revenue is as follows (in thousands):
Year Ended December 31, 2022
NONINTEREST INCOME
Commercial Banking
Institutional Banking
Personal Banking
Revenue (Expense) out of Scope of ASC 606
Total
Trust and securities processing
$
—
$
183,724
$
53,483
$
—
$
237,207
Trading and investment banking
—
319
—
22,882
23,201
Service charges on deposit accounts
34,399
43,054
7,543
171
85,167
Insurance fees and commissions
—
—
1,338
—
1,338
Brokerage fees
230
35,141
7,648
—
43,019
Bankcard fees
61,939
21,998
23,049
(33,535
)
73,451
Investment securities gains, net
—
—
—
58,444
58,444
Other
810
1,812
2,642
27,142
32,406
Total noninterest income
$
97,378
$
286,048
$
95,703
$
75,104
$
554,233
Year Ended December 31, 2021
NONINTEREST INCOME
Commercial Banking
Institutional Banking
Personal Banking
Revenue (Expense) out of Scope of ASC 606
Total
Trust and securities processing
$
—
$
164,480
$
59,646
$
—
$
224,126
Trading and investment banking
—
793
—
30,146
30,939
Service charges on deposit accounts
33,350
45,934
6,457
315
86,056
Insurance fees and commissions
—
—
1,309
—
1,309
Brokerage fees
107
4,069
7,995
—
12,171
Bankcard fees
56,918
19,117
21,779
(33,238
)
64,576
Investment securities gains, net
—
—
—
5,057
5,057
Other
889
1,634
2,622
37,796
42,941
Total noninterest income
$
91,264
$
236,027
$
99,808
$
40,076
$
467,175
Year Ended December 31, 2020
NONINTEREST INCOME
Commercial Banking
Institutional Banking
Personal Banking
Revenue (Expense) out of Scope of ASC 606
Total
Trust and securities processing
$
—
$
131,249
$
63,397
$
—
$
194,646
Trading and investment banking
—
755
—
32,190
32,945
Service charges on deposit accounts
30,470
46,611
6,587
211
83,879
Insurance fees and commissions
—
—
1,369
—
1,369
Brokerage fees
245
16,075
8,030
—
24,350
Bankcard fees
52,257
17,731
19,621
(29,065
)
60,544
Investment securities gains, net
—
—
—
120,634
120,634
Other
1,135
1,469
2,603
36,592
41,799
Total noninterest income
$
84,107
$
213,890
$
101,607
$
160,562
$
560,1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2</t>
        </is>
      </c>
    </row>
    <row r="3">
      <c r="A3" s="3" t="inlineStr">
        <is>
          <t>Text Block [Abstract]</t>
        </is>
      </c>
      <c r="B3" s="4" t="inlineStr">
        <is>
          <t xml:space="preserve"> </t>
        </is>
      </c>
    </row>
    <row r="4">
      <c r="A4" s="4" t="inlineStr">
        <is>
          <t>COMMON STOCK AND EARNINGS PER SHARE</t>
        </is>
      </c>
      <c r="B4" s="4" t="inlineStr">
        <is>
          <t>14. COMMON STOCK AND EARNINGS PER SHARE The following table summarizes the share transactions for the three years ended December 31, 2022 (in thousands, except for share data):
Shares Issued
Shares in Treasury
Balance January 1, 2020
55,056,730
(5,959,124
)
Accelerated Share Repurchase Program
—
(653,498
)
Purchase of Treasury Stock
—
(563,830
)
Sale of Treasury Stock
—
11,372
Issued for stock options and restricted stock
—
114,736
Balance December 31, 2020
55,056,730
(7,050,344
)
Purchase of Treasury Stock
—
(67,671
)
Sale of Treasury Stock
—
6,835
Issued for stock options and restricted stock
—
485,255
Balance December 31, 2021
55,056,730
(6,625,925
)
Purchase of Treasury Stock
—
(341,785
)
Sale of Treasury Stock
—
6,487
Issued for stock options and restricted stock
—
223,897
Balance December 31, 2022
55,056,730
(6,737,326
) The Board authorized the repurchase of up to 2 million shares of common stock annually at its 2020, 2021 and 2022 meetings. During 2020, the Company entered into an agreement with BAML to repurchase an aggregate of $ 30.0 million of the Company’s common stock through an accelerated share repurchase agreement ( ASR ) . Under the ASR, the Company repurchased a total of 653,498 shares. The final settlement of the transactions under the ASR occurred in the second quarter of 2020. Other than purchases pursuant to the ASR, all share purchases pursuant to the Repurchase Authorization s are intended to be within the scope of Rule 10b-18 promulgated under the Exchange Act. Rule 10b-18 provides a safe harbor for purchases in a given day if the Company satisfies the manner, timing and volume conditions of the rule when purchasing its own common shares. The Company has not made any repurchase of its securities other than pursuant to the Repurchase Authorizations . Basic earnings per share are computed by dividing income available to common shareholders by the weighted average number of shares outstanding during the year. Diluted earnings per share gives effect to all potential common shares that were outstanding during the year. The shares used in the calculation of basic and diluted earnings per share, are shown below:
For the Years Ended December 31,
2022
2021
2020
Weighted average basic common shares outstanding
48,340,922
48,271,462
48,137,791
Dilutive effect of stock options and restricted stock
406,477
466,830
205,959
Weighted average diluted common shares outstanding
48,747,399
48,738,292
48,343,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15. COMMITMENTS, CONTINGENCIES AND GUARANTEES In the normal course of business, the Company is a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and futures contracts. These instruments involve, to varying degrees, elements of credit and interest rate risk in excess of the amount recognized in the Consolidated Balance Sheets.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other 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 established in the agreement. These conditions generally include, but are not limited to, each customer being current as to repayment terms of existing loans and no deterioration in the customer’s financial condition. Commitments generally have fixed expiration dates or other termination clauses and may require payment of a fee. The interest rate is generally a variable rate. If the commitment has a fixed interest rate, the rate is generally not set until such time as credit is extended. For credit card customers, the Company has the right to change or terminate terms or conditions of the credit card account at any time. Since a large portion of the commitments and unused credit card lines are never actually drawn upon, the total commitment amount does not necessarily represent future cash requirements. The Company evaluates each customer’s creditworthiness on an individual basis. The amount of collateral obtained, if deemed necessary by the Company upon extension of credit, is based on management’s credit evaluation. Collateral pledged by customers varies but may include accounts receivable, inventory, real estate, plant and equipment, stock, securities and certificates of deposit. Commercial letters of credit are issued specifically to facilitate trade or commerce. Under the terms of a commercial letter of credit, as a general rule, drafts will be drawn when the underlying transaction is consummated as intended. Standby letters of credit are conditional commitments issued by the Company payable upon the non-performance of a customer’s obligation to a third party. The Company issues standby letters of credit for terms ranging from three months to six years. The Company generally requires the customer to pledge collateral to support the letter of credit. The maximum liability to the Company under standby letters of credit at December 31, 20 2 2 and 20 2 1 , was $ 437.0 million and $ million, respectively. As of December 31, 20 2 2 and 20 2 1 , standby letters of credit totaling $ 25.5 million and $ 28.6 million, respectively, were with related parties to the Company. The credit risk involved in issuing letters of credit is essentially the same as that involved in extending loan facilities. The Company holds collateral supporting those commitments when deemed necessary. Collateral varies but may include such items as those described for commitments to extend credit. Futures contracts are contracts for delayed delivery of securities or money market instruments in which the seller agrees to make delivery at a specified future date, of a specified instrument, at a specified yield. Risks arise from the possible inability of counterparties to meet the terms of their contracts and from movement in securities values and interest rates. Instruments used in trading activities are carried at fair value and gains and losses on futures contracts are settled in cash daily. Any changes in the fair value are recognized in trading and investment banking income. The Company uses contracts to offset interest rate risk on specific securities held in the trading portfolio. As of December 31, 2022 and 2021, there were no notional amounts outstanding for these contracts. There were no open futures contract positions during the years ended December 31, 2022 or 2021. There was no net futures activity for the years ended December 31, 2022, 2021, or 2020. The Company controls the credit risk of its futures contracts through credit approvals, limits and monitoring procedures. The Company also enters into foreign exchange contracts on a limited basis. For operating purposes, the Company maintains certain balances in foreign banks. Foreign exchange contracts are purchased on a monthly basis to avoid foreign exchange risk on these foreign balances. The Company will also enter into foreign exchange contracts to facilitate foreign exchange needs of customers. The Company will enter into a contract to buy or sell a foreign currency at a future date only as part of a contract to sell or buy the foreign currency at the same future date to a customer. During 2022, contracts to purchase and to sell foreign currency averaged approximately $13.8 million compared to $21.4 million during 2021. The net gains on these foreign exchange contracts for 2022, 2021 and 2020 were $3.4 million, $2.6 million and $1.9 million, respectively. With respect to group concentrations of credit risk, most of the Company’s business activity is with customers in the states of Missouri, Kansas, Colorado, Oklahoma, Nebraska, Arizona, Illinois, and Texas. At December 31, 2022, the Company did not have any significant credit concentrations in any particular industry. The following table summarizes the Company’s off-balance sheet financial instruments as described above (in thousands):
Contract or Notional Amount December 31,
2022
2021
Commitments to extend credit for loans (excluding credit card loans)
$
12,988,231
$
10,122,617
Commitments to extend credit under credit card loans
4,008,386
3,743,165
Commercial letters of credit
3,334
2,754
Standby letters of credit
436,965
365,030
Forward contracts
32,552
9,729
Spot foreign exchange contracts
5,112
2,946
Allowance for Credit Losses on Off-Balance Sheet Credit Exposure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al, personal, and home-equity. Risk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the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the applicant. These obligations might be the performance of a service or delivery of a product. If the obligations are not met, it gives the beneficiary the right to draw on the letter of credit. The ACL for off-balance sheet credit exposures was $3.1 million and $2.6 million as of December 31, 2022 and 2021, respectively, and was recorded in the Accrued expenses and taxes line of the Company’s Consolidated Balance Sheets. Provision of $500 thousand was recorded for off-balance sheet credit exposures for the year ended December 31, 2022. A reduction of $3.0 million of provision for off-balance sheet credit exposures was recorded for the year ended December 31, 2021. Provision for off-balance sheet credit exposures is recorded in the Provision for credit losses line of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Income taxes as set forth below produce effective income tax rates of 18.9% in 2022, 17.7% in 2021, and 15.5% in 2020. These percentages are computed by dividing Income tax expense by Income before income taxes. Income tax expense includes the following components (in thousands):
Year Ended December 31,
2022
2021
2020
Current tax
Federal
$
92,673
$
72,410
$
49,053
State
13,964
16,356
8,171
Total current tax expense
106,637
88,766
57,224
Deferred tax
Federal
(3,998
)
(9,872
)
(4,045
)
State
(2,310
)
(2,852
)
(791
)
Total deferred tax benefit
(6,308
)
(12,724
)
(4,836
)
Total tax expense
$
100,329
$
76,042
$
52,388
The reconciliation between the income tax expense and the amount computed by applying the statutory federal tax rate of 21% for income before income taxes is as follows (in thousands):
Year Ended December 31,
2022
2021
2020
Statutory federal income tax expense
$
111,722
$
90,103
$
71,167
Tax-exempt interest income
(20,206
)
(20,635
)
(20,914
)
Tax-exempt life insurance related income
(723
)
(2,631
)
(3,420
)
Meals, entertainment and related expenses
854
580
924
State and local income taxes, net of federal tax benefits
9,207
10,659
5,835
Equity-based compensation
(1,921
)
(1,889
)
(299
)
Federal tax credits, net of amortization of LIHTC investments
(3,748
)
(2,634
)
(1,772
)
Other
5,144
2,489
867
Total tax expense
$
100,329
$
76,042
$
52,388
In preparing its tax returns, the Company is required to interpret tax laws and regulations to determine its taxable income. Periodically, the Company is subject to examinations by various taxing authorities that may give rise to differing interpretations of these laws. Upon examination, agreement of tax liabilities between the Company and the multiple tax jurisdictions in which the Company files tax returns may ultimately be different. During 2022, the Internal Revenue Service closed the examination of tax years 2014 and 2015 with no changes to the tax returns as filed. The Company is in the examination process with two state tax authorities for tax years 2018, 2019, and 2020. The Company believes the aggregate amount of any additional liabilities that may result from these examinations, if any, will not have a material adverse effect on the financial condition, results of operations, or cash flows of the Company. Deferred income taxes result from differences between the carrying value of assets and liabilities measured for financial reporting and the tax basis of assets and liabilities for income tax return purposes. The significant components of deferred tax assets and liabilities are reflected in the following table (in thousands):
December 31,
2022
2021
Deferred tax assets:
Net unrealized loss on securities available for sale
$
248,001
$
—
Loans, principally due to allowance for credit losses
43,129
45,029
Equity-based compensation
7,743
6,493
Accrued expenses
25,007
23,032
Deferred compensation
15,375
16,320
Miscellaneous
2,289
5,515
Total deferred tax assets before valuation allowance
341,544
96,389
Valuation allowance
(180
)
(1,335
)
Total deferred tax assets
341,364
95,054
Deferred tax liabilities:
Net unrealized gain on securities available for sale
—
(35,447
)
Net unrealized gain on fair value hedges
(18,617
)
(1,336
)
Securities
(87
)
(788
)
Land, buildings and equipment
(33,036
)
(37,370
)
Original issue discount
(992
)
(1,486
)
Prepaid expenses
(5,862
)
(4,359
)
Partnership investments
(6,737
)
(5,627
)
Trust preferred securities
(6,912
)
(7,250
)
Intangibles
(17,225
)
(20,067
)
Miscellaneous
(3,471
)
(3,426
)
Total deferred tax liabilities
(92,939
)
(117,156
)
Net deferred tax asset (liability)
$
248,425
$
(22,102
) As of December 31, 2022, state net operating loss carryforwards of approximately $544 thousand are included in the miscellaneous deferred tax assets line item above. These deferred tax assets include approximately $16.5 million related to net operating losses that can be used to offset taxable income in future periods and reduce our income taxes payable in those future periods. Most of these net operating losses expire at various times between 2023 and 2041 and some have an indefinite carryforward. During the year ended December 31, 2022, the Company released a portion of the state valuation allowance of $1.2 million, due to positive evidence outweighing negative evidence, specifically no longer being in a cumulative loss position in certain jurisdictions. As of December 31, 2022 and 2021, the Company had a valuation allowance of $13 thousand and $514 thousand, respectively, for certain state net operating losses as they are not expected to be realized. In addition, as of December 31, 2022 and 2021, the Company had a valuation allowance of $167 thousand and $821 thousand, respectively, to reduce certain other state deferred tax assets to the amount of tax benefit management believes will be more likely than not realized. The net deferred tax asset at December 31, 2022 is included in the Other assets line of the Company’s Consolidated Balance Sheets while the net deferred tax liability at December 31, 2021 is included in the Accrued expenses and taxes line of the Company’s Consolidated Balance Sheets. The Company and its subsidiaries file income tax returns in the U.S. federal jurisdiction and various states. With few exceptions, the Company is no longer subject to U.S. federal, state and local income tax examinations by tax authorities for tax years prior to 2017 in the jurisdictions in which it files. Liabilities Associated With Unrecognized Tax Benefits The gross amount of unrecognized tax benefits totaled $9.4 million and $8.8 million at December 31, 2022 and 2021, respectively. The total amount of unrecognized tax benefits, net of associated deferred tax benefit, that would impact the effective tax rate, if recognized, would be $7.4 million and $7.0 million at December 31, 2022 and December 31, 2021, respectively. The unrecognized tax benefits relate to state tax positions that have a corresponding federal tax benefit. While it is expected that the amount of unrecognized tax benefits will change in the next twelve months, the Company does not expect this change to have a material impact on the financial condition, results of operations, or cash flows of the Company. A reconciliation of the beginning and ending amount of unrecognized tax benefits is as follows (in thousands):
December 31,
2022
2021
Unrecognized tax benefits - opening balance
$
8,798
$
6,717
Gross increases - tax positions in prior period
—
291
Gross decreases - tax positions in prior period
(63
)
—
Gross increases - current-period tax positions
2,621
2,201
Lapse of statute of limitations
(1,996
)
(411
)
Unrecognized tax benefits - ending balance
$
9,360
$
8,7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17.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December 31, 2022 and 2021.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December 31, 2022 and December 31, 2021 :
Derivative Assets
Derivative Liabilities
December 31,
December 31,
Fair Value
2022
2021
2022
2021
Interest Rate Products:
Derivatives not designated as hedging instruments
$
47,638
$
57,134
$
126,231
$
13,944
Derivatives designated as hedging instruments
483
546
103
—
Total
$
48,121
$
57,680
$
126,334
$
13,944
Fair Value Hedges of Interest Rate Risk The Company is exposed to changes in the fair value of certain of its fixed-rate assets and liabilities due to changes in the benchmark interest rate, LIBOR. Interest rate swaps designated as fair value hedges involve making fixed rate payments to a counterparty in exchange for the Company receiving variable rate payments over the life of the agreements without the exchange of the underlying notional amount. As of December 31, 2022, the Company had three interest rate swaps that were designated as fair value hedges of interest rate risk associated with the Company’s municipal bond securities. These swaps had a notional amount of $254.6 million as of December 31, 2022. As of December 31, 2021, the Company had 10 interest rate swaps that were designated as fair value hedges of interest rate risk associated with the Company’s municipal bond securities. These swaps had a notional amount of $1.0 billion as of December 31, 2021. During the year ended December 31, 2022, the Company terminated seven fair value hedges. In connection with these terminated hedges, $58.1 million of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December 31, 2022 and 2021,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December 31, 2022 and 2021. Interest rate floors designated as cash flow hedges involve the receipt of variable-rate amounts from a counterparty if interest rates fall below the strike rate on the contract in exchange for an upfront premium. On August 28, 2020 , the Company terminated an interest rate floor with a notional amount of $ 750.0 million . At the date of termination, the interest rate floor had a net asset fair value of $ 34.1 million. T he gross unrealized gain on the terminated interest rate floor remaining in AOCI was $ 7.4 million, or $ 5.6 million net of tax, and $ 12.3 million, or $ 9.4 million net of tax , as of December 31, 202 2 and 202 1 , respectively .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1.7 years .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derivatives will be reclassified to Interest income as interest payments are received or paid on the Company’s hedged items. The Company expects to reclassify $1.2 million from AOCI as a reduction to Interest expense and $4.7 million from AOCI to Interest income during the next 12 months. As of December 31, 2022, the Company is hedging its exposure to the variability in future cash flows for forecasted transactions over a maximum period of 13.7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22, the Company had 230 interest rate swaps with an aggregate notional amount of $3.5 billion related to this program. As of December 31, 2021, the Company had 188 interest rate swaps with an aggregate notional amount of $2.9 billion. Effect of Derivative Instruments on the Consolidated Statements of Income and Accumulated Other Comprehensive Income This table provides a summary of the amount of gain or loss recognized in Other noninterest expense in the Consolidated Statements of Income for the years ended December 31, 2022, 2021, and 2020 related to the Company’s derivative assets and liabilities (in thousands):
Amount of Gain (Loss) Recognized
For the Year Ended December 31,
2022
2021
2020
Interest Rate Products
Derivatives not designated as hedging instruments
$
423
$
387
$
(720
)
Total
$
423
$
387
$
(720
)
Interest Rate Products
Derivatives designated as hedging instruments:
Fair value adjustments on derivatives
$
72,539
$
5,231
$
(139
)
Fair value adjustments on hedged items
(72,047
)
(5,832
)
139
Total
$
492
$
(601
)
$
—
This table provides a summary of the effect of hedges on AOCI in the Consolidated Statements of Comprehensive Income for the years ended December 31, 2022, 2021, and 2020 related to the Company’s derivative assets and liabilities (in thousands):
For the Year Ended December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998
$
7,248
$
(2,250
)
Interest rate swaps
12,608
12,608
—
(502
)
(502
)
—
Total
$
12,608
$
12,608
$
—
$
4,496
$
6,746
$
(2,250
)
For the Year Ended December 31,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696
$
6,946
$
(2,250
)
Interest rate swaps
3,106
3,106
—
(1,344
)
(1,344
)
—
Total
$
3,106
$
3,106
$
—
$
3,352
$
5,602
$
(2,250
)
For the Year Ended December 31,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8,390
$
34,917
$
(6,527
)
$
2,943
$
5,398
$
(2,455
)
Interest rate swaps
(7,411
)
(7,411
)
—
(1,038
)
(1,038
)
—
Total
$
20,979
$
27,506
$
(6,527
)
$
1,905
$
4,360
$
(2,455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s of December 31, 2022, the Company had not posted any collateral as there were no derivatives in a net liability position. If the Company had breached any of these provisions at December 31, 2022, it could have been required to settle its obligations under the agreements at the termination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FAIR VALUE OF FINANCIAL INSTRUMENTS</t>
        </is>
      </c>
      <c r="B4" s="4" t="inlineStr">
        <is>
          <t>18. DISCLOSURES ABOUT FAIR VALUE OF FINANCIAL INSTRUMENTS The following table presents information about the Company’s assets and liabilities measured at fair value on a recurring basis as of December 31, 2022 and 2021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December 31, 2022 and 2021
Fair Value Measurement at December 31, 2022 Using
Description
December 31, 2022
Quoted Prices in Active Markets for Identical Assets (Level 1)
Significant Other Observable Inputs (Level 2)
Significant Unobservable Inputs (Level 3)
Assets
U.S. Treasury
$
580
$
580
$
—
$
—
U.S. Agencies
7,558
—
7,558
—
Mortgage-backed
—
—
—
—
State and political subdivisions
8,038
—
8,038
—
Corporates
1,024
1,024
—
—
Trading – other
780
780
—
—
Trading securities
17,980
2,384
15,596
—
U.S. Treasury
777,070
777,070
—
—
U.S. Agencies
171,296
—
171,296
—
Mortgage-backed
3,982,122
—
3,982,122
—
State and political subdivisions
1,362,407
—
1,362,407
—
Corporates
367,500
367,500
—
—
Collateralized loan obligations
345,952
—
345,952
—
Securities available for sale
7,006,347
1,144,570
5,861,777
—
Equity securities with readily determinable fair values
10,782
10,782
—
—
Company-owned life insurance
56,769
—
56,769
—
Bank-owned life insurance
510,293
—
510,293
—
Derivatives
48,121
—
48,121
—
Total
$
7,650,292
$
1,157,736
$
6,492,556
$
—
Liabilities
Derivatives
$
126,334
$
—
$
126,334
$
—
Securities sold not yet purchased
3,503
—
3,503
—
Total
$
129,837
$
—
$
129,837
$
—
Fair Value Measurement at December 31, 2021 Using
Description
December 31, 2021
Quoted Prices in Active Markets for Identical Assets (Level 1)
Significant Other Observable Inputs (Level 2)
Significant Unobservable Inputs (Level 3)
Assets
U.S. Treasury
$
1,625
$
1,625
$
—
$
—
U.S. Agencies
2,159
—
2,159
—
Mortgage-backed
2,060
—
2,060
—
State and political subdivisions
21,671
—
21,671
—
Corporates
4,000
4,000
—
—
Trading – other
360
360
—
—
Trading securities
31,875
5,985
25,890
—
U.S. Treasury
69,174
69,174
—
—
U.S. Agencies
124,932
—
124,932
—
Mortgage-backed
7,965,055
—
7,965,055
—
State and political subdivisions
3,422,688
—
3,422,688
—
Corporates
317,846
317,846
—
—
Collateralized loan obligations
76,819
—
76,819
—
Securities available for sale
11,976,514
387,020
11,589,494
—
Equity securities with readily determinable fair values
64,149
64,149
—
—
Company-owned life insurance
65,245
—
65,245
—
Bank-owned life insurance
498,373
—
498,373
—
Derivatives
57,680
—
57,680
—
Total
$
12,693,836
$
457,154
$
12,236,682
$
—
Liabilities
Derivatives
$
13,944
$
—
$
13,944
$
—
Securities sold not yet purchased
3,197
—
3,197
—
Total
$
17,141
$
—
$
17,14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December 31, 2022 and 2021
Fair Value Measurement at December 31, 2022 Using
Description
December 31, 2022
Quoted Prices in Active Markets for Identical Assets (Level 1)
Significant Other Observable Inputs (Level 2)
Significant Unobservable Inputs (Level 3)
Total Losses Recognized During the Twelve Months Ended December 31
Collateral dependent assets
$
4,373
$
—
$
—
$
4,373
$
(2,998
)
Other real estate owned
68
—
—
68
—
Total
$
4,441
$
—
$
—
$
4,441
$
(2,998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
Valuation methods for instruments measured at fair value on a non-recurring basis The following methods and assumptions were used to estimate the fair value of each class of financial instruments measured on a non-recurring basis: Collateral Dependent Assets C 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collateral dependent assets and impaired loan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collateral dependent/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December 31, 2022 and 2021 are as follows (in thousands):
Fair Value Measurement at December 31, 2022 Using
Carrying Amount
Quoted Prices in Active Markets for Identical Assets (Level 1)
Significant Other Observable Inputs (Level 2)
Significant Unobservable Inputs (Level 3)
Total Estimated Fair Value
FINANCIAL ASSETS
Cash and short-term investments
$
2,638,384
$
1,686,787
$
951,597
$
—
$
2,638,384
Securities available for sale
7,006,347
1,144,570
5,861,777
—
7,006,347
Securities held to maturity (exclusive of allowance for credit losses)
5,861,599
—
5,280,659
—
5,280,659
Trading securities
17,980
2,384
15,596
—
17,980
Other securities
349,758
10,782
338,976
—
349,758
Loans (exclusive of allowance for credit losses)
21,033,167
—
20,816,899
—
20,816,899
Derivatives
48,121
—
48,121
—
48,121
FINANCIAL LIABILITIES
Demand and savings deposits
31,721,995
31,721,995
—
—
31,721,995
Time deposits
917,138
—
917,138
—
917,138
Other borrowings
2,222,167
62,480
2,159,687
—
2,222,167
Long-term debt
381,311
—
418,737
—
418,737
Derivatives
126,334
—
126,334
—
126,334
OFF-BALANCE SHEET ARRANGEMENTS
Commitments to extend credit for loans
9,260
Commercial letters of credit
185
Standby letters of credit
3,982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December 31, 20 2 2 and 20 2 1 .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PARENT COMPANY FINANCIAL INFORMATION</t>
        </is>
      </c>
      <c r="B4" s="4" t="inlineStr">
        <is>
          <t>19. PARENT COMPANY FINANCIAL INFORMATION UMB FINANCIAL CORPORATION BALANCE SHEETS (in thousands)
December 31,
2022
2021
ASSETS
Investment in subsidiaries:
Banks
$
2,685,783
$
2,970,227
Non-banks
178,973
169,123
Total investment in subsidiaries
2,864,756
3,139,350
Goodwill on purchased affiliates
5,011
5,011
Cash
139,058
185,372
Investment securities and other
106,294
155,196
Total assets
$
3,115,119
$
3,484,929
LIABILITIES AND SHAREHOLDERS' EQUITY
Long-term debt
$
381,311
$
271,544
Accrued expenses and other
66,715
67,961
Total liabilities
448,026
339,505
Shareholders' equity
2,667,093
3,145,424
Total liabilities and shareholders' equity
$
3,115,119
$
3,484,929
STATEMENTS OF INCOME AND COMPREHENSIVE INCOME (in thousands)
Year Ended December 31,
2022
2021
2020
INCOME
Dividends and income received from subsidiaries
$
57,000
$
129,217
$
78,360
Service fees from subsidiaries
74,472
60,346
49,191
Other
55,988
12,771
9,241
Total income
187,460
202,334
136,792
EXPENSE
Salaries and employee benefits
60,094
62,109
56,919
Other
35,943
31,022
22,657
Total expense
96,037
93,131
79,576
Income before income taxes and equity in undistributed earnings of subsidiaries
91,423
109,203
57,216
Income tax expense (benefit)
10,958
(10,322
)
(6,230
)
Income before equity in undistributed earnings of subsidiaries
80,465
119,525
63,446
Equity in undistributed earnings of subsidiaries:
Banks
344,567
263,084
234,014
Non-Banks
6,650
(29,591
)
(10,958
)
Net income
$
431,682
$
353,018
$
286,502
Other comprehensive (loss) income
(829,049
)
(192,026
)
235,160
Comprehensive (loss) income
$
(397,367
)
$
160,992
$
521,662
STATEMENTS OF CASH FLOWS (in thousands)
Year Ended December 31,
2022
2021
2020
OPERATING ACTIVITIES
Net income
$
431,682
$
353,018
$
286,502
Adjustments to reconcile net income to cash provided by operating activities:
Equity in earnings of subsidiaries
(408,217
)
(362,709
)
(301,415
)
Dividends received from subsidiaries
57,000
129,217
78,360
Depreciation and amortization
12
15
15
Amortization of debt issuance costs
556
450
131
Equity based compensation
21,491
21,208
15,120
Changes in other assets and liabilities, net
12,522
(4,049
)
(1,724
)
Net cash provided by operating activities
115,046
137,150
76,989
INVESTING ACTIVITIES
Net capital investment in subsidiaries
(207,575
)
(60,264
)
(96,678
)
Net decrease (increase) in investment securities
40,235
(11,051
)
(29,648
)
Net cash used in investing activities
(167,340
)
(71,315
)
(126,326
)
FINANCING ACTIVITIES
Cash dividends paid
(72,030
)
(66,750
)
(60,281
)
Proceeds from short-term debt
—
—
15,000
Repayment of short-term debt
—
—
(15,000
)
Proceeds from long-term debt
110,000
—
200,000
Payment of debt issuance costs
(2,129
)
—
(2,250
)
Proceeds from exercise of stock options and sales of treasury stock
2,136
19,048
5,186
Purchases of treasury stock
(31,997
)
(5,506
)
(63,766
)
Net cash provided by (used in) in financing activities
5,980
(53,208
)
78,889
Net (decrease) increase in cash
(46,314
)
12,627
29,552
Cash and cash equivalents at beginning of period
185,372
172,745
143,193
Cash and cash equivalents at end of period
$
139,058
$
185,372
$
172,7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UMB Financial Corporation is a bank holding company, which offers a wide range of banking and other financial services to its customers through its branches and offices in the states of Missouri, Kansas, Colorado, Illinois, Oklahoma, Texas, Arizona, Nebraska, Iowa, Pennsylvania, South Dakota, Indiana, Utah, Minnesota, California, Wisconsin, Delaware, and New York.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t>
        </is>
      </c>
    </row>
    <row r="5">
      <c r="A5" s="4" t="inlineStr">
        <is>
          <t>Consolidation</t>
        </is>
      </c>
      <c r="B5" s="4" t="inlineStr">
        <is>
          <t>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t>
        </is>
      </c>
    </row>
    <row r="6">
      <c r="A6" s="4" t="inlineStr">
        <is>
          <t>Revenue Recognition</t>
        </is>
      </c>
      <c r="B6" s="4" t="inlineStr">
        <is>
          <t>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Noninterest income is recognized when performance obligations are satisfied.</t>
        </is>
      </c>
    </row>
    <row r="7">
      <c r="A7" s="4" t="inlineStr">
        <is>
          <t>Cash and cash equivalents</t>
        </is>
      </c>
      <c r="B7" s="4" t="inlineStr">
        <is>
          <t xml:space="preserve">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2 and 2021 (in thousands) :
December 31,
2022
2021
Due from the FRB
$
1,057,192
$
8,800,743
Cash and due from banks
500,682
413,821
Cash and cash equivalents at end of year
$
1,557,874
$
9,214,564
Also included in the Interest-bearing due from banks line, but not considered cash and cash equivalents are interest-bearing accounts held at other financial institutions, which totaled $121.7 million and $41.2 million at December 31, 2022 and 2021, respectively. </t>
        </is>
      </c>
    </row>
    <row r="8">
      <c r="A8" s="4" t="inlineStr">
        <is>
          <t>Loans and Loans Held for Sale</t>
        </is>
      </c>
      <c r="B8" s="4" t="inlineStr">
        <is>
          <t>Loans and Loans Held for Sale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considered to be collateral dependent and are individually evaluated for credit loss as part of the allowance for credit loss analysis. Loans, including those that are considered to be collateral dependent or a troubled debt restructuring, are evaluated regularly by management. Loans are considered delinquent when payment has not been received within 30 days of its contractual due dat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Provision for credit losses line item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t>
        </is>
      </c>
    </row>
    <row r="9">
      <c r="A9" s="4" t="inlineStr">
        <is>
          <t>Securities</t>
        </is>
      </c>
      <c r="B9" s="4" t="inlineStr">
        <is>
          <t>Securities Debt securities available for sale principally include U.S. Treasury and Agency securities, GSE mortgage-backed securities, certain securities of state and political subdivisions, corporates, and collateralized loan obligations. Debt securities classified as available for sale are measured at fair value. Unrealized holding gains and losses are excluded from earnings and reported in AOCI until realized. Securities held to maturity are carried at amortized historical cost, net of the allowance for credit losses, based on management’s intention, and the Company’s ability to hold them to maturity. The Company classifies certain U.S. Agency securities, mortgage-backed securities, and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Securities may be transferred from the available-for-sale classification to the held-to-maturity classification when the Company has the positive intent and ability to hold these securities to maturity. Transfers of securities are made at fair value at the time of transfer. The unrealized holding gain or loss at the time of transfer is retained in AOCI and amortized over the remaining life of the securities, offsetting the related amortization of discount or premium on the transferred securities. No gains or losses are recognized at the time of the transfer.</t>
        </is>
      </c>
    </row>
    <row r="10">
      <c r="A10" s="4" t="inlineStr">
        <is>
          <t>Equity-method investments</t>
        </is>
      </c>
      <c r="B10" s="4" t="inlineStr">
        <is>
          <t xml:space="preserve">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t>
        </is>
      </c>
    </row>
    <row r="11">
      <c r="A11" s="4" t="inlineStr">
        <is>
          <t>Goodwill and Other Intangibles</t>
        </is>
      </c>
      <c r="B11" s="4" t="inlineStr">
        <is>
          <t>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2, 2021, or 2020. Other intangible assets, which relate to core deposits, non-compete agreements, and customer relationships, are amortized over their useful life. Intangible assets are evaluated for impairment when events or circumstances dictate. No intangible asset impairments were recognized in 2022, 2021, or 2020. The Company does not have any indefinite lived intangible assets.</t>
        </is>
      </c>
    </row>
    <row r="12">
      <c r="A12" s="4" t="inlineStr">
        <is>
          <t>Premises and Equipment</t>
        </is>
      </c>
      <c r="B12" s="4" t="inlineStr">
        <is>
          <t>Premises and Equipment Premises and equipment are stated at cost less accumulated depreciation, which is computed primarily on the straight-line method. Premises are depreciated over 15 to 40 year lives, while equipment is depreciated over lives of 3 to 20 years. Gains and losses from the sale of Premises and equipment are included in Other noninterest income and Other noninterest expense, respectively.</t>
        </is>
      </c>
    </row>
    <row r="13">
      <c r="A13" s="4" t="inlineStr">
        <is>
          <t>Impairment of Long-Lived Assets</t>
        </is>
      </c>
      <c r="B13" s="4" t="inlineStr">
        <is>
          <t>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2, 2021, or 2020.</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and certain derivative items.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 or when the related statute of limitations for the relevant taxing authority to examine and challenge the tax position has expired. The recognition, derecognition and measurement of tax positions are based on management’s best judgment given the facts, circumstance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2, the Company has recognized an immaterial amount in interest and penalties related to the unrecognized tax benefits.</t>
        </is>
      </c>
    </row>
    <row r="15">
      <c r="A15" s="4" t="inlineStr">
        <is>
          <t>Derivatives</t>
        </is>
      </c>
      <c r="B15" s="4" t="inlineStr">
        <is>
          <t xml:space="preserve">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iv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t>
        </is>
      </c>
    </row>
    <row r="16">
      <c r="A16" s="4" t="inlineStr">
        <is>
          <t>Per Share Data</t>
        </is>
      </c>
      <c r="B16" s="4" t="inlineStr">
        <is>
          <t>Per Share Data Basic income per share is computed based on the weighted average number of shares of common stock outstanding during each period. Diluted year-to-date income per share includes the dilutive effect of 406,477, 466,830, and 205,959 shares issuable upon the exercise of stock options, nonvested restricted shares, and nonvested restricted stock units, granted by the Company that were outstanding at December 31, 2022, 2021, and 2020, respectively. Certain options, restricted stock and restricted stock units issued under employee benefit plans were excluded from the computation of diluted earnings per share because they were anti-dilutive. For the years ended December 31, 2022 and 2021, there were no outstanding stock options, restricted stock and restricted stock units excluded from the computation of diluted income per share. Outstanding options, restricted stock and restricted stock units of 198,671 for the year ended December 31, 2020, were excluded from the computation of diluted income per share because their inclusion would have been anti-dilutive.</t>
        </is>
      </c>
    </row>
    <row r="17">
      <c r="A17" s="4" t="inlineStr">
        <is>
          <t>Accounting for Stock-Based Compensation</t>
        </is>
      </c>
      <c r="B17" s="4" t="inlineStr">
        <is>
          <t xml:space="preserve">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or forfeitures of stock-based compensation on an actual basis as they occu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and Cash Equivalents</t>
        </is>
      </c>
      <c r="B4" s="4" t="inlineStr">
        <is>
          <t>This table provides a summary of cash and cash equivalents as presented on the Consolidated Statements of Cash Flows as of December 31, 2022 and 2021 (in thousands) :
December 31,
2022
2021
Due from the FRB
$
1,057,192
$
8,800,743
Cash and due from banks
500,682
413,821
Cash and cash equivalents at end of year
$
1,557,874
$
9,214,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7777950</v>
      </c>
      <c r="C3" s="6" t="n">
        <v>11822584</v>
      </c>
    </row>
    <row r="4">
      <c r="A4" s="4" t="inlineStr">
        <is>
          <t>Held to maturity securities, allowance for credit losses</t>
        </is>
      </c>
      <c r="B4" s="5" t="n">
        <v>2407</v>
      </c>
      <c r="C4" s="5" t="n">
        <v>1940</v>
      </c>
    </row>
    <row r="5">
      <c r="A5" s="4" t="inlineStr">
        <is>
          <t>Held to Maturity, Fair value</t>
        </is>
      </c>
      <c r="B5" s="6" t="n">
        <v>5280659</v>
      </c>
      <c r="C5" s="6" t="n">
        <v>1442391</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319404</v>
      </c>
      <c r="C9" s="5" t="n">
        <v>48430805</v>
      </c>
    </row>
    <row r="10">
      <c r="A10" s="4" t="inlineStr">
        <is>
          <t>Treasury stock, shares</t>
        </is>
      </c>
      <c r="B10" s="5" t="n">
        <v>6737326</v>
      </c>
      <c r="C10" s="5" t="n">
        <v>6625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Loan Classes and Aging of Past Due Loans</t>
        </is>
      </c>
      <c r="B4" s="4" t="inlineStr">
        <is>
          <t>The following tables provide a summary of loan classes and an aging of past due loans at December 31, 2022 and 2021 (in thousands):
December 31, 2022
30-89 Days Past Due and Accruing
Greater than 90 Days Past Due and Accruing
Nonaccrual Loans
Total Past Due
Current
Total Loans
Loans
Commercial and industrial
$
2,456
$
2
$
11,356
$
13,814
$
9,192,172
$
9,205,986
Specialty lending
—
—
—
—
602,706
602,706
Commercial real estate
2,167
191
2,505
4,863
7,611,223
7,616,086
Consumer real estate
10
—
4,882
4,892
2,718,377
2,723,269
Consumer
613
20
61
694
144,972
145,666
Credit cards
3,529
1,404
441
5,374
426,298
431,672
Leases and other
—
—
24
24
305,780
305,804
Total loans
$
8,775
$
1,617
$
19,269
$
29,661
$
21,001,528
$
21,031,189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t>
        </is>
      </c>
    </row>
    <row r="5">
      <c r="A5" s="4" t="inlineStr">
        <is>
          <t>Summary of Amortized Cost of Nonaccrual Loans with No Related Allowance</t>
        </is>
      </c>
      <c r="B5" s="4" t="inlineStr">
        <is>
          <t>The following tables provide the amortized cost of nonaccrual loans with no related allowance for credit losses by loan class at December 31, 2022 and 2021 (in thousands):
December 31, 2022
Nonaccrual Loans
Amortized Cost of Nonaccrual Loans with no related Allowance
Loans
Commercial and industrial
$
11,356
$
9,447
Specialty lending
—
—
Commercial real estate
2,505
2,505
Consumer real estate
4,882
4,226
Consumer
61
61
Credit cards
441
441
Leases and other
24
24
Total loans
$
19,269
$
16,704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t>
        </is>
      </c>
    </row>
    <row r="6">
      <c r="A6" s="4" t="inlineStr">
        <is>
          <t>Summary Of Amortized Cost Of Loans By Loan Segments And Related Collateral Table [Text Block]</t>
        </is>
      </c>
      <c r="B6" s="4" t="inlineStr">
        <is>
          <t>The following tables provide a summary of the amortized cost balance of each of the Company’s loan classes disaggregated by collateral type and origination year as of December 31, 2022 and 2021 (in thousands):
December 31, 2022
Amortized Cost - Revolving Loans
Amortized Cost - Revolving Loans Converted to Term Loans
Loan Segment and Type
Amortized Cost Basis by Origination Year - Term Loans
2022
2021
2020
2019
2018
Prior
Total
Commercial and industrial:
Equipment/Accounts Receivable/Inventory
$
2,140,609
$
1,562,527
$
642,649
$
267,444
$
96,916
$
86,787
$
4,223,358
$
3,926
$
9,024,216
Agriculture
13,630
5,415
2,046
1,985
396
541
149,266
562
173,841
Overdrafts
—
—
—
—
—
—
7,929
—
7,929
Total Commercial and industrial
2,154,239
1,567,942
644,695
269,429
97,312
87,328
4,380,553
4,488
9,205,986
Specialty lending:
Asset-based lending
18,084
55,469
36,040
—
—
—
493,113
—
602,706
Total Specialty lending
18,084
55,469
36,040
—
—
—
493,113
—
602,706
Commercial real estate:
Owner-occupied
656,860
593,861
388,519
180,786
136,499
167,628
8,685
—
2,132,838
Non-owner-occupied
1,128,978
855,508
568,489
368,203
64,915
229,826
28,679
—
3,244,598
Farmland
94,989
47,092
220,796
24,057
15,963
24,162
121,054
—
548,113
5+ Multi-family
30,920
35,869
68,996
18,978
1,334
5,776
4,908
—
166,781
1-4 Family construction
61,943
15,217
—
—
—
—
19
—
77,179
General construction
628,820
719,437
43,166
15,492
—
395
39,267
—
1,446,577
Total Commercial real estate
2,602,510
2,266,984
1,289,966
607,516
218,711
427,787
202,612
—
7,616,086
Consumer real estate:
HELOC
237
—
618
224
654
5,389
339,066
981
347,169
First lien: 1-4 family
628,703
748,362
607,105
173,466
45,907
140,443
12
—
2,343,998
Junior lien: 1-4 family
13,490
8,445
5,107
2,529
940
1,504
87
—
32,102
Total Consumer real estate
642,430
756,807
612,830
176,219
47,501
147,336
339,165
981
2,723,269
Consumer:
Revolving line
467
584
—
—
—
—
58,133
1,403
60,587
Auto
9,124
6,543
4,455
2,743
335
159
—
—
23,359
Other
26,306
27,751
1,096
876
1,133
591
3,967
—
61,720
Total Consumer
35,897
34,878
5,551
3,619
1,468
750
62,100
1,403
145,666
Credit cards:
Consumer
—
—
—
—
—
—
200,348
—
200,348
Commercial
—
—
—
—
—
—
231,324
—
231,324
Total Credit cards
—
—
—
—
—
—
431,672
—
431,672
Leases and other:
Leases
—
—
—
712
—
1,224
—
—
1,936
Other
125,095
34,282
22,552
32,055
17,764
1,066
71,054
—
303,868
Total Leases and other
125,095
34,282
22,552
32,767
17,764
2,290
71,054
—
305,804
Total loans
$
5,578,255
$
4,716,362
$
2,611,634
$
1,089,550
$
382,756
$
665,491
$
5,980,269
$
6,872
$
21,031,189
December 31, 2021
Amortized Cost - Revolving Loans
Amortized Cost - Revolving Loans Converted to Term Loans
Loan Segment and Type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t>
        </is>
      </c>
    </row>
    <row r="7">
      <c r="A7" s="4" t="inlineStr">
        <is>
          <t>Summary of Amortized Cost Balance by Collateral Type and Risk Rating</t>
        </is>
      </c>
      <c r="B7" s="4" t="inlineStr">
        <is>
          <t>The following tables provide a summary of the amortized cost balance by collateral type and risk rating as of December 31, 2022 and 2021 (in thousands):
December 31, 2022
Amortized Cost - Revolving Loans
Amortized Cost - Revolving Loans Converted to Term Loans
Risk by Collateral
Amortized Cost Basis by Origination Year - Term Loans
2022
2021
2020
2019
2018
Prior
Total
Equipment/Accounts Receivable/Inventory
Non-watch list – Pass
$
2,079,002
$
1,466,120
$
588,562
$
246,387
$
90,656
$
83,054
$
3,879,709
$
3,633
$
8,437,123
Watch – Pass
28,570
78,523
52,696
7,493
3,617
2,275
213,871
—
387,045
Special Mention
4,072
5,637
1,178
—
1,817
899
34,631
—
48,234
Substandard
26,698
12,247
213
13,564
826
559
92,352
293
146,752
Doubtful
2,267
—
—
—
—
—
2,795
—
5,062
Total Equipment/Accounts Receivable/Inventory
$
2,140,609
$
1,562,527
$
642,649
$
267,444
$
96,916
$
86,787
$
4,223,358
$
3,926
$
9,024,216
Agriculture
Non-watch list – Pass
$
12,252
$
5,351
$
1,693
$
1,985
$
396
$
541
$
137,759
$
—
$
159,977
Watch – Pass
550
—
206
—
—
—
8,512
562
9,830
Special Mention
828
64
147
—
—
—
1,539
—
2,578
Substandard
—
—
—
—
—
—
1,456
—
1,456
Doubtful
—
—
—
—
—
—
—
—
—
Total Agriculture
$
13,630
$
5,415
$
2,046
$
1,985
$
396
$
541
$
149,266
$
562
$
173,841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The following table provides a summary of the amortized cost balance by risk rating for asset-based loans as of December 31, 2022 and 2021 (in thousands):
Asset-based lending
Risk
December 31, 2022
December 31, 2021
In-margin
$
602,706
$
409,844
Out-of-margin
—
5,363
Total
$
602,706
$
415,207
The following table provides a summary of the amortized cost balance by risk rating for factoring loans as of December 31, 2021 (in thousands):
Factoring
Risk
December 31, 2021
Tier 1
$
9,433
Tier 2
65,149
Evaluated for impairment
32,573
Collateral dependent assets
—
Total
$
107,155
The following tables provide a summary of the amortized cost balance by collateral type and risk rating as of December 31, 2022 and 2021
December 31, 2022
Amortized Cost - Revolving Loans
Amortized Cost - Revolving Loans Converted to Term Loans
Risk by Collateral
Amortized Cost Basis by Origination Year - Term Loans
2022
2021
2020
2019
2018
Prior
Total
Owner-occupied
Non-watch list – Pass
$
628,858
$
559,067
$
364,760
$
149,183
$
133,339
$
162,412
$
7,850
$
—
$
2,005,469
Watch – Pass
19,405
32,581
17,061
9,785
2,664
2,121
—
—
83,617
Special Mention
5,435
2,213
5,120
18,946
—
—
835
—
32,549
Substandard
3,162
—
1,578
2,872
496
3,095
—
—
11,203
Doubtful
—
—
—
—
—
—
—
—
—
Total Owner-occupied
$
656,860
$
593,861
$
388,519
$
180,786
$
136,499
$
167,628
$
8,685
$
—
$
2,132,838
Non-owner-occupied
Non-watch list – Pass
$
1,075,444
$
810,926
$
568,489
$
356,896
$
64,915
$
214,635
$
28,679
$
—
$
3,119,984
Watch – Pass
53,534
44,582
—
11,307
—
5,071
—
—
114,494
Special Mention
—
—
—
—
—
10,109
—
—
10,109
Substandard
—
—
—
—
—
—
—
—
—
Doubtful
—
—
—
—
—
11
—
—
11
Total Non-owner-occupied
$
1,128,978
$
855,508
$
568,489
$
368,203
$
64,915
$
229,826
$
28,679
$
—
$
3,244,598
Farmland
Non-watch list – Pass
$
62,357
$
36,698
$
218,704
$
17,563
$
2,830
$
20,285
$
113,385
$
—
$
471,822
Watch – Pass
20,327
6,454
1,055
101
—
2,559
395
—
30,891
Special Mention
5,505
—
1,001
—
—
—
—
—
6,506
Substandard
6,800
3,940
36
6,393
13,133
1,318
7,274
—
38,894
Doubtful
—
—
—
—
—
—
—
—
—
Total Farmland
$
94,989
$
47,092
$
220,796
$
24,057
$
15,963
$
24,162
$
121,054
$
—
$
548,113
5+ Multi-family
Non-watch list – Pass
$
30,920
$
35,869
$
68,996
$
18,978
$
1,334
$
5,776
$
4,908
$
—
$
166,781
Watch – Pass
—
—
—
—
—
—
—
—
—
Special Mention
—
—
—
—
—
—
—
—
—
Substandard
—
—
—
—
—
—
—
—
—
Doubtful
—
—
—
—
—
—
—
—
—
Total 5+ Multi-family
$
30,920
$
35,869
$
68,996
$
18,978
$
1,334
$
5,776
$
4,908
$
—
$
166,781
1-4 Family construction
Non-watch list – Pass
$
61,943
$
15,217
$
—
$
—
$
—
$
—
$
19
$
—
$
77,179
Watch – Pass
—
—
—
—
—
—
—
—
—
Special Mention
—
—
—
—
—
—
—
—
—
Substandard
—
—
—
—
—
—
—
—
—
Doubtful
—
—
—
—
—
—
—
—
—
Total 1-4 Family construction
$
61,943
$
15,217
$
—
$
—
$
—
$
—
$
19
$
—
$
77,179
General construction
Non-watch list – Pass
$
628,479
$
699,698
$
43,166
$
15,384
$
—
$
380
$
39,267
$
—
$
1,426,374
Watch – Pass
341
—
—
22
—
—
—
—
363
Special Mention
—
8,340
—
—
—
—
—
—
8,340
Substandard
—
11,399
—
—
—
15
—
—
11,414
Doubtful
—
—
—
86
—
—
—
—
86
Total General construction
$
628,820
$
719,437
$
43,166
$
15,492
$
—
$
395
$
39,267
$
—
$
1,446,577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9
Farmland
Non-watch list – Pass
$
40,526
$
246,955
$
26,332
$
2,147
$
19,199
$
29,136
$
28,276
$
—
$
392,571
Watch – Pass
2,263
10,177
—
823
213
4,889
—
—
18,365
Special Mention
3,800
—
6,875
13,983
517
—
8,999
—
34,174
Substandard
14,916
16,492
938
16
—
833
964
999
35,158
Doubtful
—
—
—
—
—
—
—
—
—
Total Farmland
$
61,505
$
273,624
$
34,145
$
16,969
$
19,929
$
34,858
$
38,239
$
999
$
480,268
5+ Multi-family
Non-watch list – Pass
$
58,268
$
95,024
$
41,426
$
1,206
$
511
$
6,820
$
2,057
$
—
$
205,312
Watch – Pass
—
—
—
—
—
—
—
—
—
Special Mention
—
—
—
—
—
—
—
—
—
Substandard
—
—
—
—
—
—
—
—
—
Doubtful
—
—
—
—
—
—
—
—
—
Total 5+ Multi-family
$
58,268
$
95,024
$
41,426
$
1,206
$
511
$
6,820
$
2,057
$
—
$
205,312
1-4 Family construction
Non-watch list – Pass
$
53,004
$
4,933
$
17,333
$
—
$
—
$
—
$
985
$
—
$
76,255
Watch – Pass
—
—
—
—
—
—
—
—
—
Special Mention
—
—
—
—
—
—
—
—
—
Substandard
—
—
—
—
—
—
—
—
—
Doubtful
—
—
—
—
—
—
—
—
—
Total 1-4 Family construction
$
53,004
$
4,933
$
17,333
$
—
$
—
$
—
$
985
$
—
$
76,255
General construction
Non-watch list – Pass
$
436,696
$
160,553
$
62,675
$
38,505
$
203
$
239
$
29,219
$
—
$
728,090
Watch – Pass
3,277
—
—
—
—
—
—
—
3,277
Special Mention
—
—
—
—
—
—
—
—
—
Substandard
—
—
1,522
—
—
17
—
—
1,539
Doubtful
—
—
86
—
—
—
—
—
86
Total General construction
$
439,973
$
160,553
$
64,283
$
38,505
$
203
$
256
$
29,219
$
—
$
732,992
The following tables provide a summary of the amortized cost balance by collateral type and risk rating as of December 31, 2022 and 2021 (in thousands):
December 31, 2022
Amortized Cost - Revolving Loans
Amortized Cost - Revolving Loans Converted to Term Loans
Risk by Collateral
Amortized Cost Basis by Origination Year - Term Loans
2022
2021
2020
2019
2018
Prior
Total
HELOC
Performing
$
120
$
—
$
592
$
90
$
148
$
3,919
$
338,979
$
759
$
344,607
Non-performing
117
—
26
134
506
1,470
87
222
2,562
Total HELOC
$
237
$
—
$
618
$
224
$
654
$
5,389
$
339,066
$
981
$
347,169
First lien: 1-4 family
Performing
$
628,678
$
748,269
$
607,055
$
173,061
$
45,907
$
138,764
$
12
$
—
$
2,341,746
Non-performing
25
93
50
405
—
1,679
—
—
2,252
Total First lien: 1-4 family
$
628,703
$
748,362
$
607,105
$
173,466
$
45,907
$
140,443
$
12
$
—
$
2,343,998
Junior lien: 1-4 family
Performing
$
13,490
$
8,445
$
5,107
$
2,529
$
940
$
1,437
$
87
$
—
$
32,035
Non-performing
—
—
—
—
—
67
—
—
67
Total Junior lien: 1-4 family
$
13,490
$
8,445
$
5,107
$
2,529
$
940
$
1,504
$
87
$
—
$
32,102
December 31, 2021
Amortized Cost - Revolving Loans
Amortized Cost - Revolving Loans Converted to Term Loans
Risk by Collateral
Amortized Cost Basis by Origination Year - Term Loans
2021
2020
2019
2018
2017
Prior
Total
HELOC
Performing
$
248
$
531
$
188
$
165
$
381
$
4,956
$
320,241
$
2,440
$
329,150
Non-performing
—
16
139
409
265
1,407
169
83
2,488
Total HELOC
$
248
$
547
$
327
$
574
$
646
$
6,363
$
320,410
$
2,523
$
331,638
First lien: 1-4 family
Performing
$
830,513
$
712,194
$
199,949
$
58,585
$
61,233
$
102,194
$
19
$
—
$
1,964,687
Non-performing
—
70
218
149
408
803
—
—
1,648
Total First lien: 1-4 family
$
830,513
$
712,264
$
200,167
$
58,734
$
61,641
$
102,997
$
19
$
—
$
1,966,335
Junior lien: 1-4 family
Performing
$
9,114
$
6,299
$
3,361
$
1,143
$
800
$
1,251
$
17
$
—
$
21,985
Non-performing
—
—
—
7
20
48
—
—
75
Total Junior lien: 1-4 family
$
9,114
$
6,299
$
3,361
$
1,150
$
820
$
1,299
$
17
$
—
$
22,060
The following tables provide a summary of the amortized cost balance by collateral type and risk rating as of December 31, 2022 and 2021 (in thousands):
December 31, 2022
Amortized Cost - Revolving Loans
Amortized Cost - Revolving Loans Converted to Term Loans
Risk by Collateral
Amortized Cost Basis by Origination Year - Term Loans
2022
2021
2020
2019
2018
Prior
Total
Revolving line
Performing
$
467
$
584
$
—
$
—
$
—
$
—
$
58,133
$
1,403
$
60,587
Non-performing
—
—
—
—
—
—
—
—
—
Total Revolving line
$
467
$
584
$
—
$
—
$
—
$
—
$
58,133
$
1,403
$
60,587
Auto
Performing
$
9,124
$
6,498
$
4,454
$
2,743
$
335
$
159
$
—
$
—
$
23,313
Non-performing
—
45
1
—
—
—
—
—
46
Total Auto
$
9,124
$
6,543
$
4,455
$
2,743
$
335
$
159
$
—
$
—
$
23,359
Other
Performing
$
26,291
$
27,751
$
1,096
$
876
$
1,133
$
591
$
3,967
$
—
$
61,705
Non-performing
15
—
—
—
—
—
—
—
15
Total Other
$
26,306
$
27,751
$
1,096
$
876
$
1,133
$
591
$
3,967
$
—
$
61,720
December 31, 2021
Amortized Cost - Revolving Loans
Amortized Cost - Revolving Loans Converted to Term Loans
Risk by Collateral
Amortized Cost Basis by Origination Year - Term Loans
2021
2020
2019
2018
2017
Prior
Total
Revolving line
Performing
$
974
$
—
$
—
$
—
$
—
$
—
$
60,049
$
120
$
61,143
Non-performing
—
—
—
—
—
—
—
—
—
Total Revolving line
$
974
$
—
$
—
$
—
$
—
$
—
$
60,049
$
120
$
61,143
Auto
Performing
$
9,886
$
7,775
$
5,424
$
1,107
$
479
$
220
$
—
$
—
$
24,891
Non-performing
—
—
38
—
—
—
—
—
38
Total Auto
$
9,886
$
7,775
$
5,462
$
1,107
$
479
$
220
$
—
$
—
$
24,929
Other
Performing
$
31,391
$
2,025
$
1,949
$
1,525
$
2,542
$
704
$
2,889
$
—
$
43,025
Non-performing
—
16
—
18
—
4
—
—
38
Total Other
$
31,391
$
2,041
$
1,949
$
1,543
$
2,542
$
708
$
2,889
$
—
$
43,063
The following table provides a summary of the amortized cost balance of consumer credit cards by risk rating as of December 31, 2022 and 2021 (in thousands):
Consumer
Risk
December 31, 2022
December 31, 2021
Transactor accounts
$
73,670
$
57,777
Revolver accounts (by Credit score):
Less than 600
4,684
6,065
600-619
2,515
2,416
620-639
4,959
4,158
640-659
8,655
7,854
660-679
9,593
13,185
680-699
12,023
15,365
700-719
14,098
16,308
720-739
15,036
14,753
740-759
13,638
12,734
760-779
13,768
8,879
780-799
13,172
7,048
800-819
9,257
5,787
820-839
4,363
5,026
840+
917
2,941
Total
$
200,348
$
180,296
The following table provides a summary of the amortized cost balance of commercial credit cards by risk rating as of December 31, 2022 and 2021 (in thousands):
Commercial
Risk
December 31, 2022
December 31, 2021
Current
$
219,558
$
200,402
Past Due
11,766
10,691
Total
$
231,324
$
211,093
The following table provides a summary of the amortized cost balance by collateral type and risk rating as of December 31, 2022 and 2021
Leases
Other
Risk
December 31, 2022
December 31, 2021
December 31, 2022
December 31, 2021
Non-watch list – Pass
$
1,936
$
2,167
$
303,107
$
279,401
Watch – Pass
—
—
737
695
Special Mention
—
—
—
—
Substandard
—
—
24
25
Doubtful
—
—
—
—
Total
$
1,936
$
2,167
$
303,868
$
280,121</t>
        </is>
      </c>
    </row>
    <row r="8">
      <c r="A8" s="4" t="inlineStr">
        <is>
          <t>Rollforward of Allowance for Credit/Loan Losses by Portfolio Segment</t>
        </is>
      </c>
      <c r="B8" s="4" t="inlineStr">
        <is>
          <t>The following tables provide a rollforward of the allowance for credit losses by portfolio segment for the year ended December 31, 2022, 2021, and 2020 (in thousands):
Year Ended December 31, 2022
Commercial and industrial
Specialty lending
Commercial real estate
Consumer real estate
Consumer
Credit cards
Leases and other
Total - Loans
HTM
Total
Allowance for credit losses:
Beginning balance
$
123,732
$
1,738
$
56,265
$
3,921
$
845
$
6,075
$
2,195
$
194,771
$
1,940
$
196,711
Charge-offs
(37,269
)
—
(29
)
(57
)
(800
)
(6,150
)
—
(44,305
)
—
(44,305
)
Recoveries
1,550
433
385
131
126
1,812
—
4,437
—
4,437
Provision
48,724
(2,171
)
(17,251
)
2,153
323
5,129
26
36,933
467
37,400
Ending balance - ACL
$
136,737
$
—
$
39,370
$
6,148
$
494
$
6,866
$
2,221
$
191,836
$
2,407
$
194,243
Allowance for credit losses on off-balance sheet credit exposures:
Beginning balance
$
1,739
$
160
$
480
$
106
$
—
$
—
$
15
$
2,500
$
88
$
2,588
Provision
439
26
(62
)
18
13
—
47
481
19
500
Ending balance - ACL on off-balance sheet
$
2,178
$
186
$
418
$
124
$
13
$
—
$
62
$
2,981
$
107
$
3,088
Year Ended December 31, 2021
Commercial and industrial
Specialty lending
Commercial real estate
Consumer real estate
Consumer
Credit cards
Leases and other
Total - Loans
HTM
Total
Allowance for credit losses:
Beginning balance
$
122,700
$
5,219
$
61,931
$
6,586
$
1,480
$
15,786
$
2,271
$
215,973
$
2,610
$
218,583
Charge-offs
(13,981
)
(31,945
)
(1,198
)
(96
)
(2,424
)
(6,011
)
(8
)
(55,663
)
—
(55,663
)
Recoveries
6,694
187
1,560
142
223
1,967
18
10,791
—
10,791
Provision
8,319
28,277
(6,028
)
(2,711
)
1,566
(5,667
)
(86
)
23,670
(670
)
23,000
Ending balance – ACL
$
123,732
$
1,738
$
56,265
$
3,921
$
845
$
6,075
$
2,195
$
194,771
$
1,940
$
196,711
Allowance for credit losses on off-balance sheet credit exposures:
Beginning balance
$
3,859
$
287
$
447
$
145
$
381
$
—
$
414
$
5,533
$
55
$
5,588
Provision
(2,120
)
(127
)
33
(39
)
(381
)
—
(399
)
(3,033
)
33
(3,000
)
Ending balance - ACL on off-balance sheet
$
1,739
$
160
$
480
$
106
$
—
$
—
$
15
$
2,500
$
88
$
2,588
Year Ended December 31, 2020
Commercial and industrial
Specialty lending
Commercial real estate
Consumer real estate
Consumer
Credit cards
Leases and other
Total - Loans
HTM
Total
Allowance for credit losses:
Beginning balance
$
63,313
$
2,545
$
15,951
$
2,623
$
543
$
15,739
$
1,074
$
101,788
$
—
$
101,788
ASU 2016-13 adjustment
3,677
148
926
152
31
914
62
5,910
3,120
9,030
Adjusted beginning balance
66,990
2,693
16,877
2,775
574
16,653
1,136
107,698
3,120
110,818
Charge-offs
(8,587
)
—
(11,939
)
(219
)
(607
)
(7,326
)
(11
)
(28,689
)
—
(28,689
)
Recoveries
6,473
—
91
69
307
1,618
6
8,564
—
8,564
Provision
57,824
2,526
56,902
3,961
1,206
4,841
1,140
128,400
(510
)
127,890
Ending balance - ACL
$
122,700
$
5,219
$
61,931
$
6,586
$
1,480
$
15,786
$
2,271
$
215,973
$
2,610
$
218,583
Allowance for credit losses on off-balance sheet credit exposures:
Beginning balance
$
2,263
$
53
$
257
$
102
$
22
$
—
$
211
$
2,908
$
70
$
2,978
Provision
1,596
234
190
43
359
—
203
2,625
(15
)
2,610
Ending balance - ACL on off-balance sheet
$
3,859
$
287
$
447
$
145
$
381
$
—
$
414
$
5,533
$
55
$
5,588</t>
        </is>
      </c>
    </row>
    <row r="9">
      <c r="A9" s="4" t="inlineStr">
        <is>
          <t>Summary of Amortized Cost Balance of Financial Assets Considered Collateral Dependent</t>
        </is>
      </c>
      <c r="B9" s="4" t="inlineStr">
        <is>
          <t>The following tables provide the amortized cost balance of financial assets considered collateral dependent as of December 31, 2022 and 2021 (in thousands):
December 31, 2022
Loan Segment and Type
Amortized Cost of Collateral Dependent Assets
Related Allowance for Credit Losses
Amortized Cost of Collateral Dependent Assets with no related Allowance
Commercial and industrial:
Equipment/Accounts Receivable/Inventory
$
13,972
$
713
$
11,534
Agriculture
—
—
—
Total Commercial and industrial
13,972
713
11,534
Specialty lending:
Asset-based lending
—
—
—
Total Specialty lending
—
—
—
Commercial real estate:
Owner-occupied
2,204
—
2,204
Non-owner-occupied
—
—
—
Farmland
374
—
374
5+ Multi-family
—
—
—
1-4 Family construction
—
—
—
General construction
101
—
101
Total Commercial real estate
2,679
—
2,679
Consumer real estate:
HELOC
2,562
—
2,562
First lien: 1-4 family
2,253
6
1,597
Junior lien: 1-4 family
67
—
67
Total Consumer real estate
4,882
6
4,226
Consumer:
Revolving line
—
—
—
Auto
46
—
46
Other
15
—
15
Total Consumer
61
—
61
Leases and other:
Leases
—
—
—
Other
24
—
24
Total Leases and other
24
—
24
Total loans
$
21,618
$
719
$
18,524
December 31, 2021
Loan Segment and Type
Amortized Cost of Collateral Dependent Assets
Related Allowance for Credit Losses
Amortized Cost of Collateral Dependent Assets with no related Allowance
Commercial and industrial:
Equipment/Accounts Receivable/Inventory
$
82,845
$
2,421
$
76,493
Agriculture
—
—
—
Total Commercial and industrial
82,845
2,421
76,493
Specialty lending:
Asset-based lending
—
—
—
Factoring
—
—
—
Total Specialty lending
—
—
—
Commercial real estate:
Owner-occupied
2,764
—
2,764
Non-owner-occupied
—
—
—
Farmland
487
—
487
5+ Multi-family
—
—
—
1-4 Family construction
—
—
—
General construction
1,626
—
1,626
Total Commercial real estate
4,877
—
4,877
Consumer real estate:
HELOC
2,488
—
2,488
First lien: 1-4 family
1,647
—
1,647
Junior lien: 1-4 family
75
—
75
Total Consumer real estate
4,210
—
4,210
Consumer:
Revolving line
—
—
—
Auto
38
—
38
Other
37
—
37
Total Consumer
75
—
75
Leases and other:
Leases
—
—
—
Other
25
—
25
Total Leases and other
25
—
25
Total loans
$
92,032
$
2,421
$
85,6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4" t="inlineStr">
        <is>
          <t>Securities Available for Sale</t>
        </is>
      </c>
      <c r="B3" s="4" t="inlineStr">
        <is>
          <t>This table provides detailed information about securities available for sale at December 31, 2022 and 2021 (in thousands):
Gross
Gross
Amortized
Unrealized
Unrealized
Fair
2022
Cost
Gains
Losses
Value
U.S. Treasury
$
804,158
$
58
$
(27,146
)
$
777,070
U.S. Agencies
178,261
—
(6,965
)
171,296
Mortgage-backed
4,574,905
92
(592,875
)
3,982,122
State and political subdivisions
1,465,598
1,608
(104,799
)
1,362,407
Corporates
401,059
—
(33,559
)
367,500
Collateralized loan obligations
353,969
32
(8,049
)
345,952
Total
$
7,777,950
$
1,790
$
(773,393
)
$
7,006,347
Gross
Gross
Amortized
Unrealized
Unrealized
Fair
2021
Cost
Gains
Losses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t>
        </is>
      </c>
    </row>
    <row r="4">
      <c r="A4" s="4" t="inlineStr">
        <is>
          <t>Gross Unrealized Losses and Fair Value of Investment Securities Available for Sale</t>
        </is>
      </c>
      <c r="B4" s="4" t="inlineStr">
        <is>
          <t xml:space="preserve">The following table shows the Company’s available-for-sale investments’ gross unrealized losses and fair value, aggregated by investment category and length of time that individual securities have been in a continuous unrealized loss position, at December 31, 2022 and 2021 (in thousands):
Less than 12 months
12 months or more
Total
2022
Count
Fair Value
Unrealized Losses
Count
Fair Value
Unrealized Losses
Count
Fair Value
Unrealized Losses
Description of Securities
U.S. Treasury
61
$
688,208
$
(22,731
)
4
$
55,314
$
(4,415
)
65
$
743,522
$
(27,146
)
U.S. Agencies
27
140,877
(4,734
)
2
30,419
(2,231
)
29
171,296
(6,965
)
Mortgage-backed
687
1,415,169
(102,881
)
205
2,557,035
(489,994
)
892
3,972,204
(592,875
)
State and political subdivisions
1,744
936,865
(51,427
)
273
233,679
(53,372
)
2,017
1,170,544
(104,799
)
Corporates
86
146,615
(8,783
)
189
216,885
(24,776
)
275
363,500
(33,559
)
Collateralized loan obligations
41
326,659
(7,820
)
1
4,785
(229
)
42
331,444
(8,049
)
Total
2,646
$
3,654,393
$
(198,376
)
674
$
3,098,117
$
(575,017
)
3,320
$
6,752,510
$
(773,393
)
Less than 12 months
12 months or more
Total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
        </is>
      </c>
    </row>
    <row r="5">
      <c r="A5" s="4" t="inlineStr">
        <is>
          <t>Gross Unrealized Losses and Fair Value of Investment Securities Held to Maturity</t>
        </is>
      </c>
      <c r="B5" s="4" t="inlineStr">
        <is>
          <t>The following table shows the Company’s held-to-maturity investments’ gross unrealized losses and fair value, aggregated by investment category and length of time that individual securities have been in a continuous unrealized loss position, at December 31, 2022 and 2021 (in thousands):
Less than 12 months
12 months or more
Total
2022
Count
Fair Value
Unrealized Losses
Count
Fair Value
Unrealized Losses
Count
Fair Value
Unrealized Losses
U.S. Agency
11
$
118,524
$
(4,567
)
—
$
—
$
—
11
$
118,524
$
(4,567
)
Mortgage-backed
254
2,342,656
(346,611
)
11
228,079
(45,919
)
265
2,570,735
(392,530
)
State and political subdivisions
1,403
1,543,692
(177,957
)
61
617,805
(23,515
)
1,464
2,161,497
(201,472
)
Total
1,668
$
4,004,872
$
(529,135
)
72
$
845,884
$
(69,434
)
1,740
$
4,850,756
$
(598,569
)
Less than 12 months
12 months or more
Total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t>
        </is>
      </c>
    </row>
    <row r="6">
      <c r="A6" s="4" t="inlineStr">
        <is>
          <t>Schedule of Amortized Cost Basis by Credit Rating of Held to Maturity Investment</t>
        </is>
      </c>
      <c r="B6" s="4" t="inlineStr">
        <is>
          <t>The following table shows the amortized cost basis by credit rating of the Company’s held-to-maturity State and political subdivisions bond investments at December 31, 2022 and 2021 (in thousands):
Amortized Cost Basis by Credit Rating - HTM Debt Securities
2022
AAA
AA
A
BBB
BB
CCC-C
Total
State and political subdivisions:
Competitive
$
—
$
—
$
435,953
$
618,517
$
17,120
$
2,934
$
1,074,524
Utilities
759,539
824,386
84,293
29,599
581
—
1,698,398
Total state and political subdivisions
$
759,539
$
824,386
$
520,246
$
648,116
$
17,701
$
2,934
$
2,772,922
Amortized Cost Basis by Credit Rating - HTM Debt Securities
2021
A
BBB
BB
CCC-C
Total
State and political subdivisions:
Competitive
$
372,696
$
605,104
$
20,678
$
870
$
999,348
Utilities
55,096
29,838
—
—
84,934
Total state and political subdivisions
$
427,792
$
634,942
$
20,678
$
870
$
1,084,282</t>
        </is>
      </c>
    </row>
    <row r="7">
      <c r="A7" s="4" t="inlineStr">
        <is>
          <t>Schedule of Aging of Past Due Held to Maturity Securities</t>
        </is>
      </c>
      <c r="B7" s="4" t="inlineStr">
        <is>
          <t>The following table presents the aging of past due held-to-maturity securities at December 31, 2021 (in thousands):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t>
        </is>
      </c>
    </row>
    <row r="8">
      <c r="A8" s="4" t="inlineStr">
        <is>
          <t>Schedule of Other Securities</t>
        </is>
      </c>
      <c r="B8" s="4" t="inlineStr">
        <is>
          <t>The table below provides detailed information for Other securities at December 31, 2022 and 2021 (in thousands):
December 31,
2022
2021
FRB and FHLB stock
$
41,472
$
36,222
Equity securities with readily determinable fair values
10,782
64,149
Equity securities without readily determinable fair values
297,504
226,727
Total
$
349,758
$
327,098</t>
        </is>
      </c>
    </row>
    <row r="9">
      <c r="A9" s="4" t="inlineStr">
        <is>
          <t>Schedule of Components of Investment Securities Gains, Net</t>
        </is>
      </c>
      <c r="B9" s="4" t="inlineStr">
        <is>
          <t>The following table presents the components of Investment securities gains, net for the years ended December 31, 2022, 2021, and 2020 (in thousands):
Year Ended December 31,
2022
2021
2020
Investment securities gains, net
Available-for-sale debt securities:
Gains realized on sales
$
—
$
7,819
$
7,255
Losses realized on sales
—
(2
)
(274
)
Equity securities with readily determinable fair values:
Fair value adjustments, net
(8,073
)
(10,881
)
110,768
Equity securities without readily determinable fair values:
Fair value adjustments, net
355
8,121
2,885
Sales
66,162
—
—
Total investment securities gains, net
$
58,444
$
5,057
$
120,634</t>
        </is>
      </c>
    </row>
    <row r="10">
      <c r="A10" s="4" t="inlineStr">
        <is>
          <t>Available-for-sale Securities [Member]</t>
        </is>
      </c>
      <c r="B10" s="4" t="inlineStr">
        <is>
          <t xml:space="preserve"> </t>
        </is>
      </c>
    </row>
    <row r="11">
      <c r="A11" s="4" t="inlineStr">
        <is>
          <t>Contractual Maturity Information</t>
        </is>
      </c>
      <c r="B11" s="4" t="inlineStr">
        <is>
          <t>The following table presents contractual maturity information for securities available for sale at December 31, 2022 (in thousands):
Amortized
Fair
Cost
Value
Due in 1 year or less
$
172,698
$
170,616
Due after 1 year through 5 years
1,677,013
1,612,729
Due after 5 years through 10 years
803,950
759,939
Due after 10 years
549,384
480,941
Total
3,203,045
3,024,225
Mortgage-backed securities
4,574,905
3,982,122
Total securities available for sale
$
7,777,950
$
7,006,347</t>
        </is>
      </c>
    </row>
    <row r="12">
      <c r="A12" s="4" t="inlineStr">
        <is>
          <t>Held-to-maturity Securities [Member]</t>
        </is>
      </c>
      <c r="B12" s="4" t="inlineStr">
        <is>
          <t xml:space="preserve"> </t>
        </is>
      </c>
    </row>
    <row r="13">
      <c r="A13" s="4" t="inlineStr">
        <is>
          <t>Contractual Maturity Information</t>
        </is>
      </c>
      <c r="B13" s="4" t="inlineStr">
        <is>
          <t>The following table provides detailed information about securities held to maturity at December 31, 2022 and 2021, respectively (in thousands):
2022
Amortized Cost
Gross Unrealized Gains
Gross Unrealized Losses
Fair Value
Allowance for Credit Losses
Net Carrying Amount
U.S. Agency
$
123,091
$
—
$
(4,567
)
$
118,524
$
—
$
123,091
Mortgage-backed
2,965,586
11
(392,530
)
2,573,067
—
2,965,586
State and political subdivisions
2,772,922
17,618
(201,472
)
2,589,068
(2,407
)
2,770,515
Total
$
5,861,599
$
17,629
$
(598,569
)
$
5,280,659
$
(2,407
)
$
5,859,192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December 31, 2022 (in thousands):
Amortized
Fair
Cost
Value
Due in 1 year or less
$
82,196
$
81,893
Due after 1 year through 5 years
347,137
338,148
Due after 5 years through 10 years
743,395
704,133
Due after 10 years
1,723,285
1,583,418
Total
2,896,013
2,707,592
Mortgage-backed securities
2,965,586
2,573,067
Total securities held to maturity
$
5,861,599
$
5,280,6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OFFICERS AND DIRECTORS (Tables)</t>
        </is>
      </c>
      <c r="B1" s="2" t="inlineStr">
        <is>
          <t>12 Months Ended</t>
        </is>
      </c>
    </row>
    <row r="2">
      <c r="B2" s="2" t="inlineStr">
        <is>
          <t>Dec. 31, 2022</t>
        </is>
      </c>
    </row>
    <row r="3">
      <c r="A3" s="3" t="inlineStr">
        <is>
          <t>Related Party Transactions [Abstract]</t>
        </is>
      </c>
      <c r="B3" s="4" t="inlineStr">
        <is>
          <t xml:space="preserve"> </t>
        </is>
      </c>
    </row>
    <row r="4">
      <c r="A4" s="4" t="inlineStr">
        <is>
          <t>Activity with Respect to Aggregate Loans to Related Parties</t>
        </is>
      </c>
      <c r="B4" s="4" t="inlineStr">
        <is>
          <t>For the years 2022 and 2021, an analysis of activity with respect to such aggregate loans to related parties appears below (in thousands):
Year Ended December 31,
2022
2021
Balance – beginning of year
$
279,717
$
165,395
New loans
192,595
176,226
Repayments
(109,459
)
(61,780
)
Reduction due to change in reportable loans
—
(124
)
Balance – end of year
$
362,853
$
279,7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for the years ended December 31, 2022 and December 31, 2021 by operating segment are as follows (in thousands):
Commercial Banking
Institutional Banking
Personal Banking
Total
Balances as of January 1, 2022
$
59,419
$
51,332
$
63,767
$
174,518
Healthcare savings account business acquisition
—
25,160
—
25,160
Branch acquisition
3,694
—
4,013
7,707
Balances as of December 31, 2022
$
63,113
$
76,492
$
67,780
$
207,385
Balances as of January 1, 2021
$
59,419
$
51,332
$
70,116
$
180,867
Sale of component of business segment
—
—
(6,349
)
(6,349
)
Balances as of December 31, 2021
$
59,419
$
51,332
$
63,767
$
174,518</t>
        </is>
      </c>
    </row>
    <row r="5">
      <c r="A5" s="4" t="inlineStr">
        <is>
          <t>Changes in Intangible Assets</t>
        </is>
      </c>
      <c r="B5" s="4" t="inlineStr">
        <is>
          <t>Following are the intangible assets that continue to be subject to amortization as of December 31, 2022 and 2021 (in thousands) :
As of December 31, 2022
Core Deposit Intangible Assets
Customer Relationships
Total
Gross carrying amount
$
16,661
$
114,978
$
131,639
Accumulated amortization
14,827
38,088
52,915
Net carrying amount
$
1,834
$
76,890
$
78,724
As of December 31, 2021
Core Deposit Intangible Assets
Customer Relationships
Total
Gross carrying amount
$
50,059
$
71,167
$
121,226
Accumulated amortization
49,623
57,187
106,810
Net carrying amount
$
436
$
13,980
$
14,416</t>
        </is>
      </c>
    </row>
    <row r="6">
      <c r="A6" s="4" t="inlineStr">
        <is>
          <t>Estimated Amortization Expense of Intangible Assets</t>
        </is>
      </c>
      <c r="B6" s="4" t="inlineStr">
        <is>
          <t>The following table discloses the estimated amortization expense of intangible assets in future years (in thousands):
For the year ending December 31, 2023
$
8,366
For the year ending December 31, 2024
7,636
For the year ending December 31, 2025
7,429
For the year ending December 31, 2026
6,569
For the year ending December 31, 2027
4,5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 (Tables)</t>
        </is>
      </c>
      <c r="B1" s="2" t="inlineStr">
        <is>
          <t>12 Months Ended</t>
        </is>
      </c>
    </row>
    <row r="2">
      <c r="B2" s="2" t="inlineStr">
        <is>
          <t>Dec. 31, 2022</t>
        </is>
      </c>
    </row>
    <row r="3">
      <c r="A3" s="3" t="inlineStr">
        <is>
          <t>Premises Equipment And Leases [Abstract]</t>
        </is>
      </c>
      <c r="B3" s="4" t="inlineStr">
        <is>
          <t xml:space="preserve"> </t>
        </is>
      </c>
    </row>
    <row r="4">
      <c r="A4" s="4" t="inlineStr">
        <is>
          <t>Components of Premises and Equipment</t>
        </is>
      </c>
      <c r="B4" s="4" t="inlineStr">
        <is>
          <t>Premises and equipment consisted of the following (in thousands):
December 31,
2022
2021
Land
$
41,368
$
41,513
Buildings and leasehold improvements
361,346
352,954
Equipment
187,208
181,218
Software
285,833
273,342
Total
875,755
849,027
Accumulated depreciation
(371,958
)
(357,503
)
Accumulated amortization
(240,148
)
(220,591
)
Premises and equipment, net
$
263,649
$
270,933</t>
        </is>
      </c>
    </row>
    <row r="5">
      <c r="A5" s="4" t="inlineStr">
        <is>
          <t>Summary of Future Minimum Lease Payments</t>
        </is>
      </c>
      <c r="B5" s="4" t="inlineStr">
        <is>
          <t>As of December 31, 2022, future minimum lease payments under non-cancelable operating leases were as follows (in thousands):
2023
$
12,278
2024
11,652
2025
10,005
2026
9,326
2027
8,297
Thereafter
19,430
Total lease payments
70,988
Less: Interest
7,516
Present value of lease liabilities
$
63,4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12 Months Ended</t>
        </is>
      </c>
    </row>
    <row r="2">
      <c r="B2" s="2" t="inlineStr">
        <is>
          <t>Dec. 31, 2022</t>
        </is>
      </c>
    </row>
    <row r="3">
      <c r="A3" s="4" t="inlineStr">
        <is>
          <t>Components of Short-Term and Long Term Debt</t>
        </is>
      </c>
      <c r="B3" s="4" t="inlineStr">
        <is>
          <t>The components of the Company's long-term debt are as follows (in thousands):
December 31,
2022
2021
Trust Preferred Securities:
Marquette Capital Trust I Subordinated Debentures 5.41% due 2036
$
18,319
$
17,956
Marquette Capital Trust II Subordinated Debentures 5.41% due 2036
18,863
18,526
Marquette Capital Trust III Subordinated Debentures 6.23% due 2036
7,415
7,286
Marquette Capital Trust IV Subordinated Debentures 6.37% due 2036
29,956
29,445
Subordinated notes 3.70% due 2030, net of issuance costs
198,781
198,331
Subordinated notes 6.25% due 2032, net issuance costs
107,977
—
Total long-term debt
$
381,311
$
271,544</t>
        </is>
      </c>
    </row>
    <row r="4">
      <c r="A4" s="4" t="inlineStr">
        <is>
          <t>Remaining Contractual Maturities Of Repurchase Agreements</t>
        </is>
      </c>
      <c r="B4" s="4" t="inlineStr">
        <is>
          <t>The carrying amounts and market values of the securities and the related repurchase liabilities and weighted average interest rates of the repurchase liabilities (grouped by maturity of the repurchase agreements) were as follows as of December 31, 2022 and 2021 (in thousands):
As of December 31, 2022
Securities Fair Market Value
Repurchase Liabilities
Weighted Average Interest Rate
Maturity of the Repurchase Liabilities
2 to 29 days
$
1,756,837
$
1,869,186
3.32
%
30 to 90 Days
295,901
290,501
4.59
Total
$
2,052,738
$
2,159,687
3.49
%
As of December 31, 2021
Securities Fair Market Value
Repurchase Liabilities
Weighted Average Interest Rate
Maturity of the Repurchase Liabilities
2 to 29 days
$
2,797,268
$
2,820,788
0.19
%
30 to 90 Days
414,091
404,800
0.70
Over 90 Days
250
250
0.01
Total
$
3,211,609
$
3,225,838
0.25
%</t>
        </is>
      </c>
    </row>
    <row r="5">
      <c r="A5" s="4" t="inlineStr">
        <is>
          <t>Repurchase Agreements</t>
        </is>
      </c>
      <c r="B5" s="4" t="inlineStr">
        <is>
          <t xml:space="preserve"> </t>
        </is>
      </c>
    </row>
    <row r="6">
      <c r="A6" s="4" t="inlineStr">
        <is>
          <t>Remaining Contractual Maturities Of Repurchase Agreements</t>
        </is>
      </c>
      <c r="B6" s="4" t="inlineStr">
        <is>
          <t>The table below presents the remaining contractual maturities of repurchase agreements outstanding at December 31, 2022 and 2021, in addition to the various types of marketable securities that have been pledged as collateral for these borrowings (in thousands):
As of December 31, 2022
Remaining Contractual Maturities of the Agreements
2-29 days
30-90 days
Total
Repurchase agreements, secured by:
U.S. Treasury
$
33,888
$
—
$
33,888
U.S. Agency
1,835,298
290,501
2,125,799
Total repurchase agreements
$
1,869,186
$
290,501
$
2,159,687
As of December 31, 2021
Remaining Contractual Maturities of the Agreements
2-29 days
30-90 days
Over 90 Days
Total
Repurchase agreements, secured by:
U.S. Agency
$
2,820,788
$
404,800
$
250
$
3,225,838
Total repurchase agreements
$
2,820,788
$
404,800
$
250
$
3,225,8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Actual Capital Amounts as well as Required and Well-Capitalized Common Equity Tier One, Tier One, Total and Tier One Leverage Ratios</t>
        </is>
      </c>
      <c r="B4" s="4" t="inlineStr">
        <is>
          <t>Actual capital amounts as well as required and well-capitalized common equity tier 1, tier 1, total and tier 1 leverage ratios as of December 31, 2022 and 2021 for the Company and the Bank are as follows (in thousands):
2022
Actual
For Capital Adequacy Purposes
To Be Well Capitalized Under Prompt Corrective Action Provisions
Amount
Ratio
Amount
Ratio
Amount
Ratio
Common Equity Tier 1 Capital:
UMB Financial Corporation
$
3,129,030
10.62
%
$
1,325,893
4.50
%
$
N/A
N/A
%
UMB Bank, n. a.
3,184,837
10.88
1,317,571
4.50
1,903,158
6.50
Tier 1 Capital:
UMB Financial Corporation
3,129,030
10.62
1,767,857
6.00
N/A
N/A
UMB Bank, n. a.
3,184,837
10.88
1,756,762
6.00
2,342,349
8.00
Total Capital:
UMB Financial Corporation
3,682,619
12.50
2,357,142
8.00
N/A
N/A
UMB Bank, n. a.
3,359,158
11.47
2,342,349
8.00
2,927,936
10.00
Tier 1 Leverage:
UMB Financial Corporation
3,129,030
8.43
1,483,953
4.00
N/A
N/A
UMB Bank, n. a.
3,184,837
8.46
1,506,443
4.00
1,883,054
5.00
2021
Common Equity Tier 1 Capital:
UMB Financial Corporation
$
2,885,576
12.05
%
$
1,077,971
4.50
%
$
N/A
N/A
%
UMB Bank, n. a.
2,734,377
11.53
1,067,154
4.50
1,541,444
6.50
Tier 1 Capital:
UMB Financial Corporation
2,885,576
12.05
1,437,295
6.00
N/A
N/A
UMB Bank, n. a.
2,734,377
11.53
1,422,872
6.00
1,897,162
8.00
Total Capital:
UMB Financial Corporation
3,324,284
13.88
1,916,393
8.00
N/A
N/A
UMB Bank, n. a.
2,902,996
12.24
1,897,162
8.00
2,371,453
10.00
Tier 1 Leverage:
UMB Financial Corporation
2,885,576
7.61
1,517,616
4.00
N/A
N/A
UMB Bank, n. a.
2,734,377
7.26
1,506,293
4.00
1,882,866
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2</t>
        </is>
      </c>
    </row>
    <row r="3">
      <c r="A3" s="4" t="inlineStr">
        <is>
          <t>Status of Service Based Restricted Shares</t>
        </is>
      </c>
      <c r="B3" s="4" t="inlineStr">
        <is>
          <t>The table below discloses the status of the service-based restricted shares during 2022:
Number of Shares
Weighted Average Grant Date Fair Value
Service-Based Restricted Stock
Nonvested - December 31, 2021
23,618
$
72.28
Granted
—
—
Canceled
—
—
Vested
(23,618
)
72.28
Nonvested - December 31, 2022
—
$
—</t>
        </is>
      </c>
    </row>
    <row r="4">
      <c r="A4" s="4" t="inlineStr">
        <is>
          <t>Service Based Restricted Stock Units [Member]</t>
        </is>
      </c>
      <c r="B4" s="4" t="inlineStr">
        <is>
          <t xml:space="preserve"> </t>
        </is>
      </c>
    </row>
    <row r="5">
      <c r="A5" s="4" t="inlineStr">
        <is>
          <t>Status of Service Based Restricted Shares</t>
        </is>
      </c>
      <c r="B5" s="4" t="inlineStr">
        <is>
          <t>The table below discloses the status of the service-based restricted stock units during 2022:
Number of Units
Weighted Average Price Per Unit
Service Based Restricted Stock Units Under the OICP
Nonvested - December 31, 2021
363,148
$
70.47
Granted
156,869
98.76
Canceled
(27,880
)
80.54
Vested
(112,151
)
66.32
Nonvested - December 31, 2022
379,986
$
82.64</t>
        </is>
      </c>
    </row>
    <row r="6">
      <c r="A6" s="4" t="inlineStr">
        <is>
          <t>Performance Based Restricted Stock Unit [Member]</t>
        </is>
      </c>
      <c r="B6" s="4" t="inlineStr">
        <is>
          <t xml:space="preserve"> </t>
        </is>
      </c>
    </row>
    <row r="7">
      <c r="A7" s="4" t="inlineStr">
        <is>
          <t>Status of Service Based Restricted Shares</t>
        </is>
      </c>
      <c r="B7" s="4" t="inlineStr">
        <is>
          <t>The table below discloses the status of the performance-based restricted stock units during 2022:
Number of Units
Weighted Average Price Per Unit
Performance Based Restricted Stock Units Under the OICP
Nonvested - December 31, 2021
165,822
$
64.08
Granted
48,416
93.43
Canceled
(1,375
)
65.02
Vested
(71,461
)
60.35
Performance based adjustment
23,708
60.35
Nonvested - December 31, 2022
165,110
$
64.21</t>
        </is>
      </c>
    </row>
    <row r="8">
      <c r="A8" s="4" t="inlineStr">
        <is>
          <t>Long-Term Incentive Compensation Plan (LTIP) [Member]</t>
        </is>
      </c>
      <c r="B8" s="4" t="inlineStr">
        <is>
          <t xml:space="preserve"> </t>
        </is>
      </c>
    </row>
    <row r="9">
      <c r="A9" s="4" t="inlineStr">
        <is>
          <t>Information Relating to Non-qualified Option Activity</t>
        </is>
      </c>
      <c r="B9" s="4" t="inlineStr">
        <is>
          <t>The table below discloses the information relating to non-qualified option activity in 2022 under the LTIP:
Number of Shares
Weighted Average Price Per Share
Weighted Average Remaining Contractual Term
Aggregate Intrinsic Value
Stock Options Under the LTIP
Outstanding - December 31, 2021
171,340
$
60.19
Granted
—
—
Canceled
—
—
Expired
(3,783
)
56.86
Exercised
(29,699
)
51.84
Outstanding - December 31, 2022
137,858
$
62.08
3.0
$
2,955,637
Exercisable - December 31, 2022
137,858
$
62.08
3.0
$
2,955,6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Results</t>
        </is>
      </c>
      <c r="B4" s="4" t="inlineStr">
        <is>
          <t>S egment financial results were as follows (in thousands):
Year Ended December 31, 2022
Commercial Banking
Institutional Banking
Personal Banking
Total
Net interest income
$
596,031
$
159,679
$
158,087
$
913,797
Provision for credit losses
32,851
495
4,554
37,900
Noninterest income
122,614
323,794
107,825
554,233
Noninterest expense
332,912
320,976
244,231
898,119
Income before taxes
352,882
162,002
17,127
532,011
Income tax expense
66,548
30,551
3,230
100,329
Net income
$
286,334
$
131,451
$
13,897
$
431,682
Average assets
$
17,489,000
$
13,100,000
$
6,990,000
$
37,579,000
Year Ended December 31, 2021
Commercial Banking
Institutional Banking
Personal Banking
Total
Net interest income
$
579,992
$
87,644
$
147,885
$
815,521
Provision for credit losses
15,543
630
3,827
20,000
Noninterest income
84,417
273,483
109,275
467,175
Noninterest expense
306,424
292,142
235,070
833,636
Income before taxes
342,442
68,355
18,263
429,060
Income tax expense
60,691
12,113
3,238
76,042
Net income
$
281,751
$
56,242
$
15,025
$
353,018
Average assets
$
15,243,000
$
12,255,000
$
7,831,000
$
35,329,000
Year Ended December 31, 2020
Commercial Banking
Institutional Banking
Personal Banking
Total
Net interest income
$
489,501
$
106,856
$
134,872
$
731,229
Provision for credit losses
119,526
882
10,092
130,500
Noninterest income
192,230
254,874
113,062
560,166
Noninterest expense
289,072
286,635
246,298
822,005
Income (loss) before taxes
273,133
74,213
(8,456
)
338,890
Income tax expense (benefit)
42,223
11,472
(1,307
)
52,388
Net income (loss)
$
230,910
$
62,741
$
(7,149
)
$
286,502
Average assets
$
12,614,000
$
9,746,000
$
6,208,000
$
28,56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The following tables depict the disaggregation of revenue according to revenue stream and Business Segment for the three years ended December 31, 2022, 2021, and 2020. As stated in Note 12, “Business Segment Reporting,” for comparability purposes, amounts in all periods are based on methodologies in effect at December 31, 2022 and previously reported results have been reclassified in this filing to conform to the current organizational structure. Disaggregated revenue is as follows (in thousands):
Year Ended December 31, 2022
NONINTEREST INCOME
Commercial Banking
Institutional Banking
Personal Banking
Revenue (Expense) out of Scope of ASC 606
Total
Trust and securities processing
$
—
$
183,724
$
53,483
$
—
$
237,207
Trading and investment banking
—
319
—
22,882
23,201
Service charges on deposit accounts
34,399
43,054
7,543
171
85,167
Insurance fees and commissions
—
—
1,338
—
1,338
Brokerage fees
230
35,141
7,648
—
43,019
Bankcard fees
61,939
21,998
23,049
(33,535
)
73,451
Investment securities gains, net
—
—
—
58,444
58,444
Other
810
1,812
2,642
27,142
32,406
Total noninterest income
$
97,378
$
286,048
$
95,703
$
75,104
$
554,233
Year Ended December 31, 2021
NONINTEREST INCOME
Commercial Banking
Institutional Banking
Personal Banking
Revenue (Expense) out of Scope of ASC 606
Total
Trust and securities processing
$
—
$
164,480
$
59,646
$
—
$
224,126
Trading and investment banking
—
793
—
30,146
30,939
Service charges on deposit accounts
33,350
45,934
6,457
315
86,056
Insurance fees and commissions
—
—
1,309
—
1,309
Brokerage fees
107
4,069
7,995
—
12,171
Bankcard fees
56,918
19,117
21,779
(33,238
)
64,576
Investment securities gains, net
—
—
—
5,057
5,057
Other
889
1,634
2,622
37,796
42,941
Total noninterest income
$
91,264
$
236,027
$
99,808
$
40,076
$
467,175
Year Ended December 31, 2020
NONINTEREST INCOME
Commercial Banking
Institutional Banking
Personal Banking
Revenue (Expense) out of Scope of ASC 606
Total
Trust and securities processing
$
—
$
131,249
$
63,397
$
—
$
194,646
Trading and investment banking
—
755
—
32,190
32,945
Service charges on deposit accounts
30,470
46,611
6,587
211
83,879
Insurance fees and commissions
—
—
1,369
—
1,369
Brokerage fees
245
16,075
8,030
—
24,350
Bankcard fees
52,257
17,731
19,621
(29,065
)
60,544
Investment securities gains, net
—
—
—
120,634
120,634
Other
1,135
1,469
2,603
36,592
41,799
Total noninterest income
$
84,107
$
213,890
$
101,607
$
160,562
$
560,1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6" t="n">
        <v>810007</v>
      </c>
      <c r="C4" s="6" t="n">
        <v>619273</v>
      </c>
      <c r="D4" s="6" t="n">
        <v>585957</v>
      </c>
    </row>
    <row r="5">
      <c r="A5" s="3" t="inlineStr">
        <is>
          <t>Securities:</t>
        </is>
      </c>
      <c r="B5" s="4" t="inlineStr">
        <is>
          <t xml:space="preserve"> </t>
        </is>
      </c>
      <c r="C5" s="4" t="inlineStr">
        <is>
          <t xml:space="preserve"> </t>
        </is>
      </c>
      <c r="D5" s="4" t="inlineStr">
        <is>
          <t xml:space="preserve"> </t>
        </is>
      </c>
    </row>
    <row r="6">
      <c r="A6" s="4" t="inlineStr">
        <is>
          <t>Taxable interest</t>
        </is>
      </c>
      <c r="B6" s="5" t="n">
        <v>192121</v>
      </c>
      <c r="C6" s="5" t="n">
        <v>127625</v>
      </c>
      <c r="D6" s="5" t="n">
        <v>105701</v>
      </c>
    </row>
    <row r="7">
      <c r="A7" s="4" t="inlineStr">
        <is>
          <t>Tax-exempt interest</t>
        </is>
      </c>
      <c r="B7" s="5" t="n">
        <v>97190</v>
      </c>
      <c r="C7" s="5" t="n">
        <v>98305</v>
      </c>
      <c r="D7" s="5" t="n">
        <v>99820</v>
      </c>
    </row>
    <row r="8">
      <c r="A8" s="4" t="inlineStr">
        <is>
          <t>Total securities income</t>
        </is>
      </c>
      <c r="B8" s="5" t="n">
        <v>289311</v>
      </c>
      <c r="C8" s="5" t="n">
        <v>225930</v>
      </c>
      <c r="D8" s="5" t="n">
        <v>205521</v>
      </c>
    </row>
    <row r="9">
      <c r="A9" s="4" t="inlineStr">
        <is>
          <t>Federal funds and resell agreements</t>
        </is>
      </c>
      <c r="B9" s="5" t="n">
        <v>19109</v>
      </c>
      <c r="C9" s="5" t="n">
        <v>10048</v>
      </c>
      <c r="D9" s="5" t="n">
        <v>11840</v>
      </c>
    </row>
    <row r="10">
      <c r="A10" s="4" t="inlineStr">
        <is>
          <t>Interest-bearing due from banks</t>
        </is>
      </c>
      <c r="B10" s="5" t="n">
        <v>18582</v>
      </c>
      <c r="C10" s="5" t="n">
        <v>5417</v>
      </c>
      <c r="D10" s="5" t="n">
        <v>3744</v>
      </c>
    </row>
    <row r="11">
      <c r="A11" s="4" t="inlineStr">
        <is>
          <t>Trading securities</t>
        </is>
      </c>
      <c r="B11" s="5" t="n">
        <v>511</v>
      </c>
      <c r="C11" s="5" t="n">
        <v>854</v>
      </c>
      <c r="D11" s="5" t="n">
        <v>1427</v>
      </c>
    </row>
    <row r="12">
      <c r="A12" s="4" t="inlineStr">
        <is>
          <t>Total interest income</t>
        </is>
      </c>
      <c r="B12" s="5" t="n">
        <v>1137520</v>
      </c>
      <c r="C12" s="5" t="n">
        <v>861522</v>
      </c>
      <c r="D12" s="5" t="n">
        <v>808489</v>
      </c>
    </row>
    <row r="13">
      <c r="A13" s="3" t="inlineStr">
        <is>
          <t>INTEREST EXPENSE</t>
        </is>
      </c>
      <c r="B13" s="4" t="inlineStr">
        <is>
          <t xml:space="preserve"> </t>
        </is>
      </c>
      <c r="C13" s="4" t="inlineStr">
        <is>
          <t xml:space="preserve"> </t>
        </is>
      </c>
      <c r="D13" s="4" t="inlineStr">
        <is>
          <t xml:space="preserve"> </t>
        </is>
      </c>
    </row>
    <row r="14">
      <c r="A14" s="4" t="inlineStr">
        <is>
          <t>Deposits</t>
        </is>
      </c>
      <c r="B14" s="5" t="n">
        <v>167553</v>
      </c>
      <c r="C14" s="5" t="n">
        <v>26412</v>
      </c>
      <c r="D14" s="5" t="n">
        <v>58214</v>
      </c>
    </row>
    <row r="15">
      <c r="A15" s="4" t="inlineStr">
        <is>
          <t>Federal funds and repurchase agreements</t>
        </is>
      </c>
      <c r="B15" s="5" t="n">
        <v>40703</v>
      </c>
      <c r="C15" s="5" t="n">
        <v>6934</v>
      </c>
      <c r="D15" s="5" t="n">
        <v>11787</v>
      </c>
    </row>
    <row r="16">
      <c r="A16" s="4" t="inlineStr">
        <is>
          <t>Other</t>
        </is>
      </c>
      <c r="B16" s="5" t="n">
        <v>15467</v>
      </c>
      <c r="C16" s="5" t="n">
        <v>12655</v>
      </c>
      <c r="D16" s="5" t="n">
        <v>7259</v>
      </c>
    </row>
    <row r="17">
      <c r="A17" s="4" t="inlineStr">
        <is>
          <t>Total interest expense</t>
        </is>
      </c>
      <c r="B17" s="5" t="n">
        <v>223723</v>
      </c>
      <c r="C17" s="5" t="n">
        <v>46001</v>
      </c>
      <c r="D17" s="5" t="n">
        <v>77260</v>
      </c>
    </row>
    <row r="18">
      <c r="A18" s="4" t="inlineStr">
        <is>
          <t>Net interest income</t>
        </is>
      </c>
      <c r="B18" s="5" t="n">
        <v>913797</v>
      </c>
      <c r="C18" s="5" t="n">
        <v>815521</v>
      </c>
      <c r="D18" s="5" t="n">
        <v>731229</v>
      </c>
    </row>
    <row r="19">
      <c r="A19" s="4" t="inlineStr">
        <is>
          <t>Provision for credit losses</t>
        </is>
      </c>
      <c r="B19" s="5" t="n">
        <v>37900</v>
      </c>
      <c r="C19" s="5" t="n">
        <v>20000</v>
      </c>
      <c r="D19" s="5" t="n">
        <v>130500</v>
      </c>
    </row>
    <row r="20">
      <c r="A20" s="4" t="inlineStr">
        <is>
          <t>Net interest income after provision for credit losses</t>
        </is>
      </c>
      <c r="B20" s="5" t="n">
        <v>875897</v>
      </c>
      <c r="C20" s="5" t="n">
        <v>795521</v>
      </c>
      <c r="D20" s="5" t="n">
        <v>600729</v>
      </c>
    </row>
    <row r="21">
      <c r="A21" s="3" t="inlineStr">
        <is>
          <t>NONINTEREST INCOME</t>
        </is>
      </c>
      <c r="B21" s="4" t="inlineStr">
        <is>
          <t xml:space="preserve"> </t>
        </is>
      </c>
      <c r="C21" s="4" t="inlineStr">
        <is>
          <t xml:space="preserve"> </t>
        </is>
      </c>
      <c r="D21" s="4" t="inlineStr">
        <is>
          <t xml:space="preserve"> </t>
        </is>
      </c>
    </row>
    <row r="22">
      <c r="A22" s="4" t="inlineStr">
        <is>
          <t>Trust and securities processing</t>
        </is>
      </c>
      <c r="B22" s="5" t="n">
        <v>237207</v>
      </c>
      <c r="C22" s="5" t="n">
        <v>224126</v>
      </c>
      <c r="D22" s="5" t="n">
        <v>194646</v>
      </c>
    </row>
    <row r="23">
      <c r="A23" s="4" t="inlineStr">
        <is>
          <t>Trading and investment banking</t>
        </is>
      </c>
      <c r="B23" s="5" t="n">
        <v>23201</v>
      </c>
      <c r="C23" s="5" t="n">
        <v>30939</v>
      </c>
      <c r="D23" s="5" t="n">
        <v>32945</v>
      </c>
    </row>
    <row r="24">
      <c r="A24" s="4" t="inlineStr">
        <is>
          <t>Service charges on deposit accounts</t>
        </is>
      </c>
      <c r="B24" s="5" t="n">
        <v>85167</v>
      </c>
      <c r="C24" s="5" t="n">
        <v>86056</v>
      </c>
      <c r="D24" s="5" t="n">
        <v>83879</v>
      </c>
    </row>
    <row r="25">
      <c r="A25" s="4" t="inlineStr">
        <is>
          <t>Insurance fees and commissions</t>
        </is>
      </c>
      <c r="B25" s="5" t="n">
        <v>1338</v>
      </c>
      <c r="C25" s="5" t="n">
        <v>1309</v>
      </c>
      <c r="D25" s="5" t="n">
        <v>1369</v>
      </c>
    </row>
    <row r="26">
      <c r="A26" s="4" t="inlineStr">
        <is>
          <t>Brokerage fees</t>
        </is>
      </c>
      <c r="B26" s="5" t="n">
        <v>43019</v>
      </c>
      <c r="C26" s="5" t="n">
        <v>12171</v>
      </c>
      <c r="D26" s="5" t="n">
        <v>24350</v>
      </c>
    </row>
    <row r="27">
      <c r="A27" s="4" t="inlineStr">
        <is>
          <t>Bankcard fees</t>
        </is>
      </c>
      <c r="B27" s="5" t="n">
        <v>73451</v>
      </c>
      <c r="C27" s="5" t="n">
        <v>64576</v>
      </c>
      <c r="D27" s="5" t="n">
        <v>60544</v>
      </c>
    </row>
    <row r="28">
      <c r="A28" s="4" t="inlineStr">
        <is>
          <t>Investment securities gains, net</t>
        </is>
      </c>
      <c r="B28" s="5" t="n">
        <v>58444</v>
      </c>
      <c r="C28" s="5" t="n">
        <v>5057</v>
      </c>
      <c r="D28" s="5" t="n">
        <v>120634</v>
      </c>
    </row>
    <row r="29">
      <c r="A29" s="4" t="inlineStr">
        <is>
          <t>Other</t>
        </is>
      </c>
      <c r="B29" s="5" t="n">
        <v>32406</v>
      </c>
      <c r="C29" s="5" t="n">
        <v>42941</v>
      </c>
      <c r="D29" s="5" t="n">
        <v>41799</v>
      </c>
    </row>
    <row r="30">
      <c r="A30" s="4" t="inlineStr">
        <is>
          <t>Total noninterest income</t>
        </is>
      </c>
      <c r="B30" s="5" t="n">
        <v>554233</v>
      </c>
      <c r="C30" s="5" t="n">
        <v>467175</v>
      </c>
      <c r="D30" s="5" t="n">
        <v>560166</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5" t="n">
        <v>524431</v>
      </c>
      <c r="C32" s="5" t="n">
        <v>504442</v>
      </c>
      <c r="D32" s="5" t="n">
        <v>495464</v>
      </c>
    </row>
    <row r="33">
      <c r="A33" s="4" t="inlineStr">
        <is>
          <t>Occupancy, net</t>
        </is>
      </c>
      <c r="B33" s="5" t="n">
        <v>48848</v>
      </c>
      <c r="C33" s="5" t="n">
        <v>47345</v>
      </c>
      <c r="D33" s="5" t="n">
        <v>47476</v>
      </c>
    </row>
    <row r="34">
      <c r="A34" s="4" t="inlineStr">
        <is>
          <t>Equipment</t>
        </is>
      </c>
      <c r="B34" s="5" t="n">
        <v>74259</v>
      </c>
      <c r="C34" s="5" t="n">
        <v>78398</v>
      </c>
      <c r="D34" s="5" t="n">
        <v>85719</v>
      </c>
    </row>
    <row r="35">
      <c r="A35" s="4" t="inlineStr">
        <is>
          <t>Supplies and services</t>
        </is>
      </c>
      <c r="B35" s="5" t="n">
        <v>13590</v>
      </c>
      <c r="C35" s="5" t="n">
        <v>14986</v>
      </c>
      <c r="D35" s="5" t="n">
        <v>15537</v>
      </c>
    </row>
    <row r="36">
      <c r="A36" s="4" t="inlineStr">
        <is>
          <t>Marketing and business development</t>
        </is>
      </c>
      <c r="B36" s="5" t="n">
        <v>25699</v>
      </c>
      <c r="C36" s="5" t="n">
        <v>18533</v>
      </c>
      <c r="D36" s="5" t="n">
        <v>14679</v>
      </c>
    </row>
    <row r="37">
      <c r="A37" s="4" t="inlineStr">
        <is>
          <t>Processing fees</t>
        </is>
      </c>
      <c r="B37" s="5" t="n">
        <v>82227</v>
      </c>
      <c r="C37" s="5" t="n">
        <v>67563</v>
      </c>
      <c r="D37" s="5" t="n">
        <v>54213</v>
      </c>
    </row>
    <row r="38">
      <c r="A38" s="4" t="inlineStr">
        <is>
          <t>Legal and consulting</t>
        </is>
      </c>
      <c r="B38" s="5" t="n">
        <v>39095</v>
      </c>
      <c r="C38" s="5" t="n">
        <v>32406</v>
      </c>
      <c r="D38" s="5" t="n">
        <v>29765</v>
      </c>
    </row>
    <row r="39">
      <c r="A39" s="4" t="inlineStr">
        <is>
          <t>Bankcard</t>
        </is>
      </c>
      <c r="B39" s="5" t="n">
        <v>26367</v>
      </c>
      <c r="C39" s="5" t="n">
        <v>19145</v>
      </c>
      <c r="D39" s="5" t="n">
        <v>18954</v>
      </c>
    </row>
    <row r="40">
      <c r="A40" s="4" t="inlineStr">
        <is>
          <t>Amortization of other intangible assets</t>
        </is>
      </c>
      <c r="B40" s="5" t="n">
        <v>5037</v>
      </c>
      <c r="C40" s="5" t="n">
        <v>4757</v>
      </c>
      <c r="D40" s="5" t="n">
        <v>6517</v>
      </c>
    </row>
    <row r="41">
      <c r="A41" s="4" t="inlineStr">
        <is>
          <t>Regulatory fees</t>
        </is>
      </c>
      <c r="B41" s="5" t="n">
        <v>15378</v>
      </c>
      <c r="C41" s="5" t="n">
        <v>11894</v>
      </c>
      <c r="D41" s="5" t="n">
        <v>10279</v>
      </c>
    </row>
    <row r="42">
      <c r="A42" s="4" t="inlineStr">
        <is>
          <t>Other</t>
        </is>
      </c>
      <c r="B42" s="5" t="n">
        <v>43188</v>
      </c>
      <c r="C42" s="5" t="n">
        <v>34167</v>
      </c>
      <c r="D42" s="5" t="n">
        <v>43402</v>
      </c>
    </row>
    <row r="43">
      <c r="A43" s="4" t="inlineStr">
        <is>
          <t>Total noninterest expense</t>
        </is>
      </c>
      <c r="B43" s="5" t="n">
        <v>898119</v>
      </c>
      <c r="C43" s="5" t="n">
        <v>833636</v>
      </c>
      <c r="D43" s="5" t="n">
        <v>822005</v>
      </c>
    </row>
    <row r="44">
      <c r="A44" s="4" t="inlineStr">
        <is>
          <t>Income before income taxes</t>
        </is>
      </c>
      <c r="B44" s="5" t="n">
        <v>532011</v>
      </c>
      <c r="C44" s="5" t="n">
        <v>429060</v>
      </c>
      <c r="D44" s="5" t="n">
        <v>338890</v>
      </c>
    </row>
    <row r="45">
      <c r="A45" s="4" t="inlineStr">
        <is>
          <t>Income tax expense</t>
        </is>
      </c>
      <c r="B45" s="5" t="n">
        <v>100329</v>
      </c>
      <c r="C45" s="5" t="n">
        <v>76042</v>
      </c>
      <c r="D45" s="5" t="n">
        <v>52388</v>
      </c>
    </row>
    <row r="46">
      <c r="A46" s="4" t="inlineStr">
        <is>
          <t>NET INCOME</t>
        </is>
      </c>
      <c r="B46" s="6" t="n">
        <v>431682</v>
      </c>
      <c r="C46" s="6" t="n">
        <v>353018</v>
      </c>
      <c r="D46" s="6" t="n">
        <v>286502</v>
      </c>
    </row>
    <row r="47">
      <c r="A47" s="3" t="inlineStr">
        <is>
          <t>PER SHARE DATA</t>
        </is>
      </c>
      <c r="B47" s="4" t="inlineStr">
        <is>
          <t xml:space="preserve"> </t>
        </is>
      </c>
      <c r="C47" s="4" t="inlineStr">
        <is>
          <t xml:space="preserve"> </t>
        </is>
      </c>
      <c r="D47" s="4" t="inlineStr">
        <is>
          <t xml:space="preserve"> </t>
        </is>
      </c>
    </row>
    <row r="48">
      <c r="A48" s="4" t="inlineStr">
        <is>
          <t>Net income – basic</t>
        </is>
      </c>
      <c r="B48" s="7" t="n">
        <v>8.93</v>
      </c>
      <c r="C48" s="7" t="n">
        <v>7.31</v>
      </c>
      <c r="D48" s="7" t="n">
        <v>5.95</v>
      </c>
    </row>
    <row r="49">
      <c r="A49" s="4" t="inlineStr">
        <is>
          <t>Net income – diluted</t>
        </is>
      </c>
      <c r="B49" s="8" t="n">
        <v>8.859999999999999</v>
      </c>
      <c r="C49" s="8" t="n">
        <v>7.24</v>
      </c>
      <c r="D49" s="8" t="n">
        <v>5.93</v>
      </c>
    </row>
    <row r="50">
      <c r="A50" s="4" t="inlineStr">
        <is>
          <t>Dividends</t>
        </is>
      </c>
      <c r="B50" s="7" t="n">
        <v>1.49</v>
      </c>
      <c r="C50" s="7" t="n">
        <v>1.38</v>
      </c>
      <c r="D50" s="7" t="n">
        <v>1.25</v>
      </c>
    </row>
    <row r="51">
      <c r="A51" s="4" t="inlineStr">
        <is>
          <t>Weighted average shares outstanding – basic</t>
        </is>
      </c>
      <c r="B51" s="5" t="n">
        <v>48340922</v>
      </c>
      <c r="C51" s="5" t="n">
        <v>48271462</v>
      </c>
      <c r="D51" s="5" t="n">
        <v>48137791</v>
      </c>
    </row>
    <row r="52">
      <c r="A52" s="4" t="inlineStr">
        <is>
          <t>Weighted average shares outstanding – diluted</t>
        </is>
      </c>
      <c r="B52" s="5" t="n">
        <v>48747399</v>
      </c>
      <c r="C52" s="5" t="n">
        <v>48738292</v>
      </c>
      <c r="D52" s="5" t="n">
        <v>483437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AND 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Share Transactions</t>
        </is>
      </c>
      <c r="B4" s="4" t="inlineStr">
        <is>
          <t>The following table summarizes the share transactions for the three years ended December 31, 2022 (in thousands, except for share data):
Shares Issued
Shares in Treasury
Balance January 1, 2020
55,056,730
(5,959,124
)
Accelerated Share Repurchase Program
—
(653,498
)
Purchase of Treasury Stock
—
(563,830
)
Sale of Treasury Stock
—
11,372
Issued for stock options and restricted stock
—
114,736
Balance December 31, 2020
55,056,730
(7,050,344
)
Purchase of Treasury Stock
—
(67,671
)
Sale of Treasury Stock
—
6,835
Issued for stock options and restricted stock
—
485,255
Balance December 31, 2021
55,056,730
(6,625,925
)
Purchase of Treasury Stock
—
(341,785
)
Sale of Treasury Stock
—
6,487
Issued for stock options and restricted stock
—
223,897
Balance December 31, 2022
55,056,730
(6,737,326
)</t>
        </is>
      </c>
    </row>
    <row r="5">
      <c r="A5" s="4" t="inlineStr">
        <is>
          <t>Shares Used in Calculation of Basic and Diluted Earnings</t>
        </is>
      </c>
      <c r="B5" s="4" t="inlineStr">
        <is>
          <t>The shares used in the calculation of basic and diluted earnings per share, are shown below:
For the Years Ended December 31,
2022
2021
2020
Weighted average basic common shares outstanding
48,340,922
48,271,462
48,137,791
Dilutive effect of stock options and restricted stock
406,477
466,830
205,959
Weighted average diluted common shares outstanding
48,747,399
48,738,292
48,343,7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ional Amount of Off-Balance Sheet Financial Instruments</t>
        </is>
      </c>
      <c r="B4" s="4" t="inlineStr">
        <is>
          <t>The following table summarizes the Company’s off-balance sheet financial instruments as described above (in thousands):
Contract or Notional Amount December 31,
2022
2021
Commitments to extend credit for loans (excluding credit card loans)
$
12,988,231
$
10,122,617
Commitments to extend credit under credit card loans
4,008,386
3,743,165
Commercial letters of credit
3,334
2,754
Standby letters of credit
436,965
365,030
Forward contracts
32,552
9,729
Spot foreign exchange contracts
5,112
2,9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Income tax expense includes the following components (in thousands):
Year Ended December 31,
2022
2021
2020
Current tax
Federal
$
92,673
$
72,410
$
49,053
State
13,964
16,356
8,171
Total current tax expense
106,637
88,766
57,224
Deferred tax
Federal
(3,998
)
(9,872
)
(4,045
)
State
(2,310
)
(2,852
)
(791
)
Total deferred tax benefit
(6,308
)
(12,724
)
(4,836
)
Total tax expense
$
100,329
$
76,042
$
52,388</t>
        </is>
      </c>
    </row>
    <row r="5">
      <c r="A5" s="4" t="inlineStr">
        <is>
          <t>Reconciliation Between Income Tax Expense and Amount Computed by Applying Federal Statutory Tax Rate</t>
        </is>
      </c>
      <c r="B5" s="4" t="inlineStr">
        <is>
          <t>The reconciliation between the income tax expense and the amount computed by applying the statutory federal tax rate of 21% for income before income taxes is as follows (in thousands):
Year Ended December 31,
2022
2021
2020
Statutory federal income tax expense
$
111,722
$
90,103
$
71,167
Tax-exempt interest income
(20,206
)
(20,635
)
(20,914
)
Tax-exempt life insurance related income
(723
)
(2,631
)
(3,420
)
Meals, entertainment and related expenses
854
580
924
State and local income taxes, net of federal tax benefits
9,207
10,659
5,835
Equity-based compensation
(1,921
)
(1,889
)
(299
)
Federal tax credits, net of amortization of LIHTC investments
(3,748
)
(2,634
)
(1,772
)
Other
5,144
2,489
867
Total tax expense
$
100,329
$
76,042
$
52,388</t>
        </is>
      </c>
    </row>
    <row r="6">
      <c r="A6" s="4" t="inlineStr">
        <is>
          <t>Components of Deferred Tax Assets and Liabilities</t>
        </is>
      </c>
      <c r="B6" s="4" t="inlineStr">
        <is>
          <t>The significant components of deferred tax assets and liabilities are reflected in the following table (in thousands):
December 31,
2022
2021
Deferred tax assets:
Net unrealized loss on securities available for sale
$
248,001
$
—
Loans, principally due to allowance for credit losses
43,129
45,029
Equity-based compensation
7,743
6,493
Accrued expenses
25,007
23,032
Deferred compensation
15,375
16,320
Miscellaneous
2,289
5,515
Total deferred tax assets before valuation allowance
341,544
96,389
Valuation allowance
(180
)
(1,335
)
Total deferred tax assets
341,364
95,054
Deferred tax liabilities:
Net unrealized gain on securities available for sale
—
(35,447
)
Net unrealized gain on fair value hedges
(18,617
)
(1,336
)
Securities
(87
)
(788
)
Land, buildings and equipment
(33,036
)
(37,370
)
Original issue discount
(992
)
(1,486
)
Prepaid expenses
(5,862
)
(4,359
)
Partnership investments
(6,737
)
(5,627
)
Trust preferred securities
(6,912
)
(7,250
)
Intangibles
(17,225
)
(20,067
)
Miscellaneous
(3,471
)
(3,426
)
Total deferred tax liabilities
(92,939
)
(117,156
)
Net deferred tax asset (liability)
$
248,425
$
(22,102
)</t>
        </is>
      </c>
    </row>
    <row r="7">
      <c r="A7" s="4" t="inlineStr">
        <is>
          <t>Reconciliation of Unrecognized Tax Benefits</t>
        </is>
      </c>
      <c r="B7" s="4" t="inlineStr">
        <is>
          <t>A reconciliation of the beginning and ending amount of unrecognized tax benefits is as follows (in thousands):
December 31,
2022
2021
Unrecognized tax benefits - opening balance
$
8,798
$
6,717
Gross increases - tax positions in prior period
—
291
Gross decreases - tax positions in prior period
(63
)
—
Gross increases - current-period tax positions
2,621
2,201
Lapse of statute of limitations
(1,996
)
(411
)
Unrecognized tax benefits - ending balance
$
9,360
$
8,7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This table provides a summary of the fair value of the Company’s derivative assets and liabilities as of December 31, 2022 and December 31, 2021 :
Derivative Assets
Derivative Liabilities
December 31,
December 31,
Fair Value
2022
2021
2022
2021
Interest Rate Products:
Derivatives not designated as hedging instruments
$
47,638
$
57,134
$
126,231
$
13,944
Derivatives designated as hedging instruments
483
546
103
—
Total
$
48,121
$
57,680
$
126,334
$
13,944</t>
        </is>
      </c>
    </row>
    <row r="5">
      <c r="A5" s="4" t="inlineStr">
        <is>
          <t>Summary of Amount of Gain (Loss) Recognized in Other Non-Interest Expense in Consolidated Statements of Income Related to Derivative Assets and Liabilities</t>
        </is>
      </c>
      <c r="B5" s="4" t="inlineStr">
        <is>
          <t>This table provides a summary of the amount of gain or loss recognized in Other noninterest expense in the Consolidated Statements of Income for the years ended December 31, 2022, 2021, and 2020 related to the Company’s derivative assets and liabilities (in thousands):
Amount of Gain (Loss) Recognized
For the Year Ended December 31,
2022
2021
2020
Interest Rate Products
Derivatives not designated as hedging instruments
$
423
$
387
$
(720
)
Total
$
423
$
387
$
(720
)
Interest Rate Products
Derivatives designated as hedging instruments:
Fair value adjustments on derivatives
$
72,539
$
5,231
$
(139
)
Fair value adjustments on hedged items
(72,047
)
(5,832
)
139
Total
$
492
$
(601
)
$
—</t>
        </is>
      </c>
    </row>
    <row r="6">
      <c r="A6" s="4" t="inlineStr">
        <is>
          <t>Summary of Effect of Hedges on AOCI in Consolidated Statements of Comprehensive Income Related to Company's Derivative Assets and Liabilities</t>
        </is>
      </c>
      <c r="B6" s="4" t="inlineStr">
        <is>
          <t>This table provides a summary of the effect of hedges on AOCI in the Consolidated Statements of Comprehensive Income for the years ended December 31, 2022, 2021, and 2020 related to the Company’s derivative assets and liabilities (in thousands):
For the Year Ended December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998
$
7,248
$
(2,250
)
Interest rate swaps
12,608
12,608
—
(502
)
(502
)
—
Total
$
12,608
$
12,608
$
—
$
4,496
$
6,746
$
(2,250
)
For the Year Ended December 31,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4,696
$
6,946
$
(2,250
)
Interest rate swaps
3,106
3,106
—
(1,344
)
(1,344
)
—
Total
$
3,106
$
3,106
$
—
$
3,352
$
5,602
$
(2,250
)
For the Year Ended December 31, 2020
Derivatives in Cash Flow Hedging Relationships
Gain (Loss) Recognized in OCI on Derivative
Gain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28,390
$
34,917
$
(6,527
)
$
2,943
$
5,398
$
(2,455
)
Interest rate swaps
(7,411
)
(7,411
)
—
(1,038
)
(1,038
)
—
Total
$
20,979
$
27,506
$
(6,527
)
$
1,905
$
4,360
$
(2,4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December 31, 2022 and 2021
Fair Value Measurement at December 31, 2022 Using
Description
December 31, 2022
Quoted Prices in Active Markets for Identical Assets (Level 1)
Significant Other Observable Inputs (Level 2)
Significant Unobservable Inputs (Level 3)
Assets
U.S. Treasury
$
580
$
580
$
—
$
—
U.S. Agencies
7,558
—
7,558
—
Mortgage-backed
—
—
—
—
State and political subdivisions
8,038
—
8,038
—
Corporates
1,024
1,024
—
—
Trading – other
780
780
—
—
Trading securities
17,980
2,384
15,596
—
U.S. Treasury
777,070
777,070
—
—
U.S. Agencies
171,296
—
171,296
—
Mortgage-backed
3,982,122
—
3,982,122
—
State and political subdivisions
1,362,407
—
1,362,407
—
Corporates
367,500
367,500
—
—
Collateralized loan obligations
345,952
—
345,952
—
Securities available for sale
7,006,347
1,144,570
5,861,777
—
Equity securities with readily determinable fair values
10,782
10,782
—
—
Company-owned life insurance
56,769
—
56,769
—
Bank-owned life insurance
510,293
—
510,293
—
Derivatives
48,121
—
48,121
—
Total
$
7,650,292
$
1,157,736
$
6,492,556
$
—
Liabilities
Derivatives
$
126,334
$
—
$
126,334
$
—
Securities sold not yet purchased
3,503
—
3,503
—
Total
$
129,837
$
—
$
129,837
$
—</t>
        </is>
      </c>
    </row>
    <row r="5">
      <c r="A5" s="4" t="inlineStr">
        <is>
          <t>Assets Measured at Fair Value on Non-Recurring Basis</t>
        </is>
      </c>
      <c r="B5" s="4" t="inlineStr">
        <is>
          <t>Assets measured at fair value on a non-recurring basis as of December 31, 2022 and 2021
Fair Value Measurement at December 31, 2022 Using
Description
December 31, 2022
Quoted Prices in Active Markets for Identical Assets (Level 1)
Significant Other Observable Inputs (Level 2)
Significant Unobservable Inputs (Level 3)
Total Losses Recognized During the Twelve Months Ended December 31
Collateral dependent assets
$
4,373
$
—
$
—
$
4,373
$
(2,998
)
Other real estate owned
68
—
—
68
—
Total
$
4,441
$
—
$
—
$
4,441
$
(2,998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t>
        </is>
      </c>
    </row>
    <row r="6">
      <c r="A6" s="4" t="inlineStr">
        <is>
          <t>Estimated Fair Value of Financial Instruments</t>
        </is>
      </c>
      <c r="B6" s="4" t="inlineStr">
        <is>
          <t>The estimated fair value of the Company’s financial instruments at December 31, 2022 and 2021 are as follows (in thousands):
Fair Value Measurement at December 31, 2022 Using
Carrying Amount
Quoted Prices in Active Markets for Identical Assets (Level 1)
Significant Other Observable Inputs (Level 2)
Significant Unobservable Inputs (Level 3)
Total Estimated Fair Value
FINANCIAL ASSETS
Cash and short-term investments
$
2,638,384
$
1,686,787
$
951,597
$
—
$
2,638,384
Securities available for sale
7,006,347
1,144,570
5,861,777
—
7,006,347
Securities held to maturity (exclusive of allowance for credit losses)
5,861,599
—
5,280,659
—
5,280,659
Trading securities
17,980
2,384
15,596
—
17,980
Other securities
349,758
10,782
338,976
—
349,758
Loans (exclusive of allowance for credit losses)
21,033,167
—
20,816,899
—
20,816,899
Derivatives
48,121
—
48,121
—
48,121
FINANCIAL LIABILITIES
Demand and savings deposits
31,721,995
31,721,995
—
—
31,721,995
Time deposits
917,138
—
917,138
—
917,138
Other borrowings
2,222,167
62,480
2,159,687
—
2,222,167
Long-term debt
381,311
—
418,737
—
418,737
Derivatives
126,334
—
126,334
—
126,334
OFF-BALANCE SHEET ARRANGEMENTS
Commitments to extend credit for loans
9,260
Commercial letters of credit
185
Standby letters of credit
3,982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of Parent Company Balance Sheets</t>
        </is>
      </c>
      <c r="B4" s="4" t="inlineStr">
        <is>
          <t>BALANCE SHEETS (in thousands)
December 31,
2022
2021
ASSETS
Investment in subsidiaries:
Banks
$
2,685,783
$
2,970,227
Non-banks
178,973
169,123
Total investment in subsidiaries
2,864,756
3,139,350
Goodwill on purchased affiliates
5,011
5,011
Cash
139,058
185,372
Investment securities and other
106,294
155,196
Total assets
$
3,115,119
$
3,484,929
LIABILITIES AND SHAREHOLDERS' EQUITY
Long-term debt
$
381,311
$
271,544
Accrued expenses and other
66,715
67,961
Total liabilities
448,026
339,505
Shareholders' equity
2,667,093
3,145,424
Total liabilities and shareholders' equity
$
3,115,119
$
3,484,929</t>
        </is>
      </c>
    </row>
    <row r="5">
      <c r="A5" s="4" t="inlineStr">
        <is>
          <t>Schedule of Parent Company Statements of Income and Comprehensive Income</t>
        </is>
      </c>
      <c r="B5" s="4" t="inlineStr">
        <is>
          <t>STATEMENTS OF INCOME AND COMPREHENSIVE INCOME (in thousands)
Year Ended December 31,
2022
2021
2020
INCOME
Dividends and income received from subsidiaries
$
57,000
$
129,217
$
78,360
Service fees from subsidiaries
74,472
60,346
49,191
Other
55,988
12,771
9,241
Total income
187,460
202,334
136,792
EXPENSE
Salaries and employee benefits
60,094
62,109
56,919
Other
35,943
31,022
22,657
Total expense
96,037
93,131
79,576
Income before income taxes and equity in undistributed earnings of subsidiaries
91,423
109,203
57,216
Income tax expense (benefit)
10,958
(10,322
)
(6,230
)
Income before equity in undistributed earnings of subsidiaries
80,465
119,525
63,446
Equity in undistributed earnings of subsidiaries:
Banks
344,567
263,084
234,014
Non-Banks
6,650
(29,591
)
(10,958
)
Net income
$
431,682
$
353,018
$
286,502
Other comprehensive (loss) income
(829,049
)
(192,026
)
235,160
Comprehensive (loss) income
$
(397,367
)
$
160,992
$
521,662</t>
        </is>
      </c>
    </row>
    <row r="6">
      <c r="A6" s="4" t="inlineStr">
        <is>
          <t>Schedule of Parent Company Statements of Cash Flows</t>
        </is>
      </c>
      <c r="B6" s="4" t="inlineStr">
        <is>
          <t>STATEMENTS OF CASH FLOWS (in thousands)
Year Ended December 31,
2022
2021
2020
OPERATING ACTIVITIES
Net income
$
431,682
$
353,018
$
286,502
Adjustments to reconcile net income to cash provided by operating activities:
Equity in earnings of subsidiaries
(408,217
)
(362,709
)
(301,415
)
Dividends received from subsidiaries
57,000
129,217
78,360
Depreciation and amortization
12
15
15
Amortization of debt issuance costs
556
450
131
Equity based compensation
21,491
21,208
15,120
Changes in other assets and liabilities, net
12,522
(4,049
)
(1,724
)
Net cash provided by operating activities
115,046
137,150
76,989
INVESTING ACTIVITIES
Net capital investment in subsidiaries
(207,575
)
(60,264
)
(96,678
)
Net decrease (increase) in investment securities
40,235
(11,051
)
(29,648
)
Net cash used in investing activities
(167,340
)
(71,315
)
(126,326
)
FINANCING ACTIVITIES
Cash dividends paid
(72,030
)
(66,750
)
(60,281
)
Proceeds from short-term debt
—
—
15,000
Repayment of short-term debt
—
—
(15,000
)
Proceeds from long-term debt
110,000
—
200,000
Payment of debt issuance costs
(2,129
)
—
(2,250
)
Proceeds from exercise of stock options and sales of treasury stock
2,136
19,048
5,186
Purchases of treasury stock
(31,997
)
(5,506
)
(63,766
)
Net cash provided by (used in) in financing activities
5,980
(53,208
)
78,889
Net (decrease) increase in cash
(46,314
)
12,627
29,552
Cash and cash equivalents at beginning of period
185,372
172,745
143,193
Cash and cash equivalents at end of period
$
139,058
$
185,372
$
172,7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ue from the FRB</t>
        </is>
      </c>
      <c r="B3" s="6" t="n">
        <v>1057192</v>
      </c>
      <c r="C3" s="6" t="n">
        <v>8800743</v>
      </c>
    </row>
    <row r="4">
      <c r="A4" s="4" t="inlineStr">
        <is>
          <t>Cash and due from banks</t>
        </is>
      </c>
      <c r="B4" s="5" t="n">
        <v>500682</v>
      </c>
      <c r="C4" s="5" t="n">
        <v>413821</v>
      </c>
    </row>
    <row r="5">
      <c r="A5" s="4" t="inlineStr">
        <is>
          <t>Cash and cash equivalents at end of year</t>
        </is>
      </c>
      <c r="B5" s="6" t="n">
        <v>1557874</v>
      </c>
      <c r="C5" s="6" t="n">
        <v>92145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bearing amounts held at other financial institutions</t>
        </is>
      </c>
      <c r="B4" s="6" t="n">
        <v>121700000</v>
      </c>
      <c r="C4" s="6" t="n">
        <v>41200000</v>
      </c>
      <c r="D4" s="4" t="inlineStr">
        <is>
          <t xml:space="preserve"> </t>
        </is>
      </c>
    </row>
    <row r="5">
      <c r="A5" s="4" t="inlineStr">
        <is>
          <t>Days loan should be past due after contractual due date to be considered as delinquent loan</t>
        </is>
      </c>
      <c r="B5" s="4" t="inlineStr">
        <is>
          <t>30 days</t>
        </is>
      </c>
      <c r="C5" s="4" t="inlineStr">
        <is>
          <t xml:space="preserve"> </t>
        </is>
      </c>
      <c r="D5" s="4" t="inlineStr">
        <is>
          <t xml:space="preserve"> </t>
        </is>
      </c>
    </row>
    <row r="6">
      <c r="A6" s="4" t="inlineStr">
        <is>
          <t>Days in which collection of interest or principal should be past to be placed on non-accrual status</t>
        </is>
      </c>
      <c r="B6" s="4" t="inlineStr">
        <is>
          <t>90 days</t>
        </is>
      </c>
      <c r="C6" s="4" t="inlineStr">
        <is>
          <t xml:space="preserve"> </t>
        </is>
      </c>
      <c r="D6" s="4" t="inlineStr">
        <is>
          <t xml:space="preserve"> </t>
        </is>
      </c>
    </row>
    <row r="7">
      <c r="A7" s="4" t="inlineStr">
        <is>
          <t>Gain (loss) on transfer of securities</t>
        </is>
      </c>
      <c r="B7" s="6" t="n">
        <v>0</v>
      </c>
      <c r="C7" s="4" t="inlineStr">
        <is>
          <t xml:space="preserve"> </t>
        </is>
      </c>
      <c r="D7" s="4" t="inlineStr">
        <is>
          <t xml:space="preserve"> </t>
        </is>
      </c>
    </row>
    <row r="8">
      <c r="A8" s="4" t="inlineStr">
        <is>
          <t>Goodwill impairment</t>
        </is>
      </c>
      <c r="B8" s="5" t="n">
        <v>0</v>
      </c>
      <c r="C8" s="5" t="n">
        <v>0</v>
      </c>
      <c r="D8" s="6" t="n">
        <v>0</v>
      </c>
    </row>
    <row r="9">
      <c r="A9" s="4" t="inlineStr">
        <is>
          <t>Impairment of intangible assets</t>
        </is>
      </c>
      <c r="B9" s="5" t="n">
        <v>0</v>
      </c>
      <c r="C9" s="5" t="n">
        <v>0</v>
      </c>
      <c r="D9" s="5" t="n">
        <v>0</v>
      </c>
    </row>
    <row r="10">
      <c r="A10" s="4" t="inlineStr">
        <is>
          <t>Indefinite lived intangible assets</t>
        </is>
      </c>
      <c r="B10" s="5" t="n">
        <v>0</v>
      </c>
      <c r="C10" s="4" t="inlineStr">
        <is>
          <t xml:space="preserve"> </t>
        </is>
      </c>
      <c r="D10" s="4" t="inlineStr">
        <is>
          <t xml:space="preserve"> </t>
        </is>
      </c>
    </row>
    <row r="11">
      <c r="A11" s="4" t="inlineStr">
        <is>
          <t>Impairment charges</t>
        </is>
      </c>
      <c r="B11" s="6" t="n">
        <v>0</v>
      </c>
      <c r="C11" s="6" t="n">
        <v>0</v>
      </c>
      <c r="D11" s="6" t="n">
        <v>0</v>
      </c>
    </row>
    <row r="12">
      <c r="A12" s="4" t="inlineStr">
        <is>
          <t>Dilutive effect of common stock issuable upon exercise of options</t>
        </is>
      </c>
      <c r="B12" s="5" t="n">
        <v>406477</v>
      </c>
      <c r="C12" s="5" t="n">
        <v>466830</v>
      </c>
      <c r="D12" s="5" t="n">
        <v>205959</v>
      </c>
    </row>
    <row r="13">
      <c r="A13" s="4" t="inlineStr">
        <is>
          <t>Anti-dilutive shares</t>
        </is>
      </c>
      <c r="B13" s="5" t="n">
        <v>0</v>
      </c>
      <c r="C13" s="5" t="n">
        <v>0</v>
      </c>
      <c r="D13" s="5" t="n">
        <v>198671</v>
      </c>
    </row>
    <row r="14">
      <c r="A14" s="4" t="inlineStr">
        <is>
          <t>Maximum [Member] | Premis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depreciation period</t>
        </is>
      </c>
      <c r="B16" s="4" t="inlineStr">
        <is>
          <t>40 years</t>
        </is>
      </c>
      <c r="C16" s="4" t="inlineStr">
        <is>
          <t xml:space="preserve"> </t>
        </is>
      </c>
      <c r="D16" s="4" t="inlineStr">
        <is>
          <t xml:space="preserve"> </t>
        </is>
      </c>
    </row>
    <row r="17">
      <c r="A17" s="4" t="inlineStr">
        <is>
          <t>Maximum [Member] |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depreciation period</t>
        </is>
      </c>
      <c r="B19" s="4" t="inlineStr">
        <is>
          <t>20 year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Tax benefit, Percentage</t>
        </is>
      </c>
      <c r="B22" s="9" t="n">
        <v>0.5</v>
      </c>
      <c r="C22" s="4" t="inlineStr">
        <is>
          <t xml:space="preserve"> </t>
        </is>
      </c>
      <c r="D22" s="4" t="inlineStr">
        <is>
          <t xml:space="preserve"> </t>
        </is>
      </c>
    </row>
    <row r="23">
      <c r="A23" s="4" t="inlineStr">
        <is>
          <t>Minimum [Member] | Premis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plant and equipment, depreciation period</t>
        </is>
      </c>
      <c r="B25" s="4" t="inlineStr">
        <is>
          <t>15 years</t>
        </is>
      </c>
      <c r="C25" s="4" t="inlineStr">
        <is>
          <t xml:space="preserve"> </t>
        </is>
      </c>
      <c r="D25" s="4" t="inlineStr">
        <is>
          <t xml:space="preserve"> </t>
        </is>
      </c>
    </row>
    <row r="26">
      <c r="A26" s="4" t="inlineStr">
        <is>
          <t>Minimum [Member] |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plant and equipment, depreciation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 Additional Information (Detail)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t>
        </is>
      </c>
      <c r="B3" s="6" t="n">
        <v>191836</v>
      </c>
      <c r="C3" s="6" t="n">
        <v>194771</v>
      </c>
    </row>
    <row r="4">
      <c r="A4" s="4" t="inlineStr">
        <is>
          <t>Reduction to retained earnings, net of deferred tax balances</t>
        </is>
      </c>
      <c r="B4" s="5" t="n">
        <v>2536086</v>
      </c>
      <c r="C4" s="6" t="n">
        <v>2176998</v>
      </c>
    </row>
    <row r="5">
      <c r="A5" s="4" t="inlineStr">
        <is>
          <t>ASU Nos. 2016-13 [Member] | Cumulative Effect Adjustmen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es</t>
        </is>
      </c>
      <c r="B7" s="5" t="n">
        <v>9000</v>
      </c>
      <c r="C7" s="4" t="inlineStr">
        <is>
          <t xml:space="preserve"> </t>
        </is>
      </c>
    </row>
    <row r="8">
      <c r="A8" s="4" t="inlineStr">
        <is>
          <t>Reduction to retained earnings, net of deferred tax balances</t>
        </is>
      </c>
      <c r="B8" s="6" t="n">
        <v>7000</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21031189</v>
      </c>
      <c r="C3" s="6" t="n">
        <v>17170871</v>
      </c>
    </row>
    <row r="4">
      <c r="A4" s="4" t="inlineStr">
        <is>
          <t>Nonaccrual Loans</t>
        </is>
      </c>
      <c r="B4" s="5" t="n">
        <v>19269</v>
      </c>
      <c r="C4" s="5" t="n">
        <v>92300</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8775</v>
      </c>
      <c r="C7" s="5" t="n">
        <v>6509</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1617</v>
      </c>
      <c r="C10" s="5" t="n">
        <v>2633</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29661</v>
      </c>
      <c r="C13" s="5" t="n">
        <v>101442</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1001528</v>
      </c>
      <c r="C16" s="5" t="n">
        <v>17069429</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9205986</v>
      </c>
      <c r="C19" s="5" t="n">
        <v>7258120</v>
      </c>
    </row>
    <row r="20">
      <c r="A20" s="4" t="inlineStr">
        <is>
          <t>Nonaccrual Loans</t>
        </is>
      </c>
      <c r="B20" s="5" t="n">
        <v>11356</v>
      </c>
      <c r="C20" s="5" t="n">
        <v>82845</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2456</v>
      </c>
      <c r="C23" s="5" t="n">
        <v>2827</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2</v>
      </c>
      <c r="C26" s="5" t="n">
        <v>896</v>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13814</v>
      </c>
      <c r="C29" s="5" t="n">
        <v>86568</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9192172</v>
      </c>
      <c r="C32" s="5" t="n">
        <v>7171552</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602706</v>
      </c>
      <c r="C35" s="5" t="n">
        <v>522362</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602706</v>
      </c>
      <c r="C38" s="5" t="n">
        <v>522362</v>
      </c>
    </row>
    <row r="39">
      <c r="A39" s="4" t="inlineStr">
        <is>
          <t>Commercial Real Estate Portfoli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7616086</v>
      </c>
      <c r="C41" s="5" t="n">
        <v>6267544</v>
      </c>
    </row>
    <row r="42">
      <c r="A42" s="4" t="inlineStr">
        <is>
          <t>Nonaccrual Loans</t>
        </is>
      </c>
      <c r="B42" s="5" t="n">
        <v>2505</v>
      </c>
      <c r="C42" s="5" t="n">
        <v>4688</v>
      </c>
    </row>
    <row r="43">
      <c r="A43" s="4" t="inlineStr">
        <is>
          <t>Commercial Real Estate Portfolio [Member]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2167</v>
      </c>
      <c r="C45" s="5" t="n">
        <v>962</v>
      </c>
    </row>
    <row r="46">
      <c r="A46" s="4" t="inlineStr">
        <is>
          <t>Commercial Real Estate Portfolio [Member] | Greater than 90 days Past Due and Accruing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91</v>
      </c>
      <c r="C48" s="4" t="inlineStr">
        <is>
          <t xml:space="preserve"> </t>
        </is>
      </c>
    </row>
    <row r="49">
      <c r="A49" s="4" t="inlineStr">
        <is>
          <t>Commercial Real Estate Portfolio [Member] | Total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4863</v>
      </c>
      <c r="C51" s="5" t="n">
        <v>5650</v>
      </c>
    </row>
    <row r="52">
      <c r="A52" s="4" t="inlineStr">
        <is>
          <t>Commercial Real Estate Portfolio [Member] |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7611223</v>
      </c>
      <c r="C54" s="5" t="n">
        <v>6261894</v>
      </c>
    </row>
    <row r="55">
      <c r="A55" s="4" t="inlineStr">
        <is>
          <t>Consumer Real Estate Portfolio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2723269</v>
      </c>
      <c r="C57" s="5" t="n">
        <v>2320033</v>
      </c>
    </row>
    <row r="58">
      <c r="A58" s="4" t="inlineStr">
        <is>
          <t>Nonaccrual Loans</t>
        </is>
      </c>
      <c r="B58" s="5" t="n">
        <v>4882</v>
      </c>
      <c r="C58" s="5" t="n">
        <v>4210</v>
      </c>
    </row>
    <row r="59">
      <c r="A59" s="4" t="inlineStr">
        <is>
          <t>Consumer Real Estate Portfolio [Member] | 30-89 Days Past Due and Accruing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5" t="n">
        <v>10</v>
      </c>
      <c r="C61" s="5" t="n">
        <v>246</v>
      </c>
    </row>
    <row r="62">
      <c r="A62" s="4" t="inlineStr">
        <is>
          <t>Consumer Real Estate Portfolio [Member] | Greater than 90 days Past Due and Accruing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4" t="inlineStr">
        <is>
          <t xml:space="preserve"> </t>
        </is>
      </c>
      <c r="C64" s="5" t="n">
        <v>489</v>
      </c>
    </row>
    <row r="65">
      <c r="A65" s="4" t="inlineStr">
        <is>
          <t>Consumer Real Estate Portfolio [Member] | Total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4892</v>
      </c>
      <c r="C67" s="5" t="n">
        <v>4945</v>
      </c>
    </row>
    <row r="68">
      <c r="A68" s="4" t="inlineStr">
        <is>
          <t>Consumer Real Estate Portfolio [Member] | Curr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5" t="n">
        <v>2718377</v>
      </c>
      <c r="C70" s="5" t="n">
        <v>2315088</v>
      </c>
    </row>
    <row r="71">
      <c r="A71" s="4" t="inlineStr">
        <is>
          <t>Consumer Portfolio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t>
        </is>
      </c>
      <c r="B73" s="5" t="n">
        <v>145666</v>
      </c>
      <c r="C73" s="5" t="n">
        <v>129135</v>
      </c>
    </row>
    <row r="74">
      <c r="A74" s="4" t="inlineStr">
        <is>
          <t>Nonaccrual Loans</t>
        </is>
      </c>
      <c r="B74" s="5" t="n">
        <v>61</v>
      </c>
      <c r="C74" s="5" t="n">
        <v>75</v>
      </c>
    </row>
    <row r="75">
      <c r="A75" s="4" t="inlineStr">
        <is>
          <t>Consumer Portfolio [Member] | 30-89 Days Past Due and Accruing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613</v>
      </c>
      <c r="C77" s="5" t="n">
        <v>105</v>
      </c>
    </row>
    <row r="78">
      <c r="A78" s="4" t="inlineStr">
        <is>
          <t>Consumer Portfolio [Member] | Greater than 90 days Past Due and Accruing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5" t="n">
        <v>20</v>
      </c>
      <c r="C80" s="5" t="n">
        <v>2</v>
      </c>
    </row>
    <row r="81">
      <c r="A81" s="4" t="inlineStr">
        <is>
          <t>Consumer Portfolio [Member] | Total Past Du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694</v>
      </c>
      <c r="C83" s="5" t="n">
        <v>182</v>
      </c>
    </row>
    <row r="84">
      <c r="A84" s="4" t="inlineStr">
        <is>
          <t>Consumer Portfolio [Member] | Current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t>
        </is>
      </c>
      <c r="B86" s="5" t="n">
        <v>144972</v>
      </c>
      <c r="C86" s="5" t="n">
        <v>128953</v>
      </c>
    </row>
    <row r="87">
      <c r="A87" s="4" t="inlineStr">
        <is>
          <t>Credit Cards Portfolio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Loans</t>
        </is>
      </c>
      <c r="B89" s="5" t="n">
        <v>431672</v>
      </c>
      <c r="C89" s="5" t="n">
        <v>391389</v>
      </c>
    </row>
    <row r="90">
      <c r="A90" s="4" t="inlineStr">
        <is>
          <t>Nonaccrual Loans</t>
        </is>
      </c>
      <c r="B90" s="5" t="n">
        <v>441</v>
      </c>
      <c r="C90" s="5" t="n">
        <v>457</v>
      </c>
    </row>
    <row r="91">
      <c r="A91" s="4" t="inlineStr">
        <is>
          <t>Credit Cards Portfolio [Member] | 30-89 Days Past Due and Accruing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3529</v>
      </c>
      <c r="C93" s="5" t="n">
        <v>2369</v>
      </c>
    </row>
    <row r="94">
      <c r="A94" s="4" t="inlineStr">
        <is>
          <t>Credit Cards Portfolio [Member] | Greater than 90 days Past Due and Accruing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1404</v>
      </c>
      <c r="C96" s="5" t="n">
        <v>1246</v>
      </c>
    </row>
    <row r="97">
      <c r="A97" s="4" t="inlineStr">
        <is>
          <t>Credit Cards Portfolio [Member] | Total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5374</v>
      </c>
      <c r="C99" s="5" t="n">
        <v>4072</v>
      </c>
    </row>
    <row r="100">
      <c r="A100" s="4" t="inlineStr">
        <is>
          <t>Credit Cards Portfolio [Member] | Curr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5" t="n">
        <v>426298</v>
      </c>
      <c r="C102" s="5" t="n">
        <v>387317</v>
      </c>
    </row>
    <row r="103">
      <c r="A103" s="4" t="inlineStr">
        <is>
          <t>Leases and Other Portfolio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5" t="n">
        <v>305804</v>
      </c>
      <c r="C105" s="5" t="n">
        <v>282288</v>
      </c>
    </row>
    <row r="106">
      <c r="A106" s="4" t="inlineStr">
        <is>
          <t>Nonaccrual Loans</t>
        </is>
      </c>
      <c r="B106" s="5" t="n">
        <v>24</v>
      </c>
      <c r="C106" s="5" t="n">
        <v>25</v>
      </c>
    </row>
    <row r="107">
      <c r="A107" s="4" t="inlineStr">
        <is>
          <t>Leases and Other Portfolio [Member] | Total Past Du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t>
        </is>
      </c>
      <c r="B109" s="5" t="n">
        <v>24</v>
      </c>
      <c r="C109" s="5" t="n">
        <v>25</v>
      </c>
    </row>
    <row r="110">
      <c r="A110" s="4" t="inlineStr">
        <is>
          <t>Leases and Other Portfolio [Member] | Current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t>
        </is>
      </c>
      <c r="B112" s="6" t="n">
        <v>305780</v>
      </c>
      <c r="C112" s="6" t="n">
        <v>282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431682</v>
      </c>
      <c r="C4" s="6" t="n">
        <v>353018</v>
      </c>
      <c r="D4" s="6" t="n">
        <v>286502</v>
      </c>
    </row>
    <row r="5">
      <c r="A5" s="3" t="inlineStr">
        <is>
          <t>Unrealized gains and losses on debt securities:</t>
        </is>
      </c>
      <c r="B5" s="4" t="inlineStr">
        <is>
          <t xml:space="preserve"> </t>
        </is>
      </c>
      <c r="C5" s="4" t="inlineStr">
        <is>
          <t xml:space="preserve"> </t>
        </is>
      </c>
      <c r="D5" s="4" t="inlineStr">
        <is>
          <t xml:space="preserve"> </t>
        </is>
      </c>
    </row>
    <row r="6">
      <c r="A6" s="4" t="inlineStr">
        <is>
          <t>Change in unrealized holding gains and losses, net</t>
        </is>
      </c>
      <c r="B6" s="5" t="n">
        <v>-1137417</v>
      </c>
      <c r="C6" s="5" t="n">
        <v>-244695</v>
      </c>
      <c r="D6" s="5" t="n">
        <v>295552</v>
      </c>
    </row>
    <row r="7">
      <c r="A7" s="4" t="inlineStr">
        <is>
          <t>Less: Reclassification adjustment for gains included in net income</t>
        </is>
      </c>
      <c r="B7" s="4" t="inlineStr">
        <is>
          <t xml:space="preserve"> </t>
        </is>
      </c>
      <c r="C7" s="5" t="n">
        <v>-7817</v>
      </c>
      <c r="D7" s="5" t="n">
        <v>-6980</v>
      </c>
    </row>
    <row r="8">
      <c r="A8" s="4" t="inlineStr">
        <is>
          <t>Amortization of net unrealized loss on securities transferred from available-for-sale to held-to-maturity</t>
        </is>
      </c>
      <c r="B8" s="5" t="n">
        <v>36894</v>
      </c>
      <c r="C8" s="4" t="inlineStr">
        <is>
          <t xml:space="preserve"> </t>
        </is>
      </c>
      <c r="D8" s="4" t="inlineStr">
        <is>
          <t xml:space="preserve"> </t>
        </is>
      </c>
    </row>
    <row r="9">
      <c r="A9" s="4" t="inlineStr">
        <is>
          <t>Change in unrealized gains and losses on debt securities during the period</t>
        </is>
      </c>
      <c r="B9" s="5" t="n">
        <v>-1100523</v>
      </c>
      <c r="C9" s="5" t="n">
        <v>-252512</v>
      </c>
      <c r="D9" s="5" t="n">
        <v>288572</v>
      </c>
    </row>
    <row r="10">
      <c r="A10" s="3" t="inlineStr">
        <is>
          <t>Unrealized gains and losses on derivative hedges:</t>
        </is>
      </c>
      <c r="B10" s="4" t="inlineStr">
        <is>
          <t xml:space="preserve"> </t>
        </is>
      </c>
      <c r="C10" s="4" t="inlineStr">
        <is>
          <t xml:space="preserve"> </t>
        </is>
      </c>
      <c r="D10" s="4" t="inlineStr">
        <is>
          <t xml:space="preserve"> </t>
        </is>
      </c>
    </row>
    <row r="11">
      <c r="A11" s="4" t="inlineStr">
        <is>
          <t>Change in unrealized gains and losses on derivative hedges</t>
        </is>
      </c>
      <c r="B11" s="5" t="n">
        <v>12608</v>
      </c>
      <c r="C11" s="5" t="n">
        <v>3106</v>
      </c>
      <c r="D11" s="5" t="n">
        <v>20979</v>
      </c>
    </row>
    <row r="12">
      <c r="A12" s="4" t="inlineStr">
        <is>
          <t>Less: Reclassification adjustment for gains included in net income</t>
        </is>
      </c>
      <c r="B12" s="5" t="n">
        <v>-5353</v>
      </c>
      <c r="C12" s="5" t="n">
        <v>-3352</v>
      </c>
      <c r="D12" s="5" t="n">
        <v>-1905</v>
      </c>
    </row>
    <row r="13">
      <c r="A13" s="4" t="inlineStr">
        <is>
          <t>Change in unrealized gains and losses on derivative hedges</t>
        </is>
      </c>
      <c r="B13" s="5" t="n">
        <v>7255</v>
      </c>
      <c r="C13" s="5" t="n">
        <v>-246</v>
      </c>
      <c r="D13" s="5" t="n">
        <v>19074</v>
      </c>
    </row>
    <row r="14">
      <c r="A14" s="4" t="inlineStr">
        <is>
          <t>Other comprehensive (loss) income, before tax</t>
        </is>
      </c>
      <c r="B14" s="5" t="n">
        <v>-1093268</v>
      </c>
      <c r="C14" s="5" t="n">
        <v>-252758</v>
      </c>
      <c r="D14" s="5" t="n">
        <v>307646</v>
      </c>
    </row>
    <row r="15">
      <c r="A15" s="4" t="inlineStr">
        <is>
          <t>Income tax benefit (expense)</t>
        </is>
      </c>
      <c r="B15" s="5" t="n">
        <v>264219</v>
      </c>
      <c r="C15" s="5" t="n">
        <v>60732</v>
      </c>
      <c r="D15" s="5" t="n">
        <v>-72486</v>
      </c>
    </row>
    <row r="16">
      <c r="A16" s="4" t="inlineStr">
        <is>
          <t>Other comprehensive (loss) income</t>
        </is>
      </c>
      <c r="B16" s="5" t="n">
        <v>-829049</v>
      </c>
      <c r="C16" s="5" t="n">
        <v>-192026</v>
      </c>
      <c r="D16" s="5" t="n">
        <v>235160</v>
      </c>
    </row>
    <row r="17">
      <c r="A17" s="4" t="inlineStr">
        <is>
          <t>Comprehensive (loss) income</t>
        </is>
      </c>
      <c r="B17" s="6" t="n">
        <v>-397367</v>
      </c>
      <c r="C17" s="6" t="n">
        <v>160992</v>
      </c>
      <c r="D17" s="6" t="n">
        <v>5216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 Additional Information (Detail)</t>
        </is>
      </c>
      <c r="B1" s="2" t="inlineStr">
        <is>
          <t>12 Months Ended</t>
        </is>
      </c>
    </row>
    <row r="2">
      <c r="B2" s="2" t="inlineStr">
        <is>
          <t>Dec. 31, 2022 USD ($)</t>
        </is>
      </c>
      <c r="C2" s="2" t="inlineStr">
        <is>
          <t>Dec. 31, 2021 USD ($)</t>
        </is>
      </c>
      <c r="D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ceeds from sales of loans held for sale</t>
        </is>
      </c>
      <c r="B4" s="6" t="n">
        <v>48133000</v>
      </c>
      <c r="C4" s="6" t="n">
        <v>147896000</v>
      </c>
      <c r="D4" s="6" t="n">
        <v>133182000</v>
      </c>
    </row>
    <row r="5">
      <c r="A5" s="4" t="inlineStr">
        <is>
          <t>Nonaccrual Loans</t>
        </is>
      </c>
      <c r="B5" s="5" t="n">
        <v>19269000</v>
      </c>
      <c r="C5" s="5" t="n">
        <v>92300000</v>
      </c>
      <c r="D5" s="4" t="inlineStr">
        <is>
          <t xml:space="preserve"> </t>
        </is>
      </c>
    </row>
    <row r="6">
      <c r="A6" s="4" t="inlineStr">
        <is>
          <t>Restructured loans</t>
        </is>
      </c>
      <c r="B6" s="5" t="n">
        <v>5200000</v>
      </c>
      <c r="C6" s="5" t="n">
        <v>7300000</v>
      </c>
      <c r="D6" s="4" t="inlineStr">
        <is>
          <t xml:space="preserve"> </t>
        </is>
      </c>
    </row>
    <row r="7">
      <c r="A7" s="4" t="inlineStr">
        <is>
          <t>Total Past Due</t>
        </is>
      </c>
      <c r="B7" s="5" t="n">
        <v>21031189000</v>
      </c>
      <c r="C7" s="5" t="n">
        <v>17170871000</v>
      </c>
      <c r="D7" s="4" t="inlineStr">
        <is>
          <t xml:space="preserve"> </t>
        </is>
      </c>
    </row>
    <row r="8">
      <c r="A8" s="4" t="inlineStr">
        <is>
          <t>Non accrual loans with no related allowance for credit losses</t>
        </is>
      </c>
      <c r="B8" s="5" t="n">
        <v>16704000</v>
      </c>
      <c r="C8" s="5" t="n">
        <v>85948000</v>
      </c>
      <c r="D8" s="4" t="inlineStr">
        <is>
          <t xml:space="preserve"> </t>
        </is>
      </c>
    </row>
    <row r="9">
      <c r="A9" s="4" t="inlineStr">
        <is>
          <t>Accrued interest on loans</t>
        </is>
      </c>
      <c r="B9" s="6" t="n">
        <v>90600000</v>
      </c>
      <c r="C9" s="5" t="n">
        <v>45200000</v>
      </c>
      <c r="D9" s="4" t="inlineStr">
        <is>
          <t xml:space="preserve"> </t>
        </is>
      </c>
    </row>
    <row r="10">
      <c r="A10" s="4" t="inlineStr">
        <is>
          <t>Number of reasonable and supportable forecast period</t>
        </is>
      </c>
      <c r="B10" s="4" t="inlineStr">
        <is>
          <t>1 year</t>
        </is>
      </c>
      <c r="C10" s="4" t="inlineStr">
        <is>
          <t xml:space="preserve"> </t>
        </is>
      </c>
      <c r="D10" s="4" t="inlineStr">
        <is>
          <t xml:space="preserve"> </t>
        </is>
      </c>
    </row>
    <row r="11">
      <c r="A11" s="4" t="inlineStr">
        <is>
          <t>Outstanding commitments to lend to borrowers with loan modifications classified as TDR's</t>
        </is>
      </c>
      <c r="B11" s="6" t="n">
        <v>0</v>
      </c>
      <c r="C11" s="6" t="n">
        <v>0</v>
      </c>
      <c r="D11" s="4" t="inlineStr">
        <is>
          <t xml:space="preserve"> </t>
        </is>
      </c>
    </row>
    <row r="12">
      <c r="A12" s="4" t="inlineStr">
        <is>
          <t>Number of contracts</t>
        </is>
      </c>
      <c r="B12" s="4" t="inlineStr">
        <is>
          <t xml:space="preserve"> </t>
        </is>
      </c>
      <c r="C12" s="5" t="n">
        <v>0</v>
      </c>
      <c r="D12" s="4" t="inlineStr">
        <is>
          <t xml:space="preserve"> </t>
        </is>
      </c>
    </row>
    <row r="13">
      <c r="A13" s="4" t="inlineStr">
        <is>
          <t>Default payment of troubled restructuring</t>
        </is>
      </c>
      <c r="B13" s="6" t="n">
        <v>0</v>
      </c>
      <c r="C13" s="6" t="n">
        <v>0</v>
      </c>
      <c r="D13" s="4" t="inlineStr">
        <is>
          <t xml:space="preserve"> </t>
        </is>
      </c>
    </row>
    <row r="14">
      <c r="A14" s="4" t="inlineStr">
        <is>
          <t>Consumer Real Estate Portfolio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Number of contracts</t>
        </is>
      </c>
      <c r="B16" s="5" t="n">
        <v>2</v>
      </c>
      <c r="C16" s="4" t="inlineStr">
        <is>
          <t xml:space="preserve"> </t>
        </is>
      </c>
      <c r="D16" s="4" t="inlineStr">
        <is>
          <t xml:space="preserve"> </t>
        </is>
      </c>
    </row>
    <row r="17">
      <c r="A17" s="4" t="inlineStr">
        <is>
          <t>Commercial Real Estate Portfolio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Default payment of troubled restructuring, pre-modification</t>
        </is>
      </c>
      <c r="B19" s="6" t="n">
        <v>5100000</v>
      </c>
      <c r="C19" s="4" t="inlineStr">
        <is>
          <t xml:space="preserve"> </t>
        </is>
      </c>
      <c r="D19" s="4" t="inlineStr">
        <is>
          <t xml:space="preserve"> </t>
        </is>
      </c>
    </row>
    <row r="20">
      <c r="A20" s="4" t="inlineStr">
        <is>
          <t>Default payment of troubled restructuring, post-modification</t>
        </is>
      </c>
      <c r="B20" s="6" t="n">
        <v>430000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Number of reasonable and supportable forecast period</t>
        </is>
      </c>
      <c r="B23" s="4" t="inlineStr">
        <is>
          <t>1 year</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Number of reasonable and supportable forecast period</t>
        </is>
      </c>
      <c r="B26" s="4" t="inlineStr">
        <is>
          <t>3 years</t>
        </is>
      </c>
      <c r="C26" s="4" t="inlineStr">
        <is>
          <t xml:space="preserve"> </t>
        </is>
      </c>
      <c r="D26" s="4" t="inlineStr">
        <is>
          <t xml:space="preserve"> </t>
        </is>
      </c>
    </row>
    <row r="27">
      <c r="A27" s="4" t="inlineStr">
        <is>
          <t>Impaired Loans With Associated Allowance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Loans associated allowance</t>
        </is>
      </c>
      <c r="B29" s="4" t="inlineStr">
        <is>
          <t xml:space="preserve"> </t>
        </is>
      </c>
      <c r="C29" s="5" t="n">
        <v>1000000</v>
      </c>
      <c r="D29" s="4" t="inlineStr">
        <is>
          <t xml:space="preserve"> </t>
        </is>
      </c>
    </row>
    <row r="30">
      <c r="A30" s="4" t="inlineStr">
        <is>
          <t>Greater than 90 days Past Due and Accruing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Total Past Due</t>
        </is>
      </c>
      <c r="B32" s="6" t="n">
        <v>1617000</v>
      </c>
      <c r="C32" s="6" t="n">
        <v>2633000</v>
      </c>
      <c r="D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t>
        </is>
      </c>
      <c r="B3" s="6" t="n">
        <v>19269</v>
      </c>
      <c r="C3" s="6" t="n">
        <v>92300</v>
      </c>
    </row>
    <row r="4">
      <c r="A4" s="4" t="inlineStr">
        <is>
          <t>Amortized Cost of Nonaccrual Loans with no related Allowance</t>
        </is>
      </c>
      <c r="B4" s="5" t="n">
        <v>16704</v>
      </c>
      <c r="C4" s="5" t="n">
        <v>85948</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11356</v>
      </c>
      <c r="C7" s="5" t="n">
        <v>82845</v>
      </c>
    </row>
    <row r="8">
      <c r="A8" s="4" t="inlineStr">
        <is>
          <t>Amortized Cost of Nonaccrual Loans with no related Allowance</t>
        </is>
      </c>
      <c r="B8" s="5" t="n">
        <v>9447</v>
      </c>
      <c r="C8" s="5" t="n">
        <v>76493</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2505</v>
      </c>
      <c r="C11" s="5" t="n">
        <v>4688</v>
      </c>
    </row>
    <row r="12">
      <c r="A12" s="4" t="inlineStr">
        <is>
          <t>Amortized Cost of Nonaccrual Loans with no related Allowance</t>
        </is>
      </c>
      <c r="B12" s="5" t="n">
        <v>2505</v>
      </c>
      <c r="C12" s="5" t="n">
        <v>4688</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4882</v>
      </c>
      <c r="C15" s="5" t="n">
        <v>4210</v>
      </c>
    </row>
    <row r="16">
      <c r="A16" s="4" t="inlineStr">
        <is>
          <t>Amortized Cost of Nonaccrual Loans with no related Allowance</t>
        </is>
      </c>
      <c r="B16" s="5" t="n">
        <v>4226</v>
      </c>
      <c r="C16" s="5" t="n">
        <v>4210</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61</v>
      </c>
      <c r="C19" s="5" t="n">
        <v>75</v>
      </c>
    </row>
    <row r="20">
      <c r="A20" s="4" t="inlineStr">
        <is>
          <t>Amortized Cost of Nonaccrual Loans with no related Allowance</t>
        </is>
      </c>
      <c r="B20" s="5" t="n">
        <v>61</v>
      </c>
      <c r="C20" s="5" t="n">
        <v>75</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441</v>
      </c>
      <c r="C23" s="5" t="n">
        <v>457</v>
      </c>
    </row>
    <row r="24">
      <c r="A24" s="4" t="inlineStr">
        <is>
          <t>Amortized Cost of Nonaccrual Loans with no related Allowance</t>
        </is>
      </c>
      <c r="B24" s="5" t="n">
        <v>441</v>
      </c>
      <c r="C24" s="5" t="n">
        <v>457</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5" t="n">
        <v>24</v>
      </c>
      <c r="C27" s="5" t="n">
        <v>25</v>
      </c>
    </row>
    <row r="28">
      <c r="A28" s="4" t="inlineStr">
        <is>
          <t>Amortized Cost of Nonaccrual Loans with no related Allowance</t>
        </is>
      </c>
      <c r="B28" s="6" t="n">
        <v>24</v>
      </c>
      <c r="C28"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5578255</v>
      </c>
      <c r="C3" s="6" t="n">
        <v>5779727</v>
      </c>
    </row>
    <row r="4">
      <c r="A4" s="4" t="inlineStr">
        <is>
          <t>Amortized Cost Basis by Origination Year 2021</t>
        </is>
      </c>
      <c r="B4" s="5" t="n">
        <v>4716362</v>
      </c>
      <c r="C4" s="5" t="n">
        <v>3516428</v>
      </c>
    </row>
    <row r="5">
      <c r="A5" s="4" t="inlineStr">
        <is>
          <t>Amortized Cost Basis by Origination Year 2020</t>
        </is>
      </c>
      <c r="B5" s="5" t="n">
        <v>2611634</v>
      </c>
      <c r="C5" s="5" t="n">
        <v>1605604</v>
      </c>
    </row>
    <row r="6">
      <c r="A6" s="4" t="inlineStr">
        <is>
          <t>Amortized Cost Basis by Origination Year 2019</t>
        </is>
      </c>
      <c r="B6" s="5" t="n">
        <v>1089550</v>
      </c>
      <c r="C6" s="5" t="n">
        <v>633731</v>
      </c>
    </row>
    <row r="7">
      <c r="A7" s="4" t="inlineStr">
        <is>
          <t>Amortized Cost Basis by Origination Year 2018</t>
        </is>
      </c>
      <c r="B7" s="5" t="n">
        <v>382756</v>
      </c>
      <c r="C7" s="5" t="n">
        <v>435695</v>
      </c>
    </row>
    <row r="8">
      <c r="A8" s="4" t="inlineStr">
        <is>
          <t>Amortized Cost Basis by Origination Year Prior to 2018</t>
        </is>
      </c>
      <c r="B8" s="5" t="n">
        <v>665491</v>
      </c>
      <c r="C8" s="5" t="n">
        <v>705980</v>
      </c>
    </row>
    <row r="9">
      <c r="A9" s="4" t="inlineStr">
        <is>
          <t>Amortized Cost - Revolving Loans</t>
        </is>
      </c>
      <c r="B9" s="5" t="n">
        <v>5980269</v>
      </c>
      <c r="C9" s="5" t="n">
        <v>4489817</v>
      </c>
    </row>
    <row r="10">
      <c r="A10" s="4" t="inlineStr">
        <is>
          <t>Amortized Cost - Revolving Loans Converted to Term Loans</t>
        </is>
      </c>
      <c r="B10" s="5" t="n">
        <v>6872</v>
      </c>
      <c r="C10" s="5" t="n">
        <v>3889</v>
      </c>
    </row>
    <row r="11">
      <c r="A11" s="4" t="inlineStr">
        <is>
          <t>Total Loans</t>
        </is>
      </c>
      <c r="B11" s="5" t="n">
        <v>21031189</v>
      </c>
      <c r="C11" s="5" t="n">
        <v>17170871</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2</t>
        </is>
      </c>
      <c r="B14" s="5" t="n">
        <v>2154239</v>
      </c>
      <c r="C14" s="5" t="n">
        <v>2412187</v>
      </c>
    </row>
    <row r="15">
      <c r="A15" s="4" t="inlineStr">
        <is>
          <t>Amortized Cost Basis by Origination Year 2021</t>
        </is>
      </c>
      <c r="B15" s="5" t="n">
        <v>1567942</v>
      </c>
      <c r="C15" s="5" t="n">
        <v>951267</v>
      </c>
    </row>
    <row r="16">
      <c r="A16" s="4" t="inlineStr">
        <is>
          <t>Amortized Cost Basis by Origination Year 2020</t>
        </is>
      </c>
      <c r="B16" s="5" t="n">
        <v>644695</v>
      </c>
      <c r="C16" s="5" t="n">
        <v>359656</v>
      </c>
    </row>
    <row r="17">
      <c r="A17" s="4" t="inlineStr">
        <is>
          <t>Amortized Cost Basis by Origination Year 2019</t>
        </is>
      </c>
      <c r="B17" s="5" t="n">
        <v>269429</v>
      </c>
      <c r="C17" s="5" t="n">
        <v>151532</v>
      </c>
    </row>
    <row r="18">
      <c r="A18" s="4" t="inlineStr">
        <is>
          <t>Amortized Cost Basis by Origination Year 2018</t>
        </is>
      </c>
      <c r="B18" s="5" t="n">
        <v>97312</v>
      </c>
      <c r="C18" s="5" t="n">
        <v>115915</v>
      </c>
    </row>
    <row r="19">
      <c r="A19" s="4" t="inlineStr">
        <is>
          <t>Amortized Cost Basis by Origination Year Prior to 2018</t>
        </is>
      </c>
      <c r="B19" s="5" t="n">
        <v>87328</v>
      </c>
      <c r="C19" s="5" t="n">
        <v>133043</v>
      </c>
    </row>
    <row r="20">
      <c r="A20" s="4" t="inlineStr">
        <is>
          <t>Amortized Cost - Revolving Loans</t>
        </is>
      </c>
      <c r="B20" s="5" t="n">
        <v>4380553</v>
      </c>
      <c r="C20" s="5" t="n">
        <v>3134273</v>
      </c>
    </row>
    <row r="21">
      <c r="A21" s="4" t="inlineStr">
        <is>
          <t>Amortized Cost - Revolving Loans Converted to Term Loans</t>
        </is>
      </c>
      <c r="B21" s="5" t="n">
        <v>4488</v>
      </c>
      <c r="C21" s="5" t="n">
        <v>247</v>
      </c>
    </row>
    <row r="22">
      <c r="A22" s="4" t="inlineStr">
        <is>
          <t>Total Loans</t>
        </is>
      </c>
      <c r="B22" s="5" t="n">
        <v>9205986</v>
      </c>
      <c r="C22" s="5" t="n">
        <v>7258120</v>
      </c>
    </row>
    <row r="23">
      <c r="A23" s="4" t="inlineStr">
        <is>
          <t>Commercial and Industrial Portfolio [Member] | Equipment/Accounts Receivable/Inventor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by Origination Year 2022</t>
        </is>
      </c>
      <c r="B25" s="5" t="n">
        <v>2140609</v>
      </c>
      <c r="C25" s="5" t="n">
        <v>2400110</v>
      </c>
    </row>
    <row r="26">
      <c r="A26" s="4" t="inlineStr">
        <is>
          <t>Amortized Cost Basis by Origination Year 2021</t>
        </is>
      </c>
      <c r="B26" s="5" t="n">
        <v>1562527</v>
      </c>
      <c r="C26" s="5" t="n">
        <v>945383</v>
      </c>
    </row>
    <row r="27">
      <c r="A27" s="4" t="inlineStr">
        <is>
          <t>Amortized Cost Basis by Origination Year 2020</t>
        </is>
      </c>
      <c r="B27" s="5" t="n">
        <v>642649</v>
      </c>
      <c r="C27" s="5" t="n">
        <v>356348</v>
      </c>
    </row>
    <row r="28">
      <c r="A28" s="4" t="inlineStr">
        <is>
          <t>Amortized Cost Basis by Origination Year 2019</t>
        </is>
      </c>
      <c r="B28" s="5" t="n">
        <v>267444</v>
      </c>
      <c r="C28" s="5" t="n">
        <v>150892</v>
      </c>
    </row>
    <row r="29">
      <c r="A29" s="4" t="inlineStr">
        <is>
          <t>Amortized Cost Basis by Origination Year 2018</t>
        </is>
      </c>
      <c r="B29" s="5" t="n">
        <v>96916</v>
      </c>
      <c r="C29" s="5" t="n">
        <v>115571</v>
      </c>
    </row>
    <row r="30">
      <c r="A30" s="4" t="inlineStr">
        <is>
          <t>Amortized Cost Basis by Origination Year Prior to 2018</t>
        </is>
      </c>
      <c r="B30" s="5" t="n">
        <v>86787</v>
      </c>
      <c r="C30" s="5" t="n">
        <v>131900</v>
      </c>
    </row>
    <row r="31">
      <c r="A31" s="4" t="inlineStr">
        <is>
          <t>Amortized Cost - Revolving Loans</t>
        </is>
      </c>
      <c r="B31" s="5" t="n">
        <v>4223358</v>
      </c>
      <c r="C31" s="5" t="n">
        <v>2984740</v>
      </c>
    </row>
    <row r="32">
      <c r="A32" s="4" t="inlineStr">
        <is>
          <t>Amortized Cost - Revolving Loans Converted to Term Loans</t>
        </is>
      </c>
      <c r="B32" s="5" t="n">
        <v>3926</v>
      </c>
      <c r="C32" s="5" t="n">
        <v>247</v>
      </c>
    </row>
    <row r="33">
      <c r="A33" s="4" t="inlineStr">
        <is>
          <t>Total Loans</t>
        </is>
      </c>
      <c r="B33" s="5" t="n">
        <v>9024216</v>
      </c>
      <c r="C33" s="5" t="n">
        <v>7085191</v>
      </c>
    </row>
    <row r="34">
      <c r="A34" s="4" t="inlineStr">
        <is>
          <t>Commercial and Industrial Portfolio [Member] | Agricultur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 by Origination Year 2022</t>
        </is>
      </c>
      <c r="B36" s="5" t="n">
        <v>13630</v>
      </c>
      <c r="C36" s="5" t="n">
        <v>12077</v>
      </c>
    </row>
    <row r="37">
      <c r="A37" s="4" t="inlineStr">
        <is>
          <t>Amortized Cost Basis by Origination Year 2021</t>
        </is>
      </c>
      <c r="B37" s="5" t="n">
        <v>5415</v>
      </c>
      <c r="C37" s="5" t="n">
        <v>5884</v>
      </c>
    </row>
    <row r="38">
      <c r="A38" s="4" t="inlineStr">
        <is>
          <t>Amortized Cost Basis by Origination Year 2020</t>
        </is>
      </c>
      <c r="B38" s="5" t="n">
        <v>2046</v>
      </c>
      <c r="C38" s="5" t="n">
        <v>3308</v>
      </c>
    </row>
    <row r="39">
      <c r="A39" s="4" t="inlineStr">
        <is>
          <t>Amortized Cost Basis by Origination Year 2019</t>
        </is>
      </c>
      <c r="B39" s="5" t="n">
        <v>1985</v>
      </c>
      <c r="C39" s="5" t="n">
        <v>640</v>
      </c>
    </row>
    <row r="40">
      <c r="A40" s="4" t="inlineStr">
        <is>
          <t>Amortized Cost Basis by Origination Year 2018</t>
        </is>
      </c>
      <c r="B40" s="5" t="n">
        <v>396</v>
      </c>
      <c r="C40" s="5" t="n">
        <v>344</v>
      </c>
    </row>
    <row r="41">
      <c r="A41" s="4" t="inlineStr">
        <is>
          <t>Amortized Cost Basis by Origination Year Prior to 2018</t>
        </is>
      </c>
      <c r="B41" s="5" t="n">
        <v>541</v>
      </c>
      <c r="C41" s="5" t="n">
        <v>1143</v>
      </c>
    </row>
    <row r="42">
      <c r="A42" s="4" t="inlineStr">
        <is>
          <t>Amortized Cost - Revolving Loans</t>
        </is>
      </c>
      <c r="B42" s="5" t="n">
        <v>149266</v>
      </c>
      <c r="C42" s="5" t="n">
        <v>130946</v>
      </c>
    </row>
    <row r="43">
      <c r="A43" s="4" t="inlineStr">
        <is>
          <t>Amortized Cost - Revolving Loans Converted to Term Loans</t>
        </is>
      </c>
      <c r="B43" s="5" t="n">
        <v>562</v>
      </c>
      <c r="C43" s="4" t="inlineStr">
        <is>
          <t xml:space="preserve"> </t>
        </is>
      </c>
    </row>
    <row r="44">
      <c r="A44" s="4" t="inlineStr">
        <is>
          <t>Total Loans</t>
        </is>
      </c>
      <c r="B44" s="5" t="n">
        <v>173841</v>
      </c>
      <c r="C44" s="5" t="n">
        <v>154342</v>
      </c>
    </row>
    <row r="45">
      <c r="A45" s="4" t="inlineStr">
        <is>
          <t>Commercial and Industrial Portfolio [Member] | Overdrafts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mortized Cost - Revolving Loans</t>
        </is>
      </c>
      <c r="B47" s="5" t="n">
        <v>7929</v>
      </c>
      <c r="C47" s="5" t="n">
        <v>18587</v>
      </c>
    </row>
    <row r="48">
      <c r="A48" s="4" t="inlineStr">
        <is>
          <t>Total Loans</t>
        </is>
      </c>
      <c r="B48" s="5" t="n">
        <v>7929</v>
      </c>
      <c r="C48" s="5" t="n">
        <v>18587</v>
      </c>
    </row>
    <row r="49">
      <c r="A49" s="4" t="inlineStr">
        <is>
          <t>Specialty Lending Portfolio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 Basis by Origination Year 2022</t>
        </is>
      </c>
      <c r="B51" s="5" t="n">
        <v>18084</v>
      </c>
      <c r="C51" s="5" t="n">
        <v>34552</v>
      </c>
    </row>
    <row r="52">
      <c r="A52" s="4" t="inlineStr">
        <is>
          <t>Amortized Cost Basis by Origination Year 2021</t>
        </is>
      </c>
      <c r="B52" s="5" t="n">
        <v>55469</v>
      </c>
      <c r="C52" s="5" t="n">
        <v>49373</v>
      </c>
    </row>
    <row r="53">
      <c r="A53" s="4" t="inlineStr">
        <is>
          <t>Amortized Cost Basis by Origination Year 2020</t>
        </is>
      </c>
      <c r="B53" s="5" t="n">
        <v>36040</v>
      </c>
      <c r="C53" s="4" t="inlineStr">
        <is>
          <t xml:space="preserve"> </t>
        </is>
      </c>
    </row>
    <row r="54">
      <c r="A54" s="4" t="inlineStr">
        <is>
          <t>Amortized Cost - Revolving Loans</t>
        </is>
      </c>
      <c r="B54" s="5" t="n">
        <v>493113</v>
      </c>
      <c r="C54" s="5" t="n">
        <v>438437</v>
      </c>
    </row>
    <row r="55">
      <c r="A55" s="4" t="inlineStr">
        <is>
          <t>Total Loans</t>
        </is>
      </c>
      <c r="B55" s="5" t="n">
        <v>602706</v>
      </c>
      <c r="C55" s="5" t="n">
        <v>522362</v>
      </c>
    </row>
    <row r="56">
      <c r="A56" s="4" t="inlineStr">
        <is>
          <t>Specialty Lending Portfolio [Member] | Asset-based Lend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 by Origination Year 2022</t>
        </is>
      </c>
      <c r="B58" s="5" t="n">
        <v>18084</v>
      </c>
      <c r="C58" s="5" t="n">
        <v>34552</v>
      </c>
    </row>
    <row r="59">
      <c r="A59" s="4" t="inlineStr">
        <is>
          <t>Amortized Cost Basis by Origination Year 2021</t>
        </is>
      </c>
      <c r="B59" s="5" t="n">
        <v>55469</v>
      </c>
      <c r="C59" s="5" t="n">
        <v>49373</v>
      </c>
    </row>
    <row r="60">
      <c r="A60" s="4" t="inlineStr">
        <is>
          <t>Amortized Cost Basis by Origination Year 2020</t>
        </is>
      </c>
      <c r="B60" s="5" t="n">
        <v>36040</v>
      </c>
      <c r="C60" s="4" t="inlineStr">
        <is>
          <t xml:space="preserve"> </t>
        </is>
      </c>
    </row>
    <row r="61">
      <c r="A61" s="4" t="inlineStr">
        <is>
          <t>Amortized Cost - Revolving Loans</t>
        </is>
      </c>
      <c r="B61" s="5" t="n">
        <v>493113</v>
      </c>
      <c r="C61" s="5" t="n">
        <v>331282</v>
      </c>
    </row>
    <row r="62">
      <c r="A62" s="4" t="inlineStr">
        <is>
          <t>Total Loans</t>
        </is>
      </c>
      <c r="B62" s="5" t="n">
        <v>602706</v>
      </c>
      <c r="C62" s="5" t="n">
        <v>415207</v>
      </c>
    </row>
    <row r="63">
      <c r="A63" s="4" t="inlineStr">
        <is>
          <t>Specialty Lending Portfolio [Member] | Factoring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mortized Cost - Revolving Loans</t>
        </is>
      </c>
      <c r="B65" s="4" t="inlineStr">
        <is>
          <t xml:space="preserve"> </t>
        </is>
      </c>
      <c r="C65" s="5" t="n">
        <v>107155</v>
      </c>
    </row>
    <row r="66">
      <c r="A66" s="4" t="inlineStr">
        <is>
          <t>Total Loans</t>
        </is>
      </c>
      <c r="B66" s="4" t="inlineStr">
        <is>
          <t xml:space="preserve"> </t>
        </is>
      </c>
      <c r="C66" s="5" t="n">
        <v>107155</v>
      </c>
    </row>
    <row r="67">
      <c r="A67" s="4" t="inlineStr">
        <is>
          <t>Commercial Real Estate Portfolio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2</t>
        </is>
      </c>
      <c r="B69" s="5" t="n">
        <v>2602510</v>
      </c>
      <c r="C69" s="5" t="n">
        <v>2350910</v>
      </c>
    </row>
    <row r="70">
      <c r="A70" s="4" t="inlineStr">
        <is>
          <t>Amortized Cost Basis by Origination Year 2021</t>
        </is>
      </c>
      <c r="B70" s="5" t="n">
        <v>2266984</v>
      </c>
      <c r="C70" s="5" t="n">
        <v>1742749</v>
      </c>
    </row>
    <row r="71">
      <c r="A71" s="4" t="inlineStr">
        <is>
          <t>Amortized Cost Basis by Origination Year 2020</t>
        </is>
      </c>
      <c r="B71" s="5" t="n">
        <v>1289966</v>
      </c>
      <c r="C71" s="5" t="n">
        <v>975704</v>
      </c>
    </row>
    <row r="72">
      <c r="A72" s="4" t="inlineStr">
        <is>
          <t>Amortized Cost Basis by Origination Year 2019</t>
        </is>
      </c>
      <c r="B72" s="5" t="n">
        <v>607516</v>
      </c>
      <c r="C72" s="5" t="n">
        <v>396747</v>
      </c>
    </row>
    <row r="73">
      <c r="A73" s="4" t="inlineStr">
        <is>
          <t>Amortized Cost Basis by Origination Year 2018</t>
        </is>
      </c>
      <c r="B73" s="5" t="n">
        <v>218711</v>
      </c>
      <c r="C73" s="5" t="n">
        <v>247282</v>
      </c>
    </row>
    <row r="74">
      <c r="A74" s="4" t="inlineStr">
        <is>
          <t>Amortized Cost Basis by Origination Year Prior to 2018</t>
        </is>
      </c>
      <c r="B74" s="5" t="n">
        <v>427787</v>
      </c>
      <c r="C74" s="5" t="n">
        <v>459957</v>
      </c>
    </row>
    <row r="75">
      <c r="A75" s="4" t="inlineStr">
        <is>
          <t>Amortized Cost - Revolving Loans</t>
        </is>
      </c>
      <c r="B75" s="5" t="n">
        <v>202612</v>
      </c>
      <c r="C75" s="5" t="n">
        <v>93196</v>
      </c>
    </row>
    <row r="76">
      <c r="A76" s="4" t="inlineStr">
        <is>
          <t>Amortized Cost - Revolving Loans Converted to Term Loans</t>
        </is>
      </c>
      <c r="B76" s="4" t="inlineStr">
        <is>
          <t xml:space="preserve"> </t>
        </is>
      </c>
      <c r="C76" s="5" t="n">
        <v>999</v>
      </c>
    </row>
    <row r="77">
      <c r="A77" s="4" t="inlineStr">
        <is>
          <t>Total Loans</t>
        </is>
      </c>
      <c r="B77" s="5" t="n">
        <v>7616086</v>
      </c>
      <c r="C77" s="5" t="n">
        <v>6267544</v>
      </c>
    </row>
    <row r="78">
      <c r="A78" s="4" t="inlineStr">
        <is>
          <t>Commercial Real Estate Portfolio [Member] | Owner-occupied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Amortized Cost Basis by Origination Year 2022</t>
        </is>
      </c>
      <c r="B80" s="5" t="n">
        <v>656860</v>
      </c>
      <c r="C80" s="5" t="n">
        <v>680135</v>
      </c>
    </row>
    <row r="81">
      <c r="A81" s="4" t="inlineStr">
        <is>
          <t>Amortized Cost Basis by Origination Year 2021</t>
        </is>
      </c>
      <c r="B81" s="5" t="n">
        <v>593861</v>
      </c>
      <c r="C81" s="5" t="n">
        <v>519448</v>
      </c>
    </row>
    <row r="82">
      <c r="A82" s="4" t="inlineStr">
        <is>
          <t>Amortized Cost Basis by Origination Year 2020</t>
        </is>
      </c>
      <c r="B82" s="5" t="n">
        <v>388519</v>
      </c>
      <c r="C82" s="5" t="n">
        <v>226631</v>
      </c>
    </row>
    <row r="83">
      <c r="A83" s="4" t="inlineStr">
        <is>
          <t>Amortized Cost Basis by Origination Year 2019</t>
        </is>
      </c>
      <c r="B83" s="5" t="n">
        <v>180786</v>
      </c>
      <c r="C83" s="5" t="n">
        <v>177576</v>
      </c>
    </row>
    <row r="84">
      <c r="A84" s="4" t="inlineStr">
        <is>
          <t>Amortized Cost Basis by Origination Year 2018</t>
        </is>
      </c>
      <c r="B84" s="5" t="n">
        <v>136499</v>
      </c>
      <c r="C84" s="5" t="n">
        <v>91539</v>
      </c>
    </row>
    <row r="85">
      <c r="A85" s="4" t="inlineStr">
        <is>
          <t>Amortized Cost Basis by Origination Year Prior to 2018</t>
        </is>
      </c>
      <c r="B85" s="5" t="n">
        <v>167628</v>
      </c>
      <c r="C85" s="5" t="n">
        <v>159482</v>
      </c>
    </row>
    <row r="86">
      <c r="A86" s="4" t="inlineStr">
        <is>
          <t>Amortized Cost - Revolving Loans</t>
        </is>
      </c>
      <c r="B86" s="5" t="n">
        <v>8685</v>
      </c>
      <c r="C86" s="5" t="n">
        <v>11727</v>
      </c>
    </row>
    <row r="87">
      <c r="A87" s="4" t="inlineStr">
        <is>
          <t>Total Loans</t>
        </is>
      </c>
      <c r="B87" s="5" t="n">
        <v>2132838</v>
      </c>
      <c r="C87" s="5" t="n">
        <v>1866538</v>
      </c>
    </row>
    <row r="88">
      <c r="A88" s="4" t="inlineStr">
        <is>
          <t>Commercial Real Estate Portfolio [Member] | Non-owner-occupie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2</t>
        </is>
      </c>
      <c r="B90" s="5" t="n">
        <v>1128978</v>
      </c>
      <c r="C90" s="5" t="n">
        <v>1058025</v>
      </c>
    </row>
    <row r="91">
      <c r="A91" s="4" t="inlineStr">
        <is>
          <t>Amortized Cost Basis by Origination Year 2021</t>
        </is>
      </c>
      <c r="B91" s="5" t="n">
        <v>855508</v>
      </c>
      <c r="C91" s="5" t="n">
        <v>689167</v>
      </c>
    </row>
    <row r="92">
      <c r="A92" s="4" t="inlineStr">
        <is>
          <t>Amortized Cost Basis by Origination Year 2020</t>
        </is>
      </c>
      <c r="B92" s="5" t="n">
        <v>568489</v>
      </c>
      <c r="C92" s="5" t="n">
        <v>591886</v>
      </c>
    </row>
    <row r="93">
      <c r="A93" s="4" t="inlineStr">
        <is>
          <t>Amortized Cost Basis by Origination Year 2019</t>
        </is>
      </c>
      <c r="B93" s="5" t="n">
        <v>368203</v>
      </c>
      <c r="C93" s="5" t="n">
        <v>162491</v>
      </c>
    </row>
    <row r="94">
      <c r="A94" s="4" t="inlineStr">
        <is>
          <t>Amortized Cost Basis by Origination Year 2018</t>
        </is>
      </c>
      <c r="B94" s="5" t="n">
        <v>64915</v>
      </c>
      <c r="C94" s="5" t="n">
        <v>135100</v>
      </c>
    </row>
    <row r="95">
      <c r="A95" s="4" t="inlineStr">
        <is>
          <t>Amortized Cost Basis by Origination Year Prior to 2018</t>
        </is>
      </c>
      <c r="B95" s="5" t="n">
        <v>229826</v>
      </c>
      <c r="C95" s="5" t="n">
        <v>258541</v>
      </c>
    </row>
    <row r="96">
      <c r="A96" s="4" t="inlineStr">
        <is>
          <t>Amortized Cost - Revolving Loans</t>
        </is>
      </c>
      <c r="B96" s="5" t="n">
        <v>28679</v>
      </c>
      <c r="C96" s="5" t="n">
        <v>10969</v>
      </c>
    </row>
    <row r="97">
      <c r="A97" s="4" t="inlineStr">
        <is>
          <t>Total Loans</t>
        </is>
      </c>
      <c r="B97" s="5" t="n">
        <v>3244598</v>
      </c>
      <c r="C97" s="5" t="n">
        <v>2906179</v>
      </c>
    </row>
    <row r="98">
      <c r="A98" s="4" t="inlineStr">
        <is>
          <t>Commercial Real Estate Portfolio [Member] | Farmland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Amortized Cost Basis by Origination Year 2022</t>
        </is>
      </c>
      <c r="B100" s="5" t="n">
        <v>94989</v>
      </c>
      <c r="C100" s="5" t="n">
        <v>61505</v>
      </c>
    </row>
    <row r="101">
      <c r="A101" s="4" t="inlineStr">
        <is>
          <t>Amortized Cost Basis by Origination Year 2021</t>
        </is>
      </c>
      <c r="B101" s="5" t="n">
        <v>47092</v>
      </c>
      <c r="C101" s="5" t="n">
        <v>273624</v>
      </c>
    </row>
    <row r="102">
      <c r="A102" s="4" t="inlineStr">
        <is>
          <t>Amortized Cost Basis by Origination Year 2020</t>
        </is>
      </c>
      <c r="B102" s="5" t="n">
        <v>220796</v>
      </c>
      <c r="C102" s="5" t="n">
        <v>34145</v>
      </c>
    </row>
    <row r="103">
      <c r="A103" s="4" t="inlineStr">
        <is>
          <t>Amortized Cost Basis by Origination Year 2019</t>
        </is>
      </c>
      <c r="B103" s="5" t="n">
        <v>24057</v>
      </c>
      <c r="C103" s="5" t="n">
        <v>16969</v>
      </c>
    </row>
    <row r="104">
      <c r="A104" s="4" t="inlineStr">
        <is>
          <t>Amortized Cost Basis by Origination Year 2018</t>
        </is>
      </c>
      <c r="B104" s="5" t="n">
        <v>15963</v>
      </c>
      <c r="C104" s="5" t="n">
        <v>19929</v>
      </c>
    </row>
    <row r="105">
      <c r="A105" s="4" t="inlineStr">
        <is>
          <t>Amortized Cost Basis by Origination Year Prior to 2018</t>
        </is>
      </c>
      <c r="B105" s="5" t="n">
        <v>24162</v>
      </c>
      <c r="C105" s="5" t="n">
        <v>34858</v>
      </c>
    </row>
    <row r="106">
      <c r="A106" s="4" t="inlineStr">
        <is>
          <t>Amortized Cost - Revolving Loans</t>
        </is>
      </c>
      <c r="B106" s="5" t="n">
        <v>121054</v>
      </c>
      <c r="C106" s="5" t="n">
        <v>38239</v>
      </c>
    </row>
    <row r="107">
      <c r="A107" s="4" t="inlineStr">
        <is>
          <t>Amortized Cost - Revolving Loans Converted to Term Loans</t>
        </is>
      </c>
      <c r="B107" s="4" t="inlineStr">
        <is>
          <t xml:space="preserve"> </t>
        </is>
      </c>
      <c r="C107" s="5" t="n">
        <v>999</v>
      </c>
    </row>
    <row r="108">
      <c r="A108" s="4" t="inlineStr">
        <is>
          <t>Total Loans</t>
        </is>
      </c>
      <c r="B108" s="5" t="n">
        <v>548113</v>
      </c>
      <c r="C108" s="5" t="n">
        <v>480268</v>
      </c>
    </row>
    <row r="109">
      <c r="A109" s="4" t="inlineStr">
        <is>
          <t>Commercial Real Estate Portfolio [Member] | 5+ Multi-family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 Basis by Origination Year 2022</t>
        </is>
      </c>
      <c r="B111" s="5" t="n">
        <v>30920</v>
      </c>
      <c r="C111" s="5" t="n">
        <v>58268</v>
      </c>
    </row>
    <row r="112">
      <c r="A112" s="4" t="inlineStr">
        <is>
          <t>Amortized Cost Basis by Origination Year 2021</t>
        </is>
      </c>
      <c r="B112" s="5" t="n">
        <v>35869</v>
      </c>
      <c r="C112" s="5" t="n">
        <v>95024</v>
      </c>
    </row>
    <row r="113">
      <c r="A113" s="4" t="inlineStr">
        <is>
          <t>Amortized Cost Basis by Origination Year 2020</t>
        </is>
      </c>
      <c r="B113" s="5" t="n">
        <v>68996</v>
      </c>
      <c r="C113" s="5" t="n">
        <v>41426</v>
      </c>
    </row>
    <row r="114">
      <c r="A114" s="4" t="inlineStr">
        <is>
          <t>Amortized Cost Basis by Origination Year 2019</t>
        </is>
      </c>
      <c r="B114" s="5" t="n">
        <v>18978</v>
      </c>
      <c r="C114" s="5" t="n">
        <v>1206</v>
      </c>
    </row>
    <row r="115">
      <c r="A115" s="4" t="inlineStr">
        <is>
          <t>Amortized Cost Basis by Origination Year 2018</t>
        </is>
      </c>
      <c r="B115" s="5" t="n">
        <v>1334</v>
      </c>
      <c r="C115" s="5" t="n">
        <v>511</v>
      </c>
    </row>
    <row r="116">
      <c r="A116" s="4" t="inlineStr">
        <is>
          <t>Amortized Cost Basis by Origination Year Prior to 2018</t>
        </is>
      </c>
      <c r="B116" s="5" t="n">
        <v>5776</v>
      </c>
      <c r="C116" s="5" t="n">
        <v>6820</v>
      </c>
    </row>
    <row r="117">
      <c r="A117" s="4" t="inlineStr">
        <is>
          <t>Amortized Cost - Revolving Loans</t>
        </is>
      </c>
      <c r="B117" s="5" t="n">
        <v>4908</v>
      </c>
      <c r="C117" s="5" t="n">
        <v>2057</v>
      </c>
    </row>
    <row r="118">
      <c r="A118" s="4" t="inlineStr">
        <is>
          <t>Total Loans</t>
        </is>
      </c>
      <c r="B118" s="5" t="n">
        <v>166781</v>
      </c>
      <c r="C118" s="5" t="n">
        <v>205312</v>
      </c>
    </row>
    <row r="119">
      <c r="A119" s="4" t="inlineStr">
        <is>
          <t>Commercial Real Estate Portfolio [Member] | 1-4 Family Construction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2</t>
        </is>
      </c>
      <c r="B121" s="5" t="n">
        <v>61943</v>
      </c>
      <c r="C121" s="5" t="n">
        <v>53004</v>
      </c>
    </row>
    <row r="122">
      <c r="A122" s="4" t="inlineStr">
        <is>
          <t>Amortized Cost Basis by Origination Year 2021</t>
        </is>
      </c>
      <c r="B122" s="5" t="n">
        <v>15217</v>
      </c>
      <c r="C122" s="5" t="n">
        <v>4933</v>
      </c>
    </row>
    <row r="123">
      <c r="A123" s="4" t="inlineStr">
        <is>
          <t>Amortized Cost Basis by Origination Year 2020</t>
        </is>
      </c>
      <c r="B123" s="4" t="inlineStr">
        <is>
          <t xml:space="preserve"> </t>
        </is>
      </c>
      <c r="C123" s="5" t="n">
        <v>17333</v>
      </c>
    </row>
    <row r="124">
      <c r="A124" s="4" t="inlineStr">
        <is>
          <t>Amortized Cost - Revolving Loans</t>
        </is>
      </c>
      <c r="B124" s="5" t="n">
        <v>19</v>
      </c>
      <c r="C124" s="5" t="n">
        <v>985</v>
      </c>
    </row>
    <row r="125">
      <c r="A125" s="4" t="inlineStr">
        <is>
          <t>Total Loans</t>
        </is>
      </c>
      <c r="B125" s="5" t="n">
        <v>77179</v>
      </c>
      <c r="C125" s="5" t="n">
        <v>76255</v>
      </c>
    </row>
    <row r="126">
      <c r="A126" s="4" t="inlineStr">
        <is>
          <t>Commercial Real Estate Portfolio [Member] | General Construction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Amortized Cost Basis by Origination Year 2022</t>
        </is>
      </c>
      <c r="B128" s="5" t="n">
        <v>628820</v>
      </c>
      <c r="C128" s="5" t="n">
        <v>439973</v>
      </c>
    </row>
    <row r="129">
      <c r="A129" s="4" t="inlineStr">
        <is>
          <t>Amortized Cost Basis by Origination Year 2021</t>
        </is>
      </c>
      <c r="B129" s="5" t="n">
        <v>719437</v>
      </c>
      <c r="C129" s="5" t="n">
        <v>160553</v>
      </c>
    </row>
    <row r="130">
      <c r="A130" s="4" t="inlineStr">
        <is>
          <t>Amortized Cost Basis by Origination Year 2020</t>
        </is>
      </c>
      <c r="B130" s="5" t="n">
        <v>43166</v>
      </c>
      <c r="C130" s="5" t="n">
        <v>64283</v>
      </c>
    </row>
    <row r="131">
      <c r="A131" s="4" t="inlineStr">
        <is>
          <t>Amortized Cost Basis by Origination Year 2019</t>
        </is>
      </c>
      <c r="B131" s="5" t="n">
        <v>15492</v>
      </c>
      <c r="C131" s="5" t="n">
        <v>38505</v>
      </c>
    </row>
    <row r="132">
      <c r="A132" s="4" t="inlineStr">
        <is>
          <t>Amortized Cost Basis by Origination Year 2018</t>
        </is>
      </c>
      <c r="B132" s="4" t="inlineStr">
        <is>
          <t xml:space="preserve"> </t>
        </is>
      </c>
      <c r="C132" s="5" t="n">
        <v>203</v>
      </c>
    </row>
    <row r="133">
      <c r="A133" s="4" t="inlineStr">
        <is>
          <t>Amortized Cost Basis by Origination Year Prior to 2018</t>
        </is>
      </c>
      <c r="B133" s="5" t="n">
        <v>395</v>
      </c>
      <c r="C133" s="5" t="n">
        <v>256</v>
      </c>
    </row>
    <row r="134">
      <c r="A134" s="4" t="inlineStr">
        <is>
          <t>Amortized Cost - Revolving Loans</t>
        </is>
      </c>
      <c r="B134" s="5" t="n">
        <v>39267</v>
      </c>
      <c r="C134" s="5" t="n">
        <v>29219</v>
      </c>
    </row>
    <row r="135">
      <c r="A135" s="4" t="inlineStr">
        <is>
          <t>Total Loans</t>
        </is>
      </c>
      <c r="B135" s="5" t="n">
        <v>1446577</v>
      </c>
      <c r="C135" s="5" t="n">
        <v>732992</v>
      </c>
    </row>
    <row r="136">
      <c r="A136" s="4" t="inlineStr">
        <is>
          <t>Consumer Real Estate Portfolio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Amortized Cost Basis by Origination Year 2022</t>
        </is>
      </c>
      <c r="B138" s="5" t="n">
        <v>642430</v>
      </c>
      <c r="C138" s="5" t="n">
        <v>839875</v>
      </c>
    </row>
    <row r="139">
      <c r="A139" s="4" t="inlineStr">
        <is>
          <t>Amortized Cost Basis by Origination Year 2021</t>
        </is>
      </c>
      <c r="B139" s="5" t="n">
        <v>756807</v>
      </c>
      <c r="C139" s="5" t="n">
        <v>719110</v>
      </c>
    </row>
    <row r="140">
      <c r="A140" s="4" t="inlineStr">
        <is>
          <t>Amortized Cost Basis by Origination Year 2020</t>
        </is>
      </c>
      <c r="B140" s="5" t="n">
        <v>612830</v>
      </c>
      <c r="C140" s="5" t="n">
        <v>203855</v>
      </c>
    </row>
    <row r="141">
      <c r="A141" s="4" t="inlineStr">
        <is>
          <t>Amortized Cost Basis by Origination Year 2019</t>
        </is>
      </c>
      <c r="B141" s="5" t="n">
        <v>176219</v>
      </c>
      <c r="C141" s="5" t="n">
        <v>60458</v>
      </c>
    </row>
    <row r="142">
      <c r="A142" s="4" t="inlineStr">
        <is>
          <t>Amortized Cost Basis by Origination Year 2018</t>
        </is>
      </c>
      <c r="B142" s="5" t="n">
        <v>47501</v>
      </c>
      <c r="C142" s="5" t="n">
        <v>63107</v>
      </c>
    </row>
    <row r="143">
      <c r="A143" s="4" t="inlineStr">
        <is>
          <t>Amortized Cost Basis by Origination Year Prior to 2018</t>
        </is>
      </c>
      <c r="B143" s="5" t="n">
        <v>147336</v>
      </c>
      <c r="C143" s="5" t="n">
        <v>110659</v>
      </c>
    </row>
    <row r="144">
      <c r="A144" s="4" t="inlineStr">
        <is>
          <t>Amortized Cost - Revolving Loans</t>
        </is>
      </c>
      <c r="B144" s="5" t="n">
        <v>339165</v>
      </c>
      <c r="C144" s="5" t="n">
        <v>320446</v>
      </c>
    </row>
    <row r="145">
      <c r="A145" s="4" t="inlineStr">
        <is>
          <t>Amortized Cost - Revolving Loans Converted to Term Loans</t>
        </is>
      </c>
      <c r="B145" s="5" t="n">
        <v>981</v>
      </c>
      <c r="C145" s="5" t="n">
        <v>2523</v>
      </c>
    </row>
    <row r="146">
      <c r="A146" s="4" t="inlineStr">
        <is>
          <t>Total Loans</t>
        </is>
      </c>
      <c r="B146" s="5" t="n">
        <v>2723269</v>
      </c>
      <c r="C146" s="5" t="n">
        <v>2320033</v>
      </c>
    </row>
    <row r="147">
      <c r="A147" s="4" t="inlineStr">
        <is>
          <t>Consumer Real Estate Portfolio [Member] | HELOC [Member]</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Amortized Cost Basis by Origination Year 2022</t>
        </is>
      </c>
      <c r="B149" s="5" t="n">
        <v>237</v>
      </c>
      <c r="C149" s="5" t="n">
        <v>248</v>
      </c>
    </row>
    <row r="150">
      <c r="A150" s="4" t="inlineStr">
        <is>
          <t>Amortized Cost Basis by Origination Year 2021</t>
        </is>
      </c>
      <c r="B150" s="4" t="inlineStr">
        <is>
          <t xml:space="preserve"> </t>
        </is>
      </c>
      <c r="C150" s="5" t="n">
        <v>547</v>
      </c>
    </row>
    <row r="151">
      <c r="A151" s="4" t="inlineStr">
        <is>
          <t>Amortized Cost Basis by Origination Year 2020</t>
        </is>
      </c>
      <c r="B151" s="5" t="n">
        <v>618</v>
      </c>
      <c r="C151" s="5" t="n">
        <v>327</v>
      </c>
    </row>
    <row r="152">
      <c r="A152" s="4" t="inlineStr">
        <is>
          <t>Amortized Cost Basis by Origination Year 2019</t>
        </is>
      </c>
      <c r="B152" s="5" t="n">
        <v>224</v>
      </c>
      <c r="C152" s="5" t="n">
        <v>574</v>
      </c>
    </row>
    <row r="153">
      <c r="A153" s="4" t="inlineStr">
        <is>
          <t>Amortized Cost Basis by Origination Year 2018</t>
        </is>
      </c>
      <c r="B153" s="5" t="n">
        <v>654</v>
      </c>
      <c r="C153" s="5" t="n">
        <v>646</v>
      </c>
    </row>
    <row r="154">
      <c r="A154" s="4" t="inlineStr">
        <is>
          <t>Amortized Cost Basis by Origination Year Prior to 2018</t>
        </is>
      </c>
      <c r="B154" s="5" t="n">
        <v>5389</v>
      </c>
      <c r="C154" s="5" t="n">
        <v>6363</v>
      </c>
    </row>
    <row r="155">
      <c r="A155" s="4" t="inlineStr">
        <is>
          <t>Amortized Cost - Revolving Loans</t>
        </is>
      </c>
      <c r="B155" s="5" t="n">
        <v>339066</v>
      </c>
      <c r="C155" s="5" t="n">
        <v>320410</v>
      </c>
    </row>
    <row r="156">
      <c r="A156" s="4" t="inlineStr">
        <is>
          <t>Amortized Cost - Revolving Loans Converted to Term Loans</t>
        </is>
      </c>
      <c r="B156" s="5" t="n">
        <v>981</v>
      </c>
      <c r="C156" s="5" t="n">
        <v>2523</v>
      </c>
    </row>
    <row r="157">
      <c r="A157" s="4" t="inlineStr">
        <is>
          <t>Total Loans</t>
        </is>
      </c>
      <c r="B157" s="5" t="n">
        <v>347169</v>
      </c>
      <c r="C157" s="5" t="n">
        <v>331638</v>
      </c>
    </row>
    <row r="158">
      <c r="A158" s="4" t="inlineStr">
        <is>
          <t>Consumer Real Estate Portfolio [Member] | First Lien: 1-4 Family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Amortized Cost Basis by Origination Year 2022</t>
        </is>
      </c>
      <c r="B160" s="5" t="n">
        <v>628703</v>
      </c>
      <c r="C160" s="5" t="n">
        <v>830513</v>
      </c>
    </row>
    <row r="161">
      <c r="A161" s="4" t="inlineStr">
        <is>
          <t>Amortized Cost Basis by Origination Year 2021</t>
        </is>
      </c>
      <c r="B161" s="5" t="n">
        <v>748362</v>
      </c>
      <c r="C161" s="5" t="n">
        <v>712264</v>
      </c>
    </row>
    <row r="162">
      <c r="A162" s="4" t="inlineStr">
        <is>
          <t>Amortized Cost Basis by Origination Year 2020</t>
        </is>
      </c>
      <c r="B162" s="5" t="n">
        <v>607105</v>
      </c>
      <c r="C162" s="5" t="n">
        <v>200167</v>
      </c>
    </row>
    <row r="163">
      <c r="A163" s="4" t="inlineStr">
        <is>
          <t>Amortized Cost Basis by Origination Year 2019</t>
        </is>
      </c>
      <c r="B163" s="5" t="n">
        <v>173466</v>
      </c>
      <c r="C163" s="5" t="n">
        <v>58734</v>
      </c>
    </row>
    <row r="164">
      <c r="A164" s="4" t="inlineStr">
        <is>
          <t>Amortized Cost Basis by Origination Year 2018</t>
        </is>
      </c>
      <c r="B164" s="5" t="n">
        <v>45907</v>
      </c>
      <c r="C164" s="5" t="n">
        <v>61641</v>
      </c>
    </row>
    <row r="165">
      <c r="A165" s="4" t="inlineStr">
        <is>
          <t>Amortized Cost Basis by Origination Year Prior to 2018</t>
        </is>
      </c>
      <c r="B165" s="5" t="n">
        <v>140443</v>
      </c>
      <c r="C165" s="5" t="n">
        <v>102997</v>
      </c>
    </row>
    <row r="166">
      <c r="A166" s="4" t="inlineStr">
        <is>
          <t>Amortized Cost - Revolving Loans</t>
        </is>
      </c>
      <c r="B166" s="5" t="n">
        <v>12</v>
      </c>
      <c r="C166" s="5" t="n">
        <v>19</v>
      </c>
    </row>
    <row r="167">
      <c r="A167" s="4" t="inlineStr">
        <is>
          <t>Total Loans</t>
        </is>
      </c>
      <c r="B167" s="5" t="n">
        <v>2343998</v>
      </c>
      <c r="C167" s="5" t="n">
        <v>1966335</v>
      </c>
    </row>
    <row r="168">
      <c r="A168" s="4" t="inlineStr">
        <is>
          <t>Consumer Real Estate Portfolio [Member] | Junior Lien: 1-4 Family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Amortized Cost Basis by Origination Year 2022</t>
        </is>
      </c>
      <c r="B170" s="5" t="n">
        <v>13490</v>
      </c>
      <c r="C170" s="5" t="n">
        <v>9114</v>
      </c>
    </row>
    <row r="171">
      <c r="A171" s="4" t="inlineStr">
        <is>
          <t>Amortized Cost Basis by Origination Year 2021</t>
        </is>
      </c>
      <c r="B171" s="5" t="n">
        <v>8445</v>
      </c>
      <c r="C171" s="5" t="n">
        <v>6299</v>
      </c>
    </row>
    <row r="172">
      <c r="A172" s="4" t="inlineStr">
        <is>
          <t>Amortized Cost Basis by Origination Year 2020</t>
        </is>
      </c>
      <c r="B172" s="5" t="n">
        <v>5107</v>
      </c>
      <c r="C172" s="5" t="n">
        <v>3361</v>
      </c>
    </row>
    <row r="173">
      <c r="A173" s="4" t="inlineStr">
        <is>
          <t>Amortized Cost Basis by Origination Year 2019</t>
        </is>
      </c>
      <c r="B173" s="5" t="n">
        <v>2529</v>
      </c>
      <c r="C173" s="5" t="n">
        <v>1150</v>
      </c>
    </row>
    <row r="174">
      <c r="A174" s="4" t="inlineStr">
        <is>
          <t>Amortized Cost Basis by Origination Year 2018</t>
        </is>
      </c>
      <c r="B174" s="5" t="n">
        <v>940</v>
      </c>
      <c r="C174" s="5" t="n">
        <v>820</v>
      </c>
    </row>
    <row r="175">
      <c r="A175" s="4" t="inlineStr">
        <is>
          <t>Amortized Cost Basis by Origination Year Prior to 2018</t>
        </is>
      </c>
      <c r="B175" s="5" t="n">
        <v>1504</v>
      </c>
      <c r="C175" s="5" t="n">
        <v>1299</v>
      </c>
    </row>
    <row r="176">
      <c r="A176" s="4" t="inlineStr">
        <is>
          <t>Amortized Cost - Revolving Loans</t>
        </is>
      </c>
      <c r="B176" s="5" t="n">
        <v>87</v>
      </c>
      <c r="C176" s="5" t="n">
        <v>17</v>
      </c>
    </row>
    <row r="177">
      <c r="A177" s="4" t="inlineStr">
        <is>
          <t>Total Loans</t>
        </is>
      </c>
      <c r="B177" s="5" t="n">
        <v>32102</v>
      </c>
      <c r="C177" s="5" t="n">
        <v>22060</v>
      </c>
    </row>
    <row r="178">
      <c r="A178" s="4" t="inlineStr">
        <is>
          <t>Consumer Portfolio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Amortized Cost Basis by Origination Year 2022</t>
        </is>
      </c>
      <c r="B180" s="5" t="n">
        <v>35897</v>
      </c>
      <c r="C180" s="5" t="n">
        <v>42251</v>
      </c>
    </row>
    <row r="181">
      <c r="A181" s="4" t="inlineStr">
        <is>
          <t>Amortized Cost Basis by Origination Year 2021</t>
        </is>
      </c>
      <c r="B181" s="5" t="n">
        <v>34878</v>
      </c>
      <c r="C181" s="5" t="n">
        <v>9816</v>
      </c>
    </row>
    <row r="182">
      <c r="A182" s="4" t="inlineStr">
        <is>
          <t>Amortized Cost Basis by Origination Year 2020</t>
        </is>
      </c>
      <c r="B182" s="5" t="n">
        <v>5551</v>
      </c>
      <c r="C182" s="5" t="n">
        <v>7411</v>
      </c>
    </row>
    <row r="183">
      <c r="A183" s="4" t="inlineStr">
        <is>
          <t>Amortized Cost Basis by Origination Year 2019</t>
        </is>
      </c>
      <c r="B183" s="5" t="n">
        <v>3619</v>
      </c>
      <c r="C183" s="5" t="n">
        <v>2650</v>
      </c>
    </row>
    <row r="184">
      <c r="A184" s="4" t="inlineStr">
        <is>
          <t>Amortized Cost Basis by Origination Year 2018</t>
        </is>
      </c>
      <c r="B184" s="5" t="n">
        <v>1468</v>
      </c>
      <c r="C184" s="5" t="n">
        <v>3021</v>
      </c>
    </row>
    <row r="185">
      <c r="A185" s="4" t="inlineStr">
        <is>
          <t>Amortized Cost Basis by Origination Year Prior to 2018</t>
        </is>
      </c>
      <c r="B185" s="5" t="n">
        <v>750</v>
      </c>
      <c r="C185" s="5" t="n">
        <v>928</v>
      </c>
    </row>
    <row r="186">
      <c r="A186" s="4" t="inlineStr">
        <is>
          <t>Amortized Cost - Revolving Loans</t>
        </is>
      </c>
      <c r="B186" s="5" t="n">
        <v>62100</v>
      </c>
      <c r="C186" s="5" t="n">
        <v>62938</v>
      </c>
    </row>
    <row r="187">
      <c r="A187" s="4" t="inlineStr">
        <is>
          <t>Amortized Cost - Revolving Loans Converted to Term Loans</t>
        </is>
      </c>
      <c r="B187" s="5" t="n">
        <v>1403</v>
      </c>
      <c r="C187" s="5" t="n">
        <v>120</v>
      </c>
    </row>
    <row r="188">
      <c r="A188" s="4" t="inlineStr">
        <is>
          <t>Total Loans</t>
        </is>
      </c>
      <c r="B188" s="5" t="n">
        <v>145666</v>
      </c>
      <c r="C188" s="5" t="n">
        <v>129135</v>
      </c>
    </row>
    <row r="189">
      <c r="A189" s="4" t="inlineStr">
        <is>
          <t>Consumer Portfolio [Member] | Revolving Line [Membe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Amortized Cost Basis by Origination Year 2022</t>
        </is>
      </c>
      <c r="B191" s="5" t="n">
        <v>467</v>
      </c>
      <c r="C191" s="5" t="n">
        <v>974</v>
      </c>
    </row>
    <row r="192">
      <c r="A192" s="4" t="inlineStr">
        <is>
          <t>Amortized Cost Basis by Origination Year 2021</t>
        </is>
      </c>
      <c r="B192" s="5" t="n">
        <v>584</v>
      </c>
      <c r="C192" s="4" t="inlineStr">
        <is>
          <t xml:space="preserve"> </t>
        </is>
      </c>
    </row>
    <row r="193">
      <c r="A193" s="4" t="inlineStr">
        <is>
          <t>Amortized Cost - Revolving Loans</t>
        </is>
      </c>
      <c r="B193" s="5" t="n">
        <v>58133</v>
      </c>
      <c r="C193" s="5" t="n">
        <v>60049</v>
      </c>
    </row>
    <row r="194">
      <c r="A194" s="4" t="inlineStr">
        <is>
          <t>Amortized Cost - Revolving Loans Converted to Term Loans</t>
        </is>
      </c>
      <c r="B194" s="5" t="n">
        <v>1403</v>
      </c>
      <c r="C194" s="5" t="n">
        <v>120</v>
      </c>
    </row>
    <row r="195">
      <c r="A195" s="4" t="inlineStr">
        <is>
          <t>Total Loans</t>
        </is>
      </c>
      <c r="B195" s="5" t="n">
        <v>60587</v>
      </c>
      <c r="C195" s="5" t="n">
        <v>61143</v>
      </c>
    </row>
    <row r="196">
      <c r="A196" s="4" t="inlineStr">
        <is>
          <t>Consumer Portfolio [Member] | Auto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Amortized Cost Basis by Origination Year 2022</t>
        </is>
      </c>
      <c r="B198" s="5" t="n">
        <v>9124</v>
      </c>
      <c r="C198" s="5" t="n">
        <v>9886</v>
      </c>
    </row>
    <row r="199">
      <c r="A199" s="4" t="inlineStr">
        <is>
          <t>Amortized Cost Basis by Origination Year 2021</t>
        </is>
      </c>
      <c r="B199" s="5" t="n">
        <v>6543</v>
      </c>
      <c r="C199" s="5" t="n">
        <v>7775</v>
      </c>
    </row>
    <row r="200">
      <c r="A200" s="4" t="inlineStr">
        <is>
          <t>Amortized Cost Basis by Origination Year 2020</t>
        </is>
      </c>
      <c r="B200" s="5" t="n">
        <v>4455</v>
      </c>
      <c r="C200" s="5" t="n">
        <v>5462</v>
      </c>
    </row>
    <row r="201">
      <c r="A201" s="4" t="inlineStr">
        <is>
          <t>Amortized Cost Basis by Origination Year 2019</t>
        </is>
      </c>
      <c r="B201" s="5" t="n">
        <v>2743</v>
      </c>
      <c r="C201" s="5" t="n">
        <v>1107</v>
      </c>
    </row>
    <row r="202">
      <c r="A202" s="4" t="inlineStr">
        <is>
          <t>Amortized Cost Basis by Origination Year 2018</t>
        </is>
      </c>
      <c r="B202" s="5" t="n">
        <v>335</v>
      </c>
      <c r="C202" s="5" t="n">
        <v>479</v>
      </c>
    </row>
    <row r="203">
      <c r="A203" s="4" t="inlineStr">
        <is>
          <t>Amortized Cost Basis by Origination Year Prior to 2018</t>
        </is>
      </c>
      <c r="B203" s="5" t="n">
        <v>159</v>
      </c>
      <c r="C203" s="5" t="n">
        <v>220</v>
      </c>
    </row>
    <row r="204">
      <c r="A204" s="4" t="inlineStr">
        <is>
          <t>Total Loans</t>
        </is>
      </c>
      <c r="B204" s="5" t="n">
        <v>23359</v>
      </c>
      <c r="C204" s="5" t="n">
        <v>24929</v>
      </c>
    </row>
    <row r="205">
      <c r="A205" s="4" t="inlineStr">
        <is>
          <t>Consumer Portfolio [Member] | Other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Amortized Cost Basis by Origination Year 2022</t>
        </is>
      </c>
      <c r="B207" s="5" t="n">
        <v>26306</v>
      </c>
      <c r="C207" s="5" t="n">
        <v>31391</v>
      </c>
    </row>
    <row r="208">
      <c r="A208" s="4" t="inlineStr">
        <is>
          <t>Amortized Cost Basis by Origination Year 2021</t>
        </is>
      </c>
      <c r="B208" s="5" t="n">
        <v>27751</v>
      </c>
      <c r="C208" s="5" t="n">
        <v>2041</v>
      </c>
    </row>
    <row r="209">
      <c r="A209" s="4" t="inlineStr">
        <is>
          <t>Amortized Cost Basis by Origination Year 2020</t>
        </is>
      </c>
      <c r="B209" s="5" t="n">
        <v>1096</v>
      </c>
      <c r="C209" s="5" t="n">
        <v>1949</v>
      </c>
    </row>
    <row r="210">
      <c r="A210" s="4" t="inlineStr">
        <is>
          <t>Amortized Cost Basis by Origination Year 2019</t>
        </is>
      </c>
      <c r="B210" s="5" t="n">
        <v>876</v>
      </c>
      <c r="C210" s="5" t="n">
        <v>1543</v>
      </c>
    </row>
    <row r="211">
      <c r="A211" s="4" t="inlineStr">
        <is>
          <t>Amortized Cost Basis by Origination Year 2018</t>
        </is>
      </c>
      <c r="B211" s="5" t="n">
        <v>1133</v>
      </c>
      <c r="C211" s="5" t="n">
        <v>2542</v>
      </c>
    </row>
    <row r="212">
      <c r="A212" s="4" t="inlineStr">
        <is>
          <t>Amortized Cost Basis by Origination Year Prior to 2018</t>
        </is>
      </c>
      <c r="B212" s="5" t="n">
        <v>591</v>
      </c>
      <c r="C212" s="5" t="n">
        <v>708</v>
      </c>
    </row>
    <row r="213">
      <c r="A213" s="4" t="inlineStr">
        <is>
          <t>Amortized Cost - Revolving Loans</t>
        </is>
      </c>
      <c r="B213" s="5" t="n">
        <v>3967</v>
      </c>
      <c r="C213" s="5" t="n">
        <v>2889</v>
      </c>
    </row>
    <row r="214">
      <c r="A214" s="4" t="inlineStr">
        <is>
          <t>Total Loans</t>
        </is>
      </c>
      <c r="B214" s="5" t="n">
        <v>61720</v>
      </c>
      <c r="C214" s="5" t="n">
        <v>43063</v>
      </c>
    </row>
    <row r="215">
      <c r="A215" s="4" t="inlineStr">
        <is>
          <t>Credit Cards Portfolio [Member]</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Amortized Cost - Revolving Loans</t>
        </is>
      </c>
      <c r="B217" s="5" t="n">
        <v>431672</v>
      </c>
      <c r="C217" s="5" t="n">
        <v>391389</v>
      </c>
    </row>
    <row r="218">
      <c r="A218" s="4" t="inlineStr">
        <is>
          <t>Total Loans</t>
        </is>
      </c>
      <c r="B218" s="5" t="n">
        <v>431672</v>
      </c>
      <c r="C218" s="5" t="n">
        <v>391389</v>
      </c>
    </row>
    <row r="219">
      <c r="A219" s="4" t="inlineStr">
        <is>
          <t>Credit Cards Portfolio [Member] | Consumer [Member]</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Amortized Cost - Revolving Loans</t>
        </is>
      </c>
      <c r="B221" s="5" t="n">
        <v>200348</v>
      </c>
      <c r="C221" s="5" t="n">
        <v>180296</v>
      </c>
    </row>
    <row r="222">
      <c r="A222" s="4" t="inlineStr">
        <is>
          <t>Total Loans</t>
        </is>
      </c>
      <c r="B222" s="5" t="n">
        <v>200348</v>
      </c>
      <c r="C222" s="5" t="n">
        <v>180296</v>
      </c>
    </row>
    <row r="223">
      <c r="A223" s="4" t="inlineStr">
        <is>
          <t>Credit Cards Portfolio [Member] | Commercial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Amortized Cost - Revolving Loans</t>
        </is>
      </c>
      <c r="B225" s="5" t="n">
        <v>231324</v>
      </c>
      <c r="C225" s="5" t="n">
        <v>211093</v>
      </c>
    </row>
    <row r="226">
      <c r="A226" s="4" t="inlineStr">
        <is>
          <t>Total Loans</t>
        </is>
      </c>
      <c r="B226" s="5" t="n">
        <v>231324</v>
      </c>
      <c r="C226" s="5" t="n">
        <v>211093</v>
      </c>
    </row>
    <row r="227">
      <c r="A227" s="4" t="inlineStr">
        <is>
          <t>Leases and Other Portfolio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Amortized Cost Basis by Origination Year 2022</t>
        </is>
      </c>
      <c r="B229" s="5" t="n">
        <v>125095</v>
      </c>
      <c r="C229" s="5" t="n">
        <v>99952</v>
      </c>
    </row>
    <row r="230">
      <c r="A230" s="4" t="inlineStr">
        <is>
          <t>Amortized Cost Basis by Origination Year 2021</t>
        </is>
      </c>
      <c r="B230" s="5" t="n">
        <v>34282</v>
      </c>
      <c r="C230" s="5" t="n">
        <v>44113</v>
      </c>
    </row>
    <row r="231">
      <c r="A231" s="4" t="inlineStr">
        <is>
          <t>Amortized Cost Basis by Origination Year 2020</t>
        </is>
      </c>
      <c r="B231" s="5" t="n">
        <v>22552</v>
      </c>
      <c r="C231" s="5" t="n">
        <v>58978</v>
      </c>
    </row>
    <row r="232">
      <c r="A232" s="4" t="inlineStr">
        <is>
          <t>Amortized Cost Basis by Origination Year 2019</t>
        </is>
      </c>
      <c r="B232" s="5" t="n">
        <v>32767</v>
      </c>
      <c r="C232" s="5" t="n">
        <v>22344</v>
      </c>
    </row>
    <row r="233">
      <c r="A233" s="4" t="inlineStr">
        <is>
          <t>Amortized Cost Basis by Origination Year 2018</t>
        </is>
      </c>
      <c r="B233" s="5" t="n">
        <v>17764</v>
      </c>
      <c r="C233" s="5" t="n">
        <v>6370</v>
      </c>
    </row>
    <row r="234">
      <c r="A234" s="4" t="inlineStr">
        <is>
          <t>Amortized Cost Basis by Origination Year Prior to 2018</t>
        </is>
      </c>
      <c r="B234" s="5" t="n">
        <v>2290</v>
      </c>
      <c r="C234" s="5" t="n">
        <v>1393</v>
      </c>
    </row>
    <row r="235">
      <c r="A235" s="4" t="inlineStr">
        <is>
          <t>Amortized Cost - Revolving Loans</t>
        </is>
      </c>
      <c r="B235" s="5" t="n">
        <v>71054</v>
      </c>
      <c r="C235" s="5" t="n">
        <v>49138</v>
      </c>
    </row>
    <row r="236">
      <c r="A236" s="4" t="inlineStr">
        <is>
          <t>Total Loans</t>
        </is>
      </c>
      <c r="B236" s="5" t="n">
        <v>305804</v>
      </c>
      <c r="C236" s="5" t="n">
        <v>282288</v>
      </c>
    </row>
    <row r="237">
      <c r="A237" s="4" t="inlineStr">
        <is>
          <t>Leases and Other Portfolio [Member] | Leases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Basis by Origination Year 2020</t>
        </is>
      </c>
      <c r="B239" s="4" t="inlineStr">
        <is>
          <t xml:space="preserve"> </t>
        </is>
      </c>
      <c r="C239" s="5" t="n">
        <v>814</v>
      </c>
    </row>
    <row r="240">
      <c r="A240" s="4" t="inlineStr">
        <is>
          <t>Amortized Cost Basis by Origination Year 2019</t>
        </is>
      </c>
      <c r="B240" s="5" t="n">
        <v>712</v>
      </c>
      <c r="C240" s="4" t="inlineStr">
        <is>
          <t xml:space="preserve"> </t>
        </is>
      </c>
    </row>
    <row r="241">
      <c r="A241" s="4" t="inlineStr">
        <is>
          <t>Amortized Cost Basis by Origination Year 2018</t>
        </is>
      </c>
      <c r="B241" s="4" t="inlineStr">
        <is>
          <t xml:space="preserve"> </t>
        </is>
      </c>
      <c r="C241" s="5" t="n">
        <v>739</v>
      </c>
    </row>
    <row r="242">
      <c r="A242" s="4" t="inlineStr">
        <is>
          <t>Amortized Cost Basis by Origination Year Prior to 2018</t>
        </is>
      </c>
      <c r="B242" s="5" t="n">
        <v>1224</v>
      </c>
      <c r="C242" s="5" t="n">
        <v>614</v>
      </c>
    </row>
    <row r="243">
      <c r="A243" s="4" t="inlineStr">
        <is>
          <t>Total Loans</t>
        </is>
      </c>
      <c r="B243" s="5" t="n">
        <v>1936</v>
      </c>
      <c r="C243" s="5" t="n">
        <v>2167</v>
      </c>
    </row>
    <row r="244">
      <c r="A244" s="4" t="inlineStr">
        <is>
          <t>Leases and Other Portfolio [Member] |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Amortized Cost Basis by Origination Year 2022</t>
        </is>
      </c>
      <c r="B246" s="5" t="n">
        <v>125095</v>
      </c>
      <c r="C246" s="5" t="n">
        <v>99952</v>
      </c>
    </row>
    <row r="247">
      <c r="A247" s="4" t="inlineStr">
        <is>
          <t>Amortized Cost Basis by Origination Year 2021</t>
        </is>
      </c>
      <c r="B247" s="5" t="n">
        <v>34282</v>
      </c>
      <c r="C247" s="5" t="n">
        <v>44113</v>
      </c>
    </row>
    <row r="248">
      <c r="A248" s="4" t="inlineStr">
        <is>
          <t>Amortized Cost Basis by Origination Year 2020</t>
        </is>
      </c>
      <c r="B248" s="5" t="n">
        <v>22552</v>
      </c>
      <c r="C248" s="5" t="n">
        <v>58164</v>
      </c>
    </row>
    <row r="249">
      <c r="A249" s="4" t="inlineStr">
        <is>
          <t>Amortized Cost Basis by Origination Year 2019</t>
        </is>
      </c>
      <c r="B249" s="5" t="n">
        <v>32055</v>
      </c>
      <c r="C249" s="5" t="n">
        <v>22344</v>
      </c>
    </row>
    <row r="250">
      <c r="A250" s="4" t="inlineStr">
        <is>
          <t>Amortized Cost Basis by Origination Year 2018</t>
        </is>
      </c>
      <c r="B250" s="5" t="n">
        <v>17764</v>
      </c>
      <c r="C250" s="5" t="n">
        <v>5631</v>
      </c>
    </row>
    <row r="251">
      <c r="A251" s="4" t="inlineStr">
        <is>
          <t>Amortized Cost Basis by Origination Year Prior to 2018</t>
        </is>
      </c>
      <c r="B251" s="5" t="n">
        <v>1066</v>
      </c>
      <c r="C251" s="5" t="n">
        <v>779</v>
      </c>
    </row>
    <row r="252">
      <c r="A252" s="4" t="inlineStr">
        <is>
          <t>Amortized Cost - Revolving Loans</t>
        </is>
      </c>
      <c r="B252" s="5" t="n">
        <v>71054</v>
      </c>
      <c r="C252" s="5" t="n">
        <v>49138</v>
      </c>
    </row>
    <row r="253">
      <c r="A253" s="4" t="inlineStr">
        <is>
          <t>Total Loans</t>
        </is>
      </c>
      <c r="B253" s="6" t="n">
        <v>303868</v>
      </c>
      <c r="C253" s="6" t="n">
        <v>280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5578255</v>
      </c>
      <c r="C3" s="6" t="n">
        <v>5779727</v>
      </c>
    </row>
    <row r="4">
      <c r="A4" s="4" t="inlineStr">
        <is>
          <t>Amortized Cost Basis by Origination Year 2021</t>
        </is>
      </c>
      <c r="B4" s="5" t="n">
        <v>4716362</v>
      </c>
      <c r="C4" s="5" t="n">
        <v>3516428</v>
      </c>
    </row>
    <row r="5">
      <c r="A5" s="4" t="inlineStr">
        <is>
          <t>Amortized Cost Basis by Origination Year 2020</t>
        </is>
      </c>
      <c r="B5" s="5" t="n">
        <v>2611634</v>
      </c>
      <c r="C5" s="5" t="n">
        <v>1605604</v>
      </c>
    </row>
    <row r="6">
      <c r="A6" s="4" t="inlineStr">
        <is>
          <t>Amortized Cost Basis by Origination Year 2019</t>
        </is>
      </c>
      <c r="B6" s="5" t="n">
        <v>1089550</v>
      </c>
      <c r="C6" s="5" t="n">
        <v>633731</v>
      </c>
    </row>
    <row r="7">
      <c r="A7" s="4" t="inlineStr">
        <is>
          <t>Amortized Cost Basis by Origination Year 2018</t>
        </is>
      </c>
      <c r="B7" s="5" t="n">
        <v>382756</v>
      </c>
      <c r="C7" s="5" t="n">
        <v>435695</v>
      </c>
    </row>
    <row r="8">
      <c r="A8" s="4" t="inlineStr">
        <is>
          <t>Amortized Cost Basis by Origination Year Prior to 2018</t>
        </is>
      </c>
      <c r="B8" s="5" t="n">
        <v>665491</v>
      </c>
      <c r="C8" s="5" t="n">
        <v>705980</v>
      </c>
    </row>
    <row r="9">
      <c r="A9" s="4" t="inlineStr">
        <is>
          <t>Amortized Cost - Revolving Loans</t>
        </is>
      </c>
      <c r="B9" s="5" t="n">
        <v>5980269</v>
      </c>
      <c r="C9" s="5" t="n">
        <v>4489817</v>
      </c>
    </row>
    <row r="10">
      <c r="A10" s="4" t="inlineStr">
        <is>
          <t>Amortized Cost - Revolving Loans Converted to Term Loans</t>
        </is>
      </c>
      <c r="B10" s="5" t="n">
        <v>6872</v>
      </c>
      <c r="C10" s="5" t="n">
        <v>3889</v>
      </c>
    </row>
    <row r="11">
      <c r="A11" s="4" t="inlineStr">
        <is>
          <t>Total Loans</t>
        </is>
      </c>
      <c r="B11" s="5" t="n">
        <v>21031189</v>
      </c>
      <c r="C11" s="5" t="n">
        <v>17170871</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1001528</v>
      </c>
      <c r="C14" s="5" t="n">
        <v>17069429</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29661</v>
      </c>
      <c r="C17" s="5" t="n">
        <v>101442</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2</t>
        </is>
      </c>
      <c r="B20" s="5" t="n">
        <v>2154239</v>
      </c>
      <c r="C20" s="5" t="n">
        <v>2412187</v>
      </c>
    </row>
    <row r="21">
      <c r="A21" s="4" t="inlineStr">
        <is>
          <t>Amortized Cost Basis by Origination Year 2021</t>
        </is>
      </c>
      <c r="B21" s="5" t="n">
        <v>1567942</v>
      </c>
      <c r="C21" s="5" t="n">
        <v>951267</v>
      </c>
    </row>
    <row r="22">
      <c r="A22" s="4" t="inlineStr">
        <is>
          <t>Amortized Cost Basis by Origination Year 2020</t>
        </is>
      </c>
      <c r="B22" s="5" t="n">
        <v>644695</v>
      </c>
      <c r="C22" s="5" t="n">
        <v>359656</v>
      </c>
    </row>
    <row r="23">
      <c r="A23" s="4" t="inlineStr">
        <is>
          <t>Amortized Cost Basis by Origination Year 2019</t>
        </is>
      </c>
      <c r="B23" s="5" t="n">
        <v>269429</v>
      </c>
      <c r="C23" s="5" t="n">
        <v>151532</v>
      </c>
    </row>
    <row r="24">
      <c r="A24" s="4" t="inlineStr">
        <is>
          <t>Amortized Cost Basis by Origination Year 2018</t>
        </is>
      </c>
      <c r="B24" s="5" t="n">
        <v>97312</v>
      </c>
      <c r="C24" s="5" t="n">
        <v>115915</v>
      </c>
    </row>
    <row r="25">
      <c r="A25" s="4" t="inlineStr">
        <is>
          <t>Amortized Cost Basis by Origination Year Prior to 2018</t>
        </is>
      </c>
      <c r="B25" s="5" t="n">
        <v>87328</v>
      </c>
      <c r="C25" s="5" t="n">
        <v>133043</v>
      </c>
    </row>
    <row r="26">
      <c r="A26" s="4" t="inlineStr">
        <is>
          <t>Amortized Cost - Revolving Loans</t>
        </is>
      </c>
      <c r="B26" s="5" t="n">
        <v>4380553</v>
      </c>
      <c r="C26" s="5" t="n">
        <v>3134273</v>
      </c>
    </row>
    <row r="27">
      <c r="A27" s="4" t="inlineStr">
        <is>
          <t>Amortized Cost - Revolving Loans Converted to Term Loans</t>
        </is>
      </c>
      <c r="B27" s="5" t="n">
        <v>4488</v>
      </c>
      <c r="C27" s="5" t="n">
        <v>247</v>
      </c>
    </row>
    <row r="28">
      <c r="A28" s="4" t="inlineStr">
        <is>
          <t>Total Loans</t>
        </is>
      </c>
      <c r="B28" s="5" t="n">
        <v>9205986</v>
      </c>
      <c r="C28" s="5" t="n">
        <v>7258120</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9192172</v>
      </c>
      <c r="C31" s="5" t="n">
        <v>7171552</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13814</v>
      </c>
      <c r="C34" s="5" t="n">
        <v>86568</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2</t>
        </is>
      </c>
      <c r="B37" s="5" t="n">
        <v>2140609</v>
      </c>
      <c r="C37" s="5" t="n">
        <v>2400110</v>
      </c>
    </row>
    <row r="38">
      <c r="A38" s="4" t="inlineStr">
        <is>
          <t>Amortized Cost Basis by Origination Year 2021</t>
        </is>
      </c>
      <c r="B38" s="5" t="n">
        <v>1562527</v>
      </c>
      <c r="C38" s="5" t="n">
        <v>945383</v>
      </c>
    </row>
    <row r="39">
      <c r="A39" s="4" t="inlineStr">
        <is>
          <t>Amortized Cost Basis by Origination Year 2020</t>
        </is>
      </c>
      <c r="B39" s="5" t="n">
        <v>642649</v>
      </c>
      <c r="C39" s="5" t="n">
        <v>356348</v>
      </c>
    </row>
    <row r="40">
      <c r="A40" s="4" t="inlineStr">
        <is>
          <t>Amortized Cost Basis by Origination Year 2019</t>
        </is>
      </c>
      <c r="B40" s="5" t="n">
        <v>267444</v>
      </c>
      <c r="C40" s="5" t="n">
        <v>150892</v>
      </c>
    </row>
    <row r="41">
      <c r="A41" s="4" t="inlineStr">
        <is>
          <t>Amortized Cost Basis by Origination Year 2018</t>
        </is>
      </c>
      <c r="B41" s="5" t="n">
        <v>96916</v>
      </c>
      <c r="C41" s="5" t="n">
        <v>115571</v>
      </c>
    </row>
    <row r="42">
      <c r="A42" s="4" t="inlineStr">
        <is>
          <t>Amortized Cost Basis by Origination Year Prior to 2018</t>
        </is>
      </c>
      <c r="B42" s="5" t="n">
        <v>86787</v>
      </c>
      <c r="C42" s="5" t="n">
        <v>131900</v>
      </c>
    </row>
    <row r="43">
      <c r="A43" s="4" t="inlineStr">
        <is>
          <t>Amortized Cost - Revolving Loans</t>
        </is>
      </c>
      <c r="B43" s="5" t="n">
        <v>4223358</v>
      </c>
      <c r="C43" s="5" t="n">
        <v>2984740</v>
      </c>
    </row>
    <row r="44">
      <c r="A44" s="4" t="inlineStr">
        <is>
          <t>Amortized Cost - Revolving Loans Converted to Term Loans</t>
        </is>
      </c>
      <c r="B44" s="5" t="n">
        <v>3926</v>
      </c>
      <c r="C44" s="5" t="n">
        <v>247</v>
      </c>
    </row>
    <row r="45">
      <c r="A45" s="4" t="inlineStr">
        <is>
          <t>Total Loans</t>
        </is>
      </c>
      <c r="B45" s="5" t="n">
        <v>9024216</v>
      </c>
      <c r="C45" s="5" t="n">
        <v>7085191</v>
      </c>
    </row>
    <row r="46">
      <c r="A46" s="4" t="inlineStr">
        <is>
          <t>Commercial and Industrial Portfolio [Member] | Equipment/Accounts Receivable/Inventory [Member] | Non-watch Lis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2</t>
        </is>
      </c>
      <c r="B48" s="5" t="n">
        <v>2079002</v>
      </c>
      <c r="C48" s="5" t="n">
        <v>2299784</v>
      </c>
    </row>
    <row r="49">
      <c r="A49" s="4" t="inlineStr">
        <is>
          <t>Amortized Cost Basis by Origination Year 2021</t>
        </is>
      </c>
      <c r="B49" s="5" t="n">
        <v>1466120</v>
      </c>
      <c r="C49" s="5" t="n">
        <v>874786</v>
      </c>
    </row>
    <row r="50">
      <c r="A50" s="4" t="inlineStr">
        <is>
          <t>Amortized Cost Basis by Origination Year 2020</t>
        </is>
      </c>
      <c r="B50" s="5" t="n">
        <v>588562</v>
      </c>
      <c r="C50" s="5" t="n">
        <v>325630</v>
      </c>
    </row>
    <row r="51">
      <c r="A51" s="4" t="inlineStr">
        <is>
          <t>Amortized Cost Basis by Origination Year 2019</t>
        </is>
      </c>
      <c r="B51" s="5" t="n">
        <v>246387</v>
      </c>
      <c r="C51" s="5" t="n">
        <v>141667</v>
      </c>
    </row>
    <row r="52">
      <c r="A52" s="4" t="inlineStr">
        <is>
          <t>Amortized Cost Basis by Origination Year 2018</t>
        </is>
      </c>
      <c r="B52" s="5" t="n">
        <v>90656</v>
      </c>
      <c r="C52" s="5" t="n">
        <v>106141</v>
      </c>
    </row>
    <row r="53">
      <c r="A53" s="4" t="inlineStr">
        <is>
          <t>Amortized Cost Basis by Origination Year Prior to 2018</t>
        </is>
      </c>
      <c r="B53" s="5" t="n">
        <v>83054</v>
      </c>
      <c r="C53" s="5" t="n">
        <v>130153</v>
      </c>
    </row>
    <row r="54">
      <c r="A54" s="4" t="inlineStr">
        <is>
          <t>Amortized Cost - Revolving Loans</t>
        </is>
      </c>
      <c r="B54" s="5" t="n">
        <v>3879709</v>
      </c>
      <c r="C54" s="5" t="n">
        <v>2750764</v>
      </c>
    </row>
    <row r="55">
      <c r="A55" s="4" t="inlineStr">
        <is>
          <t>Amortized Cost - Revolving Loans Converted to Term Loans</t>
        </is>
      </c>
      <c r="B55" s="5" t="n">
        <v>3633</v>
      </c>
      <c r="C55" s="5" t="n">
        <v>247</v>
      </c>
    </row>
    <row r="56">
      <c r="A56" s="4" t="inlineStr">
        <is>
          <t>Total Loans</t>
        </is>
      </c>
      <c r="B56" s="5" t="n">
        <v>8437123</v>
      </c>
      <c r="C56" s="5" t="n">
        <v>6629172</v>
      </c>
    </row>
    <row r="57">
      <c r="A57" s="4" t="inlineStr">
        <is>
          <t>Commercial and Industrial Portfolio [Member] | Equipment/Accounts Receivable/Inventory [Member] | Watch-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2</t>
        </is>
      </c>
      <c r="B59" s="5" t="n">
        <v>28570</v>
      </c>
      <c r="C59" s="5" t="n">
        <v>68322</v>
      </c>
    </row>
    <row r="60">
      <c r="A60" s="4" t="inlineStr">
        <is>
          <t>Amortized Cost Basis by Origination Year 2021</t>
        </is>
      </c>
      <c r="B60" s="5" t="n">
        <v>78523</v>
      </c>
      <c r="C60" s="5" t="n">
        <v>34324</v>
      </c>
    </row>
    <row r="61">
      <c r="A61" s="4" t="inlineStr">
        <is>
          <t>Amortized Cost Basis by Origination Year 2020</t>
        </is>
      </c>
      <c r="B61" s="5" t="n">
        <v>52696</v>
      </c>
      <c r="C61" s="5" t="n">
        <v>25572</v>
      </c>
    </row>
    <row r="62">
      <c r="A62" s="4" t="inlineStr">
        <is>
          <t>Amortized Cost Basis by Origination Year 2019</t>
        </is>
      </c>
      <c r="B62" s="5" t="n">
        <v>7493</v>
      </c>
      <c r="C62" s="5" t="n">
        <v>5056</v>
      </c>
    </row>
    <row r="63">
      <c r="A63" s="4" t="inlineStr">
        <is>
          <t>Amortized Cost Basis by Origination Year 2018</t>
        </is>
      </c>
      <c r="B63" s="5" t="n">
        <v>3617</v>
      </c>
      <c r="C63" s="5" t="n">
        <v>1794</v>
      </c>
    </row>
    <row r="64">
      <c r="A64" s="4" t="inlineStr">
        <is>
          <t>Amortized Cost Basis by Origination Year Prior to 2018</t>
        </is>
      </c>
      <c r="B64" s="5" t="n">
        <v>2275</v>
      </c>
      <c r="C64" s="5" t="n">
        <v>698</v>
      </c>
    </row>
    <row r="65">
      <c r="A65" s="4" t="inlineStr">
        <is>
          <t>Amortized Cost - Revolving Loans</t>
        </is>
      </c>
      <c r="B65" s="5" t="n">
        <v>213871</v>
      </c>
      <c r="C65" s="5" t="n">
        <v>106177</v>
      </c>
    </row>
    <row r="66">
      <c r="A66" s="4" t="inlineStr">
        <is>
          <t>Total Loans</t>
        </is>
      </c>
      <c r="B66" s="5" t="n">
        <v>387045</v>
      </c>
      <c r="C66" s="5" t="n">
        <v>241943</v>
      </c>
    </row>
    <row r="67">
      <c r="A67" s="4" t="inlineStr">
        <is>
          <t>Commercial and Industrial Portfolio [Member] | Equipment/Accounts Receivable/Inventory [Member] | Special Mentio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2</t>
        </is>
      </c>
      <c r="B69" s="5" t="n">
        <v>4072</v>
      </c>
      <c r="C69" s="5" t="n">
        <v>5886</v>
      </c>
    </row>
    <row r="70">
      <c r="A70" s="4" t="inlineStr">
        <is>
          <t>Amortized Cost Basis by Origination Year 2021</t>
        </is>
      </c>
      <c r="B70" s="5" t="n">
        <v>5637</v>
      </c>
      <c r="C70" s="4" t="inlineStr">
        <is>
          <t xml:space="preserve"> </t>
        </is>
      </c>
    </row>
    <row r="71">
      <c r="A71" s="4" t="inlineStr">
        <is>
          <t>Amortized Cost Basis by Origination Year 2020</t>
        </is>
      </c>
      <c r="B71" s="5" t="n">
        <v>1178</v>
      </c>
      <c r="C71" s="5" t="n">
        <v>2600</v>
      </c>
    </row>
    <row r="72">
      <c r="A72" s="4" t="inlineStr">
        <is>
          <t>Amortized Cost Basis by Origination Year 2019</t>
        </is>
      </c>
      <c r="B72" s="4" t="inlineStr">
        <is>
          <t xml:space="preserve"> </t>
        </is>
      </c>
      <c r="C72" s="5" t="n">
        <v>592</v>
      </c>
    </row>
    <row r="73">
      <c r="A73" s="4" t="inlineStr">
        <is>
          <t>Amortized Cost Basis by Origination Year 2018</t>
        </is>
      </c>
      <c r="B73" s="5" t="n">
        <v>1817</v>
      </c>
      <c r="C73" s="5" t="n">
        <v>1742</v>
      </c>
    </row>
    <row r="74">
      <c r="A74" s="4" t="inlineStr">
        <is>
          <t>Amortized Cost Basis by Origination Year Prior to 2018</t>
        </is>
      </c>
      <c r="B74" s="5" t="n">
        <v>899</v>
      </c>
      <c r="C74" s="5" t="n">
        <v>997</v>
      </c>
    </row>
    <row r="75">
      <c r="A75" s="4" t="inlineStr">
        <is>
          <t>Amortized Cost - Revolving Loans</t>
        </is>
      </c>
      <c r="B75" s="5" t="n">
        <v>34631</v>
      </c>
      <c r="C75" s="5" t="n">
        <v>41209</v>
      </c>
    </row>
    <row r="76">
      <c r="A76" s="4" t="inlineStr">
        <is>
          <t>Total Loans</t>
        </is>
      </c>
      <c r="B76" s="5" t="n">
        <v>48234</v>
      </c>
      <c r="C76" s="5" t="n">
        <v>53026</v>
      </c>
    </row>
    <row r="77">
      <c r="A77" s="4" t="inlineStr">
        <is>
          <t>Commercial and Industrial Portfolio [Member] | Equipment/Accounts Receivable/Inventory [Member] | Substandard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2</t>
        </is>
      </c>
      <c r="B79" s="5" t="n">
        <v>26698</v>
      </c>
      <c r="C79" s="5" t="n">
        <v>25466</v>
      </c>
    </row>
    <row r="80">
      <c r="A80" s="4" t="inlineStr">
        <is>
          <t>Amortized Cost Basis by Origination Year 2021</t>
        </is>
      </c>
      <c r="B80" s="5" t="n">
        <v>12247</v>
      </c>
      <c r="C80" s="5" t="n">
        <v>3023</v>
      </c>
    </row>
    <row r="81">
      <c r="A81" s="4" t="inlineStr">
        <is>
          <t>Amortized Cost Basis by Origination Year 2020</t>
        </is>
      </c>
      <c r="B81" s="5" t="n">
        <v>213</v>
      </c>
      <c r="C81" s="5" t="n">
        <v>2546</v>
      </c>
    </row>
    <row r="82">
      <c r="A82" s="4" t="inlineStr">
        <is>
          <t>Amortized Cost Basis by Origination Year 2019</t>
        </is>
      </c>
      <c r="B82" s="5" t="n">
        <v>13564</v>
      </c>
      <c r="C82" s="5" t="n">
        <v>3577</v>
      </c>
    </row>
    <row r="83">
      <c r="A83" s="4" t="inlineStr">
        <is>
          <t>Amortized Cost Basis by Origination Year 2018</t>
        </is>
      </c>
      <c r="B83" s="5" t="n">
        <v>826</v>
      </c>
      <c r="C83" s="5" t="n">
        <v>1202</v>
      </c>
    </row>
    <row r="84">
      <c r="A84" s="4" t="inlineStr">
        <is>
          <t>Amortized Cost Basis by Origination Year Prior to 2018</t>
        </is>
      </c>
      <c r="B84" s="5" t="n">
        <v>559</v>
      </c>
      <c r="C84" s="5" t="n">
        <v>52</v>
      </c>
    </row>
    <row r="85">
      <c r="A85" s="4" t="inlineStr">
        <is>
          <t>Amortized Cost - Revolving Loans</t>
        </is>
      </c>
      <c r="B85" s="5" t="n">
        <v>92352</v>
      </c>
      <c r="C85" s="5" t="n">
        <v>45053</v>
      </c>
    </row>
    <row r="86">
      <c r="A86" s="4" t="inlineStr">
        <is>
          <t>Amortized Cost - Revolving Loans Converted to Term Loans</t>
        </is>
      </c>
      <c r="B86" s="5" t="n">
        <v>293</v>
      </c>
      <c r="C86" s="4" t="inlineStr">
        <is>
          <t xml:space="preserve"> </t>
        </is>
      </c>
    </row>
    <row r="87">
      <c r="A87" s="4" t="inlineStr">
        <is>
          <t>Total Loans</t>
        </is>
      </c>
      <c r="B87" s="5" t="n">
        <v>146752</v>
      </c>
      <c r="C87" s="5" t="n">
        <v>80919</v>
      </c>
    </row>
    <row r="88">
      <c r="A88" s="4" t="inlineStr">
        <is>
          <t>Commercial and Industrial Portfolio [Member] | Equipment/Accounts Receivable/Inventory [Member] | Doubtful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2</t>
        </is>
      </c>
      <c r="B90" s="5" t="n">
        <v>2267</v>
      </c>
      <c r="C90" s="5" t="n">
        <v>652</v>
      </c>
    </row>
    <row r="91">
      <c r="A91" s="4" t="inlineStr">
        <is>
          <t>Amortized Cost Basis by Origination Year 2021</t>
        </is>
      </c>
      <c r="B91" s="4" t="inlineStr">
        <is>
          <t xml:space="preserve"> </t>
        </is>
      </c>
      <c r="C91" s="5" t="n">
        <v>33250</v>
      </c>
    </row>
    <row r="92">
      <c r="A92" s="4" t="inlineStr">
        <is>
          <t>Amortized Cost Basis by Origination Year 2018</t>
        </is>
      </c>
      <c r="B92" s="4" t="inlineStr">
        <is>
          <t xml:space="preserve"> </t>
        </is>
      </c>
      <c r="C92" s="5" t="n">
        <v>4692</v>
      </c>
    </row>
    <row r="93">
      <c r="A93" s="4" t="inlineStr">
        <is>
          <t>Amortized Cost - Revolving Loans</t>
        </is>
      </c>
      <c r="B93" s="5" t="n">
        <v>2795</v>
      </c>
      <c r="C93" s="5" t="n">
        <v>41537</v>
      </c>
    </row>
    <row r="94">
      <c r="A94" s="4" t="inlineStr">
        <is>
          <t>Total Loans</t>
        </is>
      </c>
      <c r="B94" s="5" t="n">
        <v>5062</v>
      </c>
      <c r="C94" s="5" t="n">
        <v>80131</v>
      </c>
    </row>
    <row r="95">
      <c r="A95" s="4" t="inlineStr">
        <is>
          <t>Commercial and Industrial Portfolio [Member] | Agriculture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Amortized Cost Basis by Origination Year 2022</t>
        </is>
      </c>
      <c r="B97" s="5" t="n">
        <v>13630</v>
      </c>
      <c r="C97" s="5" t="n">
        <v>12077</v>
      </c>
    </row>
    <row r="98">
      <c r="A98" s="4" t="inlineStr">
        <is>
          <t>Amortized Cost Basis by Origination Year 2021</t>
        </is>
      </c>
      <c r="B98" s="5" t="n">
        <v>5415</v>
      </c>
      <c r="C98" s="5" t="n">
        <v>5884</v>
      </c>
    </row>
    <row r="99">
      <c r="A99" s="4" t="inlineStr">
        <is>
          <t>Amortized Cost Basis by Origination Year 2020</t>
        </is>
      </c>
      <c r="B99" s="5" t="n">
        <v>2046</v>
      </c>
      <c r="C99" s="5" t="n">
        <v>3308</v>
      </c>
    </row>
    <row r="100">
      <c r="A100" s="4" t="inlineStr">
        <is>
          <t>Amortized Cost Basis by Origination Year 2019</t>
        </is>
      </c>
      <c r="B100" s="5" t="n">
        <v>1985</v>
      </c>
      <c r="C100" s="5" t="n">
        <v>640</v>
      </c>
    </row>
    <row r="101">
      <c r="A101" s="4" t="inlineStr">
        <is>
          <t>Amortized Cost Basis by Origination Year 2018</t>
        </is>
      </c>
      <c r="B101" s="5" t="n">
        <v>396</v>
      </c>
      <c r="C101" s="5" t="n">
        <v>344</v>
      </c>
    </row>
    <row r="102">
      <c r="A102" s="4" t="inlineStr">
        <is>
          <t>Amortized Cost Basis by Origination Year Prior to 2018</t>
        </is>
      </c>
      <c r="B102" s="5" t="n">
        <v>541</v>
      </c>
      <c r="C102" s="5" t="n">
        <v>1143</v>
      </c>
    </row>
    <row r="103">
      <c r="A103" s="4" t="inlineStr">
        <is>
          <t>Amortized Cost - Revolving Loans</t>
        </is>
      </c>
      <c r="B103" s="5" t="n">
        <v>149266</v>
      </c>
      <c r="C103" s="5" t="n">
        <v>130946</v>
      </c>
    </row>
    <row r="104">
      <c r="A104" s="4" t="inlineStr">
        <is>
          <t>Amortized Cost - Revolving Loans Converted to Term Loans</t>
        </is>
      </c>
      <c r="B104" s="5" t="n">
        <v>562</v>
      </c>
      <c r="C104" s="4" t="inlineStr">
        <is>
          <t xml:space="preserve"> </t>
        </is>
      </c>
    </row>
    <row r="105">
      <c r="A105" s="4" t="inlineStr">
        <is>
          <t>Total Loans</t>
        </is>
      </c>
      <c r="B105" s="5" t="n">
        <v>173841</v>
      </c>
      <c r="C105" s="5" t="n">
        <v>154342</v>
      </c>
    </row>
    <row r="106">
      <c r="A106" s="4" t="inlineStr">
        <is>
          <t>Commercial and Industrial Portfolio [Member] | Agriculture [Member] | Non-watch List-Pas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 Basis by Origination Year 2022</t>
        </is>
      </c>
      <c r="B108" s="5" t="n">
        <v>12252</v>
      </c>
      <c r="C108" s="5" t="n">
        <v>11512</v>
      </c>
    </row>
    <row r="109">
      <c r="A109" s="4" t="inlineStr">
        <is>
          <t>Amortized Cost Basis by Origination Year 2021</t>
        </is>
      </c>
      <c r="B109" s="5" t="n">
        <v>5351</v>
      </c>
      <c r="C109" s="5" t="n">
        <v>5394</v>
      </c>
    </row>
    <row r="110">
      <c r="A110" s="4" t="inlineStr">
        <is>
          <t>Amortized Cost Basis by Origination Year 2020</t>
        </is>
      </c>
      <c r="B110" s="5" t="n">
        <v>1693</v>
      </c>
      <c r="C110" s="5" t="n">
        <v>2608</v>
      </c>
    </row>
    <row r="111">
      <c r="A111" s="4" t="inlineStr">
        <is>
          <t>Amortized Cost Basis by Origination Year 2019</t>
        </is>
      </c>
      <c r="B111" s="5" t="n">
        <v>1985</v>
      </c>
      <c r="C111" s="5" t="n">
        <v>212</v>
      </c>
    </row>
    <row r="112">
      <c r="A112" s="4" t="inlineStr">
        <is>
          <t>Amortized Cost Basis by Origination Year 2018</t>
        </is>
      </c>
      <c r="B112" s="5" t="n">
        <v>396</v>
      </c>
      <c r="C112" s="5" t="n">
        <v>344</v>
      </c>
    </row>
    <row r="113">
      <c r="A113" s="4" t="inlineStr">
        <is>
          <t>Amortized Cost Basis by Origination Year Prior to 2018</t>
        </is>
      </c>
      <c r="B113" s="5" t="n">
        <v>541</v>
      </c>
      <c r="C113" s="5" t="n">
        <v>1143</v>
      </c>
    </row>
    <row r="114">
      <c r="A114" s="4" t="inlineStr">
        <is>
          <t>Amortized Cost - Revolving Loans</t>
        </is>
      </c>
      <c r="B114" s="5" t="n">
        <v>137759</v>
      </c>
      <c r="C114" s="5" t="n">
        <v>100630</v>
      </c>
    </row>
    <row r="115">
      <c r="A115" s="4" t="inlineStr">
        <is>
          <t>Total Loans</t>
        </is>
      </c>
      <c r="B115" s="5" t="n">
        <v>159977</v>
      </c>
      <c r="C115" s="5" t="n">
        <v>121843</v>
      </c>
    </row>
    <row r="116">
      <c r="A116" s="4" t="inlineStr">
        <is>
          <t>Commercial and Industrial Portfolio [Member] | Agriculture [Member] | Watch-Pass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Amortized Cost Basis by Origination Year 2022</t>
        </is>
      </c>
      <c r="B118" s="5" t="n">
        <v>550</v>
      </c>
      <c r="C118" s="5" t="n">
        <v>500</v>
      </c>
    </row>
    <row r="119">
      <c r="A119" s="4" t="inlineStr">
        <is>
          <t>Amortized Cost Basis by Origination Year 2021</t>
        </is>
      </c>
      <c r="B119" s="4" t="inlineStr">
        <is>
          <t xml:space="preserve"> </t>
        </is>
      </c>
      <c r="C119" s="5" t="n">
        <v>222</v>
      </c>
    </row>
    <row r="120">
      <c r="A120" s="4" t="inlineStr">
        <is>
          <t>Amortized Cost Basis by Origination Year 2020</t>
        </is>
      </c>
      <c r="B120" s="5" t="n">
        <v>206</v>
      </c>
      <c r="C120" s="5" t="n">
        <v>328</v>
      </c>
    </row>
    <row r="121">
      <c r="A121" s="4" t="inlineStr">
        <is>
          <t>Amortized Cost Basis by Origination Year 2019</t>
        </is>
      </c>
      <c r="B121" s="4" t="inlineStr">
        <is>
          <t xml:space="preserve"> </t>
        </is>
      </c>
      <c r="C121" s="5" t="n">
        <v>428</v>
      </c>
    </row>
    <row r="122">
      <c r="A122" s="4" t="inlineStr">
        <is>
          <t>Amortized Cost - Revolving Loans</t>
        </is>
      </c>
      <c r="B122" s="5" t="n">
        <v>8512</v>
      </c>
      <c r="C122" s="5" t="n">
        <v>6532</v>
      </c>
    </row>
    <row r="123">
      <c r="A123" s="4" t="inlineStr">
        <is>
          <t>Amortized Cost - Revolving Loans Converted to Term Loans</t>
        </is>
      </c>
      <c r="B123" s="5" t="n">
        <v>562</v>
      </c>
      <c r="C123" s="4" t="inlineStr">
        <is>
          <t xml:space="preserve"> </t>
        </is>
      </c>
    </row>
    <row r="124">
      <c r="A124" s="4" t="inlineStr">
        <is>
          <t>Total Loans</t>
        </is>
      </c>
      <c r="B124" s="5" t="n">
        <v>9830</v>
      </c>
      <c r="C124" s="5" t="n">
        <v>8010</v>
      </c>
    </row>
    <row r="125">
      <c r="A125" s="4" t="inlineStr">
        <is>
          <t>Commercial and Industrial Portfolio [Member] | Agriculture [Member] | Special Mention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Amortized Cost Basis by Origination Year 2022</t>
        </is>
      </c>
      <c r="B127" s="5" t="n">
        <v>828</v>
      </c>
      <c r="C127" s="4" t="inlineStr">
        <is>
          <t xml:space="preserve"> </t>
        </is>
      </c>
    </row>
    <row r="128">
      <c r="A128" s="4" t="inlineStr">
        <is>
          <t>Amortized Cost Basis by Origination Year 2021</t>
        </is>
      </c>
      <c r="B128" s="5" t="n">
        <v>64</v>
      </c>
      <c r="C128" s="4" t="inlineStr">
        <is>
          <t xml:space="preserve"> </t>
        </is>
      </c>
    </row>
    <row r="129">
      <c r="A129" s="4" t="inlineStr">
        <is>
          <t>Amortized Cost Basis by Origination Year 2020</t>
        </is>
      </c>
      <c r="B129" s="5" t="n">
        <v>147</v>
      </c>
      <c r="C129" s="5" t="n">
        <v>372</v>
      </c>
    </row>
    <row r="130">
      <c r="A130" s="4" t="inlineStr">
        <is>
          <t>Amortized Cost - Revolving Loans</t>
        </is>
      </c>
      <c r="B130" s="5" t="n">
        <v>1539</v>
      </c>
      <c r="C130" s="5" t="n">
        <v>1361</v>
      </c>
    </row>
    <row r="131">
      <c r="A131" s="4" t="inlineStr">
        <is>
          <t>Total Loans</t>
        </is>
      </c>
      <c r="B131" s="5" t="n">
        <v>2578</v>
      </c>
      <c r="C131" s="5" t="n">
        <v>1733</v>
      </c>
    </row>
    <row r="132">
      <c r="A132" s="4" t="inlineStr">
        <is>
          <t>Commercial and Industrial Portfolio [Member] | Agriculture [Member] | Substandard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Amortized Cost Basis by Origination Year 2022</t>
        </is>
      </c>
      <c r="B134" s="4" t="inlineStr">
        <is>
          <t xml:space="preserve"> </t>
        </is>
      </c>
      <c r="C134" s="5" t="n">
        <v>65</v>
      </c>
    </row>
    <row r="135">
      <c r="A135" s="4" t="inlineStr">
        <is>
          <t>Amortized Cost Basis by Origination Year 2021</t>
        </is>
      </c>
      <c r="B135" s="4" t="inlineStr">
        <is>
          <t xml:space="preserve"> </t>
        </is>
      </c>
      <c r="C135" s="5" t="n">
        <v>268</v>
      </c>
    </row>
    <row r="136">
      <c r="A136" s="4" t="inlineStr">
        <is>
          <t>Amortized Cost - Revolving Loans</t>
        </is>
      </c>
      <c r="B136" s="5" t="n">
        <v>1456</v>
      </c>
      <c r="C136" s="5" t="n">
        <v>22423</v>
      </c>
    </row>
    <row r="137">
      <c r="A137" s="4" t="inlineStr">
        <is>
          <t>Total Loans</t>
        </is>
      </c>
      <c r="B137" s="5" t="n">
        <v>1456</v>
      </c>
      <c r="C137" s="5" t="n">
        <v>22756</v>
      </c>
    </row>
    <row r="138">
      <c r="A138" s="4" t="inlineStr">
        <is>
          <t>Specialty Lending Portfolio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Amortized Cost Basis by Origination Year 2022</t>
        </is>
      </c>
      <c r="B140" s="5" t="n">
        <v>18084</v>
      </c>
      <c r="C140" s="5" t="n">
        <v>34552</v>
      </c>
    </row>
    <row r="141">
      <c r="A141" s="4" t="inlineStr">
        <is>
          <t>Amortized Cost Basis by Origination Year 2021</t>
        </is>
      </c>
      <c r="B141" s="5" t="n">
        <v>55469</v>
      </c>
      <c r="C141" s="5" t="n">
        <v>49373</v>
      </c>
    </row>
    <row r="142">
      <c r="A142" s="4" t="inlineStr">
        <is>
          <t>Amortized Cost Basis by Origination Year 2020</t>
        </is>
      </c>
      <c r="B142" s="5" t="n">
        <v>36040</v>
      </c>
      <c r="C142" s="4" t="inlineStr">
        <is>
          <t xml:space="preserve"> </t>
        </is>
      </c>
    </row>
    <row r="143">
      <c r="A143" s="4" t="inlineStr">
        <is>
          <t>Amortized Cost - Revolving Loans</t>
        </is>
      </c>
      <c r="B143" s="5" t="n">
        <v>493113</v>
      </c>
      <c r="C143" s="5" t="n">
        <v>438437</v>
      </c>
    </row>
    <row r="144">
      <c r="A144" s="4" t="inlineStr">
        <is>
          <t>Total Loans</t>
        </is>
      </c>
      <c r="B144" s="5" t="n">
        <v>602706</v>
      </c>
      <c r="C144" s="5" t="n">
        <v>522362</v>
      </c>
    </row>
    <row r="145">
      <c r="A145" s="4" t="inlineStr">
        <is>
          <t>Specialty Lending Portfolio [Member] | Current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t>
        </is>
      </c>
      <c r="B147" s="5" t="n">
        <v>602706</v>
      </c>
      <c r="C147" s="5" t="n">
        <v>522362</v>
      </c>
    </row>
    <row r="148">
      <c r="A148" s="4" t="inlineStr">
        <is>
          <t>Specialty Lending Portfolio [Member] | Asset-based Lending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Amortized Cost Basis by Origination Year 2022</t>
        </is>
      </c>
      <c r="B150" s="5" t="n">
        <v>18084</v>
      </c>
      <c r="C150" s="5" t="n">
        <v>34552</v>
      </c>
    </row>
    <row r="151">
      <c r="A151" s="4" t="inlineStr">
        <is>
          <t>Amortized Cost Basis by Origination Year 2021</t>
        </is>
      </c>
      <c r="B151" s="5" t="n">
        <v>55469</v>
      </c>
      <c r="C151" s="5" t="n">
        <v>49373</v>
      </c>
    </row>
    <row r="152">
      <c r="A152" s="4" t="inlineStr">
        <is>
          <t>Amortized Cost Basis by Origination Year 2020</t>
        </is>
      </c>
      <c r="B152" s="5" t="n">
        <v>36040</v>
      </c>
      <c r="C152" s="4" t="inlineStr">
        <is>
          <t xml:space="preserve"> </t>
        </is>
      </c>
    </row>
    <row r="153">
      <c r="A153" s="4" t="inlineStr">
        <is>
          <t>Amortized Cost - Revolving Loans</t>
        </is>
      </c>
      <c r="B153" s="5" t="n">
        <v>493113</v>
      </c>
      <c r="C153" s="5" t="n">
        <v>331282</v>
      </c>
    </row>
    <row r="154">
      <c r="A154" s="4" t="inlineStr">
        <is>
          <t>Total Loans</t>
        </is>
      </c>
      <c r="B154" s="5" t="n">
        <v>602706</v>
      </c>
      <c r="C154" s="5" t="n">
        <v>415207</v>
      </c>
    </row>
    <row r="155">
      <c r="A155" s="4" t="inlineStr">
        <is>
          <t>Specialty Lending Portfolio [Member] | Asset-based Lending [Member] | In Margin</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5" t="n">
        <v>602706</v>
      </c>
      <c r="C157" s="5" t="n">
        <v>409844</v>
      </c>
    </row>
    <row r="158">
      <c r="A158" s="4" t="inlineStr">
        <is>
          <t>Specialty Lending Portfolio [Member] | Asset-based Lending [Member] | Out Of Margi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t>
        </is>
      </c>
      <c r="B160" s="4" t="inlineStr">
        <is>
          <t xml:space="preserve"> </t>
        </is>
      </c>
      <c r="C160" s="5" t="n">
        <v>5363</v>
      </c>
    </row>
    <row r="161">
      <c r="A161" s="4" t="inlineStr">
        <is>
          <t>Specialty Lending Portfolio [Member] | Factoring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mortized Cost - Revolving Loans</t>
        </is>
      </c>
      <c r="B163" s="4" t="inlineStr">
        <is>
          <t xml:space="preserve"> </t>
        </is>
      </c>
      <c r="C163" s="5" t="n">
        <v>107155</v>
      </c>
    </row>
    <row r="164">
      <c r="A164" s="4" t="inlineStr">
        <is>
          <t>Total Loans</t>
        </is>
      </c>
      <c r="B164" s="4" t="inlineStr">
        <is>
          <t xml:space="preserve"> </t>
        </is>
      </c>
      <c r="C164" s="5" t="n">
        <v>107155</v>
      </c>
    </row>
    <row r="165">
      <c r="A165" s="4" t="inlineStr">
        <is>
          <t>Specialty Lending Portfolio [Member] | Factoring [Member] | Tier One</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Loans</t>
        </is>
      </c>
      <c r="B167" s="4" t="inlineStr">
        <is>
          <t xml:space="preserve"> </t>
        </is>
      </c>
      <c r="C167" s="5" t="n">
        <v>9433</v>
      </c>
    </row>
    <row r="168">
      <c r="A168" s="4" t="inlineStr">
        <is>
          <t>Specialty Lending Portfolio [Member] | Factoring [Member] | Tier Two</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t>
        </is>
      </c>
      <c r="B170" s="4" t="inlineStr">
        <is>
          <t xml:space="preserve"> </t>
        </is>
      </c>
      <c r="C170" s="5" t="n">
        <v>65149</v>
      </c>
    </row>
    <row r="171">
      <c r="A171" s="4" t="inlineStr">
        <is>
          <t>Specialty Lending Portfolio [Member] | Factoring [Member] | Evaluated For Impairment</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t>
        </is>
      </c>
      <c r="B173" s="4" t="inlineStr">
        <is>
          <t xml:space="preserve"> </t>
        </is>
      </c>
      <c r="C173" s="5" t="n">
        <v>32573</v>
      </c>
    </row>
    <row r="174">
      <c r="A174" s="4" t="inlineStr">
        <is>
          <t>Commercial Real Estate Portfolio [Member]</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Amortized Cost Basis by Origination Year 2022</t>
        </is>
      </c>
      <c r="B176" s="5" t="n">
        <v>2602510</v>
      </c>
      <c r="C176" s="5" t="n">
        <v>2350910</v>
      </c>
    </row>
    <row r="177">
      <c r="A177" s="4" t="inlineStr">
        <is>
          <t>Amortized Cost Basis by Origination Year 2021</t>
        </is>
      </c>
      <c r="B177" s="5" t="n">
        <v>2266984</v>
      </c>
      <c r="C177" s="5" t="n">
        <v>1742749</v>
      </c>
    </row>
    <row r="178">
      <c r="A178" s="4" t="inlineStr">
        <is>
          <t>Amortized Cost Basis by Origination Year 2020</t>
        </is>
      </c>
      <c r="B178" s="5" t="n">
        <v>1289966</v>
      </c>
      <c r="C178" s="5" t="n">
        <v>975704</v>
      </c>
    </row>
    <row r="179">
      <c r="A179" s="4" t="inlineStr">
        <is>
          <t>Amortized Cost Basis by Origination Year 2019</t>
        </is>
      </c>
      <c r="B179" s="5" t="n">
        <v>607516</v>
      </c>
      <c r="C179" s="5" t="n">
        <v>396747</v>
      </c>
    </row>
    <row r="180">
      <c r="A180" s="4" t="inlineStr">
        <is>
          <t>Amortized Cost Basis by Origination Year 2018</t>
        </is>
      </c>
      <c r="B180" s="5" t="n">
        <v>218711</v>
      </c>
      <c r="C180" s="5" t="n">
        <v>247282</v>
      </c>
    </row>
    <row r="181">
      <c r="A181" s="4" t="inlineStr">
        <is>
          <t>Amortized Cost Basis by Origination Year Prior to 2018</t>
        </is>
      </c>
      <c r="B181" s="5" t="n">
        <v>427787</v>
      </c>
      <c r="C181" s="5" t="n">
        <v>459957</v>
      </c>
    </row>
    <row r="182">
      <c r="A182" s="4" t="inlineStr">
        <is>
          <t>Amortized Cost - Revolving Loans</t>
        </is>
      </c>
      <c r="B182" s="5" t="n">
        <v>202612</v>
      </c>
      <c r="C182" s="5" t="n">
        <v>93196</v>
      </c>
    </row>
    <row r="183">
      <c r="A183" s="4" t="inlineStr">
        <is>
          <t>Amortized Cost - Revolving Loans Converted to Term Loans</t>
        </is>
      </c>
      <c r="B183" s="4" t="inlineStr">
        <is>
          <t xml:space="preserve"> </t>
        </is>
      </c>
      <c r="C183" s="5" t="n">
        <v>999</v>
      </c>
    </row>
    <row r="184">
      <c r="A184" s="4" t="inlineStr">
        <is>
          <t>Total Loans</t>
        </is>
      </c>
      <c r="B184" s="5" t="n">
        <v>7616086</v>
      </c>
      <c r="C184" s="5" t="n">
        <v>6267544</v>
      </c>
    </row>
    <row r="185">
      <c r="A185" s="4" t="inlineStr">
        <is>
          <t>Commercial Real Estate Portfolio [Member] | Current [Member]</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t>
        </is>
      </c>
      <c r="B187" s="5" t="n">
        <v>7611223</v>
      </c>
      <c r="C187" s="5" t="n">
        <v>6261894</v>
      </c>
    </row>
    <row r="188">
      <c r="A188" s="4" t="inlineStr">
        <is>
          <t>Commercial Real Estate Portfolio [Member] | Total Past Due [Member]</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Loans</t>
        </is>
      </c>
      <c r="B190" s="5" t="n">
        <v>4863</v>
      </c>
      <c r="C190" s="5" t="n">
        <v>5650</v>
      </c>
    </row>
    <row r="191">
      <c r="A191" s="4" t="inlineStr">
        <is>
          <t>Commercial Real Estate Portfolio [Member] | Owner-occupied [Member]</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Amortized Cost Basis by Origination Year 2022</t>
        </is>
      </c>
      <c r="B193" s="5" t="n">
        <v>656860</v>
      </c>
      <c r="C193" s="5" t="n">
        <v>680135</v>
      </c>
    </row>
    <row r="194">
      <c r="A194" s="4" t="inlineStr">
        <is>
          <t>Amortized Cost Basis by Origination Year 2021</t>
        </is>
      </c>
      <c r="B194" s="5" t="n">
        <v>593861</v>
      </c>
      <c r="C194" s="5" t="n">
        <v>519448</v>
      </c>
    </row>
    <row r="195">
      <c r="A195" s="4" t="inlineStr">
        <is>
          <t>Amortized Cost Basis by Origination Year 2020</t>
        </is>
      </c>
      <c r="B195" s="5" t="n">
        <v>388519</v>
      </c>
      <c r="C195" s="5" t="n">
        <v>226631</v>
      </c>
    </row>
    <row r="196">
      <c r="A196" s="4" t="inlineStr">
        <is>
          <t>Amortized Cost Basis by Origination Year 2019</t>
        </is>
      </c>
      <c r="B196" s="5" t="n">
        <v>180786</v>
      </c>
      <c r="C196" s="5" t="n">
        <v>177576</v>
      </c>
    </row>
    <row r="197">
      <c r="A197" s="4" t="inlineStr">
        <is>
          <t>Amortized Cost Basis by Origination Year 2018</t>
        </is>
      </c>
      <c r="B197" s="5" t="n">
        <v>136499</v>
      </c>
      <c r="C197" s="5" t="n">
        <v>91539</v>
      </c>
    </row>
    <row r="198">
      <c r="A198" s="4" t="inlineStr">
        <is>
          <t>Amortized Cost Basis by Origination Year Prior to 2018</t>
        </is>
      </c>
      <c r="B198" s="5" t="n">
        <v>167628</v>
      </c>
      <c r="C198" s="5" t="n">
        <v>159482</v>
      </c>
    </row>
    <row r="199">
      <c r="A199" s="4" t="inlineStr">
        <is>
          <t>Amortized Cost - Revolving Loans</t>
        </is>
      </c>
      <c r="B199" s="5" t="n">
        <v>8685</v>
      </c>
      <c r="C199" s="5" t="n">
        <v>11727</v>
      </c>
    </row>
    <row r="200">
      <c r="A200" s="4" t="inlineStr">
        <is>
          <t>Total Loans</t>
        </is>
      </c>
      <c r="B200" s="5" t="n">
        <v>2132838</v>
      </c>
      <c r="C200" s="5" t="n">
        <v>1866538</v>
      </c>
    </row>
    <row r="201">
      <c r="A201" s="4" t="inlineStr">
        <is>
          <t>Commercial Real Estate Portfolio [Member] | Owner-occupied [Member] | Non-watch List-Pass [Member]</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Amortized Cost Basis by Origination Year 2022</t>
        </is>
      </c>
      <c r="B203" s="5" t="n">
        <v>628858</v>
      </c>
      <c r="C203" s="5" t="n">
        <v>679662</v>
      </c>
    </row>
    <row r="204">
      <c r="A204" s="4" t="inlineStr">
        <is>
          <t>Amortized Cost Basis by Origination Year 2021</t>
        </is>
      </c>
      <c r="B204" s="5" t="n">
        <v>559067</v>
      </c>
      <c r="C204" s="5" t="n">
        <v>507220</v>
      </c>
    </row>
    <row r="205">
      <c r="A205" s="4" t="inlineStr">
        <is>
          <t>Amortized Cost Basis by Origination Year 2020</t>
        </is>
      </c>
      <c r="B205" s="5" t="n">
        <v>364760</v>
      </c>
      <c r="C205" s="5" t="n">
        <v>208376</v>
      </c>
    </row>
    <row r="206">
      <c r="A206" s="4" t="inlineStr">
        <is>
          <t>Amortized Cost Basis by Origination Year 2019</t>
        </is>
      </c>
      <c r="B206" s="5" t="n">
        <v>149183</v>
      </c>
      <c r="C206" s="5" t="n">
        <v>174352</v>
      </c>
    </row>
    <row r="207">
      <c r="A207" s="4" t="inlineStr">
        <is>
          <t>Amortized Cost Basis by Origination Year 2018</t>
        </is>
      </c>
      <c r="B207" s="5" t="n">
        <v>133339</v>
      </c>
      <c r="C207" s="5" t="n">
        <v>89588</v>
      </c>
    </row>
    <row r="208">
      <c r="A208" s="4" t="inlineStr">
        <is>
          <t>Amortized Cost Basis by Origination Year Prior to 2018</t>
        </is>
      </c>
      <c r="B208" s="5" t="n">
        <v>162412</v>
      </c>
      <c r="C208" s="5" t="n">
        <v>154920</v>
      </c>
    </row>
    <row r="209">
      <c r="A209" s="4" t="inlineStr">
        <is>
          <t>Amortized Cost - Revolving Loans</t>
        </is>
      </c>
      <c r="B209" s="5" t="n">
        <v>7850</v>
      </c>
      <c r="C209" s="5" t="n">
        <v>11627</v>
      </c>
    </row>
    <row r="210">
      <c r="A210" s="4" t="inlineStr">
        <is>
          <t>Total Loans</t>
        </is>
      </c>
      <c r="B210" s="5" t="n">
        <v>2005469</v>
      </c>
      <c r="C210" s="5" t="n">
        <v>1825745</v>
      </c>
    </row>
    <row r="211">
      <c r="A211" s="4" t="inlineStr">
        <is>
          <t>Commercial Real Estate Portfolio [Member] | Owner-occupied [Member] | Watch-Pass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Amortized Cost Basis by Origination Year 2022</t>
        </is>
      </c>
      <c r="B213" s="5" t="n">
        <v>19405</v>
      </c>
      <c r="C213" s="5" t="n">
        <v>191</v>
      </c>
    </row>
    <row r="214">
      <c r="A214" s="4" t="inlineStr">
        <is>
          <t>Amortized Cost Basis by Origination Year 2021</t>
        </is>
      </c>
      <c r="B214" s="5" t="n">
        <v>32581</v>
      </c>
      <c r="C214" s="5" t="n">
        <v>10891</v>
      </c>
    </row>
    <row r="215">
      <c r="A215" s="4" t="inlineStr">
        <is>
          <t>Amortized Cost Basis by Origination Year 2020</t>
        </is>
      </c>
      <c r="B215" s="5" t="n">
        <v>17061</v>
      </c>
      <c r="C215" s="5" t="n">
        <v>16493</v>
      </c>
    </row>
    <row r="216">
      <c r="A216" s="4" t="inlineStr">
        <is>
          <t>Amortized Cost Basis by Origination Year 2019</t>
        </is>
      </c>
      <c r="B216" s="5" t="n">
        <v>9785</v>
      </c>
      <c r="C216" s="5" t="n">
        <v>1055</v>
      </c>
    </row>
    <row r="217">
      <c r="A217" s="4" t="inlineStr">
        <is>
          <t>Amortized Cost Basis by Origination Year 2018</t>
        </is>
      </c>
      <c r="B217" s="5" t="n">
        <v>2664</v>
      </c>
      <c r="C217" s="5" t="n">
        <v>1143</v>
      </c>
    </row>
    <row r="218">
      <c r="A218" s="4" t="inlineStr">
        <is>
          <t>Amortized Cost Basis by Origination Year Prior to 2018</t>
        </is>
      </c>
      <c r="B218" s="5" t="n">
        <v>2121</v>
      </c>
      <c r="C218" s="5" t="n">
        <v>1572</v>
      </c>
    </row>
    <row r="219">
      <c r="A219" s="4" t="inlineStr">
        <is>
          <t>Total Loans</t>
        </is>
      </c>
      <c r="B219" s="5" t="n">
        <v>83617</v>
      </c>
      <c r="C219" s="5" t="n">
        <v>31345</v>
      </c>
    </row>
    <row r="220">
      <c r="A220" s="4" t="inlineStr">
        <is>
          <t>Commercial Real Estate Portfolio [Member] | Owner-occupied [Member] | Special Mention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Amortized Cost Basis by Origination Year 2022</t>
        </is>
      </c>
      <c r="B222" s="5" t="n">
        <v>5435</v>
      </c>
      <c r="C222" s="5" t="n">
        <v>93</v>
      </c>
    </row>
    <row r="223">
      <c r="A223" s="4" t="inlineStr">
        <is>
          <t>Amortized Cost Basis by Origination Year 2021</t>
        </is>
      </c>
      <c r="B223" s="5" t="n">
        <v>2213</v>
      </c>
      <c r="C223" s="5" t="n">
        <v>1304</v>
      </c>
    </row>
    <row r="224">
      <c r="A224" s="4" t="inlineStr">
        <is>
          <t>Amortized Cost Basis by Origination Year 2020</t>
        </is>
      </c>
      <c r="B224" s="5" t="n">
        <v>5120</v>
      </c>
      <c r="C224" s="4" t="inlineStr">
        <is>
          <t xml:space="preserve"> </t>
        </is>
      </c>
    </row>
    <row r="225">
      <c r="A225" s="4" t="inlineStr">
        <is>
          <t>Amortized Cost Basis by Origination Year 2019</t>
        </is>
      </c>
      <c r="B225" s="5" t="n">
        <v>18946</v>
      </c>
      <c r="C225" s="4" t="inlineStr">
        <is>
          <t xml:space="preserve"> </t>
        </is>
      </c>
    </row>
    <row r="226">
      <c r="A226" s="4" t="inlineStr">
        <is>
          <t>Amortized Cost - Revolving Loans</t>
        </is>
      </c>
      <c r="B226" s="5" t="n">
        <v>835</v>
      </c>
      <c r="C226" s="4" t="inlineStr">
        <is>
          <t xml:space="preserve"> </t>
        </is>
      </c>
    </row>
    <row r="227">
      <c r="A227" s="4" t="inlineStr">
        <is>
          <t>Total Loans</t>
        </is>
      </c>
      <c r="B227" s="5" t="n">
        <v>32549</v>
      </c>
      <c r="C227" s="5" t="n">
        <v>1397</v>
      </c>
    </row>
    <row r="228">
      <c r="A228" s="4" t="inlineStr">
        <is>
          <t>Commercial Real Estate Portfolio [Member] | Owner-occupied [Member] | Substandard [Member]</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Amortized Cost Basis by Origination Year 2022</t>
        </is>
      </c>
      <c r="B230" s="5" t="n">
        <v>3162</v>
      </c>
      <c r="C230" s="5" t="n">
        <v>189</v>
      </c>
    </row>
    <row r="231">
      <c r="A231" s="4" t="inlineStr">
        <is>
          <t>Amortized Cost Basis by Origination Year 2021</t>
        </is>
      </c>
      <c r="B231" s="4" t="inlineStr">
        <is>
          <t xml:space="preserve"> </t>
        </is>
      </c>
      <c r="C231" s="5" t="n">
        <v>33</v>
      </c>
    </row>
    <row r="232">
      <c r="A232" s="4" t="inlineStr">
        <is>
          <t>Amortized Cost Basis by Origination Year 2020</t>
        </is>
      </c>
      <c r="B232" s="5" t="n">
        <v>1578</v>
      </c>
      <c r="C232" s="5" t="n">
        <v>1762</v>
      </c>
    </row>
    <row r="233">
      <c r="A233" s="4" t="inlineStr">
        <is>
          <t>Amortized Cost Basis by Origination Year 2019</t>
        </is>
      </c>
      <c r="B233" s="5" t="n">
        <v>2872</v>
      </c>
      <c r="C233" s="5" t="n">
        <v>2169</v>
      </c>
    </row>
    <row r="234">
      <c r="A234" s="4" t="inlineStr">
        <is>
          <t>Amortized Cost Basis by Origination Year 2018</t>
        </is>
      </c>
      <c r="B234" s="5" t="n">
        <v>496</v>
      </c>
      <c r="C234" s="5" t="n">
        <v>808</v>
      </c>
    </row>
    <row r="235">
      <c r="A235" s="4" t="inlineStr">
        <is>
          <t>Amortized Cost Basis by Origination Year Prior to 2018</t>
        </is>
      </c>
      <c r="B235" s="5" t="n">
        <v>3095</v>
      </c>
      <c r="C235" s="5" t="n">
        <v>2990</v>
      </c>
    </row>
    <row r="236">
      <c r="A236" s="4" t="inlineStr">
        <is>
          <t>Amortized Cost - Revolving Loans</t>
        </is>
      </c>
      <c r="B236" s="4" t="inlineStr">
        <is>
          <t xml:space="preserve"> </t>
        </is>
      </c>
      <c r="C236" s="5" t="n">
        <v>100</v>
      </c>
    </row>
    <row r="237">
      <c r="A237" s="4" t="inlineStr">
        <is>
          <t>Total Loans</t>
        </is>
      </c>
      <c r="B237" s="5" t="n">
        <v>11203</v>
      </c>
      <c r="C237" s="5" t="n">
        <v>8051</v>
      </c>
    </row>
    <row r="238">
      <c r="A238" s="4" t="inlineStr">
        <is>
          <t>Commercial Real Estate Portfolio [Member] | Non-owner-occupied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Amortized Cost Basis by Origination Year 2022</t>
        </is>
      </c>
      <c r="B240" s="5" t="n">
        <v>1128978</v>
      </c>
      <c r="C240" s="5" t="n">
        <v>1058025</v>
      </c>
    </row>
    <row r="241">
      <c r="A241" s="4" t="inlineStr">
        <is>
          <t>Amortized Cost Basis by Origination Year 2021</t>
        </is>
      </c>
      <c r="B241" s="5" t="n">
        <v>855508</v>
      </c>
      <c r="C241" s="5" t="n">
        <v>689167</v>
      </c>
    </row>
    <row r="242">
      <c r="A242" s="4" t="inlineStr">
        <is>
          <t>Amortized Cost Basis by Origination Year 2020</t>
        </is>
      </c>
      <c r="B242" s="5" t="n">
        <v>568489</v>
      </c>
      <c r="C242" s="5" t="n">
        <v>591886</v>
      </c>
    </row>
    <row r="243">
      <c r="A243" s="4" t="inlineStr">
        <is>
          <t>Amortized Cost Basis by Origination Year 2019</t>
        </is>
      </c>
      <c r="B243" s="5" t="n">
        <v>368203</v>
      </c>
      <c r="C243" s="5" t="n">
        <v>162491</v>
      </c>
    </row>
    <row r="244">
      <c r="A244" s="4" t="inlineStr">
        <is>
          <t>Amortized Cost Basis by Origination Year 2018</t>
        </is>
      </c>
      <c r="B244" s="5" t="n">
        <v>64915</v>
      </c>
      <c r="C244" s="5" t="n">
        <v>135100</v>
      </c>
    </row>
    <row r="245">
      <c r="A245" s="4" t="inlineStr">
        <is>
          <t>Amortized Cost Basis by Origination Year Prior to 2018</t>
        </is>
      </c>
      <c r="B245" s="5" t="n">
        <v>229826</v>
      </c>
      <c r="C245" s="5" t="n">
        <v>258541</v>
      </c>
    </row>
    <row r="246">
      <c r="A246" s="4" t="inlineStr">
        <is>
          <t>Amortized Cost - Revolving Loans</t>
        </is>
      </c>
      <c r="B246" s="5" t="n">
        <v>28679</v>
      </c>
      <c r="C246" s="5" t="n">
        <v>10969</v>
      </c>
    </row>
    <row r="247">
      <c r="A247" s="4" t="inlineStr">
        <is>
          <t>Total Loans</t>
        </is>
      </c>
      <c r="B247" s="5" t="n">
        <v>3244598</v>
      </c>
      <c r="C247" s="5" t="n">
        <v>2906179</v>
      </c>
    </row>
    <row r="248">
      <c r="A248" s="4" t="inlineStr">
        <is>
          <t>Commercial Real Estate Portfolio [Member] | Non-owner-occupied [Member] | Non-watch List-Pass [Member]</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Amortized Cost Basis by Origination Year 2022</t>
        </is>
      </c>
      <c r="B250" s="5" t="n">
        <v>1075444</v>
      </c>
      <c r="C250" s="5" t="n">
        <v>976097</v>
      </c>
    </row>
    <row r="251">
      <c r="A251" s="4" t="inlineStr">
        <is>
          <t>Amortized Cost Basis by Origination Year 2021</t>
        </is>
      </c>
      <c r="B251" s="5" t="n">
        <v>810926</v>
      </c>
      <c r="C251" s="5" t="n">
        <v>679313</v>
      </c>
    </row>
    <row r="252">
      <c r="A252" s="4" t="inlineStr">
        <is>
          <t>Amortized Cost Basis by Origination Year 2020</t>
        </is>
      </c>
      <c r="B252" s="5" t="n">
        <v>568489</v>
      </c>
      <c r="C252" s="5" t="n">
        <v>536084</v>
      </c>
    </row>
    <row r="253">
      <c r="A253" s="4" t="inlineStr">
        <is>
          <t>Amortized Cost Basis by Origination Year 2019</t>
        </is>
      </c>
      <c r="B253" s="5" t="n">
        <v>356896</v>
      </c>
      <c r="C253" s="5" t="n">
        <v>143243</v>
      </c>
    </row>
    <row r="254">
      <c r="A254" s="4" t="inlineStr">
        <is>
          <t>Amortized Cost Basis by Origination Year 2018</t>
        </is>
      </c>
      <c r="B254" s="5" t="n">
        <v>64915</v>
      </c>
      <c r="C254" s="5" t="n">
        <v>129820</v>
      </c>
    </row>
    <row r="255">
      <c r="A255" s="4" t="inlineStr">
        <is>
          <t>Amortized Cost Basis by Origination Year Prior to 2018</t>
        </is>
      </c>
      <c r="B255" s="5" t="n">
        <v>214635</v>
      </c>
      <c r="C255" s="5" t="n">
        <v>219701</v>
      </c>
    </row>
    <row r="256">
      <c r="A256" s="4" t="inlineStr">
        <is>
          <t>Amortized Cost - Revolving Loans</t>
        </is>
      </c>
      <c r="B256" s="5" t="n">
        <v>28679</v>
      </c>
      <c r="C256" s="5" t="n">
        <v>10969</v>
      </c>
    </row>
    <row r="257">
      <c r="A257" s="4" t="inlineStr">
        <is>
          <t>Total Loans</t>
        </is>
      </c>
      <c r="B257" s="5" t="n">
        <v>3119984</v>
      </c>
      <c r="C257" s="5" t="n">
        <v>2695227</v>
      </c>
    </row>
    <row r="258">
      <c r="A258" s="4" t="inlineStr">
        <is>
          <t>Commercial Real Estate Portfolio [Member] | Non-owner-occupied [Member] | Watch-Pass [Memb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Amortized Cost Basis by Origination Year 2022</t>
        </is>
      </c>
      <c r="B260" s="5" t="n">
        <v>53534</v>
      </c>
      <c r="C260" s="5" t="n">
        <v>57052</v>
      </c>
    </row>
    <row r="261">
      <c r="A261" s="4" t="inlineStr">
        <is>
          <t>Amortized Cost Basis by Origination Year 2021</t>
        </is>
      </c>
      <c r="B261" s="5" t="n">
        <v>44582</v>
      </c>
      <c r="C261" s="5" t="n">
        <v>1277</v>
      </c>
    </row>
    <row r="262">
      <c r="A262" s="4" t="inlineStr">
        <is>
          <t>Amortized Cost Basis by Origination Year 2020</t>
        </is>
      </c>
      <c r="B262" s="4" t="inlineStr">
        <is>
          <t xml:space="preserve"> </t>
        </is>
      </c>
      <c r="C262" s="5" t="n">
        <v>55802</v>
      </c>
    </row>
    <row r="263">
      <c r="A263" s="4" t="inlineStr">
        <is>
          <t>Amortized Cost Basis by Origination Year 2019</t>
        </is>
      </c>
      <c r="B263" s="5" t="n">
        <v>11307</v>
      </c>
      <c r="C263" s="5" t="n">
        <v>19248</v>
      </c>
    </row>
    <row r="264">
      <c r="A264" s="4" t="inlineStr">
        <is>
          <t>Amortized Cost Basis by Origination Year 2018</t>
        </is>
      </c>
      <c r="B264" s="4" t="inlineStr">
        <is>
          <t xml:space="preserve"> </t>
        </is>
      </c>
      <c r="C264" s="5" t="n">
        <v>5280</v>
      </c>
    </row>
    <row r="265">
      <c r="A265" s="4" t="inlineStr">
        <is>
          <t>Amortized Cost Basis by Origination Year Prior to 2018</t>
        </is>
      </c>
      <c r="B265" s="5" t="n">
        <v>5071</v>
      </c>
      <c r="C265" s="5" t="n">
        <v>2587</v>
      </c>
    </row>
    <row r="266">
      <c r="A266" s="4" t="inlineStr">
        <is>
          <t>Total Loans</t>
        </is>
      </c>
      <c r="B266" s="5" t="n">
        <v>114494</v>
      </c>
      <c r="C266" s="5" t="n">
        <v>141246</v>
      </c>
    </row>
    <row r="267">
      <c r="A267" s="4" t="inlineStr">
        <is>
          <t>Commercial Real Estate Portfolio [Member] | Non-owner-occupied [Member] | Special Mention [Member]</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Amortized Cost Basis by Origination Year 2022</t>
        </is>
      </c>
      <c r="B269" s="4" t="inlineStr">
        <is>
          <t xml:space="preserve"> </t>
        </is>
      </c>
      <c r="C269" s="5" t="n">
        <v>24876</v>
      </c>
    </row>
    <row r="270">
      <c r="A270" s="4" t="inlineStr">
        <is>
          <t>Amortized Cost Basis by Origination Year 2021</t>
        </is>
      </c>
      <c r="B270" s="4" t="inlineStr">
        <is>
          <t xml:space="preserve"> </t>
        </is>
      </c>
      <c r="C270" s="5" t="n">
        <v>8577</v>
      </c>
    </row>
    <row r="271">
      <c r="A271" s="4" t="inlineStr">
        <is>
          <t>Amortized Cost Basis by Origination Year Prior to 2018</t>
        </is>
      </c>
      <c r="B271" s="5" t="n">
        <v>10109</v>
      </c>
      <c r="C271" s="5" t="n">
        <v>36223</v>
      </c>
    </row>
    <row r="272">
      <c r="A272" s="4" t="inlineStr">
        <is>
          <t>Total Loans</t>
        </is>
      </c>
      <c r="B272" s="5" t="n">
        <v>10109</v>
      </c>
      <c r="C272" s="5" t="n">
        <v>69676</v>
      </c>
    </row>
    <row r="273">
      <c r="A273" s="4" t="inlineStr">
        <is>
          <t>Commercial Real Estate Portfolio [Member] | Non-owner-occupied [Member] | Substandard [Member]</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Amortized Cost Basis by Origination Year Prior to 2018</t>
        </is>
      </c>
      <c r="B275" s="4" t="inlineStr">
        <is>
          <t xml:space="preserve"> </t>
        </is>
      </c>
      <c r="C275" s="5" t="n">
        <v>30</v>
      </c>
    </row>
    <row r="276">
      <c r="A276" s="4" t="inlineStr">
        <is>
          <t>Total Loans</t>
        </is>
      </c>
      <c r="B276" s="4" t="inlineStr">
        <is>
          <t xml:space="preserve"> </t>
        </is>
      </c>
      <c r="C276" s="5" t="n">
        <v>30</v>
      </c>
    </row>
    <row r="277">
      <c r="A277" s="4" t="inlineStr">
        <is>
          <t>Commercial Real Estate Portfolio [Member] | Non-owner-occupied [Member] | Doubtful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Amortized Cost Basis by Origination Year Prior to 2018</t>
        </is>
      </c>
      <c r="B279" s="5" t="n">
        <v>11</v>
      </c>
      <c r="C279" s="4" t="inlineStr">
        <is>
          <t xml:space="preserve"> </t>
        </is>
      </c>
    </row>
    <row r="280">
      <c r="A280" s="4" t="inlineStr">
        <is>
          <t>Total Loans</t>
        </is>
      </c>
      <c r="B280" s="5" t="n">
        <v>11</v>
      </c>
      <c r="C280" s="4" t="inlineStr">
        <is>
          <t xml:space="preserve"> </t>
        </is>
      </c>
    </row>
    <row r="281">
      <c r="A281" s="4" t="inlineStr">
        <is>
          <t>Commercial Real Estate Portfolio [Member] | Farmland [Member]</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Amortized Cost Basis by Origination Year 2022</t>
        </is>
      </c>
      <c r="B283" s="5" t="n">
        <v>94989</v>
      </c>
      <c r="C283" s="5" t="n">
        <v>61505</v>
      </c>
    </row>
    <row r="284">
      <c r="A284" s="4" t="inlineStr">
        <is>
          <t>Amortized Cost Basis by Origination Year 2021</t>
        </is>
      </c>
      <c r="B284" s="5" t="n">
        <v>47092</v>
      </c>
      <c r="C284" s="5" t="n">
        <v>273624</v>
      </c>
    </row>
    <row r="285">
      <c r="A285" s="4" t="inlineStr">
        <is>
          <t>Amortized Cost Basis by Origination Year 2020</t>
        </is>
      </c>
      <c r="B285" s="5" t="n">
        <v>220796</v>
      </c>
      <c r="C285" s="5" t="n">
        <v>34145</v>
      </c>
    </row>
    <row r="286">
      <c r="A286" s="4" t="inlineStr">
        <is>
          <t>Amortized Cost Basis by Origination Year 2019</t>
        </is>
      </c>
      <c r="B286" s="5" t="n">
        <v>24057</v>
      </c>
      <c r="C286" s="5" t="n">
        <v>16969</v>
      </c>
    </row>
    <row r="287">
      <c r="A287" s="4" t="inlineStr">
        <is>
          <t>Amortized Cost Basis by Origination Year 2018</t>
        </is>
      </c>
      <c r="B287" s="5" t="n">
        <v>15963</v>
      </c>
      <c r="C287" s="5" t="n">
        <v>19929</v>
      </c>
    </row>
    <row r="288">
      <c r="A288" s="4" t="inlineStr">
        <is>
          <t>Amortized Cost Basis by Origination Year Prior to 2018</t>
        </is>
      </c>
      <c r="B288" s="5" t="n">
        <v>24162</v>
      </c>
      <c r="C288" s="5" t="n">
        <v>34858</v>
      </c>
    </row>
    <row r="289">
      <c r="A289" s="4" t="inlineStr">
        <is>
          <t>Amortized Cost - Revolving Loans</t>
        </is>
      </c>
      <c r="B289" s="5" t="n">
        <v>121054</v>
      </c>
      <c r="C289" s="5" t="n">
        <v>38239</v>
      </c>
    </row>
    <row r="290">
      <c r="A290" s="4" t="inlineStr">
        <is>
          <t>Amortized Cost - Revolving Loans Converted to Term Loans</t>
        </is>
      </c>
      <c r="B290" s="4" t="inlineStr">
        <is>
          <t xml:space="preserve"> </t>
        </is>
      </c>
      <c r="C290" s="5" t="n">
        <v>999</v>
      </c>
    </row>
    <row r="291">
      <c r="A291" s="4" t="inlineStr">
        <is>
          <t>Total Loans</t>
        </is>
      </c>
      <c r="B291" s="5" t="n">
        <v>548113</v>
      </c>
      <c r="C291" s="5" t="n">
        <v>480268</v>
      </c>
    </row>
    <row r="292">
      <c r="A292" s="4" t="inlineStr">
        <is>
          <t>Commercial Real Estate Portfolio [Member] | Farmland [Member] | Non-watch List-Pass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Amortized Cost Basis by Origination Year 2022</t>
        </is>
      </c>
      <c r="B294" s="5" t="n">
        <v>62357</v>
      </c>
      <c r="C294" s="5" t="n">
        <v>40526</v>
      </c>
    </row>
    <row r="295">
      <c r="A295" s="4" t="inlineStr">
        <is>
          <t>Amortized Cost Basis by Origination Year 2021</t>
        </is>
      </c>
      <c r="B295" s="5" t="n">
        <v>36698</v>
      </c>
      <c r="C295" s="5" t="n">
        <v>246955</v>
      </c>
    </row>
    <row r="296">
      <c r="A296" s="4" t="inlineStr">
        <is>
          <t>Amortized Cost Basis by Origination Year 2020</t>
        </is>
      </c>
      <c r="B296" s="5" t="n">
        <v>218704</v>
      </c>
      <c r="C296" s="5" t="n">
        <v>26332</v>
      </c>
    </row>
    <row r="297">
      <c r="A297" s="4" t="inlineStr">
        <is>
          <t>Amortized Cost Basis by Origination Year 2019</t>
        </is>
      </c>
      <c r="B297" s="5" t="n">
        <v>17563</v>
      </c>
      <c r="C297" s="5" t="n">
        <v>2147</v>
      </c>
    </row>
    <row r="298">
      <c r="A298" s="4" t="inlineStr">
        <is>
          <t>Amortized Cost Basis by Origination Year 2018</t>
        </is>
      </c>
      <c r="B298" s="5" t="n">
        <v>2830</v>
      </c>
      <c r="C298" s="5" t="n">
        <v>19199</v>
      </c>
    </row>
    <row r="299">
      <c r="A299" s="4" t="inlineStr">
        <is>
          <t>Amortized Cost Basis by Origination Year Prior to 2018</t>
        </is>
      </c>
      <c r="B299" s="5" t="n">
        <v>20285</v>
      </c>
      <c r="C299" s="5" t="n">
        <v>29136</v>
      </c>
    </row>
    <row r="300">
      <c r="A300" s="4" t="inlineStr">
        <is>
          <t>Amortized Cost - Revolving Loans</t>
        </is>
      </c>
      <c r="B300" s="5" t="n">
        <v>113385</v>
      </c>
      <c r="C300" s="5" t="n">
        <v>28276</v>
      </c>
    </row>
    <row r="301">
      <c r="A301" s="4" t="inlineStr">
        <is>
          <t>Total Loans</t>
        </is>
      </c>
      <c r="B301" s="5" t="n">
        <v>471822</v>
      </c>
      <c r="C301" s="5" t="n">
        <v>392571</v>
      </c>
    </row>
    <row r="302">
      <c r="A302" s="4" t="inlineStr">
        <is>
          <t>Commercial Real Estate Portfolio [Member] | Farmland [Member] | Watch-Pass [Member]</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Amortized Cost Basis by Origination Year 2022</t>
        </is>
      </c>
      <c r="B304" s="5" t="n">
        <v>20327</v>
      </c>
      <c r="C304" s="5" t="n">
        <v>2263</v>
      </c>
    </row>
    <row r="305">
      <c r="A305" s="4" t="inlineStr">
        <is>
          <t>Amortized Cost Basis by Origination Year 2021</t>
        </is>
      </c>
      <c r="B305" s="5" t="n">
        <v>6454</v>
      </c>
      <c r="C305" s="5" t="n">
        <v>10177</v>
      </c>
    </row>
    <row r="306">
      <c r="A306" s="4" t="inlineStr">
        <is>
          <t>Amortized Cost Basis by Origination Year 2020</t>
        </is>
      </c>
      <c r="B306" s="5" t="n">
        <v>1055</v>
      </c>
      <c r="C306" s="4" t="inlineStr">
        <is>
          <t xml:space="preserve"> </t>
        </is>
      </c>
    </row>
    <row r="307">
      <c r="A307" s="4" t="inlineStr">
        <is>
          <t>Amortized Cost Basis by Origination Year 2019</t>
        </is>
      </c>
      <c r="B307" s="5" t="n">
        <v>101</v>
      </c>
      <c r="C307" s="5" t="n">
        <v>823</v>
      </c>
    </row>
    <row r="308">
      <c r="A308" s="4" t="inlineStr">
        <is>
          <t>Amortized Cost Basis by Origination Year 2018</t>
        </is>
      </c>
      <c r="B308" s="4" t="inlineStr">
        <is>
          <t xml:space="preserve"> </t>
        </is>
      </c>
      <c r="C308" s="5" t="n">
        <v>213</v>
      </c>
    </row>
    <row r="309">
      <c r="A309" s="4" t="inlineStr">
        <is>
          <t>Amortized Cost Basis by Origination Year Prior to 2018</t>
        </is>
      </c>
      <c r="B309" s="5" t="n">
        <v>2559</v>
      </c>
      <c r="C309" s="5" t="n">
        <v>4889</v>
      </c>
    </row>
    <row r="310">
      <c r="A310" s="4" t="inlineStr">
        <is>
          <t>Amortized Cost - Revolving Loans</t>
        </is>
      </c>
      <c r="B310" s="5" t="n">
        <v>395</v>
      </c>
      <c r="C310" s="4" t="inlineStr">
        <is>
          <t xml:space="preserve"> </t>
        </is>
      </c>
    </row>
    <row r="311">
      <c r="A311" s="4" t="inlineStr">
        <is>
          <t>Total Loans</t>
        </is>
      </c>
      <c r="B311" s="5" t="n">
        <v>30891</v>
      </c>
      <c r="C311" s="5" t="n">
        <v>18365</v>
      </c>
    </row>
    <row r="312">
      <c r="A312" s="4" t="inlineStr">
        <is>
          <t>Commercial Real Estate Portfolio [Member] | Farmland [Member] | Special Mention [Member]</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Amortized Cost Basis by Origination Year 2022</t>
        </is>
      </c>
      <c r="B314" s="5" t="n">
        <v>5505</v>
      </c>
      <c r="C314" s="5" t="n">
        <v>3800</v>
      </c>
    </row>
    <row r="315">
      <c r="A315" s="4" t="inlineStr">
        <is>
          <t>Amortized Cost Basis by Origination Year 2020</t>
        </is>
      </c>
      <c r="B315" s="5" t="n">
        <v>1001</v>
      </c>
      <c r="C315" s="5" t="n">
        <v>6875</v>
      </c>
    </row>
    <row r="316">
      <c r="A316" s="4" t="inlineStr">
        <is>
          <t>Amortized Cost Basis by Origination Year 2019</t>
        </is>
      </c>
      <c r="B316" s="4" t="inlineStr">
        <is>
          <t xml:space="preserve"> </t>
        </is>
      </c>
      <c r="C316" s="5" t="n">
        <v>13983</v>
      </c>
    </row>
    <row r="317">
      <c r="A317" s="4" t="inlineStr">
        <is>
          <t>Amortized Cost Basis by Origination Year 2018</t>
        </is>
      </c>
      <c r="B317" s="4" t="inlineStr">
        <is>
          <t xml:space="preserve"> </t>
        </is>
      </c>
      <c r="C317" s="5" t="n">
        <v>517</v>
      </c>
    </row>
    <row r="318">
      <c r="A318" s="4" t="inlineStr">
        <is>
          <t>Amortized Cost - Revolving Loans</t>
        </is>
      </c>
      <c r="B318" s="4" t="inlineStr">
        <is>
          <t xml:space="preserve"> </t>
        </is>
      </c>
      <c r="C318" s="5" t="n">
        <v>8999</v>
      </c>
    </row>
    <row r="319">
      <c r="A319" s="4" t="inlineStr">
        <is>
          <t>Total Loans</t>
        </is>
      </c>
      <c r="B319" s="5" t="n">
        <v>6506</v>
      </c>
      <c r="C319" s="5" t="n">
        <v>34174</v>
      </c>
    </row>
    <row r="320">
      <c r="A320" s="4" t="inlineStr">
        <is>
          <t>Commercial Real Estate Portfolio [Member] | Farmland [Member] | Substandard [Member]</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Amortized Cost Basis by Origination Year 2022</t>
        </is>
      </c>
      <c r="B322" s="5" t="n">
        <v>6800</v>
      </c>
      <c r="C322" s="5" t="n">
        <v>14916</v>
      </c>
    </row>
    <row r="323">
      <c r="A323" s="4" t="inlineStr">
        <is>
          <t>Amortized Cost Basis by Origination Year 2021</t>
        </is>
      </c>
      <c r="B323" s="5" t="n">
        <v>3940</v>
      </c>
      <c r="C323" s="5" t="n">
        <v>16492</v>
      </c>
    </row>
    <row r="324">
      <c r="A324" s="4" t="inlineStr">
        <is>
          <t>Amortized Cost Basis by Origination Year 2020</t>
        </is>
      </c>
      <c r="B324" s="5" t="n">
        <v>36</v>
      </c>
      <c r="C324" s="5" t="n">
        <v>938</v>
      </c>
    </row>
    <row r="325">
      <c r="A325" s="4" t="inlineStr">
        <is>
          <t>Amortized Cost Basis by Origination Year 2019</t>
        </is>
      </c>
      <c r="B325" s="5" t="n">
        <v>6393</v>
      </c>
      <c r="C325" s="5" t="n">
        <v>16</v>
      </c>
    </row>
    <row r="326">
      <c r="A326" s="4" t="inlineStr">
        <is>
          <t>Amortized Cost Basis by Origination Year 2018</t>
        </is>
      </c>
      <c r="B326" s="5" t="n">
        <v>13133</v>
      </c>
      <c r="C326" s="4" t="inlineStr">
        <is>
          <t xml:space="preserve"> </t>
        </is>
      </c>
    </row>
    <row r="327">
      <c r="A327" s="4" t="inlineStr">
        <is>
          <t>Amortized Cost Basis by Origination Year Prior to 2018</t>
        </is>
      </c>
      <c r="B327" s="5" t="n">
        <v>1318</v>
      </c>
      <c r="C327" s="5" t="n">
        <v>833</v>
      </c>
    </row>
    <row r="328">
      <c r="A328" s="4" t="inlineStr">
        <is>
          <t>Amortized Cost - Revolving Loans</t>
        </is>
      </c>
      <c r="B328" s="5" t="n">
        <v>7274</v>
      </c>
      <c r="C328" s="5" t="n">
        <v>964</v>
      </c>
    </row>
    <row r="329">
      <c r="A329" s="4" t="inlineStr">
        <is>
          <t>Amortized Cost - Revolving Loans Converted to Term Loans</t>
        </is>
      </c>
      <c r="B329" s="4" t="inlineStr">
        <is>
          <t xml:space="preserve"> </t>
        </is>
      </c>
      <c r="C329" s="5" t="n">
        <v>999</v>
      </c>
    </row>
    <row r="330">
      <c r="A330" s="4" t="inlineStr">
        <is>
          <t>Total Loans</t>
        </is>
      </c>
      <c r="B330" s="5" t="n">
        <v>38894</v>
      </c>
      <c r="C330" s="5" t="n">
        <v>35158</v>
      </c>
    </row>
    <row r="331">
      <c r="A331" s="4" t="inlineStr">
        <is>
          <t>Commercial Real Estate Portfolio [Member] | 5+ Multi-family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Amortized Cost Basis by Origination Year 2022</t>
        </is>
      </c>
      <c r="B333" s="5" t="n">
        <v>30920</v>
      </c>
      <c r="C333" s="5" t="n">
        <v>58268</v>
      </c>
    </row>
    <row r="334">
      <c r="A334" s="4" t="inlineStr">
        <is>
          <t>Amortized Cost Basis by Origination Year 2021</t>
        </is>
      </c>
      <c r="B334" s="5" t="n">
        <v>35869</v>
      </c>
      <c r="C334" s="5" t="n">
        <v>95024</v>
      </c>
    </row>
    <row r="335">
      <c r="A335" s="4" t="inlineStr">
        <is>
          <t>Amortized Cost Basis by Origination Year 2020</t>
        </is>
      </c>
      <c r="B335" s="5" t="n">
        <v>68996</v>
      </c>
      <c r="C335" s="5" t="n">
        <v>41426</v>
      </c>
    </row>
    <row r="336">
      <c r="A336" s="4" t="inlineStr">
        <is>
          <t>Amortized Cost Basis by Origination Year 2019</t>
        </is>
      </c>
      <c r="B336" s="5" t="n">
        <v>18978</v>
      </c>
      <c r="C336" s="5" t="n">
        <v>1206</v>
      </c>
    </row>
    <row r="337">
      <c r="A337" s="4" t="inlineStr">
        <is>
          <t>Amortized Cost Basis by Origination Year 2018</t>
        </is>
      </c>
      <c r="B337" s="5" t="n">
        <v>1334</v>
      </c>
      <c r="C337" s="5" t="n">
        <v>511</v>
      </c>
    </row>
    <row r="338">
      <c r="A338" s="4" t="inlineStr">
        <is>
          <t>Amortized Cost Basis by Origination Year Prior to 2018</t>
        </is>
      </c>
      <c r="B338" s="5" t="n">
        <v>5776</v>
      </c>
      <c r="C338" s="5" t="n">
        <v>6820</v>
      </c>
    </row>
    <row r="339">
      <c r="A339" s="4" t="inlineStr">
        <is>
          <t>Amortized Cost - Revolving Loans</t>
        </is>
      </c>
      <c r="B339" s="5" t="n">
        <v>4908</v>
      </c>
      <c r="C339" s="5" t="n">
        <v>2057</v>
      </c>
    </row>
    <row r="340">
      <c r="A340" s="4" t="inlineStr">
        <is>
          <t>Total Loans</t>
        </is>
      </c>
      <c r="B340" s="5" t="n">
        <v>166781</v>
      </c>
      <c r="C340" s="5" t="n">
        <v>205312</v>
      </c>
    </row>
    <row r="341">
      <c r="A341" s="4" t="inlineStr">
        <is>
          <t>Commercial Real Estate Portfolio [Member] | 5+ Multi-family [Member] | Non-watch List-Pass [Member]</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Amortized Cost Basis by Origination Year 2022</t>
        </is>
      </c>
      <c r="B343" s="5" t="n">
        <v>30920</v>
      </c>
      <c r="C343" s="5" t="n">
        <v>58268</v>
      </c>
    </row>
    <row r="344">
      <c r="A344" s="4" t="inlineStr">
        <is>
          <t>Amortized Cost Basis by Origination Year 2021</t>
        </is>
      </c>
      <c r="B344" s="5" t="n">
        <v>35869</v>
      </c>
      <c r="C344" s="5" t="n">
        <v>95024</v>
      </c>
    </row>
    <row r="345">
      <c r="A345" s="4" t="inlineStr">
        <is>
          <t>Amortized Cost Basis by Origination Year 2020</t>
        </is>
      </c>
      <c r="B345" s="5" t="n">
        <v>68996</v>
      </c>
      <c r="C345" s="5" t="n">
        <v>41426</v>
      </c>
    </row>
    <row r="346">
      <c r="A346" s="4" t="inlineStr">
        <is>
          <t>Amortized Cost Basis by Origination Year 2019</t>
        </is>
      </c>
      <c r="B346" s="5" t="n">
        <v>18978</v>
      </c>
      <c r="C346" s="5" t="n">
        <v>1206</v>
      </c>
    </row>
    <row r="347">
      <c r="A347" s="4" t="inlineStr">
        <is>
          <t>Amortized Cost Basis by Origination Year 2018</t>
        </is>
      </c>
      <c r="B347" s="5" t="n">
        <v>1334</v>
      </c>
      <c r="C347" s="5" t="n">
        <v>511</v>
      </c>
    </row>
    <row r="348">
      <c r="A348" s="4" t="inlineStr">
        <is>
          <t>Amortized Cost Basis by Origination Year Prior to 2018</t>
        </is>
      </c>
      <c r="B348" s="5" t="n">
        <v>5776</v>
      </c>
      <c r="C348" s="5" t="n">
        <v>6820</v>
      </c>
    </row>
    <row r="349">
      <c r="A349" s="4" t="inlineStr">
        <is>
          <t>Amortized Cost - Revolving Loans</t>
        </is>
      </c>
      <c r="B349" s="5" t="n">
        <v>4908</v>
      </c>
      <c r="C349" s="5" t="n">
        <v>2057</v>
      </c>
    </row>
    <row r="350">
      <c r="A350" s="4" t="inlineStr">
        <is>
          <t>Total Loans</t>
        </is>
      </c>
      <c r="B350" s="5" t="n">
        <v>166781</v>
      </c>
      <c r="C350" s="5" t="n">
        <v>205312</v>
      </c>
    </row>
    <row r="351">
      <c r="A351" s="4" t="inlineStr">
        <is>
          <t>Commercial Real Estate Portfolio [Member] | 1-4 Family Construction [Member]</t>
        </is>
      </c>
      <c r="B351" s="4" t="inlineStr">
        <is>
          <t xml:space="preserve"> </t>
        </is>
      </c>
      <c r="C351" s="4" t="inlineStr">
        <is>
          <t xml:space="preserve"> </t>
        </is>
      </c>
    </row>
    <row r="352">
      <c r="A352" s="3" t="inlineStr">
        <is>
          <t>Accounts, Notes, Loans and Financing Receivable [Line Items]</t>
        </is>
      </c>
      <c r="B352" s="4" t="inlineStr">
        <is>
          <t xml:space="preserve"> </t>
        </is>
      </c>
      <c r="C352" s="4" t="inlineStr">
        <is>
          <t xml:space="preserve"> </t>
        </is>
      </c>
    </row>
    <row r="353">
      <c r="A353" s="4" t="inlineStr">
        <is>
          <t>Amortized Cost Basis by Origination Year 2022</t>
        </is>
      </c>
      <c r="B353" s="5" t="n">
        <v>61943</v>
      </c>
      <c r="C353" s="5" t="n">
        <v>53004</v>
      </c>
    </row>
    <row r="354">
      <c r="A354" s="4" t="inlineStr">
        <is>
          <t>Amortized Cost Basis by Origination Year 2021</t>
        </is>
      </c>
      <c r="B354" s="5" t="n">
        <v>15217</v>
      </c>
      <c r="C354" s="5" t="n">
        <v>4933</v>
      </c>
    </row>
    <row r="355">
      <c r="A355" s="4" t="inlineStr">
        <is>
          <t>Amortized Cost Basis by Origination Year 2020</t>
        </is>
      </c>
      <c r="B355" s="4" t="inlineStr">
        <is>
          <t xml:space="preserve"> </t>
        </is>
      </c>
      <c r="C355" s="5" t="n">
        <v>17333</v>
      </c>
    </row>
    <row r="356">
      <c r="A356" s="4" t="inlineStr">
        <is>
          <t>Amortized Cost - Revolving Loans</t>
        </is>
      </c>
      <c r="B356" s="5" t="n">
        <v>19</v>
      </c>
      <c r="C356" s="5" t="n">
        <v>985</v>
      </c>
    </row>
    <row r="357">
      <c r="A357" s="4" t="inlineStr">
        <is>
          <t>Total Loans</t>
        </is>
      </c>
      <c r="B357" s="5" t="n">
        <v>77179</v>
      </c>
      <c r="C357" s="5" t="n">
        <v>76255</v>
      </c>
    </row>
    <row r="358">
      <c r="A358" s="4" t="inlineStr">
        <is>
          <t>Commercial Real Estate Portfolio [Member] | 1-4 Family Construction [Member] | Non-watch List-Pas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Amortized Cost Basis by Origination Year 2022</t>
        </is>
      </c>
      <c r="B360" s="5" t="n">
        <v>61943</v>
      </c>
      <c r="C360" s="5" t="n">
        <v>53004</v>
      </c>
    </row>
    <row r="361">
      <c r="A361" s="4" t="inlineStr">
        <is>
          <t>Amortized Cost Basis by Origination Year 2021</t>
        </is>
      </c>
      <c r="B361" s="5" t="n">
        <v>15217</v>
      </c>
      <c r="C361" s="5" t="n">
        <v>4933</v>
      </c>
    </row>
    <row r="362">
      <c r="A362" s="4" t="inlineStr">
        <is>
          <t>Amortized Cost Basis by Origination Year 2020</t>
        </is>
      </c>
      <c r="B362" s="4" t="inlineStr">
        <is>
          <t xml:space="preserve"> </t>
        </is>
      </c>
      <c r="C362" s="5" t="n">
        <v>17333</v>
      </c>
    </row>
    <row r="363">
      <c r="A363" s="4" t="inlineStr">
        <is>
          <t>Amortized Cost - Revolving Loans</t>
        </is>
      </c>
      <c r="B363" s="5" t="n">
        <v>19</v>
      </c>
      <c r="C363" s="5" t="n">
        <v>985</v>
      </c>
    </row>
    <row r="364">
      <c r="A364" s="4" t="inlineStr">
        <is>
          <t>Total Loans</t>
        </is>
      </c>
      <c r="B364" s="5" t="n">
        <v>77179</v>
      </c>
      <c r="C364" s="5" t="n">
        <v>76255</v>
      </c>
    </row>
    <row r="365">
      <c r="A365" s="4" t="inlineStr">
        <is>
          <t>Commercial Real Estate Portfolio [Member] | General Construction [Member]</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Amortized Cost Basis by Origination Year 2022</t>
        </is>
      </c>
      <c r="B367" s="5" t="n">
        <v>628820</v>
      </c>
      <c r="C367" s="5" t="n">
        <v>439973</v>
      </c>
    </row>
    <row r="368">
      <c r="A368" s="4" t="inlineStr">
        <is>
          <t>Amortized Cost Basis by Origination Year 2021</t>
        </is>
      </c>
      <c r="B368" s="5" t="n">
        <v>719437</v>
      </c>
      <c r="C368" s="5" t="n">
        <v>160553</v>
      </c>
    </row>
    <row r="369">
      <c r="A369" s="4" t="inlineStr">
        <is>
          <t>Amortized Cost Basis by Origination Year 2020</t>
        </is>
      </c>
      <c r="B369" s="5" t="n">
        <v>43166</v>
      </c>
      <c r="C369" s="5" t="n">
        <v>64283</v>
      </c>
    </row>
    <row r="370">
      <c r="A370" s="4" t="inlineStr">
        <is>
          <t>Amortized Cost Basis by Origination Year 2019</t>
        </is>
      </c>
      <c r="B370" s="5" t="n">
        <v>15492</v>
      </c>
      <c r="C370" s="5" t="n">
        <v>38505</v>
      </c>
    </row>
    <row r="371">
      <c r="A371" s="4" t="inlineStr">
        <is>
          <t>Amortized Cost Basis by Origination Year 2018</t>
        </is>
      </c>
      <c r="B371" s="4" t="inlineStr">
        <is>
          <t xml:space="preserve"> </t>
        </is>
      </c>
      <c r="C371" s="5" t="n">
        <v>203</v>
      </c>
    </row>
    <row r="372">
      <c r="A372" s="4" t="inlineStr">
        <is>
          <t>Amortized Cost Basis by Origination Year Prior to 2018</t>
        </is>
      </c>
      <c r="B372" s="5" t="n">
        <v>395</v>
      </c>
      <c r="C372" s="5" t="n">
        <v>256</v>
      </c>
    </row>
    <row r="373">
      <c r="A373" s="4" t="inlineStr">
        <is>
          <t>Amortized Cost - Revolving Loans</t>
        </is>
      </c>
      <c r="B373" s="5" t="n">
        <v>39267</v>
      </c>
      <c r="C373" s="5" t="n">
        <v>29219</v>
      </c>
    </row>
    <row r="374">
      <c r="A374" s="4" t="inlineStr">
        <is>
          <t>Total Loans</t>
        </is>
      </c>
      <c r="B374" s="5" t="n">
        <v>1446577</v>
      </c>
      <c r="C374" s="5" t="n">
        <v>732992</v>
      </c>
    </row>
    <row r="375">
      <c r="A375" s="4" t="inlineStr">
        <is>
          <t>Commercial Real Estate Portfolio [Member] | General Construction [Member] | Non-watch List-Pass [Member]</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Amortized Cost Basis by Origination Year 2022</t>
        </is>
      </c>
      <c r="B377" s="5" t="n">
        <v>628479</v>
      </c>
      <c r="C377" s="5" t="n">
        <v>436696</v>
      </c>
    </row>
    <row r="378">
      <c r="A378" s="4" t="inlineStr">
        <is>
          <t>Amortized Cost Basis by Origination Year 2021</t>
        </is>
      </c>
      <c r="B378" s="5" t="n">
        <v>699698</v>
      </c>
      <c r="C378" s="5" t="n">
        <v>160553</v>
      </c>
    </row>
    <row r="379">
      <c r="A379" s="4" t="inlineStr">
        <is>
          <t>Amortized Cost Basis by Origination Year 2020</t>
        </is>
      </c>
      <c r="B379" s="5" t="n">
        <v>43166</v>
      </c>
      <c r="C379" s="5" t="n">
        <v>62675</v>
      </c>
    </row>
    <row r="380">
      <c r="A380" s="4" t="inlineStr">
        <is>
          <t>Amortized Cost Basis by Origination Year 2019</t>
        </is>
      </c>
      <c r="B380" s="5" t="n">
        <v>15384</v>
      </c>
      <c r="C380" s="5" t="n">
        <v>38505</v>
      </c>
    </row>
    <row r="381">
      <c r="A381" s="4" t="inlineStr">
        <is>
          <t>Amortized Cost Basis by Origination Year 2018</t>
        </is>
      </c>
      <c r="B381" s="4" t="inlineStr">
        <is>
          <t xml:space="preserve"> </t>
        </is>
      </c>
      <c r="C381" s="5" t="n">
        <v>203</v>
      </c>
    </row>
    <row r="382">
      <c r="A382" s="4" t="inlineStr">
        <is>
          <t>Amortized Cost Basis by Origination Year Prior to 2018</t>
        </is>
      </c>
      <c r="B382" s="5" t="n">
        <v>380</v>
      </c>
      <c r="C382" s="5" t="n">
        <v>239</v>
      </c>
    </row>
    <row r="383">
      <c r="A383" s="4" t="inlineStr">
        <is>
          <t>Amortized Cost - Revolving Loans</t>
        </is>
      </c>
      <c r="B383" s="5" t="n">
        <v>39267</v>
      </c>
      <c r="C383" s="5" t="n">
        <v>29219</v>
      </c>
    </row>
    <row r="384">
      <c r="A384" s="4" t="inlineStr">
        <is>
          <t>Total Loans</t>
        </is>
      </c>
      <c r="B384" s="5" t="n">
        <v>1426374</v>
      </c>
      <c r="C384" s="5" t="n">
        <v>728090</v>
      </c>
    </row>
    <row r="385">
      <c r="A385" s="4" t="inlineStr">
        <is>
          <t>Commercial Real Estate Portfolio [Member] | General Construction [Member] | Watch-Pas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Amortized Cost Basis by Origination Year 2022</t>
        </is>
      </c>
      <c r="B387" s="5" t="n">
        <v>341</v>
      </c>
      <c r="C387" s="5" t="n">
        <v>3277</v>
      </c>
    </row>
    <row r="388">
      <c r="A388" s="4" t="inlineStr">
        <is>
          <t>Amortized Cost Basis by Origination Year 2019</t>
        </is>
      </c>
      <c r="B388" s="5" t="n">
        <v>22</v>
      </c>
      <c r="C388" s="4" t="inlineStr">
        <is>
          <t xml:space="preserve"> </t>
        </is>
      </c>
    </row>
    <row r="389">
      <c r="A389" s="4" t="inlineStr">
        <is>
          <t>Total Loans</t>
        </is>
      </c>
      <c r="B389" s="5" t="n">
        <v>363</v>
      </c>
      <c r="C389" s="5" t="n">
        <v>3277</v>
      </c>
    </row>
    <row r="390">
      <c r="A390" s="4" t="inlineStr">
        <is>
          <t>Commercial Real Estate Portfolio [Member] | General Construction [Member] | Special Mention [Member]</t>
        </is>
      </c>
      <c r="B390" s="4" t="inlineStr">
        <is>
          <t xml:space="preserve"> </t>
        </is>
      </c>
      <c r="C390" s="4" t="inlineStr">
        <is>
          <t xml:space="preserve"> </t>
        </is>
      </c>
    </row>
    <row r="391">
      <c r="A391" s="3" t="inlineStr">
        <is>
          <t>Accounts, Notes, Loans and Financing Receivable [Line Items]</t>
        </is>
      </c>
      <c r="B391" s="4" t="inlineStr">
        <is>
          <t xml:space="preserve"> </t>
        </is>
      </c>
      <c r="C391" s="4" t="inlineStr">
        <is>
          <t xml:space="preserve"> </t>
        </is>
      </c>
    </row>
    <row r="392">
      <c r="A392" s="4" t="inlineStr">
        <is>
          <t>Amortized Cost Basis by Origination Year 2021</t>
        </is>
      </c>
      <c r="B392" s="5" t="n">
        <v>8340</v>
      </c>
      <c r="C392" s="4" t="inlineStr">
        <is>
          <t xml:space="preserve"> </t>
        </is>
      </c>
    </row>
    <row r="393">
      <c r="A393" s="4" t="inlineStr">
        <is>
          <t>Total Loans</t>
        </is>
      </c>
      <c r="B393" s="5" t="n">
        <v>8340</v>
      </c>
      <c r="C393" s="4" t="inlineStr">
        <is>
          <t xml:space="preserve"> </t>
        </is>
      </c>
    </row>
    <row r="394">
      <c r="A394" s="4" t="inlineStr">
        <is>
          <t>Commercial Real Estate Portfolio [Member] | General Construction [Member] | Substandard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Amortized Cost Basis by Origination Year 2021</t>
        </is>
      </c>
      <c r="B396" s="5" t="n">
        <v>11399</v>
      </c>
      <c r="C396" s="4" t="inlineStr">
        <is>
          <t xml:space="preserve"> </t>
        </is>
      </c>
    </row>
    <row r="397">
      <c r="A397" s="4" t="inlineStr">
        <is>
          <t>Amortized Cost Basis by Origination Year 2020</t>
        </is>
      </c>
      <c r="B397" s="4" t="inlineStr">
        <is>
          <t xml:space="preserve"> </t>
        </is>
      </c>
      <c r="C397" s="5" t="n">
        <v>1522</v>
      </c>
    </row>
    <row r="398">
      <c r="A398" s="4" t="inlineStr">
        <is>
          <t>Amortized Cost Basis by Origination Year Prior to 2018</t>
        </is>
      </c>
      <c r="B398" s="5" t="n">
        <v>15</v>
      </c>
      <c r="C398" s="5" t="n">
        <v>17</v>
      </c>
    </row>
    <row r="399">
      <c r="A399" s="4" t="inlineStr">
        <is>
          <t>Total Loans</t>
        </is>
      </c>
      <c r="B399" s="5" t="n">
        <v>11414</v>
      </c>
      <c r="C399" s="5" t="n">
        <v>1539</v>
      </c>
    </row>
    <row r="400">
      <c r="A400" s="4" t="inlineStr">
        <is>
          <t>Commercial Real Estate Portfolio [Member] | General Construction [Member] | Doubtful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Amortized Cost Basis by Origination Year 2020</t>
        </is>
      </c>
      <c r="B402" s="4" t="inlineStr">
        <is>
          <t xml:space="preserve"> </t>
        </is>
      </c>
      <c r="C402" s="5" t="n">
        <v>86</v>
      </c>
    </row>
    <row r="403">
      <c r="A403" s="4" t="inlineStr">
        <is>
          <t>Amortized Cost Basis by Origination Year 2019</t>
        </is>
      </c>
      <c r="B403" s="5" t="n">
        <v>86</v>
      </c>
      <c r="C403" s="4" t="inlineStr">
        <is>
          <t xml:space="preserve"> </t>
        </is>
      </c>
    </row>
    <row r="404">
      <c r="A404" s="4" t="inlineStr">
        <is>
          <t>Total Loans</t>
        </is>
      </c>
      <c r="B404" s="5" t="n">
        <v>86</v>
      </c>
      <c r="C404" s="5" t="n">
        <v>86</v>
      </c>
    </row>
    <row r="405">
      <c r="A405" s="4" t="inlineStr">
        <is>
          <t>Consumer Real Estate Portfolio [Member]</t>
        </is>
      </c>
      <c r="B405" s="4" t="inlineStr">
        <is>
          <t xml:space="preserve"> </t>
        </is>
      </c>
      <c r="C405" s="4" t="inlineStr">
        <is>
          <t xml:space="preserve"> </t>
        </is>
      </c>
    </row>
    <row r="406">
      <c r="A406" s="3" t="inlineStr">
        <is>
          <t>Accounts, Notes, Loans and Financing Receivable [Line Items]</t>
        </is>
      </c>
      <c r="B406" s="4" t="inlineStr">
        <is>
          <t xml:space="preserve"> </t>
        </is>
      </c>
      <c r="C406" s="4" t="inlineStr">
        <is>
          <t xml:space="preserve"> </t>
        </is>
      </c>
    </row>
    <row r="407">
      <c r="A407" s="4" t="inlineStr">
        <is>
          <t>Amortized Cost Basis by Origination Year 2022</t>
        </is>
      </c>
      <c r="B407" s="5" t="n">
        <v>642430</v>
      </c>
      <c r="C407" s="5" t="n">
        <v>839875</v>
      </c>
    </row>
    <row r="408">
      <c r="A408" s="4" t="inlineStr">
        <is>
          <t>Amortized Cost Basis by Origination Year 2021</t>
        </is>
      </c>
      <c r="B408" s="5" t="n">
        <v>756807</v>
      </c>
      <c r="C408" s="5" t="n">
        <v>719110</v>
      </c>
    </row>
    <row r="409">
      <c r="A409" s="4" t="inlineStr">
        <is>
          <t>Amortized Cost Basis by Origination Year 2020</t>
        </is>
      </c>
      <c r="B409" s="5" t="n">
        <v>612830</v>
      </c>
      <c r="C409" s="5" t="n">
        <v>203855</v>
      </c>
    </row>
    <row r="410">
      <c r="A410" s="4" t="inlineStr">
        <is>
          <t>Amortized Cost Basis by Origination Year 2019</t>
        </is>
      </c>
      <c r="B410" s="5" t="n">
        <v>176219</v>
      </c>
      <c r="C410" s="5" t="n">
        <v>60458</v>
      </c>
    </row>
    <row r="411">
      <c r="A411" s="4" t="inlineStr">
        <is>
          <t>Amortized Cost Basis by Origination Year 2018</t>
        </is>
      </c>
      <c r="B411" s="5" t="n">
        <v>47501</v>
      </c>
      <c r="C411" s="5" t="n">
        <v>63107</v>
      </c>
    </row>
    <row r="412">
      <c r="A412" s="4" t="inlineStr">
        <is>
          <t>Amortized Cost Basis by Origination Year Prior to 2018</t>
        </is>
      </c>
      <c r="B412" s="5" t="n">
        <v>147336</v>
      </c>
      <c r="C412" s="5" t="n">
        <v>110659</v>
      </c>
    </row>
    <row r="413">
      <c r="A413" s="4" t="inlineStr">
        <is>
          <t>Amortized Cost - Revolving Loans</t>
        </is>
      </c>
      <c r="B413" s="5" t="n">
        <v>339165</v>
      </c>
      <c r="C413" s="5" t="n">
        <v>320446</v>
      </c>
    </row>
    <row r="414">
      <c r="A414" s="4" t="inlineStr">
        <is>
          <t>Amortized Cost - Revolving Loans Converted to Term Loans</t>
        </is>
      </c>
      <c r="B414" s="5" t="n">
        <v>981</v>
      </c>
      <c r="C414" s="5" t="n">
        <v>2523</v>
      </c>
    </row>
    <row r="415">
      <c r="A415" s="4" t="inlineStr">
        <is>
          <t>Total Loans</t>
        </is>
      </c>
      <c r="B415" s="5" t="n">
        <v>2723269</v>
      </c>
      <c r="C415" s="5" t="n">
        <v>2320033</v>
      </c>
    </row>
    <row r="416">
      <c r="A416" s="4" t="inlineStr">
        <is>
          <t>Consumer Real Estate Portfolio [Member] | Current [Member]</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Total Loans</t>
        </is>
      </c>
      <c r="B418" s="5" t="n">
        <v>2718377</v>
      </c>
      <c r="C418" s="5" t="n">
        <v>2315088</v>
      </c>
    </row>
    <row r="419">
      <c r="A419" s="4" t="inlineStr">
        <is>
          <t>Consumer Real Estate Portfolio [Member] | Total Past Due [Member]</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Total Loans</t>
        </is>
      </c>
      <c r="B421" s="5" t="n">
        <v>4892</v>
      </c>
      <c r="C421" s="5" t="n">
        <v>4945</v>
      </c>
    </row>
    <row r="422">
      <c r="A422" s="4" t="inlineStr">
        <is>
          <t>Consumer Real Estate Portfolio [Member] | HELOC [Member]</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Amortized Cost Basis by Origination Year 2022</t>
        </is>
      </c>
      <c r="B424" s="5" t="n">
        <v>237</v>
      </c>
      <c r="C424" s="5" t="n">
        <v>248</v>
      </c>
    </row>
    <row r="425">
      <c r="A425" s="4" t="inlineStr">
        <is>
          <t>Amortized Cost Basis by Origination Year 2021</t>
        </is>
      </c>
      <c r="B425" s="4" t="inlineStr">
        <is>
          <t xml:space="preserve"> </t>
        </is>
      </c>
      <c r="C425" s="5" t="n">
        <v>547</v>
      </c>
    </row>
    <row r="426">
      <c r="A426" s="4" t="inlineStr">
        <is>
          <t>Amortized Cost Basis by Origination Year 2020</t>
        </is>
      </c>
      <c r="B426" s="5" t="n">
        <v>618</v>
      </c>
      <c r="C426" s="5" t="n">
        <v>327</v>
      </c>
    </row>
    <row r="427">
      <c r="A427" s="4" t="inlineStr">
        <is>
          <t>Amortized Cost Basis by Origination Year 2019</t>
        </is>
      </c>
      <c r="B427" s="5" t="n">
        <v>224</v>
      </c>
      <c r="C427" s="5" t="n">
        <v>574</v>
      </c>
    </row>
    <row r="428">
      <c r="A428" s="4" t="inlineStr">
        <is>
          <t>Amortized Cost Basis by Origination Year 2018</t>
        </is>
      </c>
      <c r="B428" s="5" t="n">
        <v>654</v>
      </c>
      <c r="C428" s="5" t="n">
        <v>646</v>
      </c>
    </row>
    <row r="429">
      <c r="A429" s="4" t="inlineStr">
        <is>
          <t>Amortized Cost Basis by Origination Year Prior to 2018</t>
        </is>
      </c>
      <c r="B429" s="5" t="n">
        <v>5389</v>
      </c>
      <c r="C429" s="5" t="n">
        <v>6363</v>
      </c>
    </row>
    <row r="430">
      <c r="A430" s="4" t="inlineStr">
        <is>
          <t>Amortized Cost - Revolving Loans</t>
        </is>
      </c>
      <c r="B430" s="5" t="n">
        <v>339066</v>
      </c>
      <c r="C430" s="5" t="n">
        <v>320410</v>
      </c>
    </row>
    <row r="431">
      <c r="A431" s="4" t="inlineStr">
        <is>
          <t>Amortized Cost - Revolving Loans Converted to Term Loans</t>
        </is>
      </c>
      <c r="B431" s="5" t="n">
        <v>981</v>
      </c>
      <c r="C431" s="5" t="n">
        <v>2523</v>
      </c>
    </row>
    <row r="432">
      <c r="A432" s="4" t="inlineStr">
        <is>
          <t>Total Loans</t>
        </is>
      </c>
      <c r="B432" s="5" t="n">
        <v>347169</v>
      </c>
      <c r="C432" s="5" t="n">
        <v>331638</v>
      </c>
    </row>
    <row r="433">
      <c r="A433" s="4" t="inlineStr">
        <is>
          <t>Consumer Real Estate Portfolio [Member] | HELOC [Member] | Performing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Amortized Cost Basis by Origination Year 2022</t>
        </is>
      </c>
      <c r="B435" s="5" t="n">
        <v>120</v>
      </c>
      <c r="C435" s="5" t="n">
        <v>248</v>
      </c>
    </row>
    <row r="436">
      <c r="A436" s="4" t="inlineStr">
        <is>
          <t>Amortized Cost Basis by Origination Year 2021</t>
        </is>
      </c>
      <c r="B436" s="4" t="inlineStr">
        <is>
          <t xml:space="preserve"> </t>
        </is>
      </c>
      <c r="C436" s="5" t="n">
        <v>531</v>
      </c>
    </row>
    <row r="437">
      <c r="A437" s="4" t="inlineStr">
        <is>
          <t>Amortized Cost Basis by Origination Year 2020</t>
        </is>
      </c>
      <c r="B437" s="5" t="n">
        <v>592</v>
      </c>
      <c r="C437" s="5" t="n">
        <v>188</v>
      </c>
    </row>
    <row r="438">
      <c r="A438" s="4" t="inlineStr">
        <is>
          <t>Amortized Cost Basis by Origination Year 2019</t>
        </is>
      </c>
      <c r="B438" s="5" t="n">
        <v>90</v>
      </c>
      <c r="C438" s="5" t="n">
        <v>165</v>
      </c>
    </row>
    <row r="439">
      <c r="A439" s="4" t="inlineStr">
        <is>
          <t>Amortized Cost Basis by Origination Year 2018</t>
        </is>
      </c>
      <c r="B439" s="5" t="n">
        <v>148</v>
      </c>
      <c r="C439" s="5" t="n">
        <v>381</v>
      </c>
    </row>
    <row r="440">
      <c r="A440" s="4" t="inlineStr">
        <is>
          <t>Amortized Cost Basis by Origination Year Prior to 2018</t>
        </is>
      </c>
      <c r="B440" s="5" t="n">
        <v>3919</v>
      </c>
      <c r="C440" s="5" t="n">
        <v>4956</v>
      </c>
    </row>
    <row r="441">
      <c r="A441" s="4" t="inlineStr">
        <is>
          <t>Amortized Cost - Revolving Loans</t>
        </is>
      </c>
      <c r="B441" s="5" t="n">
        <v>338979</v>
      </c>
      <c r="C441" s="5" t="n">
        <v>320241</v>
      </c>
    </row>
    <row r="442">
      <c r="A442" s="4" t="inlineStr">
        <is>
          <t>Amortized Cost - Revolving Loans Converted to Term Loans</t>
        </is>
      </c>
      <c r="B442" s="5" t="n">
        <v>759</v>
      </c>
      <c r="C442" s="5" t="n">
        <v>2440</v>
      </c>
    </row>
    <row r="443">
      <c r="A443" s="4" t="inlineStr">
        <is>
          <t>Total Loans</t>
        </is>
      </c>
      <c r="B443" s="5" t="n">
        <v>344607</v>
      </c>
      <c r="C443" s="5" t="n">
        <v>329150</v>
      </c>
    </row>
    <row r="444">
      <c r="A444" s="4" t="inlineStr">
        <is>
          <t>Consumer Real Estate Portfolio [Member] | HELOC [Member] | Non-performing [Member]</t>
        </is>
      </c>
      <c r="B444" s="4" t="inlineStr">
        <is>
          <t xml:space="preserve"> </t>
        </is>
      </c>
      <c r="C444" s="4" t="inlineStr">
        <is>
          <t xml:space="preserve"> </t>
        </is>
      </c>
    </row>
    <row r="445">
      <c r="A445" s="3" t="inlineStr">
        <is>
          <t>Accounts, Notes, Loans and Financing Receivable [Line Items]</t>
        </is>
      </c>
      <c r="B445" s="4" t="inlineStr">
        <is>
          <t xml:space="preserve"> </t>
        </is>
      </c>
      <c r="C445" s="4" t="inlineStr">
        <is>
          <t xml:space="preserve"> </t>
        </is>
      </c>
    </row>
    <row r="446">
      <c r="A446" s="4" t="inlineStr">
        <is>
          <t>Amortized Cost Basis by Origination Year 2022</t>
        </is>
      </c>
      <c r="B446" s="5" t="n">
        <v>117</v>
      </c>
      <c r="C446" s="4" t="inlineStr">
        <is>
          <t xml:space="preserve"> </t>
        </is>
      </c>
    </row>
    <row r="447">
      <c r="A447" s="4" t="inlineStr">
        <is>
          <t>Amortized Cost Basis by Origination Year 2021</t>
        </is>
      </c>
      <c r="B447" s="4" t="inlineStr">
        <is>
          <t xml:space="preserve"> </t>
        </is>
      </c>
      <c r="C447" s="5" t="n">
        <v>16</v>
      </c>
    </row>
    <row r="448">
      <c r="A448" s="4" t="inlineStr">
        <is>
          <t>Amortized Cost Basis by Origination Year 2020</t>
        </is>
      </c>
      <c r="B448" s="5" t="n">
        <v>26</v>
      </c>
      <c r="C448" s="5" t="n">
        <v>139</v>
      </c>
    </row>
    <row r="449">
      <c r="A449" s="4" t="inlineStr">
        <is>
          <t>Amortized Cost Basis by Origination Year 2019</t>
        </is>
      </c>
      <c r="B449" s="5" t="n">
        <v>134</v>
      </c>
      <c r="C449" s="5" t="n">
        <v>409</v>
      </c>
    </row>
    <row r="450">
      <c r="A450" s="4" t="inlineStr">
        <is>
          <t>Amortized Cost Basis by Origination Year 2018</t>
        </is>
      </c>
      <c r="B450" s="5" t="n">
        <v>506</v>
      </c>
      <c r="C450" s="5" t="n">
        <v>265</v>
      </c>
    </row>
    <row r="451">
      <c r="A451" s="4" t="inlineStr">
        <is>
          <t>Amortized Cost Basis by Origination Year Prior to 2018</t>
        </is>
      </c>
      <c r="B451" s="5" t="n">
        <v>1470</v>
      </c>
      <c r="C451" s="5" t="n">
        <v>1407</v>
      </c>
    </row>
    <row r="452">
      <c r="A452" s="4" t="inlineStr">
        <is>
          <t>Amortized Cost - Revolving Loans</t>
        </is>
      </c>
      <c r="B452" s="5" t="n">
        <v>87</v>
      </c>
      <c r="C452" s="5" t="n">
        <v>169</v>
      </c>
    </row>
    <row r="453">
      <c r="A453" s="4" t="inlineStr">
        <is>
          <t>Amortized Cost - Revolving Loans Converted to Term Loans</t>
        </is>
      </c>
      <c r="B453" s="5" t="n">
        <v>222</v>
      </c>
      <c r="C453" s="5" t="n">
        <v>83</v>
      </c>
    </row>
    <row r="454">
      <c r="A454" s="4" t="inlineStr">
        <is>
          <t>Total Loans</t>
        </is>
      </c>
      <c r="B454" s="5" t="n">
        <v>2562</v>
      </c>
      <c r="C454" s="5" t="n">
        <v>2488</v>
      </c>
    </row>
    <row r="455">
      <c r="A455" s="4" t="inlineStr">
        <is>
          <t>Consumer Real Estate Portfolio [Member] | First Lien: 1-4 Family [Member]</t>
        </is>
      </c>
      <c r="B455" s="4" t="inlineStr">
        <is>
          <t xml:space="preserve"> </t>
        </is>
      </c>
      <c r="C455" s="4" t="inlineStr">
        <is>
          <t xml:space="preserve"> </t>
        </is>
      </c>
    </row>
    <row r="456">
      <c r="A456" s="3" t="inlineStr">
        <is>
          <t>Accounts, Notes, Loans and Financing Receivable [Line Items]</t>
        </is>
      </c>
      <c r="B456" s="4" t="inlineStr">
        <is>
          <t xml:space="preserve"> </t>
        </is>
      </c>
      <c r="C456" s="4" t="inlineStr">
        <is>
          <t xml:space="preserve"> </t>
        </is>
      </c>
    </row>
    <row r="457">
      <c r="A457" s="4" t="inlineStr">
        <is>
          <t>Amortized Cost Basis by Origination Year 2022</t>
        </is>
      </c>
      <c r="B457" s="5" t="n">
        <v>628703</v>
      </c>
      <c r="C457" s="5" t="n">
        <v>830513</v>
      </c>
    </row>
    <row r="458">
      <c r="A458" s="4" t="inlineStr">
        <is>
          <t>Amortized Cost Basis by Origination Year 2021</t>
        </is>
      </c>
      <c r="B458" s="5" t="n">
        <v>748362</v>
      </c>
      <c r="C458" s="5" t="n">
        <v>712264</v>
      </c>
    </row>
    <row r="459">
      <c r="A459" s="4" t="inlineStr">
        <is>
          <t>Amortized Cost Basis by Origination Year 2020</t>
        </is>
      </c>
      <c r="B459" s="5" t="n">
        <v>607105</v>
      </c>
      <c r="C459" s="5" t="n">
        <v>200167</v>
      </c>
    </row>
    <row r="460">
      <c r="A460" s="4" t="inlineStr">
        <is>
          <t>Amortized Cost Basis by Origination Year 2019</t>
        </is>
      </c>
      <c r="B460" s="5" t="n">
        <v>173466</v>
      </c>
      <c r="C460" s="5" t="n">
        <v>58734</v>
      </c>
    </row>
    <row r="461">
      <c r="A461" s="4" t="inlineStr">
        <is>
          <t>Amortized Cost Basis by Origination Year 2018</t>
        </is>
      </c>
      <c r="B461" s="5" t="n">
        <v>45907</v>
      </c>
      <c r="C461" s="5" t="n">
        <v>61641</v>
      </c>
    </row>
    <row r="462">
      <c r="A462" s="4" t="inlineStr">
        <is>
          <t>Amortized Cost Basis by Origination Year Prior to 2018</t>
        </is>
      </c>
      <c r="B462" s="5" t="n">
        <v>140443</v>
      </c>
      <c r="C462" s="5" t="n">
        <v>102997</v>
      </c>
    </row>
    <row r="463">
      <c r="A463" s="4" t="inlineStr">
        <is>
          <t>Amortized Cost - Revolving Loans</t>
        </is>
      </c>
      <c r="B463" s="5" t="n">
        <v>12</v>
      </c>
      <c r="C463" s="5" t="n">
        <v>19</v>
      </c>
    </row>
    <row r="464">
      <c r="A464" s="4" t="inlineStr">
        <is>
          <t>Total Loans</t>
        </is>
      </c>
      <c r="B464" s="5" t="n">
        <v>2343998</v>
      </c>
      <c r="C464" s="5" t="n">
        <v>1966335</v>
      </c>
    </row>
    <row r="465">
      <c r="A465" s="4" t="inlineStr">
        <is>
          <t>Consumer Real Estate Portfolio [Member] | First Lien: 1-4 Family [Member] | Performing [Member]</t>
        </is>
      </c>
      <c r="B465" s="4" t="inlineStr">
        <is>
          <t xml:space="preserve"> </t>
        </is>
      </c>
      <c r="C465" s="4" t="inlineStr">
        <is>
          <t xml:space="preserve"> </t>
        </is>
      </c>
    </row>
    <row r="466">
      <c r="A466" s="3" t="inlineStr">
        <is>
          <t>Accounts, Notes, Loans and Financing Receivable [Line Items]</t>
        </is>
      </c>
      <c r="B466" s="4" t="inlineStr">
        <is>
          <t xml:space="preserve"> </t>
        </is>
      </c>
      <c r="C466" s="4" t="inlineStr">
        <is>
          <t xml:space="preserve"> </t>
        </is>
      </c>
    </row>
    <row r="467">
      <c r="A467" s="4" t="inlineStr">
        <is>
          <t>Amortized Cost Basis by Origination Year 2022</t>
        </is>
      </c>
      <c r="B467" s="5" t="n">
        <v>628678</v>
      </c>
      <c r="C467" s="5" t="n">
        <v>830513</v>
      </c>
    </row>
    <row r="468">
      <c r="A468" s="4" t="inlineStr">
        <is>
          <t>Amortized Cost Basis by Origination Year 2021</t>
        </is>
      </c>
      <c r="B468" s="5" t="n">
        <v>748269</v>
      </c>
      <c r="C468" s="5" t="n">
        <v>712194</v>
      </c>
    </row>
    <row r="469">
      <c r="A469" s="4" t="inlineStr">
        <is>
          <t>Amortized Cost Basis by Origination Year 2020</t>
        </is>
      </c>
      <c r="B469" s="5" t="n">
        <v>607055</v>
      </c>
      <c r="C469" s="5" t="n">
        <v>199949</v>
      </c>
    </row>
    <row r="470">
      <c r="A470" s="4" t="inlineStr">
        <is>
          <t>Amortized Cost Basis by Origination Year 2019</t>
        </is>
      </c>
      <c r="B470" s="5" t="n">
        <v>173061</v>
      </c>
      <c r="C470" s="5" t="n">
        <v>58585</v>
      </c>
    </row>
    <row r="471">
      <c r="A471" s="4" t="inlineStr">
        <is>
          <t>Amortized Cost Basis by Origination Year 2018</t>
        </is>
      </c>
      <c r="B471" s="5" t="n">
        <v>45907</v>
      </c>
      <c r="C471" s="5" t="n">
        <v>61233</v>
      </c>
    </row>
    <row r="472">
      <c r="A472" s="4" t="inlineStr">
        <is>
          <t>Amortized Cost Basis by Origination Year Prior to 2018</t>
        </is>
      </c>
      <c r="B472" s="5" t="n">
        <v>138764</v>
      </c>
      <c r="C472" s="5" t="n">
        <v>102194</v>
      </c>
    </row>
    <row r="473">
      <c r="A473" s="4" t="inlineStr">
        <is>
          <t>Amortized Cost - Revolving Loans</t>
        </is>
      </c>
      <c r="B473" s="5" t="n">
        <v>12</v>
      </c>
      <c r="C473" s="5" t="n">
        <v>19</v>
      </c>
    </row>
    <row r="474">
      <c r="A474" s="4" t="inlineStr">
        <is>
          <t>Total Loans</t>
        </is>
      </c>
      <c r="B474" s="5" t="n">
        <v>2341746</v>
      </c>
      <c r="C474" s="5" t="n">
        <v>1964687</v>
      </c>
    </row>
    <row r="475">
      <c r="A475" s="4" t="inlineStr">
        <is>
          <t>Consumer Real Estate Portfolio [Member] | First Lien: 1-4 Family [Member] | Non-performing [Memb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Amortized Cost Basis by Origination Year 2022</t>
        </is>
      </c>
      <c r="B477" s="5" t="n">
        <v>25</v>
      </c>
      <c r="C477" s="4" t="inlineStr">
        <is>
          <t xml:space="preserve"> </t>
        </is>
      </c>
    </row>
    <row r="478">
      <c r="A478" s="4" t="inlineStr">
        <is>
          <t>Amortized Cost Basis by Origination Year 2021</t>
        </is>
      </c>
      <c r="B478" s="5" t="n">
        <v>93</v>
      </c>
      <c r="C478" s="5" t="n">
        <v>70</v>
      </c>
    </row>
    <row r="479">
      <c r="A479" s="4" t="inlineStr">
        <is>
          <t>Amortized Cost Basis by Origination Year 2020</t>
        </is>
      </c>
      <c r="B479" s="5" t="n">
        <v>50</v>
      </c>
      <c r="C479" s="5" t="n">
        <v>218</v>
      </c>
    </row>
    <row r="480">
      <c r="A480" s="4" t="inlineStr">
        <is>
          <t>Amortized Cost Basis by Origination Year 2019</t>
        </is>
      </c>
      <c r="B480" s="5" t="n">
        <v>405</v>
      </c>
      <c r="C480" s="5" t="n">
        <v>149</v>
      </c>
    </row>
    <row r="481">
      <c r="A481" s="4" t="inlineStr">
        <is>
          <t>Amortized Cost Basis by Origination Year 2018</t>
        </is>
      </c>
      <c r="B481" s="4" t="inlineStr">
        <is>
          <t xml:space="preserve"> </t>
        </is>
      </c>
      <c r="C481" s="5" t="n">
        <v>408</v>
      </c>
    </row>
    <row r="482">
      <c r="A482" s="4" t="inlineStr">
        <is>
          <t>Amortized Cost Basis by Origination Year Prior to 2018</t>
        </is>
      </c>
      <c r="B482" s="5" t="n">
        <v>1679</v>
      </c>
      <c r="C482" s="5" t="n">
        <v>803</v>
      </c>
    </row>
    <row r="483">
      <c r="A483" s="4" t="inlineStr">
        <is>
          <t>Total Loans</t>
        </is>
      </c>
      <c r="B483" s="5" t="n">
        <v>2252</v>
      </c>
      <c r="C483" s="5" t="n">
        <v>1648</v>
      </c>
    </row>
    <row r="484">
      <c r="A484" s="4" t="inlineStr">
        <is>
          <t>Consumer Real Estate Portfolio [Member] | Junior Lien: 1-4 Family [Memb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Amortized Cost Basis by Origination Year 2022</t>
        </is>
      </c>
      <c r="B486" s="5" t="n">
        <v>13490</v>
      </c>
      <c r="C486" s="5" t="n">
        <v>9114</v>
      </c>
    </row>
    <row r="487">
      <c r="A487" s="4" t="inlineStr">
        <is>
          <t>Amortized Cost Basis by Origination Year 2021</t>
        </is>
      </c>
      <c r="B487" s="5" t="n">
        <v>8445</v>
      </c>
      <c r="C487" s="5" t="n">
        <v>6299</v>
      </c>
    </row>
    <row r="488">
      <c r="A488" s="4" t="inlineStr">
        <is>
          <t>Amortized Cost Basis by Origination Year 2020</t>
        </is>
      </c>
      <c r="B488" s="5" t="n">
        <v>5107</v>
      </c>
      <c r="C488" s="5" t="n">
        <v>3361</v>
      </c>
    </row>
    <row r="489">
      <c r="A489" s="4" t="inlineStr">
        <is>
          <t>Amortized Cost Basis by Origination Year 2019</t>
        </is>
      </c>
      <c r="B489" s="5" t="n">
        <v>2529</v>
      </c>
      <c r="C489" s="5" t="n">
        <v>1150</v>
      </c>
    </row>
    <row r="490">
      <c r="A490" s="4" t="inlineStr">
        <is>
          <t>Amortized Cost Basis by Origination Year 2018</t>
        </is>
      </c>
      <c r="B490" s="5" t="n">
        <v>940</v>
      </c>
      <c r="C490" s="5" t="n">
        <v>820</v>
      </c>
    </row>
    <row r="491">
      <c r="A491" s="4" t="inlineStr">
        <is>
          <t>Amortized Cost Basis by Origination Year Prior to 2018</t>
        </is>
      </c>
      <c r="B491" s="5" t="n">
        <v>1504</v>
      </c>
      <c r="C491" s="5" t="n">
        <v>1299</v>
      </c>
    </row>
    <row r="492">
      <c r="A492" s="4" t="inlineStr">
        <is>
          <t>Amortized Cost - Revolving Loans</t>
        </is>
      </c>
      <c r="B492" s="5" t="n">
        <v>87</v>
      </c>
      <c r="C492" s="5" t="n">
        <v>17</v>
      </c>
    </row>
    <row r="493">
      <c r="A493" s="4" t="inlineStr">
        <is>
          <t>Total Loans</t>
        </is>
      </c>
      <c r="B493" s="5" t="n">
        <v>32102</v>
      </c>
      <c r="C493" s="5" t="n">
        <v>22060</v>
      </c>
    </row>
    <row r="494">
      <c r="A494" s="4" t="inlineStr">
        <is>
          <t>Consumer Real Estate Portfolio [Member] | Junior Lien: 1-4 Family [Member] | Performing [Member]</t>
        </is>
      </c>
      <c r="B494" s="4" t="inlineStr">
        <is>
          <t xml:space="preserve"> </t>
        </is>
      </c>
      <c r="C494" s="4" t="inlineStr">
        <is>
          <t xml:space="preserve"> </t>
        </is>
      </c>
    </row>
    <row r="495">
      <c r="A495" s="3" t="inlineStr">
        <is>
          <t>Accounts, Notes, Loans and Financing Receivable [Line Items]</t>
        </is>
      </c>
      <c r="B495" s="4" t="inlineStr">
        <is>
          <t xml:space="preserve"> </t>
        </is>
      </c>
      <c r="C495" s="4" t="inlineStr">
        <is>
          <t xml:space="preserve"> </t>
        </is>
      </c>
    </row>
    <row r="496">
      <c r="A496" s="4" t="inlineStr">
        <is>
          <t>Amortized Cost Basis by Origination Year 2022</t>
        </is>
      </c>
      <c r="B496" s="5" t="n">
        <v>13490</v>
      </c>
      <c r="C496" s="5" t="n">
        <v>9114</v>
      </c>
    </row>
    <row r="497">
      <c r="A497" s="4" t="inlineStr">
        <is>
          <t>Amortized Cost Basis by Origination Year 2021</t>
        </is>
      </c>
      <c r="B497" s="5" t="n">
        <v>8445</v>
      </c>
      <c r="C497" s="5" t="n">
        <v>6299</v>
      </c>
    </row>
    <row r="498">
      <c r="A498" s="4" t="inlineStr">
        <is>
          <t>Amortized Cost Basis by Origination Year 2020</t>
        </is>
      </c>
      <c r="B498" s="5" t="n">
        <v>5107</v>
      </c>
      <c r="C498" s="5" t="n">
        <v>3361</v>
      </c>
    </row>
    <row r="499">
      <c r="A499" s="4" t="inlineStr">
        <is>
          <t>Amortized Cost Basis by Origination Year 2019</t>
        </is>
      </c>
      <c r="B499" s="5" t="n">
        <v>2529</v>
      </c>
      <c r="C499" s="5" t="n">
        <v>1143</v>
      </c>
    </row>
    <row r="500">
      <c r="A500" s="4" t="inlineStr">
        <is>
          <t>Amortized Cost Basis by Origination Year 2018</t>
        </is>
      </c>
      <c r="B500" s="5" t="n">
        <v>940</v>
      </c>
      <c r="C500" s="5" t="n">
        <v>800</v>
      </c>
    </row>
    <row r="501">
      <c r="A501" s="4" t="inlineStr">
        <is>
          <t>Amortized Cost Basis by Origination Year Prior to 2018</t>
        </is>
      </c>
      <c r="B501" s="5" t="n">
        <v>1437</v>
      </c>
      <c r="C501" s="5" t="n">
        <v>1251</v>
      </c>
    </row>
    <row r="502">
      <c r="A502" s="4" t="inlineStr">
        <is>
          <t>Amortized Cost - Revolving Loans</t>
        </is>
      </c>
      <c r="B502" s="5" t="n">
        <v>87</v>
      </c>
      <c r="C502" s="5" t="n">
        <v>17</v>
      </c>
    </row>
    <row r="503">
      <c r="A503" s="4" t="inlineStr">
        <is>
          <t>Total Loans</t>
        </is>
      </c>
      <c r="B503" s="5" t="n">
        <v>32035</v>
      </c>
      <c r="C503" s="5" t="n">
        <v>21985</v>
      </c>
    </row>
    <row r="504">
      <c r="A504" s="4" t="inlineStr">
        <is>
          <t>Consumer Real Estate Portfolio [Member] | Junior Lien: 1-4 Family [Member] | Non-performing [Member]</t>
        </is>
      </c>
      <c r="B504" s="4" t="inlineStr">
        <is>
          <t xml:space="preserve"> </t>
        </is>
      </c>
      <c r="C504" s="4" t="inlineStr">
        <is>
          <t xml:space="preserve"> </t>
        </is>
      </c>
    </row>
    <row r="505">
      <c r="A505" s="3" t="inlineStr">
        <is>
          <t>Accounts, Notes, Loans and Financing Receivable [Line Items]</t>
        </is>
      </c>
      <c r="B505" s="4" t="inlineStr">
        <is>
          <t xml:space="preserve"> </t>
        </is>
      </c>
      <c r="C505" s="4" t="inlineStr">
        <is>
          <t xml:space="preserve"> </t>
        </is>
      </c>
    </row>
    <row r="506">
      <c r="A506" s="4" t="inlineStr">
        <is>
          <t>Amortized Cost Basis by Origination Year 2019</t>
        </is>
      </c>
      <c r="B506" s="4" t="inlineStr">
        <is>
          <t xml:space="preserve"> </t>
        </is>
      </c>
      <c r="C506" s="5" t="n">
        <v>7</v>
      </c>
    </row>
    <row r="507">
      <c r="A507" s="4" t="inlineStr">
        <is>
          <t>Amortized Cost Basis by Origination Year 2018</t>
        </is>
      </c>
      <c r="B507" s="4" t="inlineStr">
        <is>
          <t xml:space="preserve"> </t>
        </is>
      </c>
      <c r="C507" s="5" t="n">
        <v>20</v>
      </c>
    </row>
    <row r="508">
      <c r="A508" s="4" t="inlineStr">
        <is>
          <t>Amortized Cost Basis by Origination Year Prior to 2018</t>
        </is>
      </c>
      <c r="B508" s="5" t="n">
        <v>67</v>
      </c>
      <c r="C508" s="5" t="n">
        <v>48</v>
      </c>
    </row>
    <row r="509">
      <c r="A509" s="4" t="inlineStr">
        <is>
          <t>Total Loans</t>
        </is>
      </c>
      <c r="B509" s="5" t="n">
        <v>67</v>
      </c>
      <c r="C509" s="5" t="n">
        <v>75</v>
      </c>
    </row>
    <row r="510">
      <c r="A510" s="4" t="inlineStr">
        <is>
          <t>Consumer Portfolio [Member]</t>
        </is>
      </c>
      <c r="B510" s="4" t="inlineStr">
        <is>
          <t xml:space="preserve"> </t>
        </is>
      </c>
      <c r="C510" s="4" t="inlineStr">
        <is>
          <t xml:space="preserve"> </t>
        </is>
      </c>
    </row>
    <row r="511">
      <c r="A511" s="3" t="inlineStr">
        <is>
          <t>Accounts, Notes, Loans and Financing Receivable [Line Items]</t>
        </is>
      </c>
      <c r="B511" s="4" t="inlineStr">
        <is>
          <t xml:space="preserve"> </t>
        </is>
      </c>
      <c r="C511" s="4" t="inlineStr">
        <is>
          <t xml:space="preserve"> </t>
        </is>
      </c>
    </row>
    <row r="512">
      <c r="A512" s="4" t="inlineStr">
        <is>
          <t>Amortized Cost Basis by Origination Year 2022</t>
        </is>
      </c>
      <c r="B512" s="5" t="n">
        <v>35897</v>
      </c>
      <c r="C512" s="5" t="n">
        <v>42251</v>
      </c>
    </row>
    <row r="513">
      <c r="A513" s="4" t="inlineStr">
        <is>
          <t>Amortized Cost Basis by Origination Year 2021</t>
        </is>
      </c>
      <c r="B513" s="5" t="n">
        <v>34878</v>
      </c>
      <c r="C513" s="5" t="n">
        <v>9816</v>
      </c>
    </row>
    <row r="514">
      <c r="A514" s="4" t="inlineStr">
        <is>
          <t>Amortized Cost Basis by Origination Year 2020</t>
        </is>
      </c>
      <c r="B514" s="5" t="n">
        <v>5551</v>
      </c>
      <c r="C514" s="5" t="n">
        <v>7411</v>
      </c>
    </row>
    <row r="515">
      <c r="A515" s="4" t="inlineStr">
        <is>
          <t>Amortized Cost Basis by Origination Year 2019</t>
        </is>
      </c>
      <c r="B515" s="5" t="n">
        <v>3619</v>
      </c>
      <c r="C515" s="5" t="n">
        <v>2650</v>
      </c>
    </row>
    <row r="516">
      <c r="A516" s="4" t="inlineStr">
        <is>
          <t>Amortized Cost Basis by Origination Year 2018</t>
        </is>
      </c>
      <c r="B516" s="5" t="n">
        <v>1468</v>
      </c>
      <c r="C516" s="5" t="n">
        <v>3021</v>
      </c>
    </row>
    <row r="517">
      <c r="A517" s="4" t="inlineStr">
        <is>
          <t>Amortized Cost Basis by Origination Year Prior to 2018</t>
        </is>
      </c>
      <c r="B517" s="5" t="n">
        <v>750</v>
      </c>
      <c r="C517" s="5" t="n">
        <v>928</v>
      </c>
    </row>
    <row r="518">
      <c r="A518" s="4" t="inlineStr">
        <is>
          <t>Amortized Cost - Revolving Loans</t>
        </is>
      </c>
      <c r="B518" s="5" t="n">
        <v>62100</v>
      </c>
      <c r="C518" s="5" t="n">
        <v>62938</v>
      </c>
    </row>
    <row r="519">
      <c r="A519" s="4" t="inlineStr">
        <is>
          <t>Amortized Cost - Revolving Loans Converted to Term Loans</t>
        </is>
      </c>
      <c r="B519" s="5" t="n">
        <v>1403</v>
      </c>
      <c r="C519" s="5" t="n">
        <v>120</v>
      </c>
    </row>
    <row r="520">
      <c r="A520" s="4" t="inlineStr">
        <is>
          <t>Total Loans</t>
        </is>
      </c>
      <c r="B520" s="5" t="n">
        <v>145666</v>
      </c>
      <c r="C520" s="5" t="n">
        <v>129135</v>
      </c>
    </row>
    <row r="521">
      <c r="A521" s="4" t="inlineStr">
        <is>
          <t>Consumer Portfolio [Member] | Current [Member]</t>
        </is>
      </c>
      <c r="B521" s="4" t="inlineStr">
        <is>
          <t xml:space="preserve"> </t>
        </is>
      </c>
      <c r="C521" s="4" t="inlineStr">
        <is>
          <t xml:space="preserve"> </t>
        </is>
      </c>
    </row>
    <row r="522">
      <c r="A522" s="3" t="inlineStr">
        <is>
          <t>Accounts, Notes, Loans and Financing Receivable [Line Items]</t>
        </is>
      </c>
      <c r="B522" s="4" t="inlineStr">
        <is>
          <t xml:space="preserve"> </t>
        </is>
      </c>
      <c r="C522" s="4" t="inlineStr">
        <is>
          <t xml:space="preserve"> </t>
        </is>
      </c>
    </row>
    <row r="523">
      <c r="A523" s="4" t="inlineStr">
        <is>
          <t>Total Loans</t>
        </is>
      </c>
      <c r="B523" s="5" t="n">
        <v>144972</v>
      </c>
      <c r="C523" s="5" t="n">
        <v>128953</v>
      </c>
    </row>
    <row r="524">
      <c r="A524" s="4" t="inlineStr">
        <is>
          <t>Consumer Portfolio [Member] | Total Past Due [Member]</t>
        </is>
      </c>
      <c r="B524" s="4" t="inlineStr">
        <is>
          <t xml:space="preserve"> </t>
        </is>
      </c>
      <c r="C524" s="4" t="inlineStr">
        <is>
          <t xml:space="preserve"> </t>
        </is>
      </c>
    </row>
    <row r="525">
      <c r="A525" s="3" t="inlineStr">
        <is>
          <t>Accounts, Notes, Loans and Financing Receivable [Line Items]</t>
        </is>
      </c>
      <c r="B525" s="4" t="inlineStr">
        <is>
          <t xml:space="preserve"> </t>
        </is>
      </c>
      <c r="C525" s="4" t="inlineStr">
        <is>
          <t xml:space="preserve"> </t>
        </is>
      </c>
    </row>
    <row r="526">
      <c r="A526" s="4" t="inlineStr">
        <is>
          <t>Total Loans</t>
        </is>
      </c>
      <c r="B526" s="5" t="n">
        <v>694</v>
      </c>
      <c r="C526" s="5" t="n">
        <v>182</v>
      </c>
    </row>
    <row r="527">
      <c r="A527" s="4" t="inlineStr">
        <is>
          <t>Consumer Portfolio [Member] | Revolving Line [Member]</t>
        </is>
      </c>
      <c r="B527" s="4" t="inlineStr">
        <is>
          <t xml:space="preserve"> </t>
        </is>
      </c>
      <c r="C527" s="4" t="inlineStr">
        <is>
          <t xml:space="preserve"> </t>
        </is>
      </c>
    </row>
    <row r="528">
      <c r="A528" s="3" t="inlineStr">
        <is>
          <t>Accounts, Notes, Loans and Financing Receivable [Line Items]</t>
        </is>
      </c>
      <c r="B528" s="4" t="inlineStr">
        <is>
          <t xml:space="preserve"> </t>
        </is>
      </c>
      <c r="C528" s="4" t="inlineStr">
        <is>
          <t xml:space="preserve"> </t>
        </is>
      </c>
    </row>
    <row r="529">
      <c r="A529" s="4" t="inlineStr">
        <is>
          <t>Amortized Cost Basis by Origination Year 2022</t>
        </is>
      </c>
      <c r="B529" s="5" t="n">
        <v>467</v>
      </c>
      <c r="C529" s="5" t="n">
        <v>974</v>
      </c>
    </row>
    <row r="530">
      <c r="A530" s="4" t="inlineStr">
        <is>
          <t>Amortized Cost Basis by Origination Year 2021</t>
        </is>
      </c>
      <c r="B530" s="5" t="n">
        <v>584</v>
      </c>
      <c r="C530" s="4" t="inlineStr">
        <is>
          <t xml:space="preserve"> </t>
        </is>
      </c>
    </row>
    <row r="531">
      <c r="A531" s="4" t="inlineStr">
        <is>
          <t>Amortized Cost - Revolving Loans</t>
        </is>
      </c>
      <c r="B531" s="5" t="n">
        <v>58133</v>
      </c>
      <c r="C531" s="5" t="n">
        <v>60049</v>
      </c>
    </row>
    <row r="532">
      <c r="A532" s="4" t="inlineStr">
        <is>
          <t>Amortized Cost - Revolving Loans Converted to Term Loans</t>
        </is>
      </c>
      <c r="B532" s="5" t="n">
        <v>1403</v>
      </c>
      <c r="C532" s="5" t="n">
        <v>120</v>
      </c>
    </row>
    <row r="533">
      <c r="A533" s="4" t="inlineStr">
        <is>
          <t>Total Loans</t>
        </is>
      </c>
      <c r="B533" s="5" t="n">
        <v>60587</v>
      </c>
      <c r="C533" s="5" t="n">
        <v>61143</v>
      </c>
    </row>
    <row r="534">
      <c r="A534" s="4" t="inlineStr">
        <is>
          <t>Consumer Portfolio [Member] | Revolving Line [Member] | Performing [Member]</t>
        </is>
      </c>
      <c r="B534" s="4" t="inlineStr">
        <is>
          <t xml:space="preserve"> </t>
        </is>
      </c>
      <c r="C534" s="4" t="inlineStr">
        <is>
          <t xml:space="preserve"> </t>
        </is>
      </c>
    </row>
    <row r="535">
      <c r="A535" s="3" t="inlineStr">
        <is>
          <t>Accounts, Notes, Loans and Financing Receivable [Line Items]</t>
        </is>
      </c>
      <c r="B535" s="4" t="inlineStr">
        <is>
          <t xml:space="preserve"> </t>
        </is>
      </c>
      <c r="C535" s="4" t="inlineStr">
        <is>
          <t xml:space="preserve"> </t>
        </is>
      </c>
    </row>
    <row r="536">
      <c r="A536" s="4" t="inlineStr">
        <is>
          <t>Amortized Cost Basis by Origination Year 2022</t>
        </is>
      </c>
      <c r="B536" s="5" t="n">
        <v>467</v>
      </c>
      <c r="C536" s="5" t="n">
        <v>974</v>
      </c>
    </row>
    <row r="537">
      <c r="A537" s="4" t="inlineStr">
        <is>
          <t>Amortized Cost Basis by Origination Year 2021</t>
        </is>
      </c>
      <c r="B537" s="5" t="n">
        <v>584</v>
      </c>
      <c r="C537" s="4" t="inlineStr">
        <is>
          <t xml:space="preserve"> </t>
        </is>
      </c>
    </row>
    <row r="538">
      <c r="A538" s="4" t="inlineStr">
        <is>
          <t>Amortized Cost - Revolving Loans</t>
        </is>
      </c>
      <c r="B538" s="5" t="n">
        <v>58133</v>
      </c>
      <c r="C538" s="5" t="n">
        <v>60049</v>
      </c>
    </row>
    <row r="539">
      <c r="A539" s="4" t="inlineStr">
        <is>
          <t>Amortized Cost - Revolving Loans Converted to Term Loans</t>
        </is>
      </c>
      <c r="B539" s="5" t="n">
        <v>1403</v>
      </c>
      <c r="C539" s="5" t="n">
        <v>120</v>
      </c>
    </row>
    <row r="540">
      <c r="A540" s="4" t="inlineStr">
        <is>
          <t>Total Loans</t>
        </is>
      </c>
      <c r="B540" s="5" t="n">
        <v>60587</v>
      </c>
      <c r="C540" s="5" t="n">
        <v>61143</v>
      </c>
    </row>
    <row r="541">
      <c r="A541" s="4" t="inlineStr">
        <is>
          <t>Consumer Portfolio [Member] | Auto [Member]</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Amortized Cost Basis by Origination Year 2022</t>
        </is>
      </c>
      <c r="B543" s="5" t="n">
        <v>9124</v>
      </c>
      <c r="C543" s="5" t="n">
        <v>9886</v>
      </c>
    </row>
    <row r="544">
      <c r="A544" s="4" t="inlineStr">
        <is>
          <t>Amortized Cost Basis by Origination Year 2021</t>
        </is>
      </c>
      <c r="B544" s="5" t="n">
        <v>6543</v>
      </c>
      <c r="C544" s="5" t="n">
        <v>7775</v>
      </c>
    </row>
    <row r="545">
      <c r="A545" s="4" t="inlineStr">
        <is>
          <t>Amortized Cost Basis by Origination Year 2020</t>
        </is>
      </c>
      <c r="B545" s="5" t="n">
        <v>4455</v>
      </c>
      <c r="C545" s="5" t="n">
        <v>5462</v>
      </c>
    </row>
    <row r="546">
      <c r="A546" s="4" t="inlineStr">
        <is>
          <t>Amortized Cost Basis by Origination Year 2019</t>
        </is>
      </c>
      <c r="B546" s="5" t="n">
        <v>2743</v>
      </c>
      <c r="C546" s="5" t="n">
        <v>1107</v>
      </c>
    </row>
    <row r="547">
      <c r="A547" s="4" t="inlineStr">
        <is>
          <t>Amortized Cost Basis by Origination Year 2018</t>
        </is>
      </c>
      <c r="B547" s="5" t="n">
        <v>335</v>
      </c>
      <c r="C547" s="5" t="n">
        <v>479</v>
      </c>
    </row>
    <row r="548">
      <c r="A548" s="4" t="inlineStr">
        <is>
          <t>Amortized Cost Basis by Origination Year Prior to 2018</t>
        </is>
      </c>
      <c r="B548" s="5" t="n">
        <v>159</v>
      </c>
      <c r="C548" s="5" t="n">
        <v>220</v>
      </c>
    </row>
    <row r="549">
      <c r="A549" s="4" t="inlineStr">
        <is>
          <t>Total Loans</t>
        </is>
      </c>
      <c r="B549" s="5" t="n">
        <v>23359</v>
      </c>
      <c r="C549" s="5" t="n">
        <v>24929</v>
      </c>
    </row>
    <row r="550">
      <c r="A550" s="4" t="inlineStr">
        <is>
          <t>Consumer Portfolio [Member] | Auto [Member] | Performing [Memb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Amortized Cost Basis by Origination Year 2022</t>
        </is>
      </c>
      <c r="B552" s="5" t="n">
        <v>9124</v>
      </c>
      <c r="C552" s="5" t="n">
        <v>9886</v>
      </c>
    </row>
    <row r="553">
      <c r="A553" s="4" t="inlineStr">
        <is>
          <t>Amortized Cost Basis by Origination Year 2021</t>
        </is>
      </c>
      <c r="B553" s="5" t="n">
        <v>6498</v>
      </c>
      <c r="C553" s="5" t="n">
        <v>7775</v>
      </c>
    </row>
    <row r="554">
      <c r="A554" s="4" t="inlineStr">
        <is>
          <t>Amortized Cost Basis by Origination Year 2020</t>
        </is>
      </c>
      <c r="B554" s="5" t="n">
        <v>4454</v>
      </c>
      <c r="C554" s="5" t="n">
        <v>5424</v>
      </c>
    </row>
    <row r="555">
      <c r="A555" s="4" t="inlineStr">
        <is>
          <t>Amortized Cost Basis by Origination Year 2019</t>
        </is>
      </c>
      <c r="B555" s="5" t="n">
        <v>2743</v>
      </c>
      <c r="C555" s="5" t="n">
        <v>1107</v>
      </c>
    </row>
    <row r="556">
      <c r="A556" s="4" t="inlineStr">
        <is>
          <t>Amortized Cost Basis by Origination Year 2018</t>
        </is>
      </c>
      <c r="B556" s="5" t="n">
        <v>335</v>
      </c>
      <c r="C556" s="5" t="n">
        <v>479</v>
      </c>
    </row>
    <row r="557">
      <c r="A557" s="4" t="inlineStr">
        <is>
          <t>Amortized Cost Basis by Origination Year Prior to 2018</t>
        </is>
      </c>
      <c r="B557" s="5" t="n">
        <v>159</v>
      </c>
      <c r="C557" s="5" t="n">
        <v>220</v>
      </c>
    </row>
    <row r="558">
      <c r="A558" s="4" t="inlineStr">
        <is>
          <t>Total Loans</t>
        </is>
      </c>
      <c r="B558" s="5" t="n">
        <v>23313</v>
      </c>
      <c r="C558" s="5" t="n">
        <v>24891</v>
      </c>
    </row>
    <row r="559">
      <c r="A559" s="4" t="inlineStr">
        <is>
          <t>Consumer Portfolio [Member] | Auto [Member] | Non-performing [Member]</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Amortized Cost Basis by Origination Year 2021</t>
        </is>
      </c>
      <c r="B561" s="5" t="n">
        <v>45</v>
      </c>
      <c r="C561" s="4" t="inlineStr">
        <is>
          <t xml:space="preserve"> </t>
        </is>
      </c>
    </row>
    <row r="562">
      <c r="A562" s="4" t="inlineStr">
        <is>
          <t>Amortized Cost Basis by Origination Year 2020</t>
        </is>
      </c>
      <c r="B562" s="5" t="n">
        <v>1</v>
      </c>
      <c r="C562" s="5" t="n">
        <v>38</v>
      </c>
    </row>
    <row r="563">
      <c r="A563" s="4" t="inlineStr">
        <is>
          <t>Total Loans</t>
        </is>
      </c>
      <c r="B563" s="5" t="n">
        <v>46</v>
      </c>
      <c r="C563" s="5" t="n">
        <v>38</v>
      </c>
    </row>
    <row r="564">
      <c r="A564" s="4" t="inlineStr">
        <is>
          <t>Consumer Portfolio [Member] | Other [Member]</t>
        </is>
      </c>
      <c r="B564" s="4" t="inlineStr">
        <is>
          <t xml:space="preserve"> </t>
        </is>
      </c>
      <c r="C564" s="4" t="inlineStr">
        <is>
          <t xml:space="preserve"> </t>
        </is>
      </c>
    </row>
    <row r="565">
      <c r="A565" s="3" t="inlineStr">
        <is>
          <t>Accounts, Notes, Loans and Financing Receivable [Line Items]</t>
        </is>
      </c>
      <c r="B565" s="4" t="inlineStr">
        <is>
          <t xml:space="preserve"> </t>
        </is>
      </c>
      <c r="C565" s="4" t="inlineStr">
        <is>
          <t xml:space="preserve"> </t>
        </is>
      </c>
    </row>
    <row r="566">
      <c r="A566" s="4" t="inlineStr">
        <is>
          <t>Amortized Cost Basis by Origination Year 2022</t>
        </is>
      </c>
      <c r="B566" s="5" t="n">
        <v>26306</v>
      </c>
      <c r="C566" s="5" t="n">
        <v>31391</v>
      </c>
    </row>
    <row r="567">
      <c r="A567" s="4" t="inlineStr">
        <is>
          <t>Amortized Cost Basis by Origination Year 2021</t>
        </is>
      </c>
      <c r="B567" s="5" t="n">
        <v>27751</v>
      </c>
      <c r="C567" s="5" t="n">
        <v>2041</v>
      </c>
    </row>
    <row r="568">
      <c r="A568" s="4" t="inlineStr">
        <is>
          <t>Amortized Cost Basis by Origination Year 2020</t>
        </is>
      </c>
      <c r="B568" s="5" t="n">
        <v>1096</v>
      </c>
      <c r="C568" s="5" t="n">
        <v>1949</v>
      </c>
    </row>
    <row r="569">
      <c r="A569" s="4" t="inlineStr">
        <is>
          <t>Amortized Cost Basis by Origination Year 2019</t>
        </is>
      </c>
      <c r="B569" s="5" t="n">
        <v>876</v>
      </c>
      <c r="C569" s="5" t="n">
        <v>1543</v>
      </c>
    </row>
    <row r="570">
      <c r="A570" s="4" t="inlineStr">
        <is>
          <t>Amortized Cost Basis by Origination Year 2018</t>
        </is>
      </c>
      <c r="B570" s="5" t="n">
        <v>1133</v>
      </c>
      <c r="C570" s="5" t="n">
        <v>2542</v>
      </c>
    </row>
    <row r="571">
      <c r="A571" s="4" t="inlineStr">
        <is>
          <t>Amortized Cost Basis by Origination Year Prior to 2018</t>
        </is>
      </c>
      <c r="B571" s="5" t="n">
        <v>591</v>
      </c>
      <c r="C571" s="5" t="n">
        <v>708</v>
      </c>
    </row>
    <row r="572">
      <c r="A572" s="4" t="inlineStr">
        <is>
          <t>Amortized Cost - Revolving Loans</t>
        </is>
      </c>
      <c r="B572" s="5" t="n">
        <v>3967</v>
      </c>
      <c r="C572" s="5" t="n">
        <v>2889</v>
      </c>
    </row>
    <row r="573">
      <c r="A573" s="4" t="inlineStr">
        <is>
          <t>Total Loans</t>
        </is>
      </c>
      <c r="B573" s="5" t="n">
        <v>61720</v>
      </c>
      <c r="C573" s="5" t="n">
        <v>43063</v>
      </c>
    </row>
    <row r="574">
      <c r="A574" s="4" t="inlineStr">
        <is>
          <t>Consumer Portfolio [Member] | Other [Member] | Performing [Member]</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Amortized Cost Basis by Origination Year 2022</t>
        </is>
      </c>
      <c r="B576" s="5" t="n">
        <v>26291</v>
      </c>
      <c r="C576" s="5" t="n">
        <v>31391</v>
      </c>
    </row>
    <row r="577">
      <c r="A577" s="4" t="inlineStr">
        <is>
          <t>Amortized Cost Basis by Origination Year 2021</t>
        </is>
      </c>
      <c r="B577" s="5" t="n">
        <v>27751</v>
      </c>
      <c r="C577" s="5" t="n">
        <v>2025</v>
      </c>
    </row>
    <row r="578">
      <c r="A578" s="4" t="inlineStr">
        <is>
          <t>Amortized Cost Basis by Origination Year 2020</t>
        </is>
      </c>
      <c r="B578" s="5" t="n">
        <v>1096</v>
      </c>
      <c r="C578" s="5" t="n">
        <v>1949</v>
      </c>
    </row>
    <row r="579">
      <c r="A579" s="4" t="inlineStr">
        <is>
          <t>Amortized Cost Basis by Origination Year 2019</t>
        </is>
      </c>
      <c r="B579" s="5" t="n">
        <v>876</v>
      </c>
      <c r="C579" s="5" t="n">
        <v>1525</v>
      </c>
    </row>
    <row r="580">
      <c r="A580" s="4" t="inlineStr">
        <is>
          <t>Amortized Cost Basis by Origination Year 2018</t>
        </is>
      </c>
      <c r="B580" s="5" t="n">
        <v>1133</v>
      </c>
      <c r="C580" s="5" t="n">
        <v>2542</v>
      </c>
    </row>
    <row r="581">
      <c r="A581" s="4" t="inlineStr">
        <is>
          <t>Amortized Cost Basis by Origination Year Prior to 2018</t>
        </is>
      </c>
      <c r="B581" s="5" t="n">
        <v>591</v>
      </c>
      <c r="C581" s="5" t="n">
        <v>704</v>
      </c>
    </row>
    <row r="582">
      <c r="A582" s="4" t="inlineStr">
        <is>
          <t>Amortized Cost - Revolving Loans</t>
        </is>
      </c>
      <c r="B582" s="5" t="n">
        <v>3967</v>
      </c>
      <c r="C582" s="5" t="n">
        <v>2889</v>
      </c>
    </row>
    <row r="583">
      <c r="A583" s="4" t="inlineStr">
        <is>
          <t>Total Loans</t>
        </is>
      </c>
      <c r="B583" s="5" t="n">
        <v>61705</v>
      </c>
      <c r="C583" s="5" t="n">
        <v>43025</v>
      </c>
    </row>
    <row r="584">
      <c r="A584" s="4" t="inlineStr">
        <is>
          <t>Consumer Portfolio [Member] | Other [Member] | Non-performing [Member]</t>
        </is>
      </c>
      <c r="B584" s="4" t="inlineStr">
        <is>
          <t xml:space="preserve"> </t>
        </is>
      </c>
      <c r="C584" s="4" t="inlineStr">
        <is>
          <t xml:space="preserve"> </t>
        </is>
      </c>
    </row>
    <row r="585">
      <c r="A585" s="3" t="inlineStr">
        <is>
          <t>Accounts, Notes, Loans and Financing Receivable [Line Items]</t>
        </is>
      </c>
      <c r="B585" s="4" t="inlineStr">
        <is>
          <t xml:space="preserve"> </t>
        </is>
      </c>
      <c r="C585" s="4" t="inlineStr">
        <is>
          <t xml:space="preserve"> </t>
        </is>
      </c>
    </row>
    <row r="586">
      <c r="A586" s="4" t="inlineStr">
        <is>
          <t>Amortized Cost Basis by Origination Year 2022</t>
        </is>
      </c>
      <c r="B586" s="5" t="n">
        <v>15</v>
      </c>
      <c r="C586" s="4" t="inlineStr">
        <is>
          <t xml:space="preserve"> </t>
        </is>
      </c>
    </row>
    <row r="587">
      <c r="A587" s="4" t="inlineStr">
        <is>
          <t>Amortized Cost Basis by Origination Year 2021</t>
        </is>
      </c>
      <c r="B587" s="4" t="inlineStr">
        <is>
          <t xml:space="preserve"> </t>
        </is>
      </c>
      <c r="C587" s="5" t="n">
        <v>16</v>
      </c>
    </row>
    <row r="588">
      <c r="A588" s="4" t="inlineStr">
        <is>
          <t>Amortized Cost Basis by Origination Year 2019</t>
        </is>
      </c>
      <c r="B588" s="4" t="inlineStr">
        <is>
          <t xml:space="preserve"> </t>
        </is>
      </c>
      <c r="C588" s="5" t="n">
        <v>18</v>
      </c>
    </row>
    <row r="589">
      <c r="A589" s="4" t="inlineStr">
        <is>
          <t>Amortized Cost Basis by Origination Year Prior to 2018</t>
        </is>
      </c>
      <c r="B589" s="4" t="inlineStr">
        <is>
          <t xml:space="preserve"> </t>
        </is>
      </c>
      <c r="C589" s="5" t="n">
        <v>4</v>
      </c>
    </row>
    <row r="590">
      <c r="A590" s="4" t="inlineStr">
        <is>
          <t>Total Loans</t>
        </is>
      </c>
      <c r="B590" s="5" t="n">
        <v>15</v>
      </c>
      <c r="C590" s="5" t="n">
        <v>38</v>
      </c>
    </row>
    <row r="591">
      <c r="A591" s="4" t="inlineStr">
        <is>
          <t>Credit Cards Portfolio [Member]</t>
        </is>
      </c>
      <c r="B591" s="4" t="inlineStr">
        <is>
          <t xml:space="preserve"> </t>
        </is>
      </c>
      <c r="C591" s="4" t="inlineStr">
        <is>
          <t xml:space="preserve"> </t>
        </is>
      </c>
    </row>
    <row r="592">
      <c r="A592" s="3" t="inlineStr">
        <is>
          <t>Accounts, Notes, Loans and Financing Receivable [Line Items]</t>
        </is>
      </c>
      <c r="B592" s="4" t="inlineStr">
        <is>
          <t xml:space="preserve"> </t>
        </is>
      </c>
      <c r="C592" s="4" t="inlineStr">
        <is>
          <t xml:space="preserve"> </t>
        </is>
      </c>
    </row>
    <row r="593">
      <c r="A593" s="4" t="inlineStr">
        <is>
          <t>Amortized Cost - Revolving Loans</t>
        </is>
      </c>
      <c r="B593" s="5" t="n">
        <v>431672</v>
      </c>
      <c r="C593" s="5" t="n">
        <v>391389</v>
      </c>
    </row>
    <row r="594">
      <c r="A594" s="4" t="inlineStr">
        <is>
          <t>Total Loans</t>
        </is>
      </c>
      <c r="B594" s="5" t="n">
        <v>431672</v>
      </c>
      <c r="C594" s="5" t="n">
        <v>391389</v>
      </c>
    </row>
    <row r="595">
      <c r="A595" s="4" t="inlineStr">
        <is>
          <t>Credit Cards Portfolio [Member] | Current [Memb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Total Loans</t>
        </is>
      </c>
      <c r="B597" s="5" t="n">
        <v>426298</v>
      </c>
      <c r="C597" s="5" t="n">
        <v>387317</v>
      </c>
    </row>
    <row r="598">
      <c r="A598" s="4" t="inlineStr">
        <is>
          <t>Credit Cards Portfolio [Member] | Total Past Due [Member]</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Total Loans</t>
        </is>
      </c>
      <c r="B600" s="5" t="n">
        <v>5374</v>
      </c>
      <c r="C600" s="5" t="n">
        <v>4072</v>
      </c>
    </row>
    <row r="601">
      <c r="A601" s="4" t="inlineStr">
        <is>
          <t>Credit Cards Portfolio [Member] | Consumer [Member]</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Amortized Cost - Revolving Loans</t>
        </is>
      </c>
      <c r="B603" s="5" t="n">
        <v>200348</v>
      </c>
      <c r="C603" s="5" t="n">
        <v>180296</v>
      </c>
    </row>
    <row r="604">
      <c r="A604" s="4" t="inlineStr">
        <is>
          <t>Total Loans</t>
        </is>
      </c>
      <c r="B604" s="5" t="n">
        <v>200348</v>
      </c>
      <c r="C604" s="5" t="n">
        <v>180296</v>
      </c>
    </row>
    <row r="605">
      <c r="A605" s="4" t="inlineStr">
        <is>
          <t>Credit Cards Portfolio [Member] | Consumer [Member] | Transactor Accounts [Member]</t>
        </is>
      </c>
      <c r="B605" s="4" t="inlineStr">
        <is>
          <t xml:space="preserve"> </t>
        </is>
      </c>
      <c r="C605" s="4" t="inlineStr">
        <is>
          <t xml:space="preserve"> </t>
        </is>
      </c>
    </row>
    <row r="606">
      <c r="A606" s="3" t="inlineStr">
        <is>
          <t>Accounts, Notes, Loans and Financing Receivable [Line Items]</t>
        </is>
      </c>
      <c r="B606" s="4" t="inlineStr">
        <is>
          <t xml:space="preserve"> </t>
        </is>
      </c>
      <c r="C606" s="4" t="inlineStr">
        <is>
          <t xml:space="preserve"> </t>
        </is>
      </c>
    </row>
    <row r="607">
      <c r="A607" s="4" t="inlineStr">
        <is>
          <t>Total Loans</t>
        </is>
      </c>
      <c r="B607" s="5" t="n">
        <v>73670</v>
      </c>
      <c r="C607" s="5" t="n">
        <v>57777</v>
      </c>
    </row>
    <row r="608">
      <c r="A608" s="4" t="inlineStr">
        <is>
          <t>Credit Cards Portfolio [Member] | Consumer [Member] | Revolver Accounts | Credit Score, Less than 600 [Member]</t>
        </is>
      </c>
      <c r="B608" s="4" t="inlineStr">
        <is>
          <t xml:space="preserve"> </t>
        </is>
      </c>
      <c r="C608" s="4" t="inlineStr">
        <is>
          <t xml:space="preserve"> </t>
        </is>
      </c>
    </row>
    <row r="609">
      <c r="A609" s="3" t="inlineStr">
        <is>
          <t>Accounts, Notes, Loans and Financing Receivable [Line Items]</t>
        </is>
      </c>
      <c r="B609" s="4" t="inlineStr">
        <is>
          <t xml:space="preserve"> </t>
        </is>
      </c>
      <c r="C609" s="4" t="inlineStr">
        <is>
          <t xml:space="preserve"> </t>
        </is>
      </c>
    </row>
    <row r="610">
      <c r="A610" s="4" t="inlineStr">
        <is>
          <t>Total Loans</t>
        </is>
      </c>
      <c r="B610" s="5" t="n">
        <v>4684</v>
      </c>
      <c r="C610" s="5" t="n">
        <v>6065</v>
      </c>
    </row>
    <row r="611">
      <c r="A611" s="4" t="inlineStr">
        <is>
          <t>Credit Cards Portfolio [Member] | Consumer [Member] | Revolver Accounts | Credit Score, 600-619 [Member]</t>
        </is>
      </c>
      <c r="B611" s="4" t="inlineStr">
        <is>
          <t xml:space="preserve"> </t>
        </is>
      </c>
      <c r="C611" s="4" t="inlineStr">
        <is>
          <t xml:space="preserve"> </t>
        </is>
      </c>
    </row>
    <row r="612">
      <c r="A612" s="3" t="inlineStr">
        <is>
          <t>Accounts, Notes, Loans and Financing Receivable [Line Items]</t>
        </is>
      </c>
      <c r="B612" s="4" t="inlineStr">
        <is>
          <t xml:space="preserve"> </t>
        </is>
      </c>
      <c r="C612" s="4" t="inlineStr">
        <is>
          <t xml:space="preserve"> </t>
        </is>
      </c>
    </row>
    <row r="613">
      <c r="A613" s="4" t="inlineStr">
        <is>
          <t>Total Loans</t>
        </is>
      </c>
      <c r="B613" s="5" t="n">
        <v>2515</v>
      </c>
      <c r="C613" s="5" t="n">
        <v>2416</v>
      </c>
    </row>
    <row r="614">
      <c r="A614" s="4" t="inlineStr">
        <is>
          <t>Credit Cards Portfolio [Member] | Consumer [Member] | Revolver Accounts | Credit Score, 620-639 [Member]</t>
        </is>
      </c>
      <c r="B614" s="4" t="inlineStr">
        <is>
          <t xml:space="preserve"> </t>
        </is>
      </c>
      <c r="C614" s="4" t="inlineStr">
        <is>
          <t xml:space="preserve"> </t>
        </is>
      </c>
    </row>
    <row r="615">
      <c r="A615" s="3" t="inlineStr">
        <is>
          <t>Accounts, Notes, Loans and Financing Receivable [Line Items]</t>
        </is>
      </c>
      <c r="B615" s="4" t="inlineStr">
        <is>
          <t xml:space="preserve"> </t>
        </is>
      </c>
      <c r="C615" s="4" t="inlineStr">
        <is>
          <t xml:space="preserve"> </t>
        </is>
      </c>
    </row>
    <row r="616">
      <c r="A616" s="4" t="inlineStr">
        <is>
          <t>Total Loans</t>
        </is>
      </c>
      <c r="B616" s="5" t="n">
        <v>4959</v>
      </c>
      <c r="C616" s="5" t="n">
        <v>4158</v>
      </c>
    </row>
    <row r="617">
      <c r="A617" s="4" t="inlineStr">
        <is>
          <t>Credit Cards Portfolio [Member] | Consumer [Member] | Revolver Accounts | Credit Score, 640-659 [Member]</t>
        </is>
      </c>
      <c r="B617" s="4" t="inlineStr">
        <is>
          <t xml:space="preserve"> </t>
        </is>
      </c>
      <c r="C617" s="4" t="inlineStr">
        <is>
          <t xml:space="preserve"> </t>
        </is>
      </c>
    </row>
    <row r="618">
      <c r="A618" s="3" t="inlineStr">
        <is>
          <t>Accounts, Notes, Loans and Financing Receivable [Line Items]</t>
        </is>
      </c>
      <c r="B618" s="4" t="inlineStr">
        <is>
          <t xml:space="preserve"> </t>
        </is>
      </c>
      <c r="C618" s="4" t="inlineStr">
        <is>
          <t xml:space="preserve"> </t>
        </is>
      </c>
    </row>
    <row r="619">
      <c r="A619" s="4" t="inlineStr">
        <is>
          <t>Total Loans</t>
        </is>
      </c>
      <c r="B619" s="5" t="n">
        <v>8655</v>
      </c>
      <c r="C619" s="5" t="n">
        <v>7854</v>
      </c>
    </row>
    <row r="620">
      <c r="A620" s="4" t="inlineStr">
        <is>
          <t>Credit Cards Portfolio [Member] | Consumer [Member] | Revolver Accounts | Credit Score, 660-679 [Member]</t>
        </is>
      </c>
      <c r="B620" s="4" t="inlineStr">
        <is>
          <t xml:space="preserve"> </t>
        </is>
      </c>
      <c r="C620" s="4" t="inlineStr">
        <is>
          <t xml:space="preserve"> </t>
        </is>
      </c>
    </row>
    <row r="621">
      <c r="A621" s="3" t="inlineStr">
        <is>
          <t>Accounts, Notes, Loans and Financing Receivable [Line Items]</t>
        </is>
      </c>
      <c r="B621" s="4" t="inlineStr">
        <is>
          <t xml:space="preserve"> </t>
        </is>
      </c>
      <c r="C621" s="4" t="inlineStr">
        <is>
          <t xml:space="preserve"> </t>
        </is>
      </c>
    </row>
    <row r="622">
      <c r="A622" s="4" t="inlineStr">
        <is>
          <t>Total Loans</t>
        </is>
      </c>
      <c r="B622" s="5" t="n">
        <v>9593</v>
      </c>
      <c r="C622" s="5" t="n">
        <v>13185</v>
      </c>
    </row>
    <row r="623">
      <c r="A623" s="4" t="inlineStr">
        <is>
          <t>Credit Cards Portfolio [Member] | Consumer [Member] | Revolver Accounts | Credit Score, 680-699 [Member]</t>
        </is>
      </c>
      <c r="B623" s="4" t="inlineStr">
        <is>
          <t xml:space="preserve"> </t>
        </is>
      </c>
      <c r="C623" s="4" t="inlineStr">
        <is>
          <t xml:space="preserve"> </t>
        </is>
      </c>
    </row>
    <row r="624">
      <c r="A624" s="3" t="inlineStr">
        <is>
          <t>Accounts, Notes, Loans and Financing Receivable [Line Items]</t>
        </is>
      </c>
      <c r="B624" s="4" t="inlineStr">
        <is>
          <t xml:space="preserve"> </t>
        </is>
      </c>
      <c r="C624" s="4" t="inlineStr">
        <is>
          <t xml:space="preserve"> </t>
        </is>
      </c>
    </row>
    <row r="625">
      <c r="A625" s="4" t="inlineStr">
        <is>
          <t>Total Loans</t>
        </is>
      </c>
      <c r="B625" s="5" t="n">
        <v>12023</v>
      </c>
      <c r="C625" s="5" t="n">
        <v>15365</v>
      </c>
    </row>
    <row r="626">
      <c r="A626" s="4" t="inlineStr">
        <is>
          <t>Credit Cards Portfolio [Member] | Consumer [Member] | Revolver Accounts | Credit Score, 700-719 [Member]</t>
        </is>
      </c>
      <c r="B626" s="4" t="inlineStr">
        <is>
          <t xml:space="preserve"> </t>
        </is>
      </c>
      <c r="C626" s="4" t="inlineStr">
        <is>
          <t xml:space="preserve"> </t>
        </is>
      </c>
    </row>
    <row r="627">
      <c r="A627" s="3" t="inlineStr">
        <is>
          <t>Accounts, Notes, Loans and Financing Receivable [Line Items]</t>
        </is>
      </c>
      <c r="B627" s="4" t="inlineStr">
        <is>
          <t xml:space="preserve"> </t>
        </is>
      </c>
      <c r="C627" s="4" t="inlineStr">
        <is>
          <t xml:space="preserve"> </t>
        </is>
      </c>
    </row>
    <row r="628">
      <c r="A628" s="4" t="inlineStr">
        <is>
          <t>Total Loans</t>
        </is>
      </c>
      <c r="B628" s="5" t="n">
        <v>14098</v>
      </c>
      <c r="C628" s="5" t="n">
        <v>16308</v>
      </c>
    </row>
    <row r="629">
      <c r="A629" s="4" t="inlineStr">
        <is>
          <t>Credit Cards Portfolio [Member] | Consumer [Member] | Revolver Accounts | Credit Score, 720-739 [Member]</t>
        </is>
      </c>
      <c r="B629" s="4" t="inlineStr">
        <is>
          <t xml:space="preserve"> </t>
        </is>
      </c>
      <c r="C629" s="4" t="inlineStr">
        <is>
          <t xml:space="preserve"> </t>
        </is>
      </c>
    </row>
    <row r="630">
      <c r="A630" s="3" t="inlineStr">
        <is>
          <t>Accounts, Notes, Loans and Financing Receivable [Line Items]</t>
        </is>
      </c>
      <c r="B630" s="4" t="inlineStr">
        <is>
          <t xml:space="preserve"> </t>
        </is>
      </c>
      <c r="C630" s="4" t="inlineStr">
        <is>
          <t xml:space="preserve"> </t>
        </is>
      </c>
    </row>
    <row r="631">
      <c r="A631" s="4" t="inlineStr">
        <is>
          <t>Total Loans</t>
        </is>
      </c>
      <c r="B631" s="5" t="n">
        <v>15036</v>
      </c>
      <c r="C631" s="5" t="n">
        <v>14753</v>
      </c>
    </row>
    <row r="632">
      <c r="A632" s="4" t="inlineStr">
        <is>
          <t>Credit Cards Portfolio [Member] | Consumer [Member] | Revolver Accounts | Credit Score, 740-759 [Member]</t>
        </is>
      </c>
      <c r="B632" s="4" t="inlineStr">
        <is>
          <t xml:space="preserve"> </t>
        </is>
      </c>
      <c r="C632" s="4" t="inlineStr">
        <is>
          <t xml:space="preserve"> </t>
        </is>
      </c>
    </row>
    <row r="633">
      <c r="A633" s="3" t="inlineStr">
        <is>
          <t>Accounts, Notes, Loans and Financing Receivable [Line Items]</t>
        </is>
      </c>
      <c r="B633" s="4" t="inlineStr">
        <is>
          <t xml:space="preserve"> </t>
        </is>
      </c>
      <c r="C633" s="4" t="inlineStr">
        <is>
          <t xml:space="preserve"> </t>
        </is>
      </c>
    </row>
    <row r="634">
      <c r="A634" s="4" t="inlineStr">
        <is>
          <t>Total Loans</t>
        </is>
      </c>
      <c r="B634" s="5" t="n">
        <v>13638</v>
      </c>
      <c r="C634" s="5" t="n">
        <v>12734</v>
      </c>
    </row>
    <row r="635">
      <c r="A635" s="4" t="inlineStr">
        <is>
          <t>Credit Cards Portfolio [Member] | Consumer [Member] | Revolver Accounts | Credit Score, 760-779 [Member]</t>
        </is>
      </c>
      <c r="B635" s="4" t="inlineStr">
        <is>
          <t xml:space="preserve"> </t>
        </is>
      </c>
      <c r="C635" s="4" t="inlineStr">
        <is>
          <t xml:space="preserve"> </t>
        </is>
      </c>
    </row>
    <row r="636">
      <c r="A636" s="3" t="inlineStr">
        <is>
          <t>Accounts, Notes, Loans and Financing Receivable [Line Items]</t>
        </is>
      </c>
      <c r="B636" s="4" t="inlineStr">
        <is>
          <t xml:space="preserve"> </t>
        </is>
      </c>
      <c r="C636" s="4" t="inlineStr">
        <is>
          <t xml:space="preserve"> </t>
        </is>
      </c>
    </row>
    <row r="637">
      <c r="A637" s="4" t="inlineStr">
        <is>
          <t>Total Loans</t>
        </is>
      </c>
      <c r="B637" s="5" t="n">
        <v>13768</v>
      </c>
      <c r="C637" s="5" t="n">
        <v>8879</v>
      </c>
    </row>
    <row r="638">
      <c r="A638" s="4" t="inlineStr">
        <is>
          <t>Credit Cards Portfolio [Member] | Consumer [Member] | Revolver Accounts | Credit Score, 780-799 [Member]</t>
        </is>
      </c>
      <c r="B638" s="4" t="inlineStr">
        <is>
          <t xml:space="preserve"> </t>
        </is>
      </c>
      <c r="C638" s="4" t="inlineStr">
        <is>
          <t xml:space="preserve"> </t>
        </is>
      </c>
    </row>
    <row r="639">
      <c r="A639" s="3" t="inlineStr">
        <is>
          <t>Accounts, Notes, Loans and Financing Receivable [Line Items]</t>
        </is>
      </c>
      <c r="B639" s="4" t="inlineStr">
        <is>
          <t xml:space="preserve"> </t>
        </is>
      </c>
      <c r="C639" s="4" t="inlineStr">
        <is>
          <t xml:space="preserve"> </t>
        </is>
      </c>
    </row>
    <row r="640">
      <c r="A640" s="4" t="inlineStr">
        <is>
          <t>Total Loans</t>
        </is>
      </c>
      <c r="B640" s="5" t="n">
        <v>13172</v>
      </c>
      <c r="C640" s="5" t="n">
        <v>7048</v>
      </c>
    </row>
    <row r="641">
      <c r="A641" s="4" t="inlineStr">
        <is>
          <t>Credit Cards Portfolio [Member] | Consumer [Member] | Revolver Accounts | Credit Score, 800-819 [Member]</t>
        </is>
      </c>
      <c r="B641" s="4" t="inlineStr">
        <is>
          <t xml:space="preserve"> </t>
        </is>
      </c>
      <c r="C641" s="4" t="inlineStr">
        <is>
          <t xml:space="preserve"> </t>
        </is>
      </c>
    </row>
    <row r="642">
      <c r="A642" s="3" t="inlineStr">
        <is>
          <t>Accounts, Notes, Loans and Financing Receivable [Line Items]</t>
        </is>
      </c>
      <c r="B642" s="4" t="inlineStr">
        <is>
          <t xml:space="preserve"> </t>
        </is>
      </c>
      <c r="C642" s="4" t="inlineStr">
        <is>
          <t xml:space="preserve"> </t>
        </is>
      </c>
    </row>
    <row r="643">
      <c r="A643" s="4" t="inlineStr">
        <is>
          <t>Total Loans</t>
        </is>
      </c>
      <c r="B643" s="5" t="n">
        <v>9257</v>
      </c>
      <c r="C643" s="5" t="n">
        <v>5787</v>
      </c>
    </row>
    <row r="644">
      <c r="A644" s="4" t="inlineStr">
        <is>
          <t>Credit Cards Portfolio [Member] | Consumer [Member] | Revolver Accounts | Credit Score, 820-839 [Member]</t>
        </is>
      </c>
      <c r="B644" s="4" t="inlineStr">
        <is>
          <t xml:space="preserve"> </t>
        </is>
      </c>
      <c r="C644" s="4" t="inlineStr">
        <is>
          <t xml:space="preserve"> </t>
        </is>
      </c>
    </row>
    <row r="645">
      <c r="A645" s="3" t="inlineStr">
        <is>
          <t>Accounts, Notes, Loans and Financing Receivable [Line Items]</t>
        </is>
      </c>
      <c r="B645" s="4" t="inlineStr">
        <is>
          <t xml:space="preserve"> </t>
        </is>
      </c>
      <c r="C645" s="4" t="inlineStr">
        <is>
          <t xml:space="preserve"> </t>
        </is>
      </c>
    </row>
    <row r="646">
      <c r="A646" s="4" t="inlineStr">
        <is>
          <t>Total Loans</t>
        </is>
      </c>
      <c r="B646" s="5" t="n">
        <v>4363</v>
      </c>
      <c r="C646" s="5" t="n">
        <v>5026</v>
      </c>
    </row>
    <row r="647">
      <c r="A647" s="4" t="inlineStr">
        <is>
          <t>Credit Cards Portfolio [Member] | Consumer [Member] | Revolver Accounts | Credit Score, 840+ [Member]</t>
        </is>
      </c>
      <c r="B647" s="4" t="inlineStr">
        <is>
          <t xml:space="preserve"> </t>
        </is>
      </c>
      <c r="C647" s="4" t="inlineStr">
        <is>
          <t xml:space="preserve"> </t>
        </is>
      </c>
    </row>
    <row r="648">
      <c r="A648" s="3" t="inlineStr">
        <is>
          <t>Accounts, Notes, Loans and Financing Receivable [Line Items]</t>
        </is>
      </c>
      <c r="B648" s="4" t="inlineStr">
        <is>
          <t xml:space="preserve"> </t>
        </is>
      </c>
      <c r="C648" s="4" t="inlineStr">
        <is>
          <t xml:space="preserve"> </t>
        </is>
      </c>
    </row>
    <row r="649">
      <c r="A649" s="4" t="inlineStr">
        <is>
          <t>Total Loans</t>
        </is>
      </c>
      <c r="B649" s="5" t="n">
        <v>917</v>
      </c>
      <c r="C649" s="5" t="n">
        <v>2941</v>
      </c>
    </row>
    <row r="650">
      <c r="A650" s="4" t="inlineStr">
        <is>
          <t>Credit Cards Portfolio [Member] | Commercial [Member]</t>
        </is>
      </c>
      <c r="B650" s="4" t="inlineStr">
        <is>
          <t xml:space="preserve"> </t>
        </is>
      </c>
      <c r="C650" s="4" t="inlineStr">
        <is>
          <t xml:space="preserve"> </t>
        </is>
      </c>
    </row>
    <row r="651">
      <c r="A651" s="3" t="inlineStr">
        <is>
          <t>Accounts, Notes, Loans and Financing Receivable [Line Items]</t>
        </is>
      </c>
      <c r="B651" s="4" t="inlineStr">
        <is>
          <t xml:space="preserve"> </t>
        </is>
      </c>
      <c r="C651" s="4" t="inlineStr">
        <is>
          <t xml:space="preserve"> </t>
        </is>
      </c>
    </row>
    <row r="652">
      <c r="A652" s="4" t="inlineStr">
        <is>
          <t>Amortized Cost - Revolving Loans</t>
        </is>
      </c>
      <c r="B652" s="5" t="n">
        <v>231324</v>
      </c>
      <c r="C652" s="5" t="n">
        <v>211093</v>
      </c>
    </row>
    <row r="653">
      <c r="A653" s="4" t="inlineStr">
        <is>
          <t>Total Loans</t>
        </is>
      </c>
      <c r="B653" s="5" t="n">
        <v>231324</v>
      </c>
      <c r="C653" s="5" t="n">
        <v>211093</v>
      </c>
    </row>
    <row r="654">
      <c r="A654" s="4" t="inlineStr">
        <is>
          <t>Credit Cards Portfolio [Member] | Commercial [Member] | Current [Member]</t>
        </is>
      </c>
      <c r="B654" s="4" t="inlineStr">
        <is>
          <t xml:space="preserve"> </t>
        </is>
      </c>
      <c r="C654" s="4" t="inlineStr">
        <is>
          <t xml:space="preserve"> </t>
        </is>
      </c>
    </row>
    <row r="655">
      <c r="A655" s="3" t="inlineStr">
        <is>
          <t>Accounts, Notes, Loans and Financing Receivable [Line Items]</t>
        </is>
      </c>
      <c r="B655" s="4" t="inlineStr">
        <is>
          <t xml:space="preserve"> </t>
        </is>
      </c>
      <c r="C655" s="4" t="inlineStr">
        <is>
          <t xml:space="preserve"> </t>
        </is>
      </c>
    </row>
    <row r="656">
      <c r="A656" s="4" t="inlineStr">
        <is>
          <t>Total Loans</t>
        </is>
      </c>
      <c r="B656" s="5" t="n">
        <v>219558</v>
      </c>
      <c r="C656" s="5" t="n">
        <v>200402</v>
      </c>
    </row>
    <row r="657">
      <c r="A657" s="4" t="inlineStr">
        <is>
          <t>Credit Cards Portfolio [Member] | Commercial [Member] | Total Past Due [Member]</t>
        </is>
      </c>
      <c r="B657" s="4" t="inlineStr">
        <is>
          <t xml:space="preserve"> </t>
        </is>
      </c>
      <c r="C657" s="4" t="inlineStr">
        <is>
          <t xml:space="preserve"> </t>
        </is>
      </c>
    </row>
    <row r="658">
      <c r="A658" s="3" t="inlineStr">
        <is>
          <t>Accounts, Notes, Loans and Financing Receivable [Line Items]</t>
        </is>
      </c>
      <c r="B658" s="4" t="inlineStr">
        <is>
          <t xml:space="preserve"> </t>
        </is>
      </c>
      <c r="C658" s="4" t="inlineStr">
        <is>
          <t xml:space="preserve"> </t>
        </is>
      </c>
    </row>
    <row r="659">
      <c r="A659" s="4" t="inlineStr">
        <is>
          <t>Total Loans</t>
        </is>
      </c>
      <c r="B659" s="5" t="n">
        <v>11766</v>
      </c>
      <c r="C659" s="5" t="n">
        <v>10691</v>
      </c>
    </row>
    <row r="660">
      <c r="A660" s="4" t="inlineStr">
        <is>
          <t>Leases and Other Portfolio [Member]</t>
        </is>
      </c>
      <c r="B660" s="4" t="inlineStr">
        <is>
          <t xml:space="preserve"> </t>
        </is>
      </c>
      <c r="C660" s="4" t="inlineStr">
        <is>
          <t xml:space="preserve"> </t>
        </is>
      </c>
    </row>
    <row r="661">
      <c r="A661" s="3" t="inlineStr">
        <is>
          <t>Accounts, Notes, Loans and Financing Receivable [Line Items]</t>
        </is>
      </c>
      <c r="B661" s="4" t="inlineStr">
        <is>
          <t xml:space="preserve"> </t>
        </is>
      </c>
      <c r="C661" s="4" t="inlineStr">
        <is>
          <t xml:space="preserve"> </t>
        </is>
      </c>
    </row>
    <row r="662">
      <c r="A662" s="4" t="inlineStr">
        <is>
          <t>Amortized Cost Basis by Origination Year 2022</t>
        </is>
      </c>
      <c r="B662" s="5" t="n">
        <v>125095</v>
      </c>
      <c r="C662" s="5" t="n">
        <v>99952</v>
      </c>
    </row>
    <row r="663">
      <c r="A663" s="4" t="inlineStr">
        <is>
          <t>Amortized Cost Basis by Origination Year 2021</t>
        </is>
      </c>
      <c r="B663" s="5" t="n">
        <v>34282</v>
      </c>
      <c r="C663" s="5" t="n">
        <v>44113</v>
      </c>
    </row>
    <row r="664">
      <c r="A664" s="4" t="inlineStr">
        <is>
          <t>Amortized Cost Basis by Origination Year 2020</t>
        </is>
      </c>
      <c r="B664" s="5" t="n">
        <v>22552</v>
      </c>
      <c r="C664" s="5" t="n">
        <v>58978</v>
      </c>
    </row>
    <row r="665">
      <c r="A665" s="4" t="inlineStr">
        <is>
          <t>Amortized Cost Basis by Origination Year 2019</t>
        </is>
      </c>
      <c r="B665" s="5" t="n">
        <v>32767</v>
      </c>
      <c r="C665" s="5" t="n">
        <v>22344</v>
      </c>
    </row>
    <row r="666">
      <c r="A666" s="4" t="inlineStr">
        <is>
          <t>Amortized Cost Basis by Origination Year 2018</t>
        </is>
      </c>
      <c r="B666" s="5" t="n">
        <v>17764</v>
      </c>
      <c r="C666" s="5" t="n">
        <v>6370</v>
      </c>
    </row>
    <row r="667">
      <c r="A667" s="4" t="inlineStr">
        <is>
          <t>Amortized Cost Basis by Origination Year Prior to 2018</t>
        </is>
      </c>
      <c r="B667" s="5" t="n">
        <v>2290</v>
      </c>
      <c r="C667" s="5" t="n">
        <v>1393</v>
      </c>
    </row>
    <row r="668">
      <c r="A668" s="4" t="inlineStr">
        <is>
          <t>Amortized Cost - Revolving Loans</t>
        </is>
      </c>
      <c r="B668" s="5" t="n">
        <v>71054</v>
      </c>
      <c r="C668" s="5" t="n">
        <v>49138</v>
      </c>
    </row>
    <row r="669">
      <c r="A669" s="4" t="inlineStr">
        <is>
          <t>Total Loans</t>
        </is>
      </c>
      <c r="B669" s="5" t="n">
        <v>305804</v>
      </c>
      <c r="C669" s="5" t="n">
        <v>282288</v>
      </c>
    </row>
    <row r="670">
      <c r="A670" s="4" t="inlineStr">
        <is>
          <t>Leases and Other Portfolio [Member] | Current [Member]</t>
        </is>
      </c>
      <c r="B670" s="4" t="inlineStr">
        <is>
          <t xml:space="preserve"> </t>
        </is>
      </c>
      <c r="C670" s="4" t="inlineStr">
        <is>
          <t xml:space="preserve"> </t>
        </is>
      </c>
    </row>
    <row r="671">
      <c r="A671" s="3" t="inlineStr">
        <is>
          <t>Accounts, Notes, Loans and Financing Receivable [Line Items]</t>
        </is>
      </c>
      <c r="B671" s="4" t="inlineStr">
        <is>
          <t xml:space="preserve"> </t>
        </is>
      </c>
      <c r="C671" s="4" t="inlineStr">
        <is>
          <t xml:space="preserve"> </t>
        </is>
      </c>
    </row>
    <row r="672">
      <c r="A672" s="4" t="inlineStr">
        <is>
          <t>Total Loans</t>
        </is>
      </c>
      <c r="B672" s="5" t="n">
        <v>305780</v>
      </c>
      <c r="C672" s="5" t="n">
        <v>282263</v>
      </c>
    </row>
    <row r="673">
      <c r="A673" s="4" t="inlineStr">
        <is>
          <t>Leases and Other Portfolio [Member] | Total Past Due [Member]</t>
        </is>
      </c>
      <c r="B673" s="4" t="inlineStr">
        <is>
          <t xml:space="preserve"> </t>
        </is>
      </c>
      <c r="C673" s="4" t="inlineStr">
        <is>
          <t xml:space="preserve"> </t>
        </is>
      </c>
    </row>
    <row r="674">
      <c r="A674" s="3" t="inlineStr">
        <is>
          <t>Accounts, Notes, Loans and Financing Receivable [Line Items]</t>
        </is>
      </c>
      <c r="B674" s="4" t="inlineStr">
        <is>
          <t xml:space="preserve"> </t>
        </is>
      </c>
      <c r="C674" s="4" t="inlineStr">
        <is>
          <t xml:space="preserve"> </t>
        </is>
      </c>
    </row>
    <row r="675">
      <c r="A675" s="4" t="inlineStr">
        <is>
          <t>Total Loans</t>
        </is>
      </c>
      <c r="B675" s="5" t="n">
        <v>24</v>
      </c>
      <c r="C675" s="5" t="n">
        <v>25</v>
      </c>
    </row>
    <row r="676">
      <c r="A676" s="4" t="inlineStr">
        <is>
          <t>Leases and Other Portfolio [Member] | Leases [Member]</t>
        </is>
      </c>
      <c r="B676" s="4" t="inlineStr">
        <is>
          <t xml:space="preserve"> </t>
        </is>
      </c>
      <c r="C676" s="4" t="inlineStr">
        <is>
          <t xml:space="preserve"> </t>
        </is>
      </c>
    </row>
    <row r="677">
      <c r="A677" s="3" t="inlineStr">
        <is>
          <t>Accounts, Notes, Loans and Financing Receivable [Line Items]</t>
        </is>
      </c>
      <c r="B677" s="4" t="inlineStr">
        <is>
          <t xml:space="preserve"> </t>
        </is>
      </c>
      <c r="C677" s="4" t="inlineStr">
        <is>
          <t xml:space="preserve"> </t>
        </is>
      </c>
    </row>
    <row r="678">
      <c r="A678" s="4" t="inlineStr">
        <is>
          <t>Amortized Cost Basis by Origination Year 2020</t>
        </is>
      </c>
      <c r="B678" s="4" t="inlineStr">
        <is>
          <t xml:space="preserve"> </t>
        </is>
      </c>
      <c r="C678" s="5" t="n">
        <v>814</v>
      </c>
    </row>
    <row r="679">
      <c r="A679" s="4" t="inlineStr">
        <is>
          <t>Amortized Cost Basis by Origination Year 2019</t>
        </is>
      </c>
      <c r="B679" s="5" t="n">
        <v>712</v>
      </c>
      <c r="C679" s="4" t="inlineStr">
        <is>
          <t xml:space="preserve"> </t>
        </is>
      </c>
    </row>
    <row r="680">
      <c r="A680" s="4" t="inlineStr">
        <is>
          <t>Amortized Cost Basis by Origination Year 2018</t>
        </is>
      </c>
      <c r="B680" s="4" t="inlineStr">
        <is>
          <t xml:space="preserve"> </t>
        </is>
      </c>
      <c r="C680" s="5" t="n">
        <v>739</v>
      </c>
    </row>
    <row r="681">
      <c r="A681" s="4" t="inlineStr">
        <is>
          <t>Amortized Cost Basis by Origination Year Prior to 2018</t>
        </is>
      </c>
      <c r="B681" s="5" t="n">
        <v>1224</v>
      </c>
      <c r="C681" s="5" t="n">
        <v>614</v>
      </c>
    </row>
    <row r="682">
      <c r="A682" s="4" t="inlineStr">
        <is>
          <t>Total Loans</t>
        </is>
      </c>
      <c r="B682" s="5" t="n">
        <v>1936</v>
      </c>
      <c r="C682" s="5" t="n">
        <v>2167</v>
      </c>
    </row>
    <row r="683">
      <c r="A683" s="4" t="inlineStr">
        <is>
          <t>Leases and Other Portfolio [Member] | Leases [Member] | Non-watch List-Pass [Member]</t>
        </is>
      </c>
      <c r="B683" s="4" t="inlineStr">
        <is>
          <t xml:space="preserve"> </t>
        </is>
      </c>
      <c r="C683" s="4" t="inlineStr">
        <is>
          <t xml:space="preserve"> </t>
        </is>
      </c>
    </row>
    <row r="684">
      <c r="A684" s="3" t="inlineStr">
        <is>
          <t>Accounts, Notes, Loans and Financing Receivable [Line Items]</t>
        </is>
      </c>
      <c r="B684" s="4" t="inlineStr">
        <is>
          <t xml:space="preserve"> </t>
        </is>
      </c>
      <c r="C684" s="4" t="inlineStr">
        <is>
          <t xml:space="preserve"> </t>
        </is>
      </c>
    </row>
    <row r="685">
      <c r="A685" s="4" t="inlineStr">
        <is>
          <t>Total Loans</t>
        </is>
      </c>
      <c r="B685" s="5" t="n">
        <v>1936</v>
      </c>
      <c r="C685" s="5" t="n">
        <v>2167</v>
      </c>
    </row>
    <row r="686">
      <c r="A686" s="4" t="inlineStr">
        <is>
          <t>Leases and Other Portfolio [Member] | Other [Member]</t>
        </is>
      </c>
      <c r="B686" s="4" t="inlineStr">
        <is>
          <t xml:space="preserve"> </t>
        </is>
      </c>
      <c r="C686" s="4" t="inlineStr">
        <is>
          <t xml:space="preserve"> </t>
        </is>
      </c>
    </row>
    <row r="687">
      <c r="A687" s="3" t="inlineStr">
        <is>
          <t>Accounts, Notes, Loans and Financing Receivable [Line Items]</t>
        </is>
      </c>
      <c r="B687" s="4" t="inlineStr">
        <is>
          <t xml:space="preserve"> </t>
        </is>
      </c>
      <c r="C687" s="4" t="inlineStr">
        <is>
          <t xml:space="preserve"> </t>
        </is>
      </c>
    </row>
    <row r="688">
      <c r="A688" s="4" t="inlineStr">
        <is>
          <t>Amortized Cost Basis by Origination Year 2022</t>
        </is>
      </c>
      <c r="B688" s="5" t="n">
        <v>125095</v>
      </c>
      <c r="C688" s="5" t="n">
        <v>99952</v>
      </c>
    </row>
    <row r="689">
      <c r="A689" s="4" t="inlineStr">
        <is>
          <t>Amortized Cost Basis by Origination Year 2021</t>
        </is>
      </c>
      <c r="B689" s="5" t="n">
        <v>34282</v>
      </c>
      <c r="C689" s="5" t="n">
        <v>44113</v>
      </c>
    </row>
    <row r="690">
      <c r="A690" s="4" t="inlineStr">
        <is>
          <t>Amortized Cost Basis by Origination Year 2020</t>
        </is>
      </c>
      <c r="B690" s="5" t="n">
        <v>22552</v>
      </c>
      <c r="C690" s="5" t="n">
        <v>58164</v>
      </c>
    </row>
    <row r="691">
      <c r="A691" s="4" t="inlineStr">
        <is>
          <t>Amortized Cost Basis by Origination Year 2019</t>
        </is>
      </c>
      <c r="B691" s="5" t="n">
        <v>32055</v>
      </c>
      <c r="C691" s="5" t="n">
        <v>22344</v>
      </c>
    </row>
    <row r="692">
      <c r="A692" s="4" t="inlineStr">
        <is>
          <t>Amortized Cost Basis by Origination Year 2018</t>
        </is>
      </c>
      <c r="B692" s="5" t="n">
        <v>17764</v>
      </c>
      <c r="C692" s="5" t="n">
        <v>5631</v>
      </c>
    </row>
    <row r="693">
      <c r="A693" s="4" t="inlineStr">
        <is>
          <t>Amortized Cost Basis by Origination Year Prior to 2018</t>
        </is>
      </c>
      <c r="B693" s="5" t="n">
        <v>1066</v>
      </c>
      <c r="C693" s="5" t="n">
        <v>779</v>
      </c>
    </row>
    <row r="694">
      <c r="A694" s="4" t="inlineStr">
        <is>
          <t>Amortized Cost - Revolving Loans</t>
        </is>
      </c>
      <c r="B694" s="5" t="n">
        <v>71054</v>
      </c>
      <c r="C694" s="5" t="n">
        <v>49138</v>
      </c>
    </row>
    <row r="695">
      <c r="A695" s="4" t="inlineStr">
        <is>
          <t>Total Loans</t>
        </is>
      </c>
      <c r="B695" s="5" t="n">
        <v>303868</v>
      </c>
      <c r="C695" s="5" t="n">
        <v>280121</v>
      </c>
    </row>
    <row r="696">
      <c r="A696" s="4" t="inlineStr">
        <is>
          <t>Leases and Other Portfolio [Member] | Other [Member] | Non-watch List-Pass [Member]</t>
        </is>
      </c>
      <c r="B696" s="4" t="inlineStr">
        <is>
          <t xml:space="preserve"> </t>
        </is>
      </c>
      <c r="C696" s="4" t="inlineStr">
        <is>
          <t xml:space="preserve"> </t>
        </is>
      </c>
    </row>
    <row r="697">
      <c r="A697" s="3" t="inlineStr">
        <is>
          <t>Accounts, Notes, Loans and Financing Receivable [Line Items]</t>
        </is>
      </c>
      <c r="B697" s="4" t="inlineStr">
        <is>
          <t xml:space="preserve"> </t>
        </is>
      </c>
      <c r="C697" s="4" t="inlineStr">
        <is>
          <t xml:space="preserve"> </t>
        </is>
      </c>
    </row>
    <row r="698">
      <c r="A698" s="4" t="inlineStr">
        <is>
          <t>Total Loans</t>
        </is>
      </c>
      <c r="B698" s="5" t="n">
        <v>303107</v>
      </c>
      <c r="C698" s="5" t="n">
        <v>279401</v>
      </c>
    </row>
    <row r="699">
      <c r="A699" s="4" t="inlineStr">
        <is>
          <t>Leases and Other Portfolio [Member] | Other [Member] | Watch-Pass [Member]</t>
        </is>
      </c>
      <c r="B699" s="4" t="inlineStr">
        <is>
          <t xml:space="preserve"> </t>
        </is>
      </c>
      <c r="C699" s="4" t="inlineStr">
        <is>
          <t xml:space="preserve"> </t>
        </is>
      </c>
    </row>
    <row r="700">
      <c r="A700" s="3" t="inlineStr">
        <is>
          <t>Accounts, Notes, Loans and Financing Receivable [Line Items]</t>
        </is>
      </c>
      <c r="B700" s="4" t="inlineStr">
        <is>
          <t xml:space="preserve"> </t>
        </is>
      </c>
      <c r="C700" s="4" t="inlineStr">
        <is>
          <t xml:space="preserve"> </t>
        </is>
      </c>
    </row>
    <row r="701">
      <c r="A701" s="4" t="inlineStr">
        <is>
          <t>Total Loans</t>
        </is>
      </c>
      <c r="B701" s="5" t="n">
        <v>737</v>
      </c>
      <c r="C701" s="5" t="n">
        <v>695</v>
      </c>
    </row>
    <row r="702">
      <c r="A702" s="4" t="inlineStr">
        <is>
          <t>Leases and Other Portfolio [Member] | Other [Member] | Substandard [Member]</t>
        </is>
      </c>
      <c r="B702" s="4" t="inlineStr">
        <is>
          <t xml:space="preserve"> </t>
        </is>
      </c>
      <c r="C702" s="4" t="inlineStr">
        <is>
          <t xml:space="preserve"> </t>
        </is>
      </c>
    </row>
    <row r="703">
      <c r="A703" s="3" t="inlineStr">
        <is>
          <t>Accounts, Notes, Loans and Financing Receivable [Line Items]</t>
        </is>
      </c>
      <c r="B703" s="4" t="inlineStr">
        <is>
          <t xml:space="preserve"> </t>
        </is>
      </c>
      <c r="C703" s="4" t="inlineStr">
        <is>
          <t xml:space="preserve"> </t>
        </is>
      </c>
    </row>
    <row r="704">
      <c r="A704" s="4" t="inlineStr">
        <is>
          <t>Total Loans</t>
        </is>
      </c>
      <c r="B704" s="6" t="n">
        <v>24</v>
      </c>
      <c r="C704"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ollforward of Allowance for Credit/Loan Losses by Portfolio Segment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196711</v>
      </c>
      <c r="C4" s="6" t="n">
        <v>218583</v>
      </c>
      <c r="D4" s="6" t="n">
        <v>101788</v>
      </c>
    </row>
    <row r="5">
      <c r="A5" s="4" t="inlineStr">
        <is>
          <t>Charge-offs</t>
        </is>
      </c>
      <c r="B5" s="5" t="n">
        <v>-44305</v>
      </c>
      <c r="C5" s="5" t="n">
        <v>-55663</v>
      </c>
      <c r="D5" s="5" t="n">
        <v>-28689</v>
      </c>
    </row>
    <row r="6">
      <c r="A6" s="4" t="inlineStr">
        <is>
          <t>Recoveries</t>
        </is>
      </c>
      <c r="B6" s="5" t="n">
        <v>4437</v>
      </c>
      <c r="C6" s="5" t="n">
        <v>10791</v>
      </c>
      <c r="D6" s="5" t="n">
        <v>8564</v>
      </c>
    </row>
    <row r="7">
      <c r="A7" s="4" t="inlineStr">
        <is>
          <t>Provision</t>
        </is>
      </c>
      <c r="B7" s="5" t="n">
        <v>37400</v>
      </c>
      <c r="C7" s="5" t="n">
        <v>23000</v>
      </c>
      <c r="D7" s="5" t="n">
        <v>127890</v>
      </c>
    </row>
    <row r="8">
      <c r="A8" s="4" t="inlineStr">
        <is>
          <t>Ending balance - ACL</t>
        </is>
      </c>
      <c r="B8" s="5" t="n">
        <v>194243</v>
      </c>
      <c r="C8" s="5" t="n">
        <v>196711</v>
      </c>
      <c r="D8" s="5" t="n">
        <v>218583</v>
      </c>
    </row>
    <row r="9">
      <c r="A9" s="4" t="inlineStr">
        <is>
          <t>Beginning balance - ACL on off-balance sheet</t>
        </is>
      </c>
      <c r="B9" s="5" t="n">
        <v>2588</v>
      </c>
      <c r="C9" s="5" t="n">
        <v>5588</v>
      </c>
      <c r="D9" s="5" t="n">
        <v>2978</v>
      </c>
    </row>
    <row r="10">
      <c r="A10" s="4" t="inlineStr">
        <is>
          <t>Provision</t>
        </is>
      </c>
      <c r="B10" s="5" t="n">
        <v>500</v>
      </c>
      <c r="C10" s="5" t="n">
        <v>-3000</v>
      </c>
      <c r="D10" s="5" t="n">
        <v>2610</v>
      </c>
    </row>
    <row r="11">
      <c r="A11" s="4" t="inlineStr">
        <is>
          <t>Ending balance - ACL on off-balance sheet</t>
        </is>
      </c>
      <c r="B11" s="5" t="n">
        <v>3088</v>
      </c>
      <c r="C11" s="5" t="n">
        <v>2588</v>
      </c>
      <c r="D11" s="5" t="n">
        <v>5588</v>
      </c>
    </row>
    <row r="12">
      <c r="A12" s="4" t="inlineStr">
        <is>
          <t>Adjusted beginning balance</t>
        </is>
      </c>
      <c r="B12" s="4" t="inlineStr">
        <is>
          <t xml:space="preserve"> </t>
        </is>
      </c>
      <c r="C12" s="4" t="inlineStr">
        <is>
          <t xml:space="preserve"> </t>
        </is>
      </c>
      <c r="D12" s="5" t="n">
        <v>110818</v>
      </c>
    </row>
    <row r="13">
      <c r="A13" s="4" t="inlineStr">
        <is>
          <t>ASU 2016-13 Adjustment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SU 2016-13 adjustment</t>
        </is>
      </c>
      <c r="B15" s="4" t="inlineStr">
        <is>
          <t xml:space="preserve"> </t>
        </is>
      </c>
      <c r="C15" s="4" t="inlineStr">
        <is>
          <t xml:space="preserve"> </t>
        </is>
      </c>
      <c r="D15" s="5" t="n">
        <v>9030</v>
      </c>
    </row>
    <row r="16">
      <c r="A16" s="4" t="inlineStr">
        <is>
          <t>Commercial and Industrial Portfolio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Beginning balance</t>
        </is>
      </c>
      <c r="B18" s="5" t="n">
        <v>123732</v>
      </c>
      <c r="C18" s="5" t="n">
        <v>122700</v>
      </c>
      <c r="D18" s="5" t="n">
        <v>63313</v>
      </c>
    </row>
    <row r="19">
      <c r="A19" s="4" t="inlineStr">
        <is>
          <t>Charge-offs</t>
        </is>
      </c>
      <c r="B19" s="5" t="n">
        <v>-37269</v>
      </c>
      <c r="C19" s="5" t="n">
        <v>-13981</v>
      </c>
      <c r="D19" s="5" t="n">
        <v>-8587</v>
      </c>
    </row>
    <row r="20">
      <c r="A20" s="4" t="inlineStr">
        <is>
          <t>Recoveries</t>
        </is>
      </c>
      <c r="B20" s="5" t="n">
        <v>1550</v>
      </c>
      <c r="C20" s="5" t="n">
        <v>6694</v>
      </c>
      <c r="D20" s="5" t="n">
        <v>6473</v>
      </c>
    </row>
    <row r="21">
      <c r="A21" s="4" t="inlineStr">
        <is>
          <t>Provision</t>
        </is>
      </c>
      <c r="B21" s="5" t="n">
        <v>48724</v>
      </c>
      <c r="C21" s="5" t="n">
        <v>8319</v>
      </c>
      <c r="D21" s="5" t="n">
        <v>57824</v>
      </c>
    </row>
    <row r="22">
      <c r="A22" s="4" t="inlineStr">
        <is>
          <t>Ending balance - ACL</t>
        </is>
      </c>
      <c r="B22" s="5" t="n">
        <v>136737</v>
      </c>
      <c r="C22" s="5" t="n">
        <v>123732</v>
      </c>
      <c r="D22" s="5" t="n">
        <v>122700</v>
      </c>
    </row>
    <row r="23">
      <c r="A23" s="4" t="inlineStr">
        <is>
          <t>Beginning balance - ACL on off-balance sheet</t>
        </is>
      </c>
      <c r="B23" s="5" t="n">
        <v>1739</v>
      </c>
      <c r="C23" s="5" t="n">
        <v>3859</v>
      </c>
      <c r="D23" s="5" t="n">
        <v>2263</v>
      </c>
    </row>
    <row r="24">
      <c r="A24" s="4" t="inlineStr">
        <is>
          <t>Provision</t>
        </is>
      </c>
      <c r="B24" s="5" t="n">
        <v>439</v>
      </c>
      <c r="C24" s="5" t="n">
        <v>-2120</v>
      </c>
      <c r="D24" s="5" t="n">
        <v>1596</v>
      </c>
    </row>
    <row r="25">
      <c r="A25" s="4" t="inlineStr">
        <is>
          <t>Ending balance - ACL on off-balance sheet</t>
        </is>
      </c>
      <c r="B25" s="5" t="n">
        <v>2178</v>
      </c>
      <c r="C25" s="5" t="n">
        <v>1739</v>
      </c>
      <c r="D25" s="5" t="n">
        <v>3859</v>
      </c>
    </row>
    <row r="26">
      <c r="A26" s="4" t="inlineStr">
        <is>
          <t>Adjusted beginning balance</t>
        </is>
      </c>
      <c r="B26" s="4" t="inlineStr">
        <is>
          <t xml:space="preserve"> </t>
        </is>
      </c>
      <c r="C26" s="4" t="inlineStr">
        <is>
          <t xml:space="preserve"> </t>
        </is>
      </c>
      <c r="D26" s="5" t="n">
        <v>66990</v>
      </c>
    </row>
    <row r="27">
      <c r="A27" s="4" t="inlineStr">
        <is>
          <t>Commercial and Industrial Portfolio [Member] | ASU 2016-13 Adjustment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SU 2016-13 adjustment</t>
        </is>
      </c>
      <c r="B29" s="4" t="inlineStr">
        <is>
          <t xml:space="preserve"> </t>
        </is>
      </c>
      <c r="C29" s="4" t="inlineStr">
        <is>
          <t xml:space="preserve"> </t>
        </is>
      </c>
      <c r="D29" s="5" t="n">
        <v>3677</v>
      </c>
    </row>
    <row r="30">
      <c r="A30" s="4" t="inlineStr">
        <is>
          <t>Credit Cards Portfolio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Beginning balance</t>
        </is>
      </c>
      <c r="B32" s="5" t="n">
        <v>6075</v>
      </c>
      <c r="C32" s="5" t="n">
        <v>15786</v>
      </c>
      <c r="D32" s="5" t="n">
        <v>15739</v>
      </c>
    </row>
    <row r="33">
      <c r="A33" s="4" t="inlineStr">
        <is>
          <t>Charge-offs</t>
        </is>
      </c>
      <c r="B33" s="5" t="n">
        <v>-6150</v>
      </c>
      <c r="C33" s="5" t="n">
        <v>-6011</v>
      </c>
      <c r="D33" s="5" t="n">
        <v>-7326</v>
      </c>
    </row>
    <row r="34">
      <c r="A34" s="4" t="inlineStr">
        <is>
          <t>Recoveries</t>
        </is>
      </c>
      <c r="B34" s="5" t="n">
        <v>1812</v>
      </c>
      <c r="C34" s="5" t="n">
        <v>1967</v>
      </c>
      <c r="D34" s="5" t="n">
        <v>1618</v>
      </c>
    </row>
    <row r="35">
      <c r="A35" s="4" t="inlineStr">
        <is>
          <t>Provision</t>
        </is>
      </c>
      <c r="B35" s="5" t="n">
        <v>5129</v>
      </c>
      <c r="C35" s="5" t="n">
        <v>-5667</v>
      </c>
      <c r="D35" s="5" t="n">
        <v>4841</v>
      </c>
    </row>
    <row r="36">
      <c r="A36" s="4" t="inlineStr">
        <is>
          <t>Ending balance - ACL</t>
        </is>
      </c>
      <c r="B36" s="5" t="n">
        <v>6866</v>
      </c>
      <c r="C36" s="5" t="n">
        <v>6075</v>
      </c>
      <c r="D36" s="5" t="n">
        <v>15786</v>
      </c>
    </row>
    <row r="37">
      <c r="A37" s="4" t="inlineStr">
        <is>
          <t>Adjusted beginning balance</t>
        </is>
      </c>
      <c r="B37" s="4" t="inlineStr">
        <is>
          <t xml:space="preserve"> </t>
        </is>
      </c>
      <c r="C37" s="4" t="inlineStr">
        <is>
          <t xml:space="preserve"> </t>
        </is>
      </c>
      <c r="D37" s="5" t="n">
        <v>16653</v>
      </c>
    </row>
    <row r="38">
      <c r="A38" s="4" t="inlineStr">
        <is>
          <t>Credit Cards Portfolio [Member] | ASU 2016-13 Adjustment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ASU 2016-13 adjustment</t>
        </is>
      </c>
      <c r="B40" s="4" t="inlineStr">
        <is>
          <t xml:space="preserve"> </t>
        </is>
      </c>
      <c r="C40" s="4" t="inlineStr">
        <is>
          <t xml:space="preserve"> </t>
        </is>
      </c>
      <c r="D40" s="5" t="n">
        <v>914</v>
      </c>
    </row>
    <row r="41">
      <c r="A41" s="4" t="inlineStr">
        <is>
          <t>Specialty Lending Portfolio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Beginning balance</t>
        </is>
      </c>
      <c r="B43" s="5" t="n">
        <v>1738</v>
      </c>
      <c r="C43" s="5" t="n">
        <v>5219</v>
      </c>
      <c r="D43" s="5" t="n">
        <v>2545</v>
      </c>
    </row>
    <row r="44">
      <c r="A44" s="4" t="inlineStr">
        <is>
          <t>Charge-offs</t>
        </is>
      </c>
      <c r="B44" s="4" t="inlineStr">
        <is>
          <t xml:space="preserve"> </t>
        </is>
      </c>
      <c r="C44" s="5" t="n">
        <v>-31945</v>
      </c>
      <c r="D44" s="4" t="inlineStr">
        <is>
          <t xml:space="preserve"> </t>
        </is>
      </c>
    </row>
    <row r="45">
      <c r="A45" s="4" t="inlineStr">
        <is>
          <t>Recoveries</t>
        </is>
      </c>
      <c r="B45" s="5" t="n">
        <v>433</v>
      </c>
      <c r="C45" s="5" t="n">
        <v>187</v>
      </c>
      <c r="D45" s="4" t="inlineStr">
        <is>
          <t xml:space="preserve"> </t>
        </is>
      </c>
    </row>
    <row r="46">
      <c r="A46" s="4" t="inlineStr">
        <is>
          <t>Provision</t>
        </is>
      </c>
      <c r="B46" s="5" t="n">
        <v>-2171</v>
      </c>
      <c r="C46" s="5" t="n">
        <v>28277</v>
      </c>
      <c r="D46" s="5" t="n">
        <v>2526</v>
      </c>
    </row>
    <row r="47">
      <c r="A47" s="4" t="inlineStr">
        <is>
          <t>Ending balance - ACL</t>
        </is>
      </c>
      <c r="B47" s="4" t="inlineStr">
        <is>
          <t xml:space="preserve"> </t>
        </is>
      </c>
      <c r="C47" s="5" t="n">
        <v>1738</v>
      </c>
      <c r="D47" s="5" t="n">
        <v>5219</v>
      </c>
    </row>
    <row r="48">
      <c r="A48" s="4" t="inlineStr">
        <is>
          <t>Beginning balance - ACL on off-balance sheet</t>
        </is>
      </c>
      <c r="B48" s="5" t="n">
        <v>160</v>
      </c>
      <c r="C48" s="5" t="n">
        <v>287</v>
      </c>
      <c r="D48" s="5" t="n">
        <v>53</v>
      </c>
    </row>
    <row r="49">
      <c r="A49" s="4" t="inlineStr">
        <is>
          <t>Provision</t>
        </is>
      </c>
      <c r="B49" s="5" t="n">
        <v>26</v>
      </c>
      <c r="C49" s="5" t="n">
        <v>-127</v>
      </c>
      <c r="D49" s="5" t="n">
        <v>234</v>
      </c>
    </row>
    <row r="50">
      <c r="A50" s="4" t="inlineStr">
        <is>
          <t>Ending balance - ACL on off-balance sheet</t>
        </is>
      </c>
      <c r="B50" s="5" t="n">
        <v>186</v>
      </c>
      <c r="C50" s="5" t="n">
        <v>160</v>
      </c>
      <c r="D50" s="5" t="n">
        <v>287</v>
      </c>
    </row>
    <row r="51">
      <c r="A51" s="4" t="inlineStr">
        <is>
          <t>Adjusted beginning balance</t>
        </is>
      </c>
      <c r="B51" s="4" t="inlineStr">
        <is>
          <t xml:space="preserve"> </t>
        </is>
      </c>
      <c r="C51" s="4" t="inlineStr">
        <is>
          <t xml:space="preserve"> </t>
        </is>
      </c>
      <c r="D51" s="5" t="n">
        <v>2693</v>
      </c>
    </row>
    <row r="52">
      <c r="A52" s="4" t="inlineStr">
        <is>
          <t>Specialty Lending Portfolio [Member] | ASU 2016-13 Adjustment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ASU 2016-13 adjustment</t>
        </is>
      </c>
      <c r="B54" s="4" t="inlineStr">
        <is>
          <t xml:space="preserve"> </t>
        </is>
      </c>
      <c r="C54" s="4" t="inlineStr">
        <is>
          <t xml:space="preserve"> </t>
        </is>
      </c>
      <c r="D54" s="5" t="n">
        <v>148</v>
      </c>
    </row>
    <row r="55">
      <c r="A55" s="4" t="inlineStr">
        <is>
          <t>Leases and Other Portfolio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Beginning balance</t>
        </is>
      </c>
      <c r="B57" s="5" t="n">
        <v>2195</v>
      </c>
      <c r="C57" s="5" t="n">
        <v>2271</v>
      </c>
      <c r="D57" s="5" t="n">
        <v>1074</v>
      </c>
    </row>
    <row r="58">
      <c r="A58" s="4" t="inlineStr">
        <is>
          <t>Charge-offs</t>
        </is>
      </c>
      <c r="B58" s="4" t="inlineStr">
        <is>
          <t xml:space="preserve"> </t>
        </is>
      </c>
      <c r="C58" s="5" t="n">
        <v>-8</v>
      </c>
      <c r="D58" s="5" t="n">
        <v>-11</v>
      </c>
    </row>
    <row r="59">
      <c r="A59" s="4" t="inlineStr">
        <is>
          <t>Recoveries</t>
        </is>
      </c>
      <c r="B59" s="4" t="inlineStr">
        <is>
          <t xml:space="preserve"> </t>
        </is>
      </c>
      <c r="C59" s="5" t="n">
        <v>18</v>
      </c>
      <c r="D59" s="5" t="n">
        <v>6</v>
      </c>
    </row>
    <row r="60">
      <c r="A60" s="4" t="inlineStr">
        <is>
          <t>Provision</t>
        </is>
      </c>
      <c r="B60" s="5" t="n">
        <v>26</v>
      </c>
      <c r="C60" s="5" t="n">
        <v>-86</v>
      </c>
      <c r="D60" s="5" t="n">
        <v>1140</v>
      </c>
    </row>
    <row r="61">
      <c r="A61" s="4" t="inlineStr">
        <is>
          <t>Ending balance - ACL</t>
        </is>
      </c>
      <c r="B61" s="5" t="n">
        <v>2221</v>
      </c>
      <c r="C61" s="5" t="n">
        <v>2195</v>
      </c>
      <c r="D61" s="5" t="n">
        <v>2271</v>
      </c>
    </row>
    <row r="62">
      <c r="A62" s="4" t="inlineStr">
        <is>
          <t>Beginning balance - ACL on off-balance sheet</t>
        </is>
      </c>
      <c r="B62" s="5" t="n">
        <v>15</v>
      </c>
      <c r="C62" s="5" t="n">
        <v>414</v>
      </c>
      <c r="D62" s="5" t="n">
        <v>211</v>
      </c>
    </row>
    <row r="63">
      <c r="A63" s="4" t="inlineStr">
        <is>
          <t>Provision</t>
        </is>
      </c>
      <c r="B63" s="5" t="n">
        <v>47</v>
      </c>
      <c r="C63" s="5" t="n">
        <v>-399</v>
      </c>
      <c r="D63" s="5" t="n">
        <v>203</v>
      </c>
    </row>
    <row r="64">
      <c r="A64" s="4" t="inlineStr">
        <is>
          <t>Ending balance - ACL on off-balance sheet</t>
        </is>
      </c>
      <c r="B64" s="5" t="n">
        <v>62</v>
      </c>
      <c r="C64" s="5" t="n">
        <v>15</v>
      </c>
      <c r="D64" s="5" t="n">
        <v>414</v>
      </c>
    </row>
    <row r="65">
      <c r="A65" s="4" t="inlineStr">
        <is>
          <t>Adjusted beginning balance</t>
        </is>
      </c>
      <c r="B65" s="4" t="inlineStr">
        <is>
          <t xml:space="preserve"> </t>
        </is>
      </c>
      <c r="C65" s="4" t="inlineStr">
        <is>
          <t xml:space="preserve"> </t>
        </is>
      </c>
      <c r="D65" s="5" t="n">
        <v>1136</v>
      </c>
    </row>
    <row r="66">
      <c r="A66" s="4" t="inlineStr">
        <is>
          <t>Leases and Other Portfolio [Member] | ASU 2016-13 Adjustment [Member]</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ASU 2016-13 adjustment</t>
        </is>
      </c>
      <c r="B68" s="4" t="inlineStr">
        <is>
          <t xml:space="preserve"> </t>
        </is>
      </c>
      <c r="C68" s="4" t="inlineStr">
        <is>
          <t xml:space="preserve"> </t>
        </is>
      </c>
      <c r="D68" s="5" t="n">
        <v>62</v>
      </c>
    </row>
    <row r="69">
      <c r="A69" s="4" t="inlineStr">
        <is>
          <t>Commercial Real Estate Portfolio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Beginning balance</t>
        </is>
      </c>
      <c r="B71" s="5" t="n">
        <v>56265</v>
      </c>
      <c r="C71" s="5" t="n">
        <v>61931</v>
      </c>
      <c r="D71" s="5" t="n">
        <v>15951</v>
      </c>
    </row>
    <row r="72">
      <c r="A72" s="4" t="inlineStr">
        <is>
          <t>Charge-offs</t>
        </is>
      </c>
      <c r="B72" s="5" t="n">
        <v>-29</v>
      </c>
      <c r="C72" s="5" t="n">
        <v>-1198</v>
      </c>
      <c r="D72" s="5" t="n">
        <v>-11939</v>
      </c>
    </row>
    <row r="73">
      <c r="A73" s="4" t="inlineStr">
        <is>
          <t>Recoveries</t>
        </is>
      </c>
      <c r="B73" s="5" t="n">
        <v>385</v>
      </c>
      <c r="C73" s="5" t="n">
        <v>1560</v>
      </c>
      <c r="D73" s="5" t="n">
        <v>91</v>
      </c>
    </row>
    <row r="74">
      <c r="A74" s="4" t="inlineStr">
        <is>
          <t>Provision</t>
        </is>
      </c>
      <c r="B74" s="5" t="n">
        <v>-17251</v>
      </c>
      <c r="C74" s="5" t="n">
        <v>-6028</v>
      </c>
      <c r="D74" s="5" t="n">
        <v>56902</v>
      </c>
    </row>
    <row r="75">
      <c r="A75" s="4" t="inlineStr">
        <is>
          <t>Ending balance - ACL</t>
        </is>
      </c>
      <c r="B75" s="5" t="n">
        <v>39370</v>
      </c>
      <c r="C75" s="5" t="n">
        <v>56265</v>
      </c>
      <c r="D75" s="5" t="n">
        <v>61931</v>
      </c>
    </row>
    <row r="76">
      <c r="A76" s="4" t="inlineStr">
        <is>
          <t>Beginning balance - ACL on off-balance sheet</t>
        </is>
      </c>
      <c r="B76" s="5" t="n">
        <v>480</v>
      </c>
      <c r="C76" s="5" t="n">
        <v>447</v>
      </c>
      <c r="D76" s="5" t="n">
        <v>257</v>
      </c>
    </row>
    <row r="77">
      <c r="A77" s="4" t="inlineStr">
        <is>
          <t>Provision</t>
        </is>
      </c>
      <c r="B77" s="5" t="n">
        <v>-62</v>
      </c>
      <c r="C77" s="5" t="n">
        <v>33</v>
      </c>
      <c r="D77" s="5" t="n">
        <v>190</v>
      </c>
    </row>
    <row r="78">
      <c r="A78" s="4" t="inlineStr">
        <is>
          <t>Ending balance - ACL on off-balance sheet</t>
        </is>
      </c>
      <c r="B78" s="5" t="n">
        <v>418</v>
      </c>
      <c r="C78" s="5" t="n">
        <v>480</v>
      </c>
      <c r="D78" s="5" t="n">
        <v>447</v>
      </c>
    </row>
    <row r="79">
      <c r="A79" s="4" t="inlineStr">
        <is>
          <t>Adjusted beginning balance</t>
        </is>
      </c>
      <c r="B79" s="4" t="inlineStr">
        <is>
          <t xml:space="preserve"> </t>
        </is>
      </c>
      <c r="C79" s="4" t="inlineStr">
        <is>
          <t xml:space="preserve"> </t>
        </is>
      </c>
      <c r="D79" s="5" t="n">
        <v>16877</v>
      </c>
    </row>
    <row r="80">
      <c r="A80" s="4" t="inlineStr">
        <is>
          <t>Commercial Real Estate Portfolio [Member] | ASU 2016-13 Adjustment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ASU 2016-13 adjustment</t>
        </is>
      </c>
      <c r="B82" s="4" t="inlineStr">
        <is>
          <t xml:space="preserve"> </t>
        </is>
      </c>
      <c r="C82" s="4" t="inlineStr">
        <is>
          <t xml:space="preserve"> </t>
        </is>
      </c>
      <c r="D82" s="5" t="n">
        <v>926</v>
      </c>
    </row>
    <row r="83">
      <c r="A83" s="4" t="inlineStr">
        <is>
          <t>Total - Loans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Beginning balance</t>
        </is>
      </c>
      <c r="B85" s="5" t="n">
        <v>194771</v>
      </c>
      <c r="C85" s="5" t="n">
        <v>215973</v>
      </c>
      <c r="D85" s="5" t="n">
        <v>101788</v>
      </c>
    </row>
    <row r="86">
      <c r="A86" s="4" t="inlineStr">
        <is>
          <t>Charge-offs</t>
        </is>
      </c>
      <c r="B86" s="5" t="n">
        <v>-44305</v>
      </c>
      <c r="C86" s="5" t="n">
        <v>-55663</v>
      </c>
      <c r="D86" s="5" t="n">
        <v>-28689</v>
      </c>
    </row>
    <row r="87">
      <c r="A87" s="4" t="inlineStr">
        <is>
          <t>Recoveries</t>
        </is>
      </c>
      <c r="B87" s="5" t="n">
        <v>4437</v>
      </c>
      <c r="C87" s="5" t="n">
        <v>10791</v>
      </c>
      <c r="D87" s="5" t="n">
        <v>8564</v>
      </c>
    </row>
    <row r="88">
      <c r="A88" s="4" t="inlineStr">
        <is>
          <t>Provision</t>
        </is>
      </c>
      <c r="B88" s="5" t="n">
        <v>36933</v>
      </c>
      <c r="C88" s="5" t="n">
        <v>23670</v>
      </c>
      <c r="D88" s="5" t="n">
        <v>128400</v>
      </c>
    </row>
    <row r="89">
      <c r="A89" s="4" t="inlineStr">
        <is>
          <t>Ending balance - ACL</t>
        </is>
      </c>
      <c r="B89" s="5" t="n">
        <v>191836</v>
      </c>
      <c r="C89" s="5" t="n">
        <v>194771</v>
      </c>
      <c r="D89" s="5" t="n">
        <v>215973</v>
      </c>
    </row>
    <row r="90">
      <c r="A90" s="4" t="inlineStr">
        <is>
          <t>Beginning balance - ACL on off-balance sheet</t>
        </is>
      </c>
      <c r="B90" s="5" t="n">
        <v>2500</v>
      </c>
      <c r="C90" s="5" t="n">
        <v>5533</v>
      </c>
      <c r="D90" s="5" t="n">
        <v>2908</v>
      </c>
    </row>
    <row r="91">
      <c r="A91" s="4" t="inlineStr">
        <is>
          <t>Provision</t>
        </is>
      </c>
      <c r="B91" s="5" t="n">
        <v>481</v>
      </c>
      <c r="C91" s="5" t="n">
        <v>-3033</v>
      </c>
      <c r="D91" s="5" t="n">
        <v>2625</v>
      </c>
    </row>
    <row r="92">
      <c r="A92" s="4" t="inlineStr">
        <is>
          <t>Ending balance - ACL on off-balance sheet</t>
        </is>
      </c>
      <c r="B92" s="5" t="n">
        <v>2981</v>
      </c>
      <c r="C92" s="5" t="n">
        <v>2500</v>
      </c>
      <c r="D92" s="5" t="n">
        <v>5533</v>
      </c>
    </row>
    <row r="93">
      <c r="A93" s="4" t="inlineStr">
        <is>
          <t>Adjusted beginning balance</t>
        </is>
      </c>
      <c r="B93" s="4" t="inlineStr">
        <is>
          <t xml:space="preserve"> </t>
        </is>
      </c>
      <c r="C93" s="4" t="inlineStr">
        <is>
          <t xml:space="preserve"> </t>
        </is>
      </c>
      <c r="D93" s="5" t="n">
        <v>107698</v>
      </c>
    </row>
    <row r="94">
      <c r="A94" s="4" t="inlineStr">
        <is>
          <t>Total - Loans [Member] | ASU 2016-13 Adjustment [Member]</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ASU 2016-13 adjustment</t>
        </is>
      </c>
      <c r="B96" s="4" t="inlineStr">
        <is>
          <t xml:space="preserve"> </t>
        </is>
      </c>
      <c r="C96" s="4" t="inlineStr">
        <is>
          <t xml:space="preserve"> </t>
        </is>
      </c>
      <c r="D96" s="5" t="n">
        <v>5910</v>
      </c>
    </row>
    <row r="97">
      <c r="A97" s="4" t="inlineStr">
        <is>
          <t>Consumer Real Estate Portfolio [Member]</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Beginning balance</t>
        </is>
      </c>
      <c r="B99" s="5" t="n">
        <v>3921</v>
      </c>
      <c r="C99" s="5" t="n">
        <v>6586</v>
      </c>
      <c r="D99" s="5" t="n">
        <v>2623</v>
      </c>
    </row>
    <row r="100">
      <c r="A100" s="4" t="inlineStr">
        <is>
          <t>Charge-offs</t>
        </is>
      </c>
      <c r="B100" s="5" t="n">
        <v>-57</v>
      </c>
      <c r="C100" s="5" t="n">
        <v>-96</v>
      </c>
      <c r="D100" s="5" t="n">
        <v>-219</v>
      </c>
    </row>
    <row r="101">
      <c r="A101" s="4" t="inlineStr">
        <is>
          <t>Recoveries</t>
        </is>
      </c>
      <c r="B101" s="5" t="n">
        <v>131</v>
      </c>
      <c r="C101" s="5" t="n">
        <v>142</v>
      </c>
      <c r="D101" s="5" t="n">
        <v>69</v>
      </c>
    </row>
    <row r="102">
      <c r="A102" s="4" t="inlineStr">
        <is>
          <t>Provision</t>
        </is>
      </c>
      <c r="B102" s="5" t="n">
        <v>2153</v>
      </c>
      <c r="C102" s="5" t="n">
        <v>-2711</v>
      </c>
      <c r="D102" s="5" t="n">
        <v>3961</v>
      </c>
    </row>
    <row r="103">
      <c r="A103" s="4" t="inlineStr">
        <is>
          <t>Ending balance - ACL</t>
        </is>
      </c>
      <c r="B103" s="5" t="n">
        <v>6148</v>
      </c>
      <c r="C103" s="5" t="n">
        <v>3921</v>
      </c>
      <c r="D103" s="5" t="n">
        <v>6586</v>
      </c>
    </row>
    <row r="104">
      <c r="A104" s="4" t="inlineStr">
        <is>
          <t>Beginning balance - ACL on off-balance sheet</t>
        </is>
      </c>
      <c r="B104" s="5" t="n">
        <v>106</v>
      </c>
      <c r="C104" s="5" t="n">
        <v>145</v>
      </c>
      <c r="D104" s="5" t="n">
        <v>102</v>
      </c>
    </row>
    <row r="105">
      <c r="A105" s="4" t="inlineStr">
        <is>
          <t>Provision</t>
        </is>
      </c>
      <c r="B105" s="5" t="n">
        <v>18</v>
      </c>
      <c r="C105" s="5" t="n">
        <v>-39</v>
      </c>
      <c r="D105" s="5" t="n">
        <v>43</v>
      </c>
    </row>
    <row r="106">
      <c r="A106" s="4" t="inlineStr">
        <is>
          <t>Ending balance - ACL on off-balance sheet</t>
        </is>
      </c>
      <c r="B106" s="5" t="n">
        <v>124</v>
      </c>
      <c r="C106" s="5" t="n">
        <v>106</v>
      </c>
      <c r="D106" s="5" t="n">
        <v>145</v>
      </c>
    </row>
    <row r="107">
      <c r="A107" s="4" t="inlineStr">
        <is>
          <t>Adjusted beginning balance</t>
        </is>
      </c>
      <c r="B107" s="4" t="inlineStr">
        <is>
          <t xml:space="preserve"> </t>
        </is>
      </c>
      <c r="C107" s="4" t="inlineStr">
        <is>
          <t xml:space="preserve"> </t>
        </is>
      </c>
      <c r="D107" s="5" t="n">
        <v>2775</v>
      </c>
    </row>
    <row r="108">
      <c r="A108" s="4" t="inlineStr">
        <is>
          <t>Consumer Real Estate Portfolio [Member] | ASU 2016-13 Adjustment [Member]</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ASU 2016-13 adjustment</t>
        </is>
      </c>
      <c r="B110" s="4" t="inlineStr">
        <is>
          <t xml:space="preserve"> </t>
        </is>
      </c>
      <c r="C110" s="4" t="inlineStr">
        <is>
          <t xml:space="preserve"> </t>
        </is>
      </c>
      <c r="D110" s="5" t="n">
        <v>152</v>
      </c>
    </row>
    <row r="111">
      <c r="A111" s="4" t="inlineStr">
        <is>
          <t>HTM [Member]</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Beginning balance</t>
        </is>
      </c>
      <c r="B113" s="5" t="n">
        <v>1940</v>
      </c>
      <c r="C113" s="5" t="n">
        <v>2610</v>
      </c>
      <c r="D113" s="4" t="inlineStr">
        <is>
          <t xml:space="preserve"> </t>
        </is>
      </c>
    </row>
    <row r="114">
      <c r="A114" s="4" t="inlineStr">
        <is>
          <t>Provision</t>
        </is>
      </c>
      <c r="B114" s="5" t="n">
        <v>467</v>
      </c>
      <c r="C114" s="5" t="n">
        <v>-670</v>
      </c>
      <c r="D114" s="5" t="n">
        <v>-510</v>
      </c>
    </row>
    <row r="115">
      <c r="A115" s="4" t="inlineStr">
        <is>
          <t>Ending balance - ACL</t>
        </is>
      </c>
      <c r="B115" s="5" t="n">
        <v>2407</v>
      </c>
      <c r="C115" s="5" t="n">
        <v>1940</v>
      </c>
      <c r="D115" s="5" t="n">
        <v>2610</v>
      </c>
    </row>
    <row r="116">
      <c r="A116" s="4" t="inlineStr">
        <is>
          <t>Beginning balance - ACL on off-balance sheet</t>
        </is>
      </c>
      <c r="B116" s="5" t="n">
        <v>88</v>
      </c>
      <c r="C116" s="5" t="n">
        <v>55</v>
      </c>
      <c r="D116" s="5" t="n">
        <v>70</v>
      </c>
    </row>
    <row r="117">
      <c r="A117" s="4" t="inlineStr">
        <is>
          <t>Provision</t>
        </is>
      </c>
      <c r="B117" s="5" t="n">
        <v>19</v>
      </c>
      <c r="C117" s="5" t="n">
        <v>33</v>
      </c>
      <c r="D117" s="5" t="n">
        <v>-15</v>
      </c>
    </row>
    <row r="118">
      <c r="A118" s="4" t="inlineStr">
        <is>
          <t>Ending balance - ACL on off-balance sheet</t>
        </is>
      </c>
      <c r="B118" s="5" t="n">
        <v>107</v>
      </c>
      <c r="C118" s="5" t="n">
        <v>88</v>
      </c>
      <c r="D118" s="5" t="n">
        <v>55</v>
      </c>
    </row>
    <row r="119">
      <c r="A119" s="4" t="inlineStr">
        <is>
          <t>Adjusted beginning balance</t>
        </is>
      </c>
      <c r="B119" s="4" t="inlineStr">
        <is>
          <t xml:space="preserve"> </t>
        </is>
      </c>
      <c r="C119" s="4" t="inlineStr">
        <is>
          <t xml:space="preserve"> </t>
        </is>
      </c>
      <c r="D119" s="5" t="n">
        <v>3120</v>
      </c>
    </row>
    <row r="120">
      <c r="A120" s="4" t="inlineStr">
        <is>
          <t>HTM [Member] | ASU 2016-13 Adjustment [Member]</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ASU 2016-13 adjustment</t>
        </is>
      </c>
      <c r="B122" s="4" t="inlineStr">
        <is>
          <t xml:space="preserve"> </t>
        </is>
      </c>
      <c r="C122" s="4" t="inlineStr">
        <is>
          <t xml:space="preserve"> </t>
        </is>
      </c>
      <c r="D122" s="5" t="n">
        <v>3120</v>
      </c>
    </row>
    <row r="123">
      <c r="A123" s="4" t="inlineStr">
        <is>
          <t>Consumer Portfolio [Member]</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Beginning balance</t>
        </is>
      </c>
      <c r="B125" s="5" t="n">
        <v>845</v>
      </c>
      <c r="C125" s="5" t="n">
        <v>1480</v>
      </c>
      <c r="D125" s="5" t="n">
        <v>543</v>
      </c>
    </row>
    <row r="126">
      <c r="A126" s="4" t="inlineStr">
        <is>
          <t>Charge-offs</t>
        </is>
      </c>
      <c r="B126" s="5" t="n">
        <v>-800</v>
      </c>
      <c r="C126" s="5" t="n">
        <v>-2424</v>
      </c>
      <c r="D126" s="5" t="n">
        <v>-607</v>
      </c>
    </row>
    <row r="127">
      <c r="A127" s="4" t="inlineStr">
        <is>
          <t>Recoveries</t>
        </is>
      </c>
      <c r="B127" s="5" t="n">
        <v>126</v>
      </c>
      <c r="C127" s="5" t="n">
        <v>223</v>
      </c>
      <c r="D127" s="5" t="n">
        <v>307</v>
      </c>
    </row>
    <row r="128">
      <c r="A128" s="4" t="inlineStr">
        <is>
          <t>Provision</t>
        </is>
      </c>
      <c r="B128" s="5" t="n">
        <v>323</v>
      </c>
      <c r="C128" s="5" t="n">
        <v>1566</v>
      </c>
      <c r="D128" s="5" t="n">
        <v>1206</v>
      </c>
    </row>
    <row r="129">
      <c r="A129" s="4" t="inlineStr">
        <is>
          <t>Ending balance - ACL</t>
        </is>
      </c>
      <c r="B129" s="5" t="n">
        <v>494</v>
      </c>
      <c r="C129" s="5" t="n">
        <v>845</v>
      </c>
      <c r="D129" s="5" t="n">
        <v>1480</v>
      </c>
    </row>
    <row r="130">
      <c r="A130" s="4" t="inlineStr">
        <is>
          <t>Beginning balance - ACL on off-balance sheet</t>
        </is>
      </c>
      <c r="B130" s="4" t="inlineStr">
        <is>
          <t xml:space="preserve"> </t>
        </is>
      </c>
      <c r="C130" s="5" t="n">
        <v>381</v>
      </c>
      <c r="D130" s="5" t="n">
        <v>22</v>
      </c>
    </row>
    <row r="131">
      <c r="A131" s="4" t="inlineStr">
        <is>
          <t>Provision</t>
        </is>
      </c>
      <c r="B131" s="5" t="n">
        <v>13</v>
      </c>
      <c r="C131" s="6" t="n">
        <v>-381</v>
      </c>
      <c r="D131" s="5" t="n">
        <v>359</v>
      </c>
    </row>
    <row r="132">
      <c r="A132" s="4" t="inlineStr">
        <is>
          <t>Ending balance - ACL on off-balance sheet</t>
        </is>
      </c>
      <c r="B132" s="6" t="n">
        <v>13</v>
      </c>
      <c r="C132" s="4" t="inlineStr">
        <is>
          <t xml:space="preserve"> </t>
        </is>
      </c>
      <c r="D132" s="5" t="n">
        <v>381</v>
      </c>
    </row>
    <row r="133">
      <c r="A133" s="4" t="inlineStr">
        <is>
          <t>Adjusted beginning balance</t>
        </is>
      </c>
      <c r="B133" s="4" t="inlineStr">
        <is>
          <t xml:space="preserve"> </t>
        </is>
      </c>
      <c r="C133" s="4" t="inlineStr">
        <is>
          <t xml:space="preserve"> </t>
        </is>
      </c>
      <c r="D133" s="5" t="n">
        <v>574</v>
      </c>
    </row>
    <row r="134">
      <c r="A134" s="4" t="inlineStr">
        <is>
          <t>Consumer Portfolio [Member] | ASU 2016-13 Adjustment [Member]</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ASU 2016-13 adjustment</t>
        </is>
      </c>
      <c r="B136" s="4" t="inlineStr">
        <is>
          <t xml:space="preserve"> </t>
        </is>
      </c>
      <c r="C136" s="4" t="inlineStr">
        <is>
          <t xml:space="preserve"> </t>
        </is>
      </c>
      <c r="D136" s="6" t="n">
        <v>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Amortized Cost Balance of Financial Assets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21031189</v>
      </c>
      <c r="C3" s="6" t="n">
        <v>17170871</v>
      </c>
      <c r="D3" s="4" t="inlineStr">
        <is>
          <t xml:space="preserve"> </t>
        </is>
      </c>
      <c r="E3" s="4" t="inlineStr">
        <is>
          <t xml:space="preserve"> </t>
        </is>
      </c>
    </row>
    <row r="4">
      <c r="A4" s="4" t="inlineStr">
        <is>
          <t>Related Allowance for Credit Losses</t>
        </is>
      </c>
      <c r="B4" s="5" t="n">
        <v>194243</v>
      </c>
      <c r="C4" s="5" t="n">
        <v>196711</v>
      </c>
      <c r="D4" s="6" t="n">
        <v>218583</v>
      </c>
      <c r="E4" s="6" t="n">
        <v>101788</v>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Loans</t>
        </is>
      </c>
      <c r="B7" s="5" t="n">
        <v>21618</v>
      </c>
      <c r="C7" s="5" t="n">
        <v>92032</v>
      </c>
      <c r="D7" s="4" t="inlineStr">
        <is>
          <t xml:space="preserve"> </t>
        </is>
      </c>
      <c r="E7" s="4" t="inlineStr">
        <is>
          <t xml:space="preserve"> </t>
        </is>
      </c>
    </row>
    <row r="8">
      <c r="A8" s="4" t="inlineStr">
        <is>
          <t>Related Allowance for Credit Losses</t>
        </is>
      </c>
      <c r="B8" s="5" t="n">
        <v>719</v>
      </c>
      <c r="C8" s="5" t="n">
        <v>2421</v>
      </c>
      <c r="D8" s="4" t="inlineStr">
        <is>
          <t xml:space="preserve"> </t>
        </is>
      </c>
      <c r="E8" s="4" t="inlineStr">
        <is>
          <t xml:space="preserve"> </t>
        </is>
      </c>
    </row>
    <row r="9">
      <c r="A9" s="4" t="inlineStr">
        <is>
          <t>Amortized Cost of Collateral Dependent Assets with no related Allowance</t>
        </is>
      </c>
      <c r="B9" s="5" t="n">
        <v>18524</v>
      </c>
      <c r="C9" s="5" t="n">
        <v>85680</v>
      </c>
      <c r="D9" s="4" t="inlineStr">
        <is>
          <t xml:space="preserve"> </t>
        </is>
      </c>
      <c r="E9" s="4" t="inlineStr">
        <is>
          <t xml:space="preserve"> </t>
        </is>
      </c>
    </row>
    <row r="10">
      <c r="A10" s="4" t="inlineStr">
        <is>
          <t>Commercial and Industrial Portfolio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9205986</v>
      </c>
      <c r="C12" s="5" t="n">
        <v>7258120</v>
      </c>
      <c r="D12" s="4" t="inlineStr">
        <is>
          <t xml:space="preserve"> </t>
        </is>
      </c>
      <c r="E12" s="4" t="inlineStr">
        <is>
          <t xml:space="preserve"> </t>
        </is>
      </c>
    </row>
    <row r="13">
      <c r="A13" s="4" t="inlineStr">
        <is>
          <t>Related Allowance for Credit Losses</t>
        </is>
      </c>
      <c r="B13" s="5" t="n">
        <v>136737</v>
      </c>
      <c r="C13" s="5" t="n">
        <v>123732</v>
      </c>
      <c r="D13" s="5" t="n">
        <v>122700</v>
      </c>
      <c r="E13" s="5" t="n">
        <v>63313</v>
      </c>
    </row>
    <row r="14">
      <c r="A14" s="4" t="inlineStr">
        <is>
          <t>Commercial and Industrial Portfolio [Member] | Collateral Pledged</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13972</v>
      </c>
      <c r="C16" s="5" t="n">
        <v>82845</v>
      </c>
      <c r="D16" s="4" t="inlineStr">
        <is>
          <t xml:space="preserve"> </t>
        </is>
      </c>
      <c r="E16" s="4" t="inlineStr">
        <is>
          <t xml:space="preserve"> </t>
        </is>
      </c>
    </row>
    <row r="17">
      <c r="A17" s="4" t="inlineStr">
        <is>
          <t>Related Allowance for Credit Losses</t>
        </is>
      </c>
      <c r="B17" s="5" t="n">
        <v>713</v>
      </c>
      <c r="C17" s="5" t="n">
        <v>2421</v>
      </c>
      <c r="D17" s="4" t="inlineStr">
        <is>
          <t xml:space="preserve"> </t>
        </is>
      </c>
      <c r="E17" s="4" t="inlineStr">
        <is>
          <t xml:space="preserve"> </t>
        </is>
      </c>
    </row>
    <row r="18">
      <c r="A18" s="4" t="inlineStr">
        <is>
          <t>Amortized Cost of Collateral Dependent Assets with no related Allowance</t>
        </is>
      </c>
      <c r="B18" s="5" t="n">
        <v>11534</v>
      </c>
      <c r="C18" s="5" t="n">
        <v>76493</v>
      </c>
      <c r="D18" s="4" t="inlineStr">
        <is>
          <t xml:space="preserve"> </t>
        </is>
      </c>
      <c r="E18" s="4" t="inlineStr">
        <is>
          <t xml:space="preserve"> </t>
        </is>
      </c>
    </row>
    <row r="19">
      <c r="A19" s="4" t="inlineStr">
        <is>
          <t>Commercial and Industrial Portfolio [Member] | Equipment/Accounts Receivable/Inventory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9024216</v>
      </c>
      <c r="C21" s="5" t="n">
        <v>7085191</v>
      </c>
      <c r="D21" s="4" t="inlineStr">
        <is>
          <t xml:space="preserve"> </t>
        </is>
      </c>
      <c r="E21" s="4" t="inlineStr">
        <is>
          <t xml:space="preserve"> </t>
        </is>
      </c>
    </row>
    <row r="22">
      <c r="A22" s="4" t="inlineStr">
        <is>
          <t>Commercial and Industrial Portfolio [Member] | Equipment/Accounts Receivable/Inventory [Member] | Collateral Pledged</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13972</v>
      </c>
      <c r="C24" s="5" t="n">
        <v>82845</v>
      </c>
      <c r="D24" s="4" t="inlineStr">
        <is>
          <t xml:space="preserve"> </t>
        </is>
      </c>
      <c r="E24" s="4" t="inlineStr">
        <is>
          <t xml:space="preserve"> </t>
        </is>
      </c>
    </row>
    <row r="25">
      <c r="A25" s="4" t="inlineStr">
        <is>
          <t>Related Allowance for Credit Losses</t>
        </is>
      </c>
      <c r="B25" s="5" t="n">
        <v>713</v>
      </c>
      <c r="C25" s="5" t="n">
        <v>2421</v>
      </c>
      <c r="D25" s="4" t="inlineStr">
        <is>
          <t xml:space="preserve"> </t>
        </is>
      </c>
      <c r="E25" s="4" t="inlineStr">
        <is>
          <t xml:space="preserve"> </t>
        </is>
      </c>
    </row>
    <row r="26">
      <c r="A26" s="4" t="inlineStr">
        <is>
          <t>Amortized Cost of Collateral Dependent Assets with no related Allowance</t>
        </is>
      </c>
      <c r="B26" s="5" t="n">
        <v>11534</v>
      </c>
      <c r="C26" s="5" t="n">
        <v>76493</v>
      </c>
      <c r="D26" s="4" t="inlineStr">
        <is>
          <t xml:space="preserve"> </t>
        </is>
      </c>
      <c r="E26" s="4" t="inlineStr">
        <is>
          <t xml:space="preserve"> </t>
        </is>
      </c>
    </row>
    <row r="27">
      <c r="A27" s="4" t="inlineStr">
        <is>
          <t>Commercial and Industrial Portfolio [Member] | Agriculture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173841</v>
      </c>
      <c r="C29" s="5" t="n">
        <v>154342</v>
      </c>
      <c r="D29" s="4" t="inlineStr">
        <is>
          <t xml:space="preserve"> </t>
        </is>
      </c>
      <c r="E29" s="4" t="inlineStr">
        <is>
          <t xml:space="preserve"> </t>
        </is>
      </c>
    </row>
    <row r="30">
      <c r="A30" s="4" t="inlineStr">
        <is>
          <t>Specialty Lending Portfolio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5" t="n">
        <v>602706</v>
      </c>
      <c r="C32" s="5" t="n">
        <v>522362</v>
      </c>
      <c r="D32" s="4" t="inlineStr">
        <is>
          <t xml:space="preserve"> </t>
        </is>
      </c>
      <c r="E32" s="4" t="inlineStr">
        <is>
          <t xml:space="preserve"> </t>
        </is>
      </c>
    </row>
    <row r="33">
      <c r="A33" s="4" t="inlineStr">
        <is>
          <t>Related Allowance for Credit Losses</t>
        </is>
      </c>
      <c r="B33" s="4" t="inlineStr">
        <is>
          <t xml:space="preserve"> </t>
        </is>
      </c>
      <c r="C33" s="5" t="n">
        <v>1738</v>
      </c>
      <c r="D33" s="5" t="n">
        <v>5219</v>
      </c>
      <c r="E33" s="5" t="n">
        <v>2545</v>
      </c>
    </row>
    <row r="34">
      <c r="A34" s="4" t="inlineStr">
        <is>
          <t>Specialty Lending Portfolio [Member] | Asset-based Lending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602706</v>
      </c>
      <c r="C36" s="5" t="n">
        <v>415207</v>
      </c>
      <c r="D36" s="4" t="inlineStr">
        <is>
          <t xml:space="preserve"> </t>
        </is>
      </c>
      <c r="E36" s="4" t="inlineStr">
        <is>
          <t xml:space="preserve"> </t>
        </is>
      </c>
    </row>
    <row r="37">
      <c r="A37" s="4" t="inlineStr">
        <is>
          <t>Specialty Lending Portfolio [Member] | Factoring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4" t="inlineStr">
        <is>
          <t xml:space="preserve"> </t>
        </is>
      </c>
      <c r="C39" s="5" t="n">
        <v>107155</v>
      </c>
      <c r="D39" s="4" t="inlineStr">
        <is>
          <t xml:space="preserve"> </t>
        </is>
      </c>
      <c r="E39" s="4" t="inlineStr">
        <is>
          <t xml:space="preserve"> </t>
        </is>
      </c>
    </row>
    <row r="40">
      <c r="A40" s="4" t="inlineStr">
        <is>
          <t>Commercial Real Estate Portfolio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7616086</v>
      </c>
      <c r="C42" s="5" t="n">
        <v>6267544</v>
      </c>
      <c r="D42" s="4" t="inlineStr">
        <is>
          <t xml:space="preserve"> </t>
        </is>
      </c>
      <c r="E42" s="4" t="inlineStr">
        <is>
          <t xml:space="preserve"> </t>
        </is>
      </c>
    </row>
    <row r="43">
      <c r="A43" s="4" t="inlineStr">
        <is>
          <t>Related Allowance for Credit Losses</t>
        </is>
      </c>
      <c r="B43" s="5" t="n">
        <v>39370</v>
      </c>
      <c r="C43" s="5" t="n">
        <v>56265</v>
      </c>
      <c r="D43" s="5" t="n">
        <v>61931</v>
      </c>
      <c r="E43" s="5" t="n">
        <v>15951</v>
      </c>
    </row>
    <row r="44">
      <c r="A44" s="4" t="inlineStr">
        <is>
          <t>Commercial Real Estate Portfolio [Member] | Collateral Pledged</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t>
        </is>
      </c>
      <c r="B46" s="5" t="n">
        <v>2679</v>
      </c>
      <c r="C46" s="5" t="n">
        <v>4877</v>
      </c>
      <c r="D46" s="4" t="inlineStr">
        <is>
          <t xml:space="preserve"> </t>
        </is>
      </c>
      <c r="E46" s="4" t="inlineStr">
        <is>
          <t xml:space="preserve"> </t>
        </is>
      </c>
    </row>
    <row r="47">
      <c r="A47" s="4" t="inlineStr">
        <is>
          <t>Amortized Cost of Collateral Dependent Assets with no related Allowance</t>
        </is>
      </c>
      <c r="B47" s="5" t="n">
        <v>2679</v>
      </c>
      <c r="C47" s="5" t="n">
        <v>4877</v>
      </c>
      <c r="D47" s="4" t="inlineStr">
        <is>
          <t xml:space="preserve"> </t>
        </is>
      </c>
      <c r="E47" s="4" t="inlineStr">
        <is>
          <t xml:space="preserve"> </t>
        </is>
      </c>
    </row>
    <row r="48">
      <c r="A48" s="4" t="inlineStr">
        <is>
          <t>Commercial Real Estate Portfolio [Member] | Owner-occupied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5" t="n">
        <v>2132838</v>
      </c>
      <c r="C50" s="5" t="n">
        <v>1866538</v>
      </c>
      <c r="D50" s="4" t="inlineStr">
        <is>
          <t xml:space="preserve"> </t>
        </is>
      </c>
      <c r="E50" s="4" t="inlineStr">
        <is>
          <t xml:space="preserve"> </t>
        </is>
      </c>
    </row>
    <row r="51">
      <c r="A51" s="4" t="inlineStr">
        <is>
          <t>Commercial Real Estate Portfolio [Member] | Owner-occupied [Member] | Collateral Pledged</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5" t="n">
        <v>2204</v>
      </c>
      <c r="C53" s="5" t="n">
        <v>2764</v>
      </c>
      <c r="D53" s="4" t="inlineStr">
        <is>
          <t xml:space="preserve"> </t>
        </is>
      </c>
      <c r="E53" s="4" t="inlineStr">
        <is>
          <t xml:space="preserve"> </t>
        </is>
      </c>
    </row>
    <row r="54">
      <c r="A54" s="4" t="inlineStr">
        <is>
          <t>Amortized Cost of Collateral Dependent Assets with no related Allowance</t>
        </is>
      </c>
      <c r="B54" s="5" t="n">
        <v>2204</v>
      </c>
      <c r="C54" s="5" t="n">
        <v>2764</v>
      </c>
      <c r="D54" s="4" t="inlineStr">
        <is>
          <t xml:space="preserve"> </t>
        </is>
      </c>
      <c r="E54" s="4" t="inlineStr">
        <is>
          <t xml:space="preserve"> </t>
        </is>
      </c>
    </row>
    <row r="55">
      <c r="A55" s="4" t="inlineStr">
        <is>
          <t>Commercial Real Estate Portfolio [Member] | Non-owner-occupied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5" t="n">
        <v>3244598</v>
      </c>
      <c r="C57" s="5" t="n">
        <v>2906179</v>
      </c>
      <c r="D57" s="4" t="inlineStr">
        <is>
          <t xml:space="preserve"> </t>
        </is>
      </c>
      <c r="E57" s="4" t="inlineStr">
        <is>
          <t xml:space="preserve"> </t>
        </is>
      </c>
    </row>
    <row r="58">
      <c r="A58" s="4" t="inlineStr">
        <is>
          <t>Commercial Real Estate Portfolio [Member] | Farmland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5" t="n">
        <v>548113</v>
      </c>
      <c r="C60" s="5" t="n">
        <v>480268</v>
      </c>
      <c r="D60" s="4" t="inlineStr">
        <is>
          <t xml:space="preserve"> </t>
        </is>
      </c>
      <c r="E60" s="4" t="inlineStr">
        <is>
          <t xml:space="preserve"> </t>
        </is>
      </c>
    </row>
    <row r="61">
      <c r="A61" s="4" t="inlineStr">
        <is>
          <t>Commercial Real Estate Portfolio [Member] | Farmland [Member] | Collateral Pledged</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5" t="n">
        <v>374</v>
      </c>
      <c r="C63" s="5" t="n">
        <v>487</v>
      </c>
      <c r="D63" s="4" t="inlineStr">
        <is>
          <t xml:space="preserve"> </t>
        </is>
      </c>
      <c r="E63" s="4" t="inlineStr">
        <is>
          <t xml:space="preserve"> </t>
        </is>
      </c>
    </row>
    <row r="64">
      <c r="A64" s="4" t="inlineStr">
        <is>
          <t>Amortized Cost of Collateral Dependent Assets with no related Allowance</t>
        </is>
      </c>
      <c r="B64" s="5" t="n">
        <v>374</v>
      </c>
      <c r="C64" s="5" t="n">
        <v>487</v>
      </c>
      <c r="D64" s="4" t="inlineStr">
        <is>
          <t xml:space="preserve"> </t>
        </is>
      </c>
      <c r="E64" s="4" t="inlineStr">
        <is>
          <t xml:space="preserve"> </t>
        </is>
      </c>
    </row>
    <row r="65">
      <c r="A65" s="4" t="inlineStr">
        <is>
          <t>Commercial Real Estate Portfolio [Member] | 5+ Multi-family [Member]</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Total Loans</t>
        </is>
      </c>
      <c r="B67" s="5" t="n">
        <v>166781</v>
      </c>
      <c r="C67" s="5" t="n">
        <v>205312</v>
      </c>
      <c r="D67" s="4" t="inlineStr">
        <is>
          <t xml:space="preserve"> </t>
        </is>
      </c>
      <c r="E67" s="4" t="inlineStr">
        <is>
          <t xml:space="preserve"> </t>
        </is>
      </c>
    </row>
    <row r="68">
      <c r="A68" s="4" t="inlineStr">
        <is>
          <t>Commercial Real Estate Portfolio [Member] | 1-4 Family Construction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 Loans</t>
        </is>
      </c>
      <c r="B70" s="5" t="n">
        <v>77179</v>
      </c>
      <c r="C70" s="5" t="n">
        <v>76255</v>
      </c>
      <c r="D70" s="4" t="inlineStr">
        <is>
          <t xml:space="preserve"> </t>
        </is>
      </c>
      <c r="E70" s="4" t="inlineStr">
        <is>
          <t xml:space="preserve"> </t>
        </is>
      </c>
    </row>
    <row r="71">
      <c r="A71" s="4" t="inlineStr">
        <is>
          <t>Commercial Real Estate Portfolio [Member] | General Construction [Memb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Loans</t>
        </is>
      </c>
      <c r="B73" s="5" t="n">
        <v>1446577</v>
      </c>
      <c r="C73" s="5" t="n">
        <v>732992</v>
      </c>
      <c r="D73" s="4" t="inlineStr">
        <is>
          <t xml:space="preserve"> </t>
        </is>
      </c>
      <c r="E73" s="4" t="inlineStr">
        <is>
          <t xml:space="preserve"> </t>
        </is>
      </c>
    </row>
    <row r="74">
      <c r="A74" s="4" t="inlineStr">
        <is>
          <t>Commercial Real Estate Portfolio [Member] | General Construction [Member] | Collateral Pledged</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5" t="n">
        <v>101</v>
      </c>
      <c r="C76" s="5" t="n">
        <v>1626</v>
      </c>
      <c r="D76" s="4" t="inlineStr">
        <is>
          <t xml:space="preserve"> </t>
        </is>
      </c>
      <c r="E76" s="4" t="inlineStr">
        <is>
          <t xml:space="preserve"> </t>
        </is>
      </c>
    </row>
    <row r="77">
      <c r="A77" s="4" t="inlineStr">
        <is>
          <t>Amortized Cost of Collateral Dependent Assets with no related Allowance</t>
        </is>
      </c>
      <c r="B77" s="5" t="n">
        <v>101</v>
      </c>
      <c r="C77" s="5" t="n">
        <v>1626</v>
      </c>
      <c r="D77" s="4" t="inlineStr">
        <is>
          <t xml:space="preserve"> </t>
        </is>
      </c>
      <c r="E77" s="4" t="inlineStr">
        <is>
          <t xml:space="preserve"> </t>
        </is>
      </c>
    </row>
    <row r="78">
      <c r="A78" s="4" t="inlineStr">
        <is>
          <t>Consumer Real Estate Portfolio [Member]</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5" t="n">
        <v>2723269</v>
      </c>
      <c r="C80" s="5" t="n">
        <v>2320033</v>
      </c>
      <c r="D80" s="4" t="inlineStr">
        <is>
          <t xml:space="preserve"> </t>
        </is>
      </c>
      <c r="E80" s="4" t="inlineStr">
        <is>
          <t xml:space="preserve"> </t>
        </is>
      </c>
    </row>
    <row r="81">
      <c r="A81" s="4" t="inlineStr">
        <is>
          <t>Related Allowance for Credit Losses</t>
        </is>
      </c>
      <c r="B81" s="5" t="n">
        <v>6148</v>
      </c>
      <c r="C81" s="5" t="n">
        <v>3921</v>
      </c>
      <c r="D81" s="5" t="n">
        <v>6586</v>
      </c>
      <c r="E81" s="5" t="n">
        <v>2623</v>
      </c>
    </row>
    <row r="82">
      <c r="A82" s="4" t="inlineStr">
        <is>
          <t>Consumer Real Estate Portfolio [Member] | Collateral Pledged</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 Loans</t>
        </is>
      </c>
      <c r="B84" s="5" t="n">
        <v>4882</v>
      </c>
      <c r="C84" s="5" t="n">
        <v>4210</v>
      </c>
      <c r="D84" s="4" t="inlineStr">
        <is>
          <t xml:space="preserve"> </t>
        </is>
      </c>
      <c r="E84" s="4" t="inlineStr">
        <is>
          <t xml:space="preserve"> </t>
        </is>
      </c>
    </row>
    <row r="85">
      <c r="A85" s="4" t="inlineStr">
        <is>
          <t>Related Allowance for Credit Losses</t>
        </is>
      </c>
      <c r="B85" s="5" t="n">
        <v>6</v>
      </c>
      <c r="C85" s="4" t="inlineStr">
        <is>
          <t xml:space="preserve"> </t>
        </is>
      </c>
      <c r="D85" s="4" t="inlineStr">
        <is>
          <t xml:space="preserve"> </t>
        </is>
      </c>
      <c r="E85" s="4" t="inlineStr">
        <is>
          <t xml:space="preserve"> </t>
        </is>
      </c>
    </row>
    <row r="86">
      <c r="A86" s="4" t="inlineStr">
        <is>
          <t>Amortized Cost of Collateral Dependent Assets with no related Allowance</t>
        </is>
      </c>
      <c r="B86" s="5" t="n">
        <v>4226</v>
      </c>
      <c r="C86" s="5" t="n">
        <v>4210</v>
      </c>
      <c r="D86" s="4" t="inlineStr">
        <is>
          <t xml:space="preserve"> </t>
        </is>
      </c>
      <c r="E86" s="4" t="inlineStr">
        <is>
          <t xml:space="preserve"> </t>
        </is>
      </c>
    </row>
    <row r="87">
      <c r="A87" s="4" t="inlineStr">
        <is>
          <t>Consumer Real Estate Portfolio [Member] | HELOC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5" t="n">
        <v>347169</v>
      </c>
      <c r="C89" s="5" t="n">
        <v>331638</v>
      </c>
      <c r="D89" s="4" t="inlineStr">
        <is>
          <t xml:space="preserve"> </t>
        </is>
      </c>
      <c r="E89" s="4" t="inlineStr">
        <is>
          <t xml:space="preserve"> </t>
        </is>
      </c>
    </row>
    <row r="90">
      <c r="A90" s="4" t="inlineStr">
        <is>
          <t>Consumer Real Estate Portfolio [Member] | HELOC [Member] | Collateral Pledged</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Total Loans</t>
        </is>
      </c>
      <c r="B92" s="5" t="n">
        <v>2562</v>
      </c>
      <c r="C92" s="5" t="n">
        <v>2488</v>
      </c>
      <c r="D92" s="4" t="inlineStr">
        <is>
          <t xml:space="preserve"> </t>
        </is>
      </c>
      <c r="E92" s="4" t="inlineStr">
        <is>
          <t xml:space="preserve"> </t>
        </is>
      </c>
    </row>
    <row r="93">
      <c r="A93" s="4" t="inlineStr">
        <is>
          <t>Amortized Cost of Collateral Dependent Assets with no related Allowance</t>
        </is>
      </c>
      <c r="B93" s="5" t="n">
        <v>2562</v>
      </c>
      <c r="C93" s="5" t="n">
        <v>2488</v>
      </c>
      <c r="D93" s="4" t="inlineStr">
        <is>
          <t xml:space="preserve"> </t>
        </is>
      </c>
      <c r="E93" s="4" t="inlineStr">
        <is>
          <t xml:space="preserve"> </t>
        </is>
      </c>
    </row>
    <row r="94">
      <c r="A94" s="4" t="inlineStr">
        <is>
          <t>Consumer Real Estate Portfolio [Member] | First Lien: 1-4 Family [Memb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Total Loans</t>
        </is>
      </c>
      <c r="B96" s="5" t="n">
        <v>2343998</v>
      </c>
      <c r="C96" s="5" t="n">
        <v>1966335</v>
      </c>
      <c r="D96" s="4" t="inlineStr">
        <is>
          <t xml:space="preserve"> </t>
        </is>
      </c>
      <c r="E96" s="4" t="inlineStr">
        <is>
          <t xml:space="preserve"> </t>
        </is>
      </c>
    </row>
    <row r="97">
      <c r="A97" s="4" t="inlineStr">
        <is>
          <t>Consumer Real Estate Portfolio [Member] | First Lien: 1-4 Family [Member] | Collateral Pledged</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Total Loans</t>
        </is>
      </c>
      <c r="B99" s="5" t="n">
        <v>2253</v>
      </c>
      <c r="C99" s="5" t="n">
        <v>1647</v>
      </c>
      <c r="D99" s="4" t="inlineStr">
        <is>
          <t xml:space="preserve"> </t>
        </is>
      </c>
      <c r="E99" s="4" t="inlineStr">
        <is>
          <t xml:space="preserve"> </t>
        </is>
      </c>
    </row>
    <row r="100">
      <c r="A100" s="4" t="inlineStr">
        <is>
          <t>Related Allowance for Credit Losses</t>
        </is>
      </c>
      <c r="B100" s="5" t="n">
        <v>6</v>
      </c>
      <c r="C100" s="4" t="inlineStr">
        <is>
          <t xml:space="preserve"> </t>
        </is>
      </c>
      <c r="D100" s="4" t="inlineStr">
        <is>
          <t xml:space="preserve"> </t>
        </is>
      </c>
      <c r="E100" s="4" t="inlineStr">
        <is>
          <t xml:space="preserve"> </t>
        </is>
      </c>
    </row>
    <row r="101">
      <c r="A101" s="4" t="inlineStr">
        <is>
          <t>Amortized Cost of Collateral Dependent Assets with no related Allowance</t>
        </is>
      </c>
      <c r="B101" s="5" t="n">
        <v>1597</v>
      </c>
      <c r="C101" s="5" t="n">
        <v>1647</v>
      </c>
      <c r="D101" s="4" t="inlineStr">
        <is>
          <t xml:space="preserve"> </t>
        </is>
      </c>
      <c r="E101" s="4" t="inlineStr">
        <is>
          <t xml:space="preserve"> </t>
        </is>
      </c>
    </row>
    <row r="102">
      <c r="A102" s="4" t="inlineStr">
        <is>
          <t>Consumer Real Estate Portfolio [Member] | Junior Lien: 1-4 Family [Member]</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Total Loans</t>
        </is>
      </c>
      <c r="B104" s="5" t="n">
        <v>32102</v>
      </c>
      <c r="C104" s="5" t="n">
        <v>22060</v>
      </c>
      <c r="D104" s="4" t="inlineStr">
        <is>
          <t xml:space="preserve"> </t>
        </is>
      </c>
      <c r="E104" s="4" t="inlineStr">
        <is>
          <t xml:space="preserve"> </t>
        </is>
      </c>
    </row>
    <row r="105">
      <c r="A105" s="4" t="inlineStr">
        <is>
          <t>Consumer Real Estate Portfolio [Member] | Junior Lien: 1-4 Family [Member] | Collateral Pledged</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Total Loans</t>
        </is>
      </c>
      <c r="B107" s="5" t="n">
        <v>67</v>
      </c>
      <c r="C107" s="5" t="n">
        <v>75</v>
      </c>
      <c r="D107" s="4" t="inlineStr">
        <is>
          <t xml:space="preserve"> </t>
        </is>
      </c>
      <c r="E107" s="4" t="inlineStr">
        <is>
          <t xml:space="preserve"> </t>
        </is>
      </c>
    </row>
    <row r="108">
      <c r="A108" s="4" t="inlineStr">
        <is>
          <t>Amortized Cost of Collateral Dependent Assets with no related Allowance</t>
        </is>
      </c>
      <c r="B108" s="5" t="n">
        <v>67</v>
      </c>
      <c r="C108" s="5" t="n">
        <v>75</v>
      </c>
      <c r="D108" s="4" t="inlineStr">
        <is>
          <t xml:space="preserve"> </t>
        </is>
      </c>
      <c r="E108" s="4" t="inlineStr">
        <is>
          <t xml:space="preserve"> </t>
        </is>
      </c>
    </row>
    <row r="109">
      <c r="A109" s="4" t="inlineStr">
        <is>
          <t>Consumer Portfolio [Member]</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Total Loans</t>
        </is>
      </c>
      <c r="B111" s="5" t="n">
        <v>145666</v>
      </c>
      <c r="C111" s="5" t="n">
        <v>129135</v>
      </c>
      <c r="D111" s="4" t="inlineStr">
        <is>
          <t xml:space="preserve"> </t>
        </is>
      </c>
      <c r="E111" s="4" t="inlineStr">
        <is>
          <t xml:space="preserve"> </t>
        </is>
      </c>
    </row>
    <row r="112">
      <c r="A112" s="4" t="inlineStr">
        <is>
          <t>Related Allowance for Credit Losses</t>
        </is>
      </c>
      <c r="B112" s="5" t="n">
        <v>494</v>
      </c>
      <c r="C112" s="5" t="n">
        <v>845</v>
      </c>
      <c r="D112" s="5" t="n">
        <v>1480</v>
      </c>
      <c r="E112" s="5" t="n">
        <v>543</v>
      </c>
    </row>
    <row r="113">
      <c r="A113" s="4" t="inlineStr">
        <is>
          <t>Consumer Portfolio [Member] | Collateral Pledged</t>
        </is>
      </c>
      <c r="B113" s="4" t="inlineStr">
        <is>
          <t xml:space="preserve"> </t>
        </is>
      </c>
      <c r="C113" s="4" t="inlineStr">
        <is>
          <t xml:space="preserve"> </t>
        </is>
      </c>
      <c r="D113" s="4" t="inlineStr">
        <is>
          <t xml:space="preserve"> </t>
        </is>
      </c>
      <c r="E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row>
    <row r="115">
      <c r="A115" s="4" t="inlineStr">
        <is>
          <t>Total Loans</t>
        </is>
      </c>
      <c r="B115" s="5" t="n">
        <v>61</v>
      </c>
      <c r="C115" s="5" t="n">
        <v>75</v>
      </c>
      <c r="D115" s="4" t="inlineStr">
        <is>
          <t xml:space="preserve"> </t>
        </is>
      </c>
      <c r="E115" s="4" t="inlineStr">
        <is>
          <t xml:space="preserve"> </t>
        </is>
      </c>
    </row>
    <row r="116">
      <c r="A116" s="4" t="inlineStr">
        <is>
          <t>Amortized Cost of Collateral Dependent Assets with no related Allowance</t>
        </is>
      </c>
      <c r="B116" s="5" t="n">
        <v>61</v>
      </c>
      <c r="C116" s="5" t="n">
        <v>75</v>
      </c>
      <c r="D116" s="4" t="inlineStr">
        <is>
          <t xml:space="preserve"> </t>
        </is>
      </c>
      <c r="E116" s="4" t="inlineStr">
        <is>
          <t xml:space="preserve"> </t>
        </is>
      </c>
    </row>
    <row r="117">
      <c r="A117" s="4" t="inlineStr">
        <is>
          <t>Consumer Portfolio [Member] | Revolving Line [Member]</t>
        </is>
      </c>
      <c r="B117" s="4" t="inlineStr">
        <is>
          <t xml:space="preserve"> </t>
        </is>
      </c>
      <c r="C117" s="4" t="inlineStr">
        <is>
          <t xml:space="preserve"> </t>
        </is>
      </c>
      <c r="D117" s="4" t="inlineStr">
        <is>
          <t xml:space="preserve"> </t>
        </is>
      </c>
      <c r="E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row>
    <row r="119">
      <c r="A119" s="4" t="inlineStr">
        <is>
          <t>Total Loans</t>
        </is>
      </c>
      <c r="B119" s="5" t="n">
        <v>60587</v>
      </c>
      <c r="C119" s="5" t="n">
        <v>61143</v>
      </c>
      <c r="D119" s="4" t="inlineStr">
        <is>
          <t xml:space="preserve"> </t>
        </is>
      </c>
      <c r="E119" s="4" t="inlineStr">
        <is>
          <t xml:space="preserve"> </t>
        </is>
      </c>
    </row>
    <row r="120">
      <c r="A120" s="4" t="inlineStr">
        <is>
          <t>Consumer Portfolio [Member] | Auto [Member]</t>
        </is>
      </c>
      <c r="B120" s="4" t="inlineStr">
        <is>
          <t xml:space="preserve"> </t>
        </is>
      </c>
      <c r="C120" s="4" t="inlineStr">
        <is>
          <t xml:space="preserve"> </t>
        </is>
      </c>
      <c r="D120" s="4" t="inlineStr">
        <is>
          <t xml:space="preserve"> </t>
        </is>
      </c>
      <c r="E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row>
    <row r="122">
      <c r="A122" s="4" t="inlineStr">
        <is>
          <t>Total Loans</t>
        </is>
      </c>
      <c r="B122" s="5" t="n">
        <v>23359</v>
      </c>
      <c r="C122" s="5" t="n">
        <v>24929</v>
      </c>
      <c r="D122" s="4" t="inlineStr">
        <is>
          <t xml:space="preserve"> </t>
        </is>
      </c>
      <c r="E122" s="4" t="inlineStr">
        <is>
          <t xml:space="preserve"> </t>
        </is>
      </c>
    </row>
    <row r="123">
      <c r="A123" s="4" t="inlineStr">
        <is>
          <t>Consumer Portfolio [Member] | Auto [Member] | Collateral Pledged</t>
        </is>
      </c>
      <c r="B123" s="4" t="inlineStr">
        <is>
          <t xml:space="preserve"> </t>
        </is>
      </c>
      <c r="C123" s="4" t="inlineStr">
        <is>
          <t xml:space="preserve"> </t>
        </is>
      </c>
      <c r="D123" s="4" t="inlineStr">
        <is>
          <t xml:space="preserve"> </t>
        </is>
      </c>
      <c r="E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row>
    <row r="125">
      <c r="A125" s="4" t="inlineStr">
        <is>
          <t>Total Loans</t>
        </is>
      </c>
      <c r="B125" s="5" t="n">
        <v>46</v>
      </c>
      <c r="C125" s="5" t="n">
        <v>38</v>
      </c>
      <c r="D125" s="4" t="inlineStr">
        <is>
          <t xml:space="preserve"> </t>
        </is>
      </c>
      <c r="E125" s="4" t="inlineStr">
        <is>
          <t xml:space="preserve"> </t>
        </is>
      </c>
    </row>
    <row r="126">
      <c r="A126" s="4" t="inlineStr">
        <is>
          <t>Amortized Cost of Collateral Dependent Assets with no related Allowance</t>
        </is>
      </c>
      <c r="B126" s="5" t="n">
        <v>46</v>
      </c>
      <c r="C126" s="5" t="n">
        <v>38</v>
      </c>
      <c r="D126" s="4" t="inlineStr">
        <is>
          <t xml:space="preserve"> </t>
        </is>
      </c>
      <c r="E126" s="4" t="inlineStr">
        <is>
          <t xml:space="preserve"> </t>
        </is>
      </c>
    </row>
    <row r="127">
      <c r="A127" s="4" t="inlineStr">
        <is>
          <t>Consumer Portfolio [Member] | Other [Member]</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Total Loans</t>
        </is>
      </c>
      <c r="B129" s="5" t="n">
        <v>61720</v>
      </c>
      <c r="C129" s="5" t="n">
        <v>43063</v>
      </c>
      <c r="D129" s="4" t="inlineStr">
        <is>
          <t xml:space="preserve"> </t>
        </is>
      </c>
      <c r="E129" s="4" t="inlineStr">
        <is>
          <t xml:space="preserve"> </t>
        </is>
      </c>
    </row>
    <row r="130">
      <c r="A130" s="4" t="inlineStr">
        <is>
          <t>Consumer Portfolio [Member] | Other [Member] | Collateral Pledged</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Total Loans</t>
        </is>
      </c>
      <c r="B132" s="5" t="n">
        <v>15</v>
      </c>
      <c r="C132" s="5" t="n">
        <v>37</v>
      </c>
      <c r="D132" s="4" t="inlineStr">
        <is>
          <t xml:space="preserve"> </t>
        </is>
      </c>
      <c r="E132" s="4" t="inlineStr">
        <is>
          <t xml:space="preserve"> </t>
        </is>
      </c>
    </row>
    <row r="133">
      <c r="A133" s="4" t="inlineStr">
        <is>
          <t>Amortized Cost of Collateral Dependent Assets with no related Allowance</t>
        </is>
      </c>
      <c r="B133" s="5" t="n">
        <v>15</v>
      </c>
      <c r="C133" s="5" t="n">
        <v>37</v>
      </c>
      <c r="D133" s="4" t="inlineStr">
        <is>
          <t xml:space="preserve"> </t>
        </is>
      </c>
      <c r="E133" s="4" t="inlineStr">
        <is>
          <t xml:space="preserve"> </t>
        </is>
      </c>
    </row>
    <row r="134">
      <c r="A134" s="4" t="inlineStr">
        <is>
          <t>Leases and Other Portfolio [Member]</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5" t="n">
        <v>305804</v>
      </c>
      <c r="C136" s="5" t="n">
        <v>282288</v>
      </c>
      <c r="D136" s="4" t="inlineStr">
        <is>
          <t xml:space="preserve"> </t>
        </is>
      </c>
      <c r="E136" s="4" t="inlineStr">
        <is>
          <t xml:space="preserve"> </t>
        </is>
      </c>
    </row>
    <row r="137">
      <c r="A137" s="4" t="inlineStr">
        <is>
          <t>Related Allowance for Credit Losses</t>
        </is>
      </c>
      <c r="B137" s="5" t="n">
        <v>2221</v>
      </c>
      <c r="C137" s="5" t="n">
        <v>2195</v>
      </c>
      <c r="D137" s="6" t="n">
        <v>2271</v>
      </c>
      <c r="E137" s="6" t="n">
        <v>1074</v>
      </c>
    </row>
    <row r="138">
      <c r="A138" s="4" t="inlineStr">
        <is>
          <t>Leases and Other Portfolio [Member] | Collateral Pledged</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Total Loans</t>
        </is>
      </c>
      <c r="B140" s="5" t="n">
        <v>24</v>
      </c>
      <c r="C140" s="5" t="n">
        <v>25</v>
      </c>
      <c r="D140" s="4" t="inlineStr">
        <is>
          <t xml:space="preserve"> </t>
        </is>
      </c>
      <c r="E140" s="4" t="inlineStr">
        <is>
          <t xml:space="preserve"> </t>
        </is>
      </c>
    </row>
    <row r="141">
      <c r="A141" s="4" t="inlineStr">
        <is>
          <t>Amortized Cost of Collateral Dependent Assets with no related Allowance</t>
        </is>
      </c>
      <c r="B141" s="5" t="n">
        <v>24</v>
      </c>
      <c r="C141" s="5" t="n">
        <v>25</v>
      </c>
      <c r="D141" s="4" t="inlineStr">
        <is>
          <t xml:space="preserve"> </t>
        </is>
      </c>
      <c r="E141" s="4" t="inlineStr">
        <is>
          <t xml:space="preserve"> </t>
        </is>
      </c>
    </row>
    <row r="142">
      <c r="A142" s="4" t="inlineStr">
        <is>
          <t>Leases and Other Portfolio [Member] | Leases [Member]</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Total Loans</t>
        </is>
      </c>
      <c r="B144" s="5" t="n">
        <v>1936</v>
      </c>
      <c r="C144" s="5" t="n">
        <v>2167</v>
      </c>
      <c r="D144" s="4" t="inlineStr">
        <is>
          <t xml:space="preserve"> </t>
        </is>
      </c>
      <c r="E144" s="4" t="inlineStr">
        <is>
          <t xml:space="preserve"> </t>
        </is>
      </c>
    </row>
    <row r="145">
      <c r="A145" s="4" t="inlineStr">
        <is>
          <t>Leases and Other Portfolio [Member] | Other [Member]</t>
        </is>
      </c>
      <c r="B145" s="4" t="inlineStr">
        <is>
          <t xml:space="preserve"> </t>
        </is>
      </c>
      <c r="C145" s="4" t="inlineStr">
        <is>
          <t xml:space="preserve"> </t>
        </is>
      </c>
      <c r="D145" s="4" t="inlineStr">
        <is>
          <t xml:space="preserve"> </t>
        </is>
      </c>
      <c r="E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row>
    <row r="147">
      <c r="A147" s="4" t="inlineStr">
        <is>
          <t>Total Loans</t>
        </is>
      </c>
      <c r="B147" s="5" t="n">
        <v>303868</v>
      </c>
      <c r="C147" s="5" t="n">
        <v>280121</v>
      </c>
      <c r="D147" s="4" t="inlineStr">
        <is>
          <t xml:space="preserve"> </t>
        </is>
      </c>
      <c r="E147" s="4" t="inlineStr">
        <is>
          <t xml:space="preserve"> </t>
        </is>
      </c>
    </row>
    <row r="148">
      <c r="A148" s="4" t="inlineStr">
        <is>
          <t>Leases and Other Portfolio [Member] | Other [Member] | Collateral Pledged</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Total Loans</t>
        </is>
      </c>
      <c r="B150" s="5" t="n">
        <v>24</v>
      </c>
      <c r="C150" s="5" t="n">
        <v>25</v>
      </c>
      <c r="D150" s="4" t="inlineStr">
        <is>
          <t xml:space="preserve"> </t>
        </is>
      </c>
      <c r="E150" s="4" t="inlineStr">
        <is>
          <t xml:space="preserve"> </t>
        </is>
      </c>
    </row>
    <row r="151">
      <c r="A151" s="4" t="inlineStr">
        <is>
          <t>Amortized Cost of Collateral Dependent Assets with no related Allowance</t>
        </is>
      </c>
      <c r="B151" s="6" t="n">
        <v>24</v>
      </c>
      <c r="C151" s="6" t="n">
        <v>25</v>
      </c>
      <c r="D151" s="4" t="inlineStr">
        <is>
          <t xml:space="preserve"> </t>
        </is>
      </c>
      <c r="E1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7777950</v>
      </c>
      <c r="C3" s="6" t="n">
        <v>11822584</v>
      </c>
    </row>
    <row r="4">
      <c r="A4" s="4" t="inlineStr">
        <is>
          <t>Gross Unrealized Gains</t>
        </is>
      </c>
      <c r="B4" s="5" t="n">
        <v>1790</v>
      </c>
      <c r="C4" s="5" t="n">
        <v>261198</v>
      </c>
    </row>
    <row r="5">
      <c r="A5" s="4" t="inlineStr">
        <is>
          <t>Gross Unrealized Losses</t>
        </is>
      </c>
      <c r="B5" s="5" t="n">
        <v>-773393</v>
      </c>
      <c r="C5" s="5" t="n">
        <v>-107268</v>
      </c>
    </row>
    <row r="6">
      <c r="A6" s="4" t="inlineStr">
        <is>
          <t>Fair Value</t>
        </is>
      </c>
      <c r="B6" s="5" t="n">
        <v>7006347</v>
      </c>
      <c r="C6" s="5" t="n">
        <v>1197651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04158</v>
      </c>
      <c r="C9" s="5" t="n">
        <v>69551</v>
      </c>
    </row>
    <row r="10">
      <c r="A10" s="4" t="inlineStr">
        <is>
          <t>Gross Unrealized Gains</t>
        </is>
      </c>
      <c r="B10" s="5" t="n">
        <v>58</v>
      </c>
      <c r="C10" s="5" t="n">
        <v>374</v>
      </c>
    </row>
    <row r="11">
      <c r="A11" s="4" t="inlineStr">
        <is>
          <t>Gross Unrealized Losses</t>
        </is>
      </c>
      <c r="B11" s="5" t="n">
        <v>-27146</v>
      </c>
      <c r="C11" s="5" t="n">
        <v>-751</v>
      </c>
    </row>
    <row r="12">
      <c r="A12" s="4" t="inlineStr">
        <is>
          <t>Fair Value</t>
        </is>
      </c>
      <c r="B12" s="5" t="n">
        <v>777070</v>
      </c>
      <c r="C12" s="5" t="n">
        <v>69174</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8261</v>
      </c>
      <c r="C15" s="5" t="n">
        <v>121681</v>
      </c>
    </row>
    <row r="16">
      <c r="A16" s="4" t="inlineStr">
        <is>
          <t>Gross Unrealized Gains</t>
        </is>
      </c>
      <c r="B16" s="4" t="inlineStr">
        <is>
          <t xml:space="preserve"> </t>
        </is>
      </c>
      <c r="C16" s="5" t="n">
        <v>3252</v>
      </c>
    </row>
    <row r="17">
      <c r="A17" s="4" t="inlineStr">
        <is>
          <t>Gross Unrealized Losses</t>
        </is>
      </c>
      <c r="B17" s="5" t="n">
        <v>-6965</v>
      </c>
      <c r="C17" s="5" t="n">
        <v>-1</v>
      </c>
    </row>
    <row r="18">
      <c r="A18" s="4" t="inlineStr">
        <is>
          <t>Fair Value</t>
        </is>
      </c>
      <c r="B18" s="5" t="n">
        <v>171296</v>
      </c>
      <c r="C18" s="5" t="n">
        <v>124932</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574905</v>
      </c>
      <c r="C21" s="5" t="n">
        <v>7967537</v>
      </c>
    </row>
    <row r="22">
      <c r="A22" s="4" t="inlineStr">
        <is>
          <t>Gross Unrealized Gains</t>
        </is>
      </c>
      <c r="B22" s="5" t="n">
        <v>92</v>
      </c>
      <c r="C22" s="5" t="n">
        <v>93390</v>
      </c>
    </row>
    <row r="23">
      <c r="A23" s="4" t="inlineStr">
        <is>
          <t>Gross Unrealized Losses</t>
        </is>
      </c>
      <c r="B23" s="5" t="n">
        <v>-592875</v>
      </c>
      <c r="C23" s="5" t="n">
        <v>-95872</v>
      </c>
    </row>
    <row r="24">
      <c r="A24" s="4" t="inlineStr">
        <is>
          <t>Fair Value</t>
        </is>
      </c>
      <c r="B24" s="5" t="n">
        <v>3982122</v>
      </c>
      <c r="C24" s="5" t="n">
        <v>796505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465598</v>
      </c>
      <c r="C27" s="5" t="n">
        <v>3270160</v>
      </c>
    </row>
    <row r="28">
      <c r="A28" s="4" t="inlineStr">
        <is>
          <t>Gross Unrealized Gains</t>
        </is>
      </c>
      <c r="B28" s="5" t="n">
        <v>1608</v>
      </c>
      <c r="C28" s="5" t="n">
        <v>161674</v>
      </c>
    </row>
    <row r="29">
      <c r="A29" s="4" t="inlineStr">
        <is>
          <t>Gross Unrealized Losses</t>
        </is>
      </c>
      <c r="B29" s="5" t="n">
        <v>-104799</v>
      </c>
      <c r="C29" s="5" t="n">
        <v>-9146</v>
      </c>
    </row>
    <row r="30">
      <c r="A30" s="4" t="inlineStr">
        <is>
          <t>Fair Value</t>
        </is>
      </c>
      <c r="B30" s="5" t="n">
        <v>1362407</v>
      </c>
      <c r="C30" s="5" t="n">
        <v>3422688</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401059</v>
      </c>
      <c r="C33" s="5" t="n">
        <v>316840</v>
      </c>
    </row>
    <row r="34">
      <c r="A34" s="4" t="inlineStr">
        <is>
          <t>Gross Unrealized Gains</t>
        </is>
      </c>
      <c r="B34" s="4" t="inlineStr">
        <is>
          <t xml:space="preserve"> </t>
        </is>
      </c>
      <c r="C34" s="5" t="n">
        <v>2504</v>
      </c>
    </row>
    <row r="35">
      <c r="A35" s="4" t="inlineStr">
        <is>
          <t>Gross Unrealized Losses</t>
        </is>
      </c>
      <c r="B35" s="5" t="n">
        <v>-33559</v>
      </c>
      <c r="C35" s="5" t="n">
        <v>-1498</v>
      </c>
    </row>
    <row r="36">
      <c r="A36" s="4" t="inlineStr">
        <is>
          <t>Fair Value</t>
        </is>
      </c>
      <c r="B36" s="5" t="n">
        <v>367500</v>
      </c>
      <c r="C36" s="5" t="n">
        <v>317846</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353969</v>
      </c>
      <c r="C39" s="5" t="n">
        <v>76815</v>
      </c>
    </row>
    <row r="40">
      <c r="A40" s="4" t="inlineStr">
        <is>
          <t>Gross Unrealized Gains</t>
        </is>
      </c>
      <c r="B40" s="5" t="n">
        <v>32</v>
      </c>
      <c r="C40" s="5" t="n">
        <v>4</v>
      </c>
    </row>
    <row r="41">
      <c r="A41" s="4" t="inlineStr">
        <is>
          <t>Gross Unrealized Losses</t>
        </is>
      </c>
      <c r="B41" s="5" t="n">
        <v>-8049</v>
      </c>
      <c r="C41" s="4" t="inlineStr">
        <is>
          <t xml:space="preserve"> </t>
        </is>
      </c>
    </row>
    <row r="42">
      <c r="A42" s="4" t="inlineStr">
        <is>
          <t>Fair Value</t>
        </is>
      </c>
      <c r="B42" s="6" t="n">
        <v>345952</v>
      </c>
      <c r="C42" s="6" t="n">
        <v>76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172698</v>
      </c>
      <c r="C3" s="4" t="inlineStr">
        <is>
          <t xml:space="preserve"> </t>
        </is>
      </c>
    </row>
    <row r="4">
      <c r="A4" s="4" t="inlineStr">
        <is>
          <t>Due after 1 year through 5 years, Amortized Cost</t>
        </is>
      </c>
      <c r="B4" s="5" t="n">
        <v>1677013</v>
      </c>
      <c r="C4" s="4" t="inlineStr">
        <is>
          <t xml:space="preserve"> </t>
        </is>
      </c>
    </row>
    <row r="5">
      <c r="A5" s="4" t="inlineStr">
        <is>
          <t>Due after 5 years through 10 years, Amortized Cost</t>
        </is>
      </c>
      <c r="B5" s="5" t="n">
        <v>803950</v>
      </c>
      <c r="C5" s="4" t="inlineStr">
        <is>
          <t xml:space="preserve"> </t>
        </is>
      </c>
    </row>
    <row r="6">
      <c r="A6" s="4" t="inlineStr">
        <is>
          <t>Due after 10 years, Amortized Cost</t>
        </is>
      </c>
      <c r="B6" s="5" t="n">
        <v>549384</v>
      </c>
      <c r="C6" s="4" t="inlineStr">
        <is>
          <t xml:space="preserve"> </t>
        </is>
      </c>
    </row>
    <row r="7">
      <c r="A7" s="4" t="inlineStr">
        <is>
          <t>Total, Amortized Cost</t>
        </is>
      </c>
      <c r="B7" s="5" t="n">
        <v>3203045</v>
      </c>
      <c r="C7" s="4" t="inlineStr">
        <is>
          <t xml:space="preserve"> </t>
        </is>
      </c>
    </row>
    <row r="8">
      <c r="A8" s="4" t="inlineStr">
        <is>
          <t>Mortgage-backed securities, Amortized Cost</t>
        </is>
      </c>
      <c r="B8" s="5" t="n">
        <v>4574905</v>
      </c>
      <c r="C8" s="4" t="inlineStr">
        <is>
          <t xml:space="preserve"> </t>
        </is>
      </c>
    </row>
    <row r="9">
      <c r="A9" s="4" t="inlineStr">
        <is>
          <t>Amortized Cost</t>
        </is>
      </c>
      <c r="B9" s="5" t="n">
        <v>7777950</v>
      </c>
      <c r="C9" s="6" t="n">
        <v>11822584</v>
      </c>
    </row>
    <row r="10">
      <c r="A10" s="4" t="inlineStr">
        <is>
          <t>Due in 1 year or less, Fair Value</t>
        </is>
      </c>
      <c r="B10" s="5" t="n">
        <v>170616</v>
      </c>
      <c r="C10" s="4" t="inlineStr">
        <is>
          <t xml:space="preserve"> </t>
        </is>
      </c>
    </row>
    <row r="11">
      <c r="A11" s="4" t="inlineStr">
        <is>
          <t>Due after 1 year through 5 years, Fair Value</t>
        </is>
      </c>
      <c r="B11" s="5" t="n">
        <v>1612729</v>
      </c>
      <c r="C11" s="4" t="inlineStr">
        <is>
          <t xml:space="preserve"> </t>
        </is>
      </c>
    </row>
    <row r="12">
      <c r="A12" s="4" t="inlineStr">
        <is>
          <t>Due after 5 years through 10 years, Fair Value</t>
        </is>
      </c>
      <c r="B12" s="5" t="n">
        <v>759939</v>
      </c>
      <c r="C12" s="4" t="inlineStr">
        <is>
          <t xml:space="preserve"> </t>
        </is>
      </c>
    </row>
    <row r="13">
      <c r="A13" s="4" t="inlineStr">
        <is>
          <t>Due after 10 years, Fair Value</t>
        </is>
      </c>
      <c r="B13" s="5" t="n">
        <v>480941</v>
      </c>
      <c r="C13" s="4" t="inlineStr">
        <is>
          <t xml:space="preserve"> </t>
        </is>
      </c>
    </row>
    <row r="14">
      <c r="A14" s="4" t="inlineStr">
        <is>
          <t>Total, Fair Value</t>
        </is>
      </c>
      <c r="B14" s="5" t="n">
        <v>3024225</v>
      </c>
      <c r="C14" s="4" t="inlineStr">
        <is>
          <t xml:space="preserve"> </t>
        </is>
      </c>
    </row>
    <row r="15">
      <c r="A15" s="4" t="inlineStr">
        <is>
          <t>Mortgage-backed securities, Fair Value</t>
        </is>
      </c>
      <c r="B15" s="5" t="n">
        <v>3982122</v>
      </c>
      <c r="C15" s="4" t="inlineStr">
        <is>
          <t xml:space="preserve"> </t>
        </is>
      </c>
    </row>
    <row r="16">
      <c r="A16" s="4" t="inlineStr">
        <is>
          <t>Total securities available for sale, Fair Value</t>
        </is>
      </c>
      <c r="B16" s="6" t="n">
        <v>7006347</v>
      </c>
      <c r="C16" s="6" t="n">
        <v>119765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2</t>
        </is>
      </c>
      <c r="C2" s="2" t="inlineStr">
        <is>
          <t>Dec. 31, 2021</t>
        </is>
      </c>
      <c r="D2" s="2" t="inlineStr">
        <is>
          <t>Dec. 31, 2020</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Proceeds from sales of securities available for sale</t>
        </is>
      </c>
      <c r="B4" s="6" t="n">
        <v>0</v>
      </c>
      <c r="C4" s="6" t="n">
        <v>372644000</v>
      </c>
      <c r="D4" s="6" t="n">
        <v>315890000</v>
      </c>
    </row>
    <row r="5">
      <c r="A5" s="4" t="inlineStr">
        <is>
          <t>Gross realized gains from securities</t>
        </is>
      </c>
      <c r="B5" s="5" t="n">
        <v>0</v>
      </c>
      <c r="C5" s="5" t="n">
        <v>7819000</v>
      </c>
      <c r="D5" s="5" t="n">
        <v>7255000</v>
      </c>
    </row>
    <row r="6">
      <c r="A6" s="4" t="inlineStr">
        <is>
          <t>Gross realized losses from securities</t>
        </is>
      </c>
      <c r="B6" s="5" t="n">
        <v>0</v>
      </c>
      <c r="C6" s="5" t="n">
        <v>2000</v>
      </c>
      <c r="D6" s="5" t="n">
        <v>274000</v>
      </c>
    </row>
    <row r="7">
      <c r="A7" s="4" t="inlineStr">
        <is>
          <t>Accrued interest on securities available for sale</t>
        </is>
      </c>
      <c r="B7" s="5" t="n">
        <v>32100000</v>
      </c>
      <c r="C7" s="5" t="n">
        <v>45800000</v>
      </c>
      <c r="D7" s="4" t="inlineStr">
        <is>
          <t xml:space="preserve"> </t>
        </is>
      </c>
    </row>
    <row r="8">
      <c r="A8" s="4" t="inlineStr">
        <is>
          <t>ACL related to AFS Securities</t>
        </is>
      </c>
      <c r="B8" s="5" t="n">
        <v>0</v>
      </c>
      <c r="C8" s="5" t="n">
        <v>0</v>
      </c>
      <c r="D8" s="4" t="inlineStr">
        <is>
          <t xml:space="preserve"> </t>
        </is>
      </c>
    </row>
    <row r="9">
      <c r="A9" s="4" t="inlineStr">
        <is>
          <t>Sales of securities held to maturity</t>
        </is>
      </c>
      <c r="B9" s="5" t="n">
        <v>0</v>
      </c>
      <c r="C9" s="5" t="n">
        <v>0</v>
      </c>
      <c r="D9" s="5" t="n">
        <v>0</v>
      </c>
    </row>
    <row r="10">
      <c r="A10" s="4" t="inlineStr">
        <is>
          <t>Amortized cost of available for sale securities transferred to held to maturity</t>
        </is>
      </c>
      <c r="B10" s="5" t="n">
        <v>4100000000</v>
      </c>
      <c r="C10" s="4" t="inlineStr">
        <is>
          <t xml:space="preserve"> </t>
        </is>
      </c>
      <c r="D10" s="4" t="inlineStr">
        <is>
          <t xml:space="preserve"> </t>
        </is>
      </c>
    </row>
    <row r="11">
      <c r="A11" s="4" t="inlineStr">
        <is>
          <t>Fair Value Of Available For Sale Securities Transferred To Held To Maturity</t>
        </is>
      </c>
      <c r="B11" s="5" t="n">
        <v>3800000000</v>
      </c>
      <c r="C11" s="4" t="inlineStr">
        <is>
          <t xml:space="preserve"> </t>
        </is>
      </c>
      <c r="D11" s="4" t="inlineStr">
        <is>
          <t xml:space="preserve"> </t>
        </is>
      </c>
    </row>
    <row r="12">
      <c r="A12" s="4" t="inlineStr">
        <is>
          <t>Gain (loss) on transfer of securities</t>
        </is>
      </c>
      <c r="B12" s="5" t="n">
        <v>0</v>
      </c>
      <c r="C12" s="4" t="inlineStr">
        <is>
          <t xml:space="preserve"> </t>
        </is>
      </c>
      <c r="D12" s="4" t="inlineStr">
        <is>
          <t xml:space="preserve"> </t>
        </is>
      </c>
    </row>
    <row r="13">
      <c r="A13" s="4" t="inlineStr">
        <is>
          <t>Unamortized Unrealized Loss</t>
        </is>
      </c>
      <c r="B13" s="5" t="n">
        <v>247000000</v>
      </c>
      <c r="C13" s="4" t="inlineStr">
        <is>
          <t xml:space="preserve"> </t>
        </is>
      </c>
      <c r="D13" s="4" t="inlineStr">
        <is>
          <t xml:space="preserve"> </t>
        </is>
      </c>
    </row>
    <row r="14">
      <c r="A14" s="4" t="inlineStr">
        <is>
          <t>Accrued interest on securities held to maturity</t>
        </is>
      </c>
      <c r="B14" s="5" t="n">
        <v>27000000</v>
      </c>
      <c r="C14" s="5" t="n">
        <v>5300000</v>
      </c>
      <c r="D14" s="4" t="inlineStr">
        <is>
          <t xml:space="preserve"> </t>
        </is>
      </c>
    </row>
    <row r="15">
      <c r="A15" s="4" t="inlineStr">
        <is>
          <t>Unrealized gain (loss) on trading securities</t>
        </is>
      </c>
      <c r="B15" s="5" t="n">
        <v>26000</v>
      </c>
      <c r="C15" s="5" t="n">
        <v>2000</v>
      </c>
      <c r="D15" s="6" t="n">
        <v>13000</v>
      </c>
    </row>
    <row r="16">
      <c r="A16" s="4" t="inlineStr">
        <is>
          <t>Securities sold not yet purchased</t>
        </is>
      </c>
      <c r="B16" s="5" t="n">
        <v>3500000</v>
      </c>
      <c r="C16" s="5" t="n">
        <v>3200000</v>
      </c>
      <c r="D16" s="4" t="inlineStr">
        <is>
          <t xml:space="preserve"> </t>
        </is>
      </c>
    </row>
    <row r="17">
      <c r="A17" s="4" t="inlineStr">
        <is>
          <t>Visa Inc. [Member] | Class B Common Shares [Member]</t>
        </is>
      </c>
      <c r="B17" s="4" t="inlineStr">
        <is>
          <t xml:space="preserve"> </t>
        </is>
      </c>
      <c r="C17" s="4" t="inlineStr">
        <is>
          <t xml:space="preserve"> </t>
        </is>
      </c>
      <c r="D17" s="4" t="inlineStr">
        <is>
          <t xml:space="preserve"> </t>
        </is>
      </c>
    </row>
    <row r="18">
      <c r="A18" s="3" t="inlineStr">
        <is>
          <t>Schedule of Trading Securities and Other Trading Assets [Line Items]</t>
        </is>
      </c>
      <c r="B18" s="4" t="inlineStr">
        <is>
          <t xml:space="preserve"> </t>
        </is>
      </c>
      <c r="C18" s="4" t="inlineStr">
        <is>
          <t xml:space="preserve"> </t>
        </is>
      </c>
      <c r="D18" s="4" t="inlineStr">
        <is>
          <t xml:space="preserve"> </t>
        </is>
      </c>
    </row>
    <row r="19">
      <c r="A19" s="4" t="inlineStr">
        <is>
          <t>Pre-tax gain on sale of common shares</t>
        </is>
      </c>
      <c r="B19" s="5" t="n">
        <v>66200000</v>
      </c>
      <c r="C19" s="4" t="inlineStr">
        <is>
          <t xml:space="preserve"> </t>
        </is>
      </c>
      <c r="D19" s="4" t="inlineStr">
        <is>
          <t xml:space="preserve"> </t>
        </is>
      </c>
    </row>
    <row r="20">
      <c r="A20" s="4" t="inlineStr">
        <is>
          <t>Collateral Pledged | U.S. Government and Other Public Deposit [Member]</t>
        </is>
      </c>
      <c r="B20" s="4" t="inlineStr">
        <is>
          <t xml:space="preserve"> </t>
        </is>
      </c>
      <c r="C20" s="4" t="inlineStr">
        <is>
          <t xml:space="preserve"> </t>
        </is>
      </c>
      <c r="D20" s="4" t="inlineStr">
        <is>
          <t xml:space="preserve"> </t>
        </is>
      </c>
    </row>
    <row r="21">
      <c r="A21" s="3" t="inlineStr">
        <is>
          <t>Schedule of Trading Securities and Other Trading Assets [Line Items]</t>
        </is>
      </c>
      <c r="B21" s="4" t="inlineStr">
        <is>
          <t xml:space="preserve"> </t>
        </is>
      </c>
      <c r="C21" s="4" t="inlineStr">
        <is>
          <t xml:space="preserve"> </t>
        </is>
      </c>
      <c r="D21" s="4" t="inlineStr">
        <is>
          <t xml:space="preserve"> </t>
        </is>
      </c>
    </row>
    <row r="22">
      <c r="A22" s="4" t="inlineStr">
        <is>
          <t>Pledged securities for deposits</t>
        </is>
      </c>
      <c r="B22" s="5" t="n">
        <v>10300000000</v>
      </c>
      <c r="C22" s="5" t="n">
        <v>10200000000</v>
      </c>
      <c r="D22" s="4" t="inlineStr">
        <is>
          <t xml:space="preserve"> </t>
        </is>
      </c>
    </row>
    <row r="23">
      <c r="A23" s="4" t="inlineStr">
        <is>
          <t>Collateral Pledged | Federal Reserve Discount Window [Member]</t>
        </is>
      </c>
      <c r="B23" s="4" t="inlineStr">
        <is>
          <t xml:space="preserve"> </t>
        </is>
      </c>
      <c r="C23" s="4" t="inlineStr">
        <is>
          <t xml:space="preserve"> </t>
        </is>
      </c>
      <c r="D23" s="4" t="inlineStr">
        <is>
          <t xml:space="preserve"> </t>
        </is>
      </c>
    </row>
    <row r="24">
      <c r="A24" s="3" t="inlineStr">
        <is>
          <t>Schedule of Trading Securities and Other Trading Assets [Line Items]</t>
        </is>
      </c>
      <c r="B24" s="4" t="inlineStr">
        <is>
          <t xml:space="preserve"> </t>
        </is>
      </c>
      <c r="C24" s="4" t="inlineStr">
        <is>
          <t xml:space="preserve"> </t>
        </is>
      </c>
      <c r="D24" s="4" t="inlineStr">
        <is>
          <t xml:space="preserve"> </t>
        </is>
      </c>
    </row>
    <row r="25">
      <c r="A25" s="4" t="inlineStr">
        <is>
          <t>Pledged securities for deposits</t>
        </is>
      </c>
      <c r="B25" s="6" t="n">
        <v>0</v>
      </c>
      <c r="C25" s="6" t="n">
        <v>171200000</v>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Dec. 31, 2022 USD ($) Security</t>
        </is>
      </c>
      <c r="C1" s="2" t="inlineStr">
        <is>
          <t>Dec. 31, 2021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2646</v>
      </c>
      <c r="C3" s="5" t="n">
        <v>858</v>
      </c>
    </row>
    <row r="4">
      <c r="A4" s="4" t="inlineStr">
        <is>
          <t>Less than 12 months, Fair Value</t>
        </is>
      </c>
      <c r="B4" s="6" t="n">
        <v>3654393</v>
      </c>
      <c r="C4" s="6" t="n">
        <v>5997925</v>
      </c>
    </row>
    <row r="5">
      <c r="A5" s="4" t="inlineStr">
        <is>
          <t>Less than 12 months, Unrealized Losses</t>
        </is>
      </c>
      <c r="B5" s="6" t="n">
        <v>-198376</v>
      </c>
      <c r="C5" s="6" t="n">
        <v>-96520</v>
      </c>
    </row>
    <row r="6">
      <c r="A6" s="4" t="inlineStr">
        <is>
          <t>12 months or more, Count | Security</t>
        </is>
      </c>
      <c r="B6" s="5" t="n">
        <v>674</v>
      </c>
      <c r="C6" s="5" t="n">
        <v>44</v>
      </c>
    </row>
    <row r="7">
      <c r="A7" s="4" t="inlineStr">
        <is>
          <t>12 months or more, Fair Value</t>
        </is>
      </c>
      <c r="B7" s="6" t="n">
        <v>3098117</v>
      </c>
      <c r="C7" s="6" t="n">
        <v>278234</v>
      </c>
    </row>
    <row r="8">
      <c r="A8" s="4" t="inlineStr">
        <is>
          <t>12 months or more, Unrealized Losses</t>
        </is>
      </c>
      <c r="B8" s="6" t="n">
        <v>-575017</v>
      </c>
      <c r="C8" s="6" t="n">
        <v>-10748</v>
      </c>
    </row>
    <row r="9">
      <c r="A9" s="4" t="inlineStr">
        <is>
          <t>Total Count | Security</t>
        </is>
      </c>
      <c r="B9" s="5" t="n">
        <v>3320</v>
      </c>
      <c r="C9" s="5" t="n">
        <v>902</v>
      </c>
    </row>
    <row r="10">
      <c r="A10" s="4" t="inlineStr">
        <is>
          <t>Total Fair Value</t>
        </is>
      </c>
      <c r="B10" s="6" t="n">
        <v>6752510</v>
      </c>
      <c r="C10" s="6" t="n">
        <v>6276159</v>
      </c>
    </row>
    <row r="11">
      <c r="A11" s="4" t="inlineStr">
        <is>
          <t>Total Unrealized Losses</t>
        </is>
      </c>
      <c r="B11" s="6" t="n">
        <v>-773393</v>
      </c>
      <c r="C11" s="6" t="n">
        <v>-107268</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61</v>
      </c>
      <c r="C14" s="5" t="n">
        <v>4</v>
      </c>
    </row>
    <row r="15">
      <c r="A15" s="4" t="inlineStr">
        <is>
          <t>Less than 12 months, Fair Value</t>
        </is>
      </c>
      <c r="B15" s="6" t="n">
        <v>688208</v>
      </c>
      <c r="C15" s="6" t="n">
        <v>58867</v>
      </c>
    </row>
    <row r="16">
      <c r="A16" s="4" t="inlineStr">
        <is>
          <t>Less than 12 months, Unrealized Losses</t>
        </is>
      </c>
      <c r="B16" s="6" t="n">
        <v>-22731</v>
      </c>
      <c r="C16" s="6" t="n">
        <v>-751</v>
      </c>
    </row>
    <row r="17">
      <c r="A17" s="4" t="inlineStr">
        <is>
          <t>12 months or more, Count | Security</t>
        </is>
      </c>
      <c r="B17" s="5" t="n">
        <v>4</v>
      </c>
      <c r="C17" s="4" t="inlineStr">
        <is>
          <t xml:space="preserve"> </t>
        </is>
      </c>
    </row>
    <row r="18">
      <c r="A18" s="4" t="inlineStr">
        <is>
          <t>12 months or more, Fair Value</t>
        </is>
      </c>
      <c r="B18" s="6" t="n">
        <v>55314</v>
      </c>
      <c r="C18" s="4" t="inlineStr">
        <is>
          <t xml:space="preserve"> </t>
        </is>
      </c>
    </row>
    <row r="19">
      <c r="A19" s="4" t="inlineStr">
        <is>
          <t>12 months or more, Unrealized Losses</t>
        </is>
      </c>
      <c r="B19" s="6" t="n">
        <v>-4415</v>
      </c>
      <c r="C19" s="4" t="inlineStr">
        <is>
          <t xml:space="preserve"> </t>
        </is>
      </c>
    </row>
    <row r="20">
      <c r="A20" s="4" t="inlineStr">
        <is>
          <t>Total Count | Security</t>
        </is>
      </c>
      <c r="B20" s="5" t="n">
        <v>65</v>
      </c>
      <c r="C20" s="5" t="n">
        <v>4</v>
      </c>
    </row>
    <row r="21">
      <c r="A21" s="4" t="inlineStr">
        <is>
          <t>Total Fair Value</t>
        </is>
      </c>
      <c r="B21" s="6" t="n">
        <v>743522</v>
      </c>
      <c r="C21" s="6" t="n">
        <v>58867</v>
      </c>
    </row>
    <row r="22">
      <c r="A22" s="4" t="inlineStr">
        <is>
          <t>Total Unrealized Losses</t>
        </is>
      </c>
      <c r="B22" s="6" t="n">
        <v>-27146</v>
      </c>
      <c r="C22" s="6" t="n">
        <v>-751</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27</v>
      </c>
      <c r="C25" s="5" t="n">
        <v>1</v>
      </c>
    </row>
    <row r="26">
      <c r="A26" s="4" t="inlineStr">
        <is>
          <t>Less than 12 months, Fair Value</t>
        </is>
      </c>
      <c r="B26" s="6" t="n">
        <v>140877</v>
      </c>
      <c r="C26" s="6" t="n">
        <v>11149</v>
      </c>
    </row>
    <row r="27">
      <c r="A27" s="4" t="inlineStr">
        <is>
          <t>Less than 12 months, Unrealized Losses</t>
        </is>
      </c>
      <c r="B27" s="6" t="n">
        <v>-4734</v>
      </c>
      <c r="C27" s="6" t="n">
        <v>-1</v>
      </c>
    </row>
    <row r="28">
      <c r="A28" s="4" t="inlineStr">
        <is>
          <t>12 months or more, Count | Security</t>
        </is>
      </c>
      <c r="B28" s="5" t="n">
        <v>2</v>
      </c>
      <c r="C28" s="4" t="inlineStr">
        <is>
          <t xml:space="preserve"> </t>
        </is>
      </c>
    </row>
    <row r="29">
      <c r="A29" s="4" t="inlineStr">
        <is>
          <t>12 months or more, Fair Value</t>
        </is>
      </c>
      <c r="B29" s="6" t="n">
        <v>30419</v>
      </c>
      <c r="C29" s="4" t="inlineStr">
        <is>
          <t xml:space="preserve"> </t>
        </is>
      </c>
    </row>
    <row r="30">
      <c r="A30" s="4" t="inlineStr">
        <is>
          <t>12 months or more, Unrealized Losses</t>
        </is>
      </c>
      <c r="B30" s="6" t="n">
        <v>-2231</v>
      </c>
      <c r="C30" s="4" t="inlineStr">
        <is>
          <t xml:space="preserve"> </t>
        </is>
      </c>
    </row>
    <row r="31">
      <c r="A31" s="4" t="inlineStr">
        <is>
          <t>Total Count | Security</t>
        </is>
      </c>
      <c r="B31" s="5" t="n">
        <v>29</v>
      </c>
      <c r="C31" s="5" t="n">
        <v>1</v>
      </c>
    </row>
    <row r="32">
      <c r="A32" s="4" t="inlineStr">
        <is>
          <t>Total Fair Value</t>
        </is>
      </c>
      <c r="B32" s="6" t="n">
        <v>171296</v>
      </c>
      <c r="C32" s="6" t="n">
        <v>11149</v>
      </c>
    </row>
    <row r="33">
      <c r="A33" s="4" t="inlineStr">
        <is>
          <t>Total Unrealized Losses</t>
        </is>
      </c>
      <c r="B33" s="6" t="n">
        <v>-6965</v>
      </c>
      <c r="C33" s="6" t="n">
        <v>-1</v>
      </c>
    </row>
    <row r="34">
      <c r="A34" s="4" t="inlineStr">
        <is>
          <t>Mortgage-backed [Member]</t>
        </is>
      </c>
      <c r="B34" s="4" t="inlineStr">
        <is>
          <t xml:space="preserve"> </t>
        </is>
      </c>
      <c r="C34" s="4" t="inlineStr">
        <is>
          <t xml:space="preserve"> </t>
        </is>
      </c>
    </row>
    <row r="35">
      <c r="A35" s="3" t="inlineStr">
        <is>
          <t>Gain (Loss) on Investments [Line Items]</t>
        </is>
      </c>
      <c r="B35" s="4" t="inlineStr">
        <is>
          <t xml:space="preserve"> </t>
        </is>
      </c>
      <c r="C35" s="4" t="inlineStr">
        <is>
          <t xml:space="preserve"> </t>
        </is>
      </c>
    </row>
    <row r="36">
      <c r="A36" s="4" t="inlineStr">
        <is>
          <t>Less than 12 months, Count | Security</t>
        </is>
      </c>
      <c r="B36" s="5" t="n">
        <v>687</v>
      </c>
      <c r="C36" s="5" t="n">
        <v>344</v>
      </c>
    </row>
    <row r="37">
      <c r="A37" s="4" t="inlineStr">
        <is>
          <t>Less than 12 months, Fair Value</t>
        </is>
      </c>
      <c r="B37" s="6" t="n">
        <v>1415169</v>
      </c>
      <c r="C37" s="6" t="n">
        <v>5404968</v>
      </c>
    </row>
    <row r="38">
      <c r="A38" s="4" t="inlineStr">
        <is>
          <t>Less than 12 months, Unrealized Losses</t>
        </is>
      </c>
      <c r="B38" s="6" t="n">
        <v>-102881</v>
      </c>
      <c r="C38" s="6" t="n">
        <v>-87301</v>
      </c>
    </row>
    <row r="39">
      <c r="A39" s="4" t="inlineStr">
        <is>
          <t>12 months or more, Count | Security</t>
        </is>
      </c>
      <c r="B39" s="5" t="n">
        <v>205</v>
      </c>
      <c r="C39" s="5" t="n">
        <v>13</v>
      </c>
    </row>
    <row r="40">
      <c r="A40" s="4" t="inlineStr">
        <is>
          <t>12 months or more, Fair Value</t>
        </is>
      </c>
      <c r="B40" s="6" t="n">
        <v>2557035</v>
      </c>
      <c r="C40" s="6" t="n">
        <v>233295</v>
      </c>
    </row>
    <row r="41">
      <c r="A41" s="4" t="inlineStr">
        <is>
          <t>12 months or more, Unrealized Losses</t>
        </is>
      </c>
      <c r="B41" s="6" t="n">
        <v>-489994</v>
      </c>
      <c r="C41" s="6" t="n">
        <v>-8571</v>
      </c>
    </row>
    <row r="42">
      <c r="A42" s="4" t="inlineStr">
        <is>
          <t>Total Count | Security</t>
        </is>
      </c>
      <c r="B42" s="5" t="n">
        <v>892</v>
      </c>
      <c r="C42" s="5" t="n">
        <v>357</v>
      </c>
    </row>
    <row r="43">
      <c r="A43" s="4" t="inlineStr">
        <is>
          <t>Total Fair Value</t>
        </is>
      </c>
      <c r="B43" s="6" t="n">
        <v>3972204</v>
      </c>
      <c r="C43" s="6" t="n">
        <v>5638263</v>
      </c>
    </row>
    <row r="44">
      <c r="A44" s="4" t="inlineStr">
        <is>
          <t>Total Unrealized Losses</t>
        </is>
      </c>
      <c r="B44" s="6" t="n">
        <v>-592875</v>
      </c>
      <c r="C44" s="6" t="n">
        <v>-95872</v>
      </c>
    </row>
    <row r="45">
      <c r="A45" s="4" t="inlineStr">
        <is>
          <t>State and political subdivisions [Member]</t>
        </is>
      </c>
      <c r="B45" s="4" t="inlineStr">
        <is>
          <t xml:space="preserve"> </t>
        </is>
      </c>
      <c r="C45" s="4" t="inlineStr">
        <is>
          <t xml:space="preserve"> </t>
        </is>
      </c>
    </row>
    <row r="46">
      <c r="A46" s="3" t="inlineStr">
        <is>
          <t>Gain (Loss) on Investments [Line Items]</t>
        </is>
      </c>
      <c r="B46" s="4" t="inlineStr">
        <is>
          <t xml:space="preserve"> </t>
        </is>
      </c>
      <c r="C46" s="4" t="inlineStr">
        <is>
          <t xml:space="preserve"> </t>
        </is>
      </c>
    </row>
    <row r="47">
      <c r="A47" s="4" t="inlineStr">
        <is>
          <t>Less than 12 months, Count | Security</t>
        </is>
      </c>
      <c r="B47" s="5" t="n">
        <v>1744</v>
      </c>
      <c r="C47" s="5" t="n">
        <v>357</v>
      </c>
    </row>
    <row r="48">
      <c r="A48" s="4" t="inlineStr">
        <is>
          <t>Less than 12 months, Fair Value</t>
        </is>
      </c>
      <c r="B48" s="6" t="n">
        <v>936865</v>
      </c>
      <c r="C48" s="6" t="n">
        <v>329042</v>
      </c>
    </row>
    <row r="49">
      <c r="A49" s="4" t="inlineStr">
        <is>
          <t>Less than 12 months, Unrealized Losses</t>
        </is>
      </c>
      <c r="B49" s="6" t="n">
        <v>-51427</v>
      </c>
      <c r="C49" s="6" t="n">
        <v>-6969</v>
      </c>
    </row>
    <row r="50">
      <c r="A50" s="4" t="inlineStr">
        <is>
          <t>12 months or more, Count | Security</t>
        </is>
      </c>
      <c r="B50" s="5" t="n">
        <v>273</v>
      </c>
      <c r="C50" s="5" t="n">
        <v>31</v>
      </c>
    </row>
    <row r="51">
      <c r="A51" s="4" t="inlineStr">
        <is>
          <t>12 months or more, Fair Value</t>
        </is>
      </c>
      <c r="B51" s="6" t="n">
        <v>233679</v>
      </c>
      <c r="C51" s="6" t="n">
        <v>44939</v>
      </c>
    </row>
    <row r="52">
      <c r="A52" s="4" t="inlineStr">
        <is>
          <t>12 months or more, Unrealized Losses</t>
        </is>
      </c>
      <c r="B52" s="6" t="n">
        <v>-53372</v>
      </c>
      <c r="C52" s="6" t="n">
        <v>-2177</v>
      </c>
    </row>
    <row r="53">
      <c r="A53" s="4" t="inlineStr">
        <is>
          <t>Total Count | Security</t>
        </is>
      </c>
      <c r="B53" s="5" t="n">
        <v>2017</v>
      </c>
      <c r="C53" s="5" t="n">
        <v>388</v>
      </c>
    </row>
    <row r="54">
      <c r="A54" s="4" t="inlineStr">
        <is>
          <t>Total Fair Value</t>
        </is>
      </c>
      <c r="B54" s="6" t="n">
        <v>1170544</v>
      </c>
      <c r="C54" s="6" t="n">
        <v>373981</v>
      </c>
    </row>
    <row r="55">
      <c r="A55" s="4" t="inlineStr">
        <is>
          <t>Total Unrealized Losses</t>
        </is>
      </c>
      <c r="B55" s="6" t="n">
        <v>-104799</v>
      </c>
      <c r="C55" s="6" t="n">
        <v>-9146</v>
      </c>
    </row>
    <row r="56">
      <c r="A56" s="4" t="inlineStr">
        <is>
          <t>Corporates [Member]</t>
        </is>
      </c>
      <c r="B56" s="4" t="inlineStr">
        <is>
          <t xml:space="preserve"> </t>
        </is>
      </c>
      <c r="C56" s="4" t="inlineStr">
        <is>
          <t xml:space="preserve"> </t>
        </is>
      </c>
    </row>
    <row r="57">
      <c r="A57" s="3" t="inlineStr">
        <is>
          <t>Gain (Loss) on Investments [Line Items]</t>
        </is>
      </c>
      <c r="B57" s="4" t="inlineStr">
        <is>
          <t xml:space="preserve"> </t>
        </is>
      </c>
      <c r="C57" s="4" t="inlineStr">
        <is>
          <t xml:space="preserve"> </t>
        </is>
      </c>
    </row>
    <row r="58">
      <c r="A58" s="4" t="inlineStr">
        <is>
          <t>Less than 12 months, Count | Security</t>
        </is>
      </c>
      <c r="B58" s="5" t="n">
        <v>86</v>
      </c>
      <c r="C58" s="5" t="n">
        <v>152</v>
      </c>
    </row>
    <row r="59">
      <c r="A59" s="4" t="inlineStr">
        <is>
          <t>Less than 12 months, Fair Value</t>
        </is>
      </c>
      <c r="B59" s="6" t="n">
        <v>146615</v>
      </c>
      <c r="C59" s="6" t="n">
        <v>193899</v>
      </c>
    </row>
    <row r="60">
      <c r="A60" s="4" t="inlineStr">
        <is>
          <t>Less than 12 months, Unrealized Losses</t>
        </is>
      </c>
      <c r="B60" s="6" t="n">
        <v>-8783</v>
      </c>
      <c r="C60" s="6" t="n">
        <v>-1498</v>
      </c>
    </row>
    <row r="61">
      <c r="A61" s="4" t="inlineStr">
        <is>
          <t>12 months or more, Count | Security</t>
        </is>
      </c>
      <c r="B61" s="5" t="n">
        <v>189</v>
      </c>
      <c r="C61" s="4" t="inlineStr">
        <is>
          <t xml:space="preserve"> </t>
        </is>
      </c>
    </row>
    <row r="62">
      <c r="A62" s="4" t="inlineStr">
        <is>
          <t>12 months or more, Fair Value</t>
        </is>
      </c>
      <c r="B62" s="6" t="n">
        <v>216885</v>
      </c>
      <c r="C62" s="4" t="inlineStr">
        <is>
          <t xml:space="preserve"> </t>
        </is>
      </c>
    </row>
    <row r="63">
      <c r="A63" s="4" t="inlineStr">
        <is>
          <t>12 months or more, Unrealized Losses</t>
        </is>
      </c>
      <c r="B63" s="6" t="n">
        <v>-24776</v>
      </c>
      <c r="C63" s="4" t="inlineStr">
        <is>
          <t xml:space="preserve"> </t>
        </is>
      </c>
    </row>
    <row r="64">
      <c r="A64" s="4" t="inlineStr">
        <is>
          <t>Total Count | Security</t>
        </is>
      </c>
      <c r="B64" s="5" t="n">
        <v>275</v>
      </c>
      <c r="C64" s="5" t="n">
        <v>152</v>
      </c>
    </row>
    <row r="65">
      <c r="A65" s="4" t="inlineStr">
        <is>
          <t>Total Fair Value</t>
        </is>
      </c>
      <c r="B65" s="6" t="n">
        <v>363500</v>
      </c>
      <c r="C65" s="6" t="n">
        <v>193899</v>
      </c>
    </row>
    <row r="66">
      <c r="A66" s="4" t="inlineStr">
        <is>
          <t>Total Unrealized Losses</t>
        </is>
      </c>
      <c r="B66" s="6" t="n">
        <v>-33559</v>
      </c>
      <c r="C66" s="6" t="n">
        <v>-1498</v>
      </c>
    </row>
    <row r="67">
      <c r="A67" s="4" t="inlineStr">
        <is>
          <t>Collateralized loan obligations [Member]</t>
        </is>
      </c>
      <c r="B67" s="4" t="inlineStr">
        <is>
          <t xml:space="preserve"> </t>
        </is>
      </c>
      <c r="C67" s="4" t="inlineStr">
        <is>
          <t xml:space="preserve"> </t>
        </is>
      </c>
    </row>
    <row r="68">
      <c r="A68" s="3" t="inlineStr">
        <is>
          <t>Gain (Loss) on Investments [Line Items]</t>
        </is>
      </c>
      <c r="B68" s="4" t="inlineStr">
        <is>
          <t xml:space="preserve"> </t>
        </is>
      </c>
      <c r="C68" s="4" t="inlineStr">
        <is>
          <t xml:space="preserve"> </t>
        </is>
      </c>
    </row>
    <row r="69">
      <c r="A69" s="4" t="inlineStr">
        <is>
          <t>Less than 12 months, Count | Security</t>
        </is>
      </c>
      <c r="B69" s="5" t="n">
        <v>41</v>
      </c>
      <c r="C69" s="4" t="inlineStr">
        <is>
          <t xml:space="preserve"> </t>
        </is>
      </c>
    </row>
    <row r="70">
      <c r="A70" s="4" t="inlineStr">
        <is>
          <t>Less than 12 months, Fair Value</t>
        </is>
      </c>
      <c r="B70" s="6" t="n">
        <v>326659</v>
      </c>
      <c r="C70" s="4" t="inlineStr">
        <is>
          <t xml:space="preserve"> </t>
        </is>
      </c>
    </row>
    <row r="71">
      <c r="A71" s="4" t="inlineStr">
        <is>
          <t>Less than 12 months, Unrealized Losses</t>
        </is>
      </c>
      <c r="B71" s="6" t="n">
        <v>-7820</v>
      </c>
      <c r="C71" s="4" t="inlineStr">
        <is>
          <t xml:space="preserve"> </t>
        </is>
      </c>
    </row>
    <row r="72">
      <c r="A72" s="4" t="inlineStr">
        <is>
          <t>12 months or more, Count | Security</t>
        </is>
      </c>
      <c r="B72" s="5" t="n">
        <v>1</v>
      </c>
      <c r="C72" s="4" t="inlineStr">
        <is>
          <t xml:space="preserve"> </t>
        </is>
      </c>
    </row>
    <row r="73">
      <c r="A73" s="4" t="inlineStr">
        <is>
          <t>12 months or more, Fair Value</t>
        </is>
      </c>
      <c r="B73" s="6" t="n">
        <v>4785</v>
      </c>
      <c r="C73" s="4" t="inlineStr">
        <is>
          <t xml:space="preserve"> </t>
        </is>
      </c>
    </row>
    <row r="74">
      <c r="A74" s="4" t="inlineStr">
        <is>
          <t>12 months or more, Unrealized Losses</t>
        </is>
      </c>
      <c r="B74" s="6" t="n">
        <v>-229</v>
      </c>
      <c r="C74" s="4" t="inlineStr">
        <is>
          <t xml:space="preserve"> </t>
        </is>
      </c>
    </row>
    <row r="75">
      <c r="A75" s="4" t="inlineStr">
        <is>
          <t>Total Count | Security</t>
        </is>
      </c>
      <c r="B75" s="5" t="n">
        <v>42</v>
      </c>
      <c r="C75" s="4" t="inlineStr">
        <is>
          <t xml:space="preserve"> </t>
        </is>
      </c>
    </row>
    <row r="76">
      <c r="A76" s="4" t="inlineStr">
        <is>
          <t>Total Fair Value</t>
        </is>
      </c>
      <c r="B76" s="6" t="n">
        <v>331444</v>
      </c>
      <c r="C76" s="4" t="inlineStr">
        <is>
          <t xml:space="preserve"> </t>
        </is>
      </c>
    </row>
    <row r="77">
      <c r="A77" s="4" t="inlineStr">
        <is>
          <t>Total Unrealized Losses</t>
        </is>
      </c>
      <c r="B77" s="6" t="n">
        <v>-8049</v>
      </c>
      <c r="C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7" customWidth="1" min="5" max="5"/>
    <col width="13" customWidth="1" min="6" max="6"/>
    <col width="30" customWidth="1" min="7" max="7"/>
    <col width="16" customWidth="1" min="8" max="8"/>
    <col width="33" customWidth="1" min="9" max="9"/>
    <col width="18" customWidth="1" min="10" max="10"/>
    <col width="48" customWidth="1" min="11" max="11"/>
    <col width="13" customWidth="1" min="12" max="12"/>
    <col width="35" customWidth="1" min="13" max="13"/>
    <col width="46" customWidth="1" min="14" max="14"/>
    <col width="63" customWidth="1" min="15" max="15"/>
    <col width="15" customWidth="1" min="16" max="16"/>
    <col width="32" customWidth="1" min="17" max="17"/>
  </cols>
  <sheetData>
    <row r="1">
      <c r="A1" s="1" t="inlineStr">
        <is>
          <t>Consolidated Statements of Changes in Shareholders' Equity - USD ($) $ in Thousands</t>
        </is>
      </c>
      <c r="B1" s="2" t="inlineStr">
        <is>
          <t>Total</t>
        </is>
      </c>
      <c r="C1" s="2" t="inlineStr">
        <is>
          <t>Cumulative Effect Adjustments</t>
        </is>
      </c>
      <c r="D1" s="2" t="inlineStr">
        <is>
          <t>[1]</t>
        </is>
      </c>
      <c r="E1" s="2" t="inlineStr">
        <is>
          <t>Adjusted Balance</t>
        </is>
      </c>
      <c r="F1" s="2" t="inlineStr">
        <is>
          <t>Common Stock</t>
        </is>
      </c>
      <c r="G1" s="2" t="inlineStr">
        <is>
          <t>Common Stock Adjusted Balance</t>
        </is>
      </c>
      <c r="H1" s="2" t="inlineStr">
        <is>
          <t>Capital Surplus</t>
        </is>
      </c>
      <c r="I1" s="2" t="inlineStr">
        <is>
          <t>Capital Surplus Adjusted Balance</t>
        </is>
      </c>
      <c r="J1" s="2" t="inlineStr">
        <is>
          <t>Retained Earnings</t>
        </is>
      </c>
      <c r="K1" s="2" t="inlineStr">
        <is>
          <t>Retained Earnings Cumulative Effect Adjustments</t>
        </is>
      </c>
      <c r="L1" s="2" t="inlineStr">
        <is>
          <t>[1]</t>
        </is>
      </c>
      <c r="M1" s="2" t="inlineStr">
        <is>
          <t>Retained Earnings Adjusted Balance</t>
        </is>
      </c>
      <c r="N1" s="2" t="inlineStr">
        <is>
          <t>Accumulated Other Comprehensive Income (Loss)</t>
        </is>
      </c>
      <c r="O1" s="2" t="inlineStr">
        <is>
          <t>Accumulated Other Comprehensive Income (Loss) Adjusted Balance</t>
        </is>
      </c>
      <c r="P1" s="2" t="inlineStr">
        <is>
          <t>Treasury Stock</t>
        </is>
      </c>
      <c r="Q1" s="2" t="inlineStr">
        <is>
          <t>Treasury Stock Adjusted Balance</t>
        </is>
      </c>
    </row>
    <row r="2">
      <c r="A2" s="4" t="inlineStr">
        <is>
          <t>Beginning Balance at Dec. 31, 2019</t>
        </is>
      </c>
      <c r="B2" s="6" t="n">
        <v>2606440</v>
      </c>
      <c r="C2" s="6" t="n">
        <v>-7039</v>
      </c>
      <c r="E2" s="6" t="n">
        <v>2599401</v>
      </c>
      <c r="F2" s="6" t="n">
        <v>55057</v>
      </c>
      <c r="G2" s="6" t="n">
        <v>55057</v>
      </c>
      <c r="H2" s="6" t="n">
        <v>1073764</v>
      </c>
      <c r="I2" s="6" t="n">
        <v>1073764</v>
      </c>
      <c r="J2" s="6" t="n">
        <v>1672438</v>
      </c>
      <c r="K2" s="6" t="n">
        <v>-7039</v>
      </c>
      <c r="M2" s="6" t="n">
        <v>1665399</v>
      </c>
      <c r="N2" s="6" t="n">
        <v>83180</v>
      </c>
      <c r="O2" s="6" t="n">
        <v>83180</v>
      </c>
      <c r="P2" s="6" t="n">
        <v>-277999</v>
      </c>
      <c r="Q2" s="6" t="n">
        <v>-277999</v>
      </c>
    </row>
    <row r="3">
      <c r="A3" s="4" t="inlineStr">
        <is>
          <t>Total comprehensive income (loss)</t>
        </is>
      </c>
      <c r="B3" s="5" t="n">
        <v>521662</v>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6502</v>
      </c>
      <c r="K3" s="4" t="inlineStr">
        <is>
          <t xml:space="preserve"> </t>
        </is>
      </c>
      <c r="M3" s="4" t="inlineStr">
        <is>
          <t xml:space="preserve"> </t>
        </is>
      </c>
      <c r="N3" s="5" t="n">
        <v>235160</v>
      </c>
      <c r="O3" s="4" t="inlineStr">
        <is>
          <t xml:space="preserve"> </t>
        </is>
      </c>
      <c r="P3" s="4" t="inlineStr">
        <is>
          <t xml:space="preserve"> </t>
        </is>
      </c>
      <c r="Q3" s="4" t="inlineStr">
        <is>
          <t xml:space="preserve"> </t>
        </is>
      </c>
    </row>
    <row r="4">
      <c r="A4" s="4" t="inlineStr">
        <is>
          <t>Dividends</t>
        </is>
      </c>
      <c r="B4" s="5" t="n">
        <v>-60655</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655</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treasury stock</t>
        </is>
      </c>
      <c r="B5" s="5" t="n">
        <v>-63766</v>
      </c>
      <c r="C5" s="4" t="inlineStr">
        <is>
          <t xml:space="preserve"> </t>
        </is>
      </c>
      <c r="E5" s="4" t="inlineStr">
        <is>
          <t xml:space="preserve"> </t>
        </is>
      </c>
      <c r="F5" s="4" t="inlineStr">
        <is>
          <t xml:space="preserve"> </t>
        </is>
      </c>
      <c r="G5" s="4" t="inlineStr">
        <is>
          <t xml:space="preserve"> </t>
        </is>
      </c>
      <c r="H5" s="5" t="n">
        <v>616</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5" t="n">
        <v>-64382</v>
      </c>
      <c r="Q5" s="4" t="inlineStr">
        <is>
          <t xml:space="preserve"> </t>
        </is>
      </c>
    </row>
    <row r="6">
      <c r="A6" s="4" t="inlineStr">
        <is>
          <t>Forfeitures of equity awards, net of issuances</t>
        </is>
      </c>
      <c r="B6" s="5" t="n">
        <v>608</v>
      </c>
      <c r="C6" s="4" t="inlineStr">
        <is>
          <t xml:space="preserve"> </t>
        </is>
      </c>
      <c r="E6" s="4" t="inlineStr">
        <is>
          <t xml:space="preserve"> </t>
        </is>
      </c>
      <c r="F6" s="4" t="inlineStr">
        <is>
          <t xml:space="preserve"> </t>
        </is>
      </c>
      <c r="G6" s="4" t="inlineStr">
        <is>
          <t xml:space="preserve"> </t>
        </is>
      </c>
      <c r="H6" s="5" t="n">
        <v>624</v>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5" t="n">
        <v>-16</v>
      </c>
      <c r="Q6" s="4" t="inlineStr">
        <is>
          <t xml:space="preserve"> </t>
        </is>
      </c>
    </row>
    <row r="7">
      <c r="A7" s="4" t="inlineStr">
        <is>
          <t>Recognition of equity-based compensation</t>
        </is>
      </c>
      <c r="B7" s="5" t="n">
        <v>14512</v>
      </c>
      <c r="C7" s="4" t="inlineStr">
        <is>
          <t xml:space="preserve"> </t>
        </is>
      </c>
      <c r="E7" s="4" t="inlineStr">
        <is>
          <t xml:space="preserve"> </t>
        </is>
      </c>
      <c r="F7" s="4" t="inlineStr">
        <is>
          <t xml:space="preserve"> </t>
        </is>
      </c>
      <c r="G7" s="4" t="inlineStr">
        <is>
          <t xml:space="preserve"> </t>
        </is>
      </c>
      <c r="H7" s="5" t="n">
        <v>14512</v>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e of treasury stock</t>
        </is>
      </c>
      <c r="B8" s="5" t="n">
        <v>615</v>
      </c>
      <c r="C8" s="4" t="inlineStr">
        <is>
          <t xml:space="preserve"> </t>
        </is>
      </c>
      <c r="E8" s="4" t="inlineStr">
        <is>
          <t xml:space="preserve"> </t>
        </is>
      </c>
      <c r="F8" s="4" t="inlineStr">
        <is>
          <t xml:space="preserve"> </t>
        </is>
      </c>
      <c r="G8" s="4" t="inlineStr">
        <is>
          <t xml:space="preserve"> </t>
        </is>
      </c>
      <c r="H8" s="5" t="n">
        <v>201</v>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5" t="n">
        <v>414</v>
      </c>
      <c r="Q8" s="4" t="inlineStr">
        <is>
          <t xml:space="preserve"> </t>
        </is>
      </c>
    </row>
    <row r="9">
      <c r="A9" s="4" t="inlineStr">
        <is>
          <t>Exercise of stock options</t>
        </is>
      </c>
      <c r="B9" s="5" t="n">
        <v>4571</v>
      </c>
      <c r="C9" s="4" t="inlineStr">
        <is>
          <t xml:space="preserve"> </t>
        </is>
      </c>
      <c r="E9" s="4" t="inlineStr">
        <is>
          <t xml:space="preserve"> </t>
        </is>
      </c>
      <c r="F9" s="4" t="inlineStr">
        <is>
          <t xml:space="preserve"> </t>
        </is>
      </c>
      <c r="G9" s="4" t="inlineStr">
        <is>
          <t xml:space="preserve"> </t>
        </is>
      </c>
      <c r="H9" s="5" t="n">
        <v>733</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5" t="n">
        <v>3838</v>
      </c>
      <c r="Q9" s="4" t="inlineStr">
        <is>
          <t xml:space="preserve"> </t>
        </is>
      </c>
    </row>
    <row r="10">
      <c r="A10" s="4" t="inlineStr">
        <is>
          <t>Ending Balance at Dec. 31, 2020</t>
        </is>
      </c>
      <c r="B10" s="5" t="n">
        <v>3016948</v>
      </c>
      <c r="C10" s="4" t="inlineStr">
        <is>
          <t xml:space="preserve"> </t>
        </is>
      </c>
      <c r="E10" s="4" t="inlineStr">
        <is>
          <t xml:space="preserve"> </t>
        </is>
      </c>
      <c r="F10" s="5" t="n">
        <v>55057</v>
      </c>
      <c r="G10" s="4" t="inlineStr">
        <is>
          <t xml:space="preserve"> </t>
        </is>
      </c>
      <c r="H10" s="5" t="n">
        <v>1090450</v>
      </c>
      <c r="I10" s="4" t="inlineStr">
        <is>
          <t xml:space="preserve"> </t>
        </is>
      </c>
      <c r="J10" s="5" t="n">
        <v>1891246</v>
      </c>
      <c r="K10" s="4" t="inlineStr">
        <is>
          <t xml:space="preserve"> </t>
        </is>
      </c>
      <c r="M10" s="4" t="inlineStr">
        <is>
          <t xml:space="preserve"> </t>
        </is>
      </c>
      <c r="N10" s="5" t="n">
        <v>318340</v>
      </c>
      <c r="O10" s="4" t="inlineStr">
        <is>
          <t xml:space="preserve"> </t>
        </is>
      </c>
      <c r="P10" s="5" t="n">
        <v>-338145</v>
      </c>
      <c r="Q10" s="4" t="inlineStr">
        <is>
          <t xml:space="preserve"> </t>
        </is>
      </c>
    </row>
    <row r="11">
      <c r="A11" s="4" t="inlineStr">
        <is>
          <t>Total comprehensive income (loss)</t>
        </is>
      </c>
      <c r="B11" s="5" t="n">
        <v>160992</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3018</v>
      </c>
      <c r="K11" s="4" t="inlineStr">
        <is>
          <t xml:space="preserve"> </t>
        </is>
      </c>
      <c r="M11" s="4" t="inlineStr">
        <is>
          <t xml:space="preserve"> </t>
        </is>
      </c>
      <c r="N11" s="5" t="n">
        <v>-192026</v>
      </c>
      <c r="O11" s="4" t="inlineStr">
        <is>
          <t xml:space="preserve"> </t>
        </is>
      </c>
      <c r="P11" s="4" t="inlineStr">
        <is>
          <t xml:space="preserve"> </t>
        </is>
      </c>
      <c r="Q11" s="4" t="inlineStr">
        <is>
          <t xml:space="preserve"> </t>
        </is>
      </c>
    </row>
    <row r="12">
      <c r="A12" s="4" t="inlineStr">
        <is>
          <t>Dividends</t>
        </is>
      </c>
      <c r="B12" s="5" t="n">
        <v>-67266</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7266</v>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treasury stock</t>
        </is>
      </c>
      <c r="B13" s="5" t="n">
        <v>-5506</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5" t="n">
        <v>-5506</v>
      </c>
      <c r="Q13" s="4" t="inlineStr">
        <is>
          <t xml:space="preserve"> </t>
        </is>
      </c>
    </row>
    <row r="14">
      <c r="A14" s="4" t="inlineStr">
        <is>
          <t>Forfeitures of equity awards, net of issuances</t>
        </is>
      </c>
      <c r="B14" s="5" t="n">
        <v>694</v>
      </c>
      <c r="C14" s="4" t="inlineStr">
        <is>
          <t xml:space="preserve"> </t>
        </is>
      </c>
      <c r="E14" s="4" t="inlineStr">
        <is>
          <t xml:space="preserve"> </t>
        </is>
      </c>
      <c r="F14" s="4" t="inlineStr">
        <is>
          <t xml:space="preserve"> </t>
        </is>
      </c>
      <c r="G14" s="4" t="inlineStr">
        <is>
          <t xml:space="preserve"> </t>
        </is>
      </c>
      <c r="H14" s="5" t="n">
        <v>-4605</v>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5" t="n">
        <v>5299</v>
      </c>
      <c r="Q14" s="4" t="inlineStr">
        <is>
          <t xml:space="preserve"> </t>
        </is>
      </c>
    </row>
    <row r="15">
      <c r="A15" s="4" t="inlineStr">
        <is>
          <t>Recognition of equity-based compensation</t>
        </is>
      </c>
      <c r="B15" s="5" t="n">
        <v>20514</v>
      </c>
      <c r="C15" s="4" t="inlineStr">
        <is>
          <t xml:space="preserve"> </t>
        </is>
      </c>
      <c r="E15" s="4" t="inlineStr">
        <is>
          <t xml:space="preserve"> </t>
        </is>
      </c>
      <c r="F15" s="4" t="inlineStr">
        <is>
          <t xml:space="preserve"> </t>
        </is>
      </c>
      <c r="G15" s="4" t="inlineStr">
        <is>
          <t xml:space="preserve"> </t>
        </is>
      </c>
      <c r="H15" s="5" t="n">
        <v>20514</v>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treasury stock</t>
        </is>
      </c>
      <c r="B16" s="5" t="n">
        <v>599</v>
      </c>
      <c r="C16" s="4" t="inlineStr">
        <is>
          <t xml:space="preserve"> </t>
        </is>
      </c>
      <c r="E16" s="4" t="inlineStr">
        <is>
          <t xml:space="preserve"> </t>
        </is>
      </c>
      <c r="F16" s="4" t="inlineStr">
        <is>
          <t xml:space="preserve"> </t>
        </is>
      </c>
      <c r="G16" s="4" t="inlineStr">
        <is>
          <t xml:space="preserve"> </t>
        </is>
      </c>
      <c r="H16" s="5" t="n">
        <v>316</v>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5" t="n">
        <v>283</v>
      </c>
      <c r="Q16" s="4" t="inlineStr">
        <is>
          <t xml:space="preserve"> </t>
        </is>
      </c>
    </row>
    <row r="17">
      <c r="A17" s="4" t="inlineStr">
        <is>
          <t>Exercise of stock options</t>
        </is>
      </c>
      <c r="B17" s="5" t="n">
        <v>18449</v>
      </c>
      <c r="C17" s="4" t="inlineStr">
        <is>
          <t xml:space="preserve"> </t>
        </is>
      </c>
      <c r="E17" s="4" t="inlineStr">
        <is>
          <t xml:space="preserve"> </t>
        </is>
      </c>
      <c r="F17" s="4" t="inlineStr">
        <is>
          <t xml:space="preserve"> </t>
        </is>
      </c>
      <c r="G17" s="4" t="inlineStr">
        <is>
          <t xml:space="preserve"> </t>
        </is>
      </c>
      <c r="H17" s="5" t="n">
        <v>3845</v>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5" t="n">
        <v>14604</v>
      </c>
      <c r="Q17" s="4" t="inlineStr">
        <is>
          <t xml:space="preserve"> </t>
        </is>
      </c>
    </row>
    <row r="18">
      <c r="A18" s="4" t="inlineStr">
        <is>
          <t>Ending Balance at Dec. 31, 2021</t>
        </is>
      </c>
      <c r="B18" s="5" t="n">
        <v>3145424</v>
      </c>
      <c r="C18" s="4" t="inlineStr">
        <is>
          <t xml:space="preserve"> </t>
        </is>
      </c>
      <c r="E18" s="4" t="inlineStr">
        <is>
          <t xml:space="preserve"> </t>
        </is>
      </c>
      <c r="F18" s="5" t="n">
        <v>55057</v>
      </c>
      <c r="G18" s="4" t="inlineStr">
        <is>
          <t xml:space="preserve"> </t>
        </is>
      </c>
      <c r="H18" s="5" t="n">
        <v>1110520</v>
      </c>
      <c r="I18" s="4" t="inlineStr">
        <is>
          <t xml:space="preserve"> </t>
        </is>
      </c>
      <c r="J18" s="5" t="n">
        <v>2176998</v>
      </c>
      <c r="K18" s="4" t="inlineStr">
        <is>
          <t xml:space="preserve"> </t>
        </is>
      </c>
      <c r="M18" s="4" t="inlineStr">
        <is>
          <t xml:space="preserve"> </t>
        </is>
      </c>
      <c r="N18" s="5" t="n">
        <v>126314</v>
      </c>
      <c r="O18" s="4" t="inlineStr">
        <is>
          <t xml:space="preserve"> </t>
        </is>
      </c>
      <c r="P18" s="5" t="n">
        <v>-323465</v>
      </c>
      <c r="Q18" s="4" t="inlineStr">
        <is>
          <t xml:space="preserve"> </t>
        </is>
      </c>
    </row>
    <row r="19">
      <c r="A19" s="4" t="inlineStr">
        <is>
          <t>Total comprehensive income (loss)</t>
        </is>
      </c>
      <c r="B19" s="5" t="n">
        <v>-397367</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1682</v>
      </c>
      <c r="K19" s="4" t="inlineStr">
        <is>
          <t xml:space="preserve"> </t>
        </is>
      </c>
      <c r="M19" s="4" t="inlineStr">
        <is>
          <t xml:space="preserve"> </t>
        </is>
      </c>
      <c r="N19" s="5" t="n">
        <v>-829049</v>
      </c>
      <c r="O19" s="4" t="inlineStr">
        <is>
          <t xml:space="preserve"> </t>
        </is>
      </c>
      <c r="P19" s="4" t="inlineStr">
        <is>
          <t xml:space="preserve"> </t>
        </is>
      </c>
      <c r="Q19" s="4" t="inlineStr">
        <is>
          <t xml:space="preserve"> </t>
        </is>
      </c>
    </row>
    <row r="20">
      <c r="A20" s="4" t="inlineStr">
        <is>
          <t>Dividends</t>
        </is>
      </c>
      <c r="B20" s="5" t="n">
        <v>-72594</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2594</v>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of treasury stock</t>
        </is>
      </c>
      <c r="B21" s="5" t="n">
        <v>-31997</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5" t="n">
        <v>-31997</v>
      </c>
      <c r="Q21" s="4" t="inlineStr">
        <is>
          <t xml:space="preserve"> </t>
        </is>
      </c>
    </row>
    <row r="22">
      <c r="A22" s="4" t="inlineStr">
        <is>
          <t>Forfeitures of equity awards, net of issuances</t>
        </is>
      </c>
      <c r="B22" s="5" t="n">
        <v>679</v>
      </c>
      <c r="C22" s="4" t="inlineStr">
        <is>
          <t xml:space="preserve"> </t>
        </is>
      </c>
      <c r="E22" s="4" t="inlineStr">
        <is>
          <t xml:space="preserve"> </t>
        </is>
      </c>
      <c r="F22" s="4" t="inlineStr">
        <is>
          <t xml:space="preserve"> </t>
        </is>
      </c>
      <c r="G22" s="4" t="inlineStr">
        <is>
          <t xml:space="preserve"> </t>
        </is>
      </c>
      <c r="H22" s="5" t="n">
        <v>-6143</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5" t="n">
        <v>6822</v>
      </c>
      <c r="Q22" s="4" t="inlineStr">
        <is>
          <t xml:space="preserve"> </t>
        </is>
      </c>
    </row>
    <row r="23">
      <c r="A23" s="4" t="inlineStr">
        <is>
          <t>Recognition of equity-based compensation</t>
        </is>
      </c>
      <c r="B23" s="5" t="n">
        <v>20812</v>
      </c>
      <c r="C23" s="4" t="inlineStr">
        <is>
          <t xml:space="preserve"> </t>
        </is>
      </c>
      <c r="E23" s="4" t="inlineStr">
        <is>
          <t xml:space="preserve"> </t>
        </is>
      </c>
      <c r="F23" s="4" t="inlineStr">
        <is>
          <t xml:space="preserve"> </t>
        </is>
      </c>
      <c r="G23" s="4" t="inlineStr">
        <is>
          <t xml:space="preserve"> </t>
        </is>
      </c>
      <c r="H23" s="5" t="n">
        <v>20812</v>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treasury stock</t>
        </is>
      </c>
      <c r="B24" s="5" t="n">
        <v>596</v>
      </c>
      <c r="C24" s="4" t="inlineStr">
        <is>
          <t xml:space="preserve"> </t>
        </is>
      </c>
      <c r="E24" s="4" t="inlineStr">
        <is>
          <t xml:space="preserve"> </t>
        </is>
      </c>
      <c r="F24" s="4" t="inlineStr">
        <is>
          <t xml:space="preserve"> </t>
        </is>
      </c>
      <c r="G24" s="4" t="inlineStr">
        <is>
          <t xml:space="preserve"> </t>
        </is>
      </c>
      <c r="H24" s="5" t="n">
        <v>351</v>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5" t="n">
        <v>245</v>
      </c>
      <c r="Q24" s="4" t="inlineStr">
        <is>
          <t xml:space="preserve"> </t>
        </is>
      </c>
    </row>
    <row r="25">
      <c r="A25" s="4" t="inlineStr">
        <is>
          <t>Exercise of stock options</t>
        </is>
      </c>
      <c r="B25" s="5" t="n">
        <v>1540</v>
      </c>
      <c r="C25" s="4" t="inlineStr">
        <is>
          <t xml:space="preserve"> </t>
        </is>
      </c>
      <c r="E25" s="4" t="inlineStr">
        <is>
          <t xml:space="preserve"> </t>
        </is>
      </c>
      <c r="F25" s="4" t="inlineStr">
        <is>
          <t xml:space="preserve"> </t>
        </is>
      </c>
      <c r="G25" s="4" t="inlineStr">
        <is>
          <t xml:space="preserve"> </t>
        </is>
      </c>
      <c r="H25" s="5" t="n">
        <v>409</v>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5" t="n">
        <v>1131</v>
      </c>
      <c r="Q25" s="4" t="inlineStr">
        <is>
          <t xml:space="preserve"> </t>
        </is>
      </c>
    </row>
    <row r="26">
      <c r="A26" s="4" t="inlineStr">
        <is>
          <t>Ending Balance at Dec. 31, 2022</t>
        </is>
      </c>
      <c r="B26" s="6" t="n">
        <v>2667093</v>
      </c>
      <c r="C26" s="4" t="inlineStr">
        <is>
          <t xml:space="preserve"> </t>
        </is>
      </c>
      <c r="E26" s="4" t="inlineStr">
        <is>
          <t xml:space="preserve"> </t>
        </is>
      </c>
      <c r="F26" s="6" t="n">
        <v>55057</v>
      </c>
      <c r="G26" s="4" t="inlineStr">
        <is>
          <t xml:space="preserve"> </t>
        </is>
      </c>
      <c r="H26" s="6" t="n">
        <v>1125949</v>
      </c>
      <c r="I26" s="4" t="inlineStr">
        <is>
          <t xml:space="preserve"> </t>
        </is>
      </c>
      <c r="J26" s="6" t="n">
        <v>2536086</v>
      </c>
      <c r="K26" s="4" t="inlineStr">
        <is>
          <t xml:space="preserve"> </t>
        </is>
      </c>
      <c r="M26" s="4" t="inlineStr">
        <is>
          <t xml:space="preserve"> </t>
        </is>
      </c>
      <c r="N26" s="6" t="n">
        <v>-702735</v>
      </c>
      <c r="O26" s="4" t="inlineStr">
        <is>
          <t xml:space="preserve"> </t>
        </is>
      </c>
      <c r="P26" s="6" t="n">
        <v>-347264</v>
      </c>
      <c r="Q26" s="4" t="inlineStr">
        <is>
          <t xml:space="preserve"> </t>
        </is>
      </c>
    </row>
    <row r="27"/>
    <row r="28">
      <c r="A28" s="4" t="inlineStr">
        <is>
          <t>[1]Related to the adoption of ASU No. 2016-13.  See Note 2, “New Accounting Pronouncements,” for further detail.</t>
        </is>
      </c>
    </row>
  </sheetData>
  <mergeCells count="52">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A27:Q27"/>
    <mergeCell ref="A28:Q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tailed Information About Securities Held to Maturity (Detail)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Amortized Cost</t>
        </is>
      </c>
      <c r="B3" s="6" t="n">
        <v>5861599</v>
      </c>
      <c r="C3" s="6" t="n">
        <v>1480416</v>
      </c>
    </row>
    <row r="4">
      <c r="A4" s="4" t="inlineStr">
        <is>
          <t>Gross Unrealized Gains</t>
        </is>
      </c>
      <c r="B4" s="5" t="n">
        <v>17629</v>
      </c>
      <c r="C4" s="5" t="n">
        <v>3360</v>
      </c>
    </row>
    <row r="5">
      <c r="A5" s="4" t="inlineStr">
        <is>
          <t>Gross Unrealized Losses</t>
        </is>
      </c>
      <c r="B5" s="5" t="n">
        <v>-598569</v>
      </c>
      <c r="C5" s="5" t="n">
        <v>-41385</v>
      </c>
    </row>
    <row r="6">
      <c r="A6" s="4" t="inlineStr">
        <is>
          <t>Held to Maturity, Fair value</t>
        </is>
      </c>
      <c r="B6" s="5" t="n">
        <v>5280659</v>
      </c>
      <c r="C6" s="5" t="n">
        <v>1442391</v>
      </c>
    </row>
    <row r="7">
      <c r="A7" s="4" t="inlineStr">
        <is>
          <t>Allowance for Credit Losses</t>
        </is>
      </c>
      <c r="B7" s="5" t="n">
        <v>-2407</v>
      </c>
      <c r="C7" s="5" t="n">
        <v>-1940</v>
      </c>
    </row>
    <row r="8">
      <c r="A8" s="4" t="inlineStr">
        <is>
          <t>Net Carrying Amount</t>
        </is>
      </c>
      <c r="B8" s="5" t="n">
        <v>5859192</v>
      </c>
      <c r="C8" s="5" t="n">
        <v>1478476</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23091</v>
      </c>
      <c r="C11" s="4" t="inlineStr">
        <is>
          <t xml:space="preserve"> </t>
        </is>
      </c>
    </row>
    <row r="12">
      <c r="A12" s="4" t="inlineStr">
        <is>
          <t>Gross Unrealized Losses</t>
        </is>
      </c>
      <c r="B12" s="5" t="n">
        <v>-4567</v>
      </c>
      <c r="C12" s="4" t="inlineStr">
        <is>
          <t xml:space="preserve"> </t>
        </is>
      </c>
    </row>
    <row r="13">
      <c r="A13" s="4" t="inlineStr">
        <is>
          <t>Held to Maturity, Fair value</t>
        </is>
      </c>
      <c r="B13" s="5" t="n">
        <v>118524</v>
      </c>
      <c r="C13" s="4" t="inlineStr">
        <is>
          <t xml:space="preserve"> </t>
        </is>
      </c>
    </row>
    <row r="14">
      <c r="A14" s="4" t="inlineStr">
        <is>
          <t>Net Carrying Amount</t>
        </is>
      </c>
      <c r="B14" s="5" t="n">
        <v>123091</v>
      </c>
      <c r="C14" s="4" t="inlineStr">
        <is>
          <t xml:space="preserve"> </t>
        </is>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965586</v>
      </c>
      <c r="C17" s="5" t="n">
        <v>396134</v>
      </c>
    </row>
    <row r="18">
      <c r="A18" s="4" t="inlineStr">
        <is>
          <t>Gross Unrealized Gains</t>
        </is>
      </c>
      <c r="B18" s="5" t="n">
        <v>11</v>
      </c>
      <c r="C18" s="5" t="n">
        <v>14</v>
      </c>
    </row>
    <row r="19">
      <c r="A19" s="4" t="inlineStr">
        <is>
          <t>Gross Unrealized Losses</t>
        </is>
      </c>
      <c r="B19" s="5" t="n">
        <v>-392530</v>
      </c>
      <c r="C19" s="5" t="n">
        <v>-2431</v>
      </c>
    </row>
    <row r="20">
      <c r="A20" s="4" t="inlineStr">
        <is>
          <t>Held to Maturity, Fair value</t>
        </is>
      </c>
      <c r="B20" s="5" t="n">
        <v>2573067</v>
      </c>
      <c r="C20" s="5" t="n">
        <v>393717</v>
      </c>
    </row>
    <row r="21">
      <c r="A21" s="4" t="inlineStr">
        <is>
          <t>Net Carrying Amount</t>
        </is>
      </c>
      <c r="B21" s="5" t="n">
        <v>2965586</v>
      </c>
      <c r="C21" s="5" t="n">
        <v>396134</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772922</v>
      </c>
      <c r="C24" s="5" t="n">
        <v>1084282</v>
      </c>
    </row>
    <row r="25">
      <c r="A25" s="4" t="inlineStr">
        <is>
          <t>Gross Unrealized Gains</t>
        </is>
      </c>
      <c r="B25" s="5" t="n">
        <v>17618</v>
      </c>
      <c r="C25" s="5" t="n">
        <v>3346</v>
      </c>
    </row>
    <row r="26">
      <c r="A26" s="4" t="inlineStr">
        <is>
          <t>Gross Unrealized Losses</t>
        </is>
      </c>
      <c r="B26" s="5" t="n">
        <v>-201472</v>
      </c>
      <c r="C26" s="5" t="n">
        <v>-38954</v>
      </c>
    </row>
    <row r="27">
      <c r="A27" s="4" t="inlineStr">
        <is>
          <t>Held to Maturity, Fair value</t>
        </is>
      </c>
      <c r="B27" s="5" t="n">
        <v>2589068</v>
      </c>
      <c r="C27" s="5" t="n">
        <v>1048674</v>
      </c>
    </row>
    <row r="28">
      <c r="A28" s="4" t="inlineStr">
        <is>
          <t>Allowance for Credit Losses</t>
        </is>
      </c>
      <c r="B28" s="5" t="n">
        <v>-2407</v>
      </c>
      <c r="C28" s="5" t="n">
        <v>-1940</v>
      </c>
    </row>
    <row r="29">
      <c r="A29" s="4" t="inlineStr">
        <is>
          <t>Net Carrying Amount</t>
        </is>
      </c>
      <c r="B29" s="6" t="n">
        <v>2770515</v>
      </c>
      <c r="C29" s="6" t="n">
        <v>1082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82196</v>
      </c>
      <c r="C3" s="4" t="inlineStr">
        <is>
          <t xml:space="preserve"> </t>
        </is>
      </c>
    </row>
    <row r="4">
      <c r="A4" s="4" t="inlineStr">
        <is>
          <t>Due after 1 year through 5 years, Amortized Cost</t>
        </is>
      </c>
      <c r="B4" s="5" t="n">
        <v>347137</v>
      </c>
      <c r="C4" s="4" t="inlineStr">
        <is>
          <t xml:space="preserve"> </t>
        </is>
      </c>
    </row>
    <row r="5">
      <c r="A5" s="4" t="inlineStr">
        <is>
          <t>Due after 5 years through 10 years, Amortized Cost</t>
        </is>
      </c>
      <c r="B5" s="5" t="n">
        <v>743395</v>
      </c>
      <c r="C5" s="4" t="inlineStr">
        <is>
          <t xml:space="preserve"> </t>
        </is>
      </c>
    </row>
    <row r="6">
      <c r="A6" s="4" t="inlineStr">
        <is>
          <t>Due after 10 years, Amortized Cost</t>
        </is>
      </c>
      <c r="B6" s="5" t="n">
        <v>1723285</v>
      </c>
      <c r="C6" s="4" t="inlineStr">
        <is>
          <t xml:space="preserve"> </t>
        </is>
      </c>
    </row>
    <row r="7">
      <c r="A7" s="4" t="inlineStr">
        <is>
          <t>Total, Amortized cost</t>
        </is>
      </c>
      <c r="B7" s="5" t="n">
        <v>2896013</v>
      </c>
      <c r="C7" s="4" t="inlineStr">
        <is>
          <t xml:space="preserve"> </t>
        </is>
      </c>
    </row>
    <row r="8">
      <c r="A8" s="4" t="inlineStr">
        <is>
          <t>Mortgage-backed securities, Amortized cost</t>
        </is>
      </c>
      <c r="B8" s="5" t="n">
        <v>2965586</v>
      </c>
      <c r="C8" s="4" t="inlineStr">
        <is>
          <t xml:space="preserve"> </t>
        </is>
      </c>
    </row>
    <row r="9">
      <c r="A9" s="4" t="inlineStr">
        <is>
          <t>Amortized Cost</t>
        </is>
      </c>
      <c r="B9" s="5" t="n">
        <v>5861599</v>
      </c>
      <c r="C9" s="6" t="n">
        <v>1480416</v>
      </c>
    </row>
    <row r="10">
      <c r="A10" s="4" t="inlineStr">
        <is>
          <t>Due in 1 year or less, Fair Value</t>
        </is>
      </c>
      <c r="B10" s="5" t="n">
        <v>81893</v>
      </c>
      <c r="C10" s="4" t="inlineStr">
        <is>
          <t xml:space="preserve"> </t>
        </is>
      </c>
    </row>
    <row r="11">
      <c r="A11" s="4" t="inlineStr">
        <is>
          <t>Due after 1 year through 5 years, Fair Value</t>
        </is>
      </c>
      <c r="B11" s="5" t="n">
        <v>338148</v>
      </c>
      <c r="C11" s="4" t="inlineStr">
        <is>
          <t xml:space="preserve"> </t>
        </is>
      </c>
    </row>
    <row r="12">
      <c r="A12" s="4" t="inlineStr">
        <is>
          <t>Due after 5 years through 10 years, Fair Value</t>
        </is>
      </c>
      <c r="B12" s="5" t="n">
        <v>704133</v>
      </c>
      <c r="C12" s="4" t="inlineStr">
        <is>
          <t xml:space="preserve"> </t>
        </is>
      </c>
    </row>
    <row r="13">
      <c r="A13" s="4" t="inlineStr">
        <is>
          <t>Due after 10 years, Fair Value</t>
        </is>
      </c>
      <c r="B13" s="5" t="n">
        <v>1583418</v>
      </c>
      <c r="C13" s="4" t="inlineStr">
        <is>
          <t xml:space="preserve"> </t>
        </is>
      </c>
    </row>
    <row r="14">
      <c r="A14" s="4" t="inlineStr">
        <is>
          <t>Total, Fair value</t>
        </is>
      </c>
      <c r="B14" s="5" t="n">
        <v>2707592</v>
      </c>
      <c r="C14" s="4" t="inlineStr">
        <is>
          <t xml:space="preserve"> </t>
        </is>
      </c>
    </row>
    <row r="15">
      <c r="A15" s="4" t="inlineStr">
        <is>
          <t>Mortgage-backed securities, Fiar value</t>
        </is>
      </c>
      <c r="B15" s="5" t="n">
        <v>2573067</v>
      </c>
      <c r="C15" s="4" t="inlineStr">
        <is>
          <t xml:space="preserve"> </t>
        </is>
      </c>
    </row>
    <row r="16">
      <c r="A16" s="4" t="inlineStr">
        <is>
          <t>Total securities held to maturity, Fair value</t>
        </is>
      </c>
      <c r="B16" s="6" t="n">
        <v>5280659</v>
      </c>
      <c r="C16" s="6" t="n">
        <v>14423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Dec. 31, 2022 USD ($) Security</t>
        </is>
      </c>
      <c r="C1" s="2" t="inlineStr">
        <is>
          <t>Dec. 31, 2021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1668000</v>
      </c>
      <c r="C3" s="5" t="n">
        <v>70000</v>
      </c>
    </row>
    <row r="4">
      <c r="A4" s="4" t="inlineStr">
        <is>
          <t>Less than 12 months, Fair Value</t>
        </is>
      </c>
      <c r="B4" s="6" t="n">
        <v>4004872</v>
      </c>
      <c r="C4" s="6" t="n">
        <v>903040</v>
      </c>
    </row>
    <row r="5">
      <c r="A5" s="4" t="inlineStr">
        <is>
          <t>Less than 12 months,Unrealized Losses</t>
        </is>
      </c>
      <c r="B5" s="6" t="n">
        <v>-529135</v>
      </c>
      <c r="C5" s="6" t="n">
        <v>-14925</v>
      </c>
    </row>
    <row r="6">
      <c r="A6" s="4" t="inlineStr">
        <is>
          <t>12 months or more, Count | Security</t>
        </is>
      </c>
      <c r="B6" s="5" t="n">
        <v>72000</v>
      </c>
      <c r="C6" s="5" t="n">
        <v>28000</v>
      </c>
    </row>
    <row r="7">
      <c r="A7" s="4" t="inlineStr">
        <is>
          <t>12 months or more, Fair Value</t>
        </is>
      </c>
      <c r="B7" s="6" t="n">
        <v>845884</v>
      </c>
      <c r="C7" s="6" t="n">
        <v>217579</v>
      </c>
    </row>
    <row r="8">
      <c r="A8" s="4" t="inlineStr">
        <is>
          <t>12 months or more, Unrealized Losses</t>
        </is>
      </c>
      <c r="B8" s="6" t="n">
        <v>-69434</v>
      </c>
      <c r="C8" s="6" t="n">
        <v>-26460</v>
      </c>
    </row>
    <row r="9">
      <c r="A9" s="4" t="inlineStr">
        <is>
          <t>Total | Security</t>
        </is>
      </c>
      <c r="B9" s="5" t="n">
        <v>1740000</v>
      </c>
      <c r="C9" s="5" t="n">
        <v>98000</v>
      </c>
    </row>
    <row r="10">
      <c r="A10" s="4" t="inlineStr">
        <is>
          <t>Total Fair Value</t>
        </is>
      </c>
      <c r="B10" s="6" t="n">
        <v>4850756</v>
      </c>
      <c r="C10" s="6" t="n">
        <v>1120619</v>
      </c>
    </row>
    <row r="11">
      <c r="A11" s="4" t="inlineStr">
        <is>
          <t>Total Unrealized Losses</t>
        </is>
      </c>
      <c r="B11" s="6" t="n">
        <v>-598569</v>
      </c>
      <c r="C11" s="6" t="n">
        <v>-41385</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Less than 12 months, Count | Security</t>
        </is>
      </c>
      <c r="B14" s="5" t="n">
        <v>11000</v>
      </c>
      <c r="C14" s="4" t="inlineStr">
        <is>
          <t xml:space="preserve"> </t>
        </is>
      </c>
    </row>
    <row r="15">
      <c r="A15" s="4" t="inlineStr">
        <is>
          <t>Less than 12 months, Fair Value</t>
        </is>
      </c>
      <c r="B15" s="6" t="n">
        <v>118524</v>
      </c>
      <c r="C15" s="4" t="inlineStr">
        <is>
          <t xml:space="preserve"> </t>
        </is>
      </c>
    </row>
    <row r="16">
      <c r="A16" s="4" t="inlineStr">
        <is>
          <t>Less than 12 months,Unrealized Losses</t>
        </is>
      </c>
      <c r="B16" s="6" t="n">
        <v>-4567</v>
      </c>
      <c r="C16" s="4" t="inlineStr">
        <is>
          <t xml:space="preserve"> </t>
        </is>
      </c>
    </row>
    <row r="17">
      <c r="A17" s="4" t="inlineStr">
        <is>
          <t>Total | Security</t>
        </is>
      </c>
      <c r="B17" s="5" t="n">
        <v>11000</v>
      </c>
      <c r="C17" s="4" t="inlineStr">
        <is>
          <t xml:space="preserve"> </t>
        </is>
      </c>
    </row>
    <row r="18">
      <c r="A18" s="4" t="inlineStr">
        <is>
          <t>Total Fair Value</t>
        </is>
      </c>
      <c r="B18" s="6" t="n">
        <v>118524</v>
      </c>
      <c r="C18" s="4" t="inlineStr">
        <is>
          <t xml:space="preserve"> </t>
        </is>
      </c>
    </row>
    <row r="19">
      <c r="A19" s="4" t="inlineStr">
        <is>
          <t>Total Unrealized Losses</t>
        </is>
      </c>
      <c r="B19" s="6" t="n">
        <v>-4567</v>
      </c>
      <c r="C19" s="4" t="inlineStr">
        <is>
          <t xml:space="preserve"> </t>
        </is>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254000</v>
      </c>
      <c r="C22" s="5" t="n">
        <v>12000</v>
      </c>
    </row>
    <row r="23">
      <c r="A23" s="4" t="inlineStr">
        <is>
          <t>Less than 12 months, Fair Value</t>
        </is>
      </c>
      <c r="B23" s="6" t="n">
        <v>2342656</v>
      </c>
      <c r="C23" s="6" t="n">
        <v>317887</v>
      </c>
    </row>
    <row r="24">
      <c r="A24" s="4" t="inlineStr">
        <is>
          <t>Less than 12 months,Unrealized Losses</t>
        </is>
      </c>
      <c r="B24" s="6" t="n">
        <v>-346611</v>
      </c>
      <c r="C24" s="6" t="n">
        <v>-2431</v>
      </c>
    </row>
    <row r="25">
      <c r="A25" s="4" t="inlineStr">
        <is>
          <t>12 months or more, Count | Security</t>
        </is>
      </c>
      <c r="B25" s="5" t="n">
        <v>11000</v>
      </c>
      <c r="C25" s="4" t="inlineStr">
        <is>
          <t xml:space="preserve"> </t>
        </is>
      </c>
    </row>
    <row r="26">
      <c r="A26" s="4" t="inlineStr">
        <is>
          <t>12 months or more, Fair Value</t>
        </is>
      </c>
      <c r="B26" s="6" t="n">
        <v>228079</v>
      </c>
      <c r="C26" s="4" t="inlineStr">
        <is>
          <t xml:space="preserve"> </t>
        </is>
      </c>
    </row>
    <row r="27">
      <c r="A27" s="4" t="inlineStr">
        <is>
          <t>12 months or more, Unrealized Losses</t>
        </is>
      </c>
      <c r="B27" s="6" t="n">
        <v>-45919</v>
      </c>
      <c r="C27" s="4" t="inlineStr">
        <is>
          <t xml:space="preserve"> </t>
        </is>
      </c>
    </row>
    <row r="28">
      <c r="A28" s="4" t="inlineStr">
        <is>
          <t>Total | Security</t>
        </is>
      </c>
      <c r="B28" s="5" t="n">
        <v>265000</v>
      </c>
      <c r="C28" s="5" t="n">
        <v>12000</v>
      </c>
    </row>
    <row r="29">
      <c r="A29" s="4" t="inlineStr">
        <is>
          <t>Total Fair Value</t>
        </is>
      </c>
      <c r="B29" s="6" t="n">
        <v>2570735</v>
      </c>
      <c r="C29" s="6" t="n">
        <v>317887</v>
      </c>
    </row>
    <row r="30">
      <c r="A30" s="4" t="inlineStr">
        <is>
          <t>Total Unrealized Losses</t>
        </is>
      </c>
      <c r="B30" s="6" t="n">
        <v>-392530</v>
      </c>
      <c r="C30" s="6" t="n">
        <v>-2431</v>
      </c>
    </row>
    <row r="31">
      <c r="A31" s="4" t="inlineStr">
        <is>
          <t>State and political subdivision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Count | Security</t>
        </is>
      </c>
      <c r="B33" s="5" t="n">
        <v>1403000</v>
      </c>
      <c r="C33" s="5" t="n">
        <v>58000</v>
      </c>
    </row>
    <row r="34">
      <c r="A34" s="4" t="inlineStr">
        <is>
          <t>Less than 12 months, Fair Value</t>
        </is>
      </c>
      <c r="B34" s="6" t="n">
        <v>1543692</v>
      </c>
      <c r="C34" s="6" t="n">
        <v>585153</v>
      </c>
    </row>
    <row r="35">
      <c r="A35" s="4" t="inlineStr">
        <is>
          <t>Less than 12 months,Unrealized Losses</t>
        </is>
      </c>
      <c r="B35" s="6" t="n">
        <v>-177957</v>
      </c>
      <c r="C35" s="6" t="n">
        <v>-12494</v>
      </c>
    </row>
    <row r="36">
      <c r="A36" s="4" t="inlineStr">
        <is>
          <t>12 months or more, Count | Security</t>
        </is>
      </c>
      <c r="B36" s="5" t="n">
        <v>61000</v>
      </c>
      <c r="C36" s="5" t="n">
        <v>28000</v>
      </c>
    </row>
    <row r="37">
      <c r="A37" s="4" t="inlineStr">
        <is>
          <t>12 months or more, Fair Value</t>
        </is>
      </c>
      <c r="B37" s="6" t="n">
        <v>617805</v>
      </c>
      <c r="C37" s="6" t="n">
        <v>217579</v>
      </c>
    </row>
    <row r="38">
      <c r="A38" s="4" t="inlineStr">
        <is>
          <t>12 months or more, Unrealized Losses</t>
        </is>
      </c>
      <c r="B38" s="6" t="n">
        <v>-23515</v>
      </c>
      <c r="C38" s="6" t="n">
        <v>-26460</v>
      </c>
    </row>
    <row r="39">
      <c r="A39" s="4" t="inlineStr">
        <is>
          <t>Total | Security</t>
        </is>
      </c>
      <c r="B39" s="5" t="n">
        <v>1464000</v>
      </c>
      <c r="C39" s="5" t="n">
        <v>86000</v>
      </c>
    </row>
    <row r="40">
      <c r="A40" s="4" t="inlineStr">
        <is>
          <t>Total Fair Value</t>
        </is>
      </c>
      <c r="B40" s="6" t="n">
        <v>2161497</v>
      </c>
      <c r="C40" s="6" t="n">
        <v>802732</v>
      </c>
    </row>
    <row r="41">
      <c r="A41" s="4" t="inlineStr">
        <is>
          <t>Total Unrealized Losses</t>
        </is>
      </c>
      <c r="B41" s="6" t="n">
        <v>-201472</v>
      </c>
      <c r="C41" s="6" t="n">
        <v>-38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Dec. 31,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861599</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074524</v>
      </c>
      <c r="C6" s="5" t="n">
        <v>999348</v>
      </c>
    </row>
    <row r="7">
      <c r="A7" s="4" t="inlineStr">
        <is>
          <t>Competitive [Member] | Credit Rating, A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435953</v>
      </c>
      <c r="C9" s="5" t="n">
        <v>372696</v>
      </c>
    </row>
    <row r="10">
      <c r="A10" s="4" t="inlineStr">
        <is>
          <t>Competitive [Member] | Credit Rating, BBB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618517</v>
      </c>
      <c r="C12" s="5" t="n">
        <v>605104</v>
      </c>
    </row>
    <row r="13">
      <c r="A13" s="4" t="inlineStr">
        <is>
          <t>Competitive [Member] | Credit Rating, BB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17120</v>
      </c>
      <c r="C15" s="5" t="n">
        <v>20678</v>
      </c>
    </row>
    <row r="16">
      <c r="A16" s="4" t="inlineStr">
        <is>
          <t>Competitive [Member] | Credit Rating, CCC-C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2934</v>
      </c>
      <c r="C18" s="5" t="n">
        <v>870</v>
      </c>
    </row>
    <row r="19">
      <c r="A19" s="4" t="inlineStr">
        <is>
          <t>Utilities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1698398</v>
      </c>
      <c r="C21" s="5" t="n">
        <v>84934</v>
      </c>
    </row>
    <row r="22">
      <c r="A22" s="4" t="inlineStr">
        <is>
          <t>Utilities [Member] | Moody's, A3 Rating</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759539</v>
      </c>
      <c r="C24" s="4" t="inlineStr">
        <is>
          <t xml:space="preserve"> </t>
        </is>
      </c>
    </row>
    <row r="25">
      <c r="A25" s="4" t="inlineStr">
        <is>
          <t>Utilities [Member] | Moody's, A2 Rating</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824386</v>
      </c>
      <c r="C27" s="4" t="inlineStr">
        <is>
          <t xml:space="preserve"> </t>
        </is>
      </c>
    </row>
    <row r="28">
      <c r="A28" s="4" t="inlineStr">
        <is>
          <t>Utilities [Member] | Credit Rating, A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84293</v>
      </c>
      <c r="C30" s="5" t="n">
        <v>55096</v>
      </c>
    </row>
    <row r="31">
      <c r="A31" s="4" t="inlineStr">
        <is>
          <t>Utilities [Member] | Credit Rating, BBB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29599</v>
      </c>
      <c r="C33" s="5" t="n">
        <v>29838</v>
      </c>
    </row>
    <row r="34">
      <c r="A34" s="4" t="inlineStr">
        <is>
          <t>Utilities [Member] | Credit Rating, BB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581</v>
      </c>
      <c r="C36" s="4" t="inlineStr">
        <is>
          <t xml:space="preserve"> </t>
        </is>
      </c>
    </row>
    <row r="37">
      <c r="A37" s="4" t="inlineStr">
        <is>
          <t>State and political subdivision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2772922</v>
      </c>
      <c r="C39" s="5" t="n">
        <v>1084282</v>
      </c>
    </row>
    <row r="40">
      <c r="A40" s="4" t="inlineStr">
        <is>
          <t>State and political subdivisions [Member] | Moody's, A3 Rating</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759539</v>
      </c>
      <c r="C42" s="4" t="inlineStr">
        <is>
          <t xml:space="preserve"> </t>
        </is>
      </c>
    </row>
    <row r="43">
      <c r="A43" s="4" t="inlineStr">
        <is>
          <t>State and political subdivisions [Member] | Moody's, A2 Rating</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824386</v>
      </c>
      <c r="C45" s="4" t="inlineStr">
        <is>
          <t xml:space="preserve"> </t>
        </is>
      </c>
    </row>
    <row r="46">
      <c r="A46" s="4" t="inlineStr">
        <is>
          <t>State and political subdivisions [Member] | Credit Rating, A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520246</v>
      </c>
      <c r="C48" s="5" t="n">
        <v>427792</v>
      </c>
    </row>
    <row r="49">
      <c r="A49" s="4" t="inlineStr">
        <is>
          <t>State and political subdivisions [Member] | Credit Rating, BBB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648116</v>
      </c>
      <c r="C51" s="5" t="n">
        <v>634942</v>
      </c>
    </row>
    <row r="52">
      <c r="A52" s="4" t="inlineStr">
        <is>
          <t>State and political subdivisions [Member] | Credit Rating, BB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17701</v>
      </c>
      <c r="C54" s="5" t="n">
        <v>20678</v>
      </c>
    </row>
    <row r="55">
      <c r="A55" s="4" t="inlineStr">
        <is>
          <t>State and political subdivisions [Member] | Credit Rating, CCC-C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6" t="n">
        <v>2934</v>
      </c>
      <c r="C57" s="6" t="n">
        <v>8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ging of Past Due Held to Maturity Securities (Detail) - USD ($) $ in Thousands</t>
        </is>
      </c>
      <c r="B1" s="2" t="inlineStr">
        <is>
          <t>Dec. 31,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Total held to maturity securities</t>
        </is>
      </c>
      <c r="B3" s="6" t="n">
        <v>5861599</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Total held to maturity securities</t>
        </is>
      </c>
      <c r="B6" s="5" t="n">
        <v>1074524</v>
      </c>
      <c r="C6" s="5" t="n">
        <v>999348</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Total held to maturity securities</t>
        </is>
      </c>
      <c r="B9" s="5" t="n">
        <v>1698398</v>
      </c>
      <c r="C9" s="5" t="n">
        <v>84934</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Total held to maturity securities</t>
        </is>
      </c>
      <c r="B12" s="6" t="n">
        <v>2772922</v>
      </c>
      <c r="C12" s="5" t="n">
        <v>1084282</v>
      </c>
    </row>
    <row r="13">
      <c r="A13" s="4" t="inlineStr">
        <is>
          <t>30-89 Days Past Due and Accruing [Member] | Competitive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Total held to maturity securities</t>
        </is>
      </c>
      <c r="B15" s="4" t="inlineStr">
        <is>
          <t xml:space="preserve"> </t>
        </is>
      </c>
      <c r="C15" s="5" t="n">
        <v>7795</v>
      </c>
    </row>
    <row r="16">
      <c r="A16" s="4" t="inlineStr">
        <is>
          <t>30-89 Days Past Due and Accruing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Total held to maturity securities</t>
        </is>
      </c>
      <c r="B18" s="4" t="inlineStr">
        <is>
          <t xml:space="preserve"> </t>
        </is>
      </c>
      <c r="C18" s="5" t="n">
        <v>7795</v>
      </c>
    </row>
    <row r="19">
      <c r="A19" s="4" t="inlineStr">
        <is>
          <t>Total Past Due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Total held to maturity securities</t>
        </is>
      </c>
      <c r="B21" s="4" t="inlineStr">
        <is>
          <t xml:space="preserve"> </t>
        </is>
      </c>
      <c r="C21" s="5" t="n">
        <v>7795</v>
      </c>
    </row>
    <row r="22">
      <c r="A22" s="4" t="inlineStr">
        <is>
          <t>Total Past Due [Member] | 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Total held to maturity securities</t>
        </is>
      </c>
      <c r="B24" s="4" t="inlineStr">
        <is>
          <t xml:space="preserve"> </t>
        </is>
      </c>
      <c r="C24" s="5" t="n">
        <v>7795</v>
      </c>
    </row>
    <row r="25">
      <c r="A25" s="4" t="inlineStr">
        <is>
          <t>Current [Member] | Competitive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Total held to maturity securities</t>
        </is>
      </c>
      <c r="B27" s="4" t="inlineStr">
        <is>
          <t xml:space="preserve"> </t>
        </is>
      </c>
      <c r="C27" s="5" t="n">
        <v>991553</v>
      </c>
    </row>
    <row r="28">
      <c r="A28" s="4" t="inlineStr">
        <is>
          <t>Current [Member] | Utilities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Total held to maturity securities</t>
        </is>
      </c>
      <c r="B30" s="4" t="inlineStr">
        <is>
          <t xml:space="preserve"> </t>
        </is>
      </c>
      <c r="C30" s="5" t="n">
        <v>84934</v>
      </c>
    </row>
    <row r="31">
      <c r="A31" s="4" t="inlineStr">
        <is>
          <t>Current [Member] | State and political subdivision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Total held to maturity securities</t>
        </is>
      </c>
      <c r="B33" s="4" t="inlineStr">
        <is>
          <t xml:space="preserve"> </t>
        </is>
      </c>
      <c r="C33" s="6" t="n">
        <v>1076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Dec. 31, 2022</t>
        </is>
      </c>
      <c r="C1" s="2" t="inlineStr">
        <is>
          <t>Dec. 31, 2021</t>
        </is>
      </c>
    </row>
    <row r="2">
      <c r="A2" s="3" t="inlineStr">
        <is>
          <t>Schedule of Other Securities [Line Items]</t>
        </is>
      </c>
      <c r="B2" s="4" t="inlineStr">
        <is>
          <t xml:space="preserve"> </t>
        </is>
      </c>
      <c r="C2" s="4" t="inlineStr">
        <is>
          <t xml:space="preserve"> </t>
        </is>
      </c>
    </row>
    <row r="3">
      <c r="A3" s="4" t="inlineStr">
        <is>
          <t>Other securities</t>
        </is>
      </c>
      <c r="B3" s="6" t="n">
        <v>349758</v>
      </c>
      <c r="C3" s="6" t="n">
        <v>327098</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41472</v>
      </c>
      <c r="C6" s="5" t="n">
        <v>3622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0782</v>
      </c>
      <c r="C9" s="5" t="n">
        <v>64149</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297504</v>
      </c>
      <c r="C12" s="6" t="n">
        <v>226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Investment Securities Gains, Net (Detail) - USD ($) $ in Thousands</t>
        </is>
      </c>
      <c r="B1" s="2" t="inlineStr">
        <is>
          <t>12 Months Ended</t>
        </is>
      </c>
    </row>
    <row r="2">
      <c r="B2" s="2" t="inlineStr">
        <is>
          <t>Dec. 31, 2022</t>
        </is>
      </c>
      <c r="C2" s="2" t="inlineStr">
        <is>
          <t>Dec. 31, 2021</t>
        </is>
      </c>
      <c r="D2" s="2" t="inlineStr">
        <is>
          <t>Dec. 31, 2020</t>
        </is>
      </c>
    </row>
    <row r="3">
      <c r="A3" s="3" t="inlineStr">
        <is>
          <t>Available-for-sale debt securities:</t>
        </is>
      </c>
      <c r="B3" s="4" t="inlineStr">
        <is>
          <t xml:space="preserve"> </t>
        </is>
      </c>
      <c r="C3" s="4" t="inlineStr">
        <is>
          <t xml:space="preserve"> </t>
        </is>
      </c>
      <c r="D3" s="4" t="inlineStr">
        <is>
          <t xml:space="preserve"> </t>
        </is>
      </c>
    </row>
    <row r="4">
      <c r="A4" s="4" t="inlineStr">
        <is>
          <t>Gains realized on sales</t>
        </is>
      </c>
      <c r="B4" s="6" t="n">
        <v>0</v>
      </c>
      <c r="C4" s="6" t="n">
        <v>7819</v>
      </c>
      <c r="D4" s="6" t="n">
        <v>7255</v>
      </c>
    </row>
    <row r="5">
      <c r="A5" s="4" t="inlineStr">
        <is>
          <t>Losses realized on sales</t>
        </is>
      </c>
      <c r="B5" s="5" t="n">
        <v>0</v>
      </c>
      <c r="C5" s="5" t="n">
        <v>-2</v>
      </c>
      <c r="D5" s="5" t="n">
        <v>-274</v>
      </c>
    </row>
    <row r="6">
      <c r="A6" s="3" t="inlineStr">
        <is>
          <t>Equity securities with readily determinable fair values:</t>
        </is>
      </c>
      <c r="B6" s="4" t="inlineStr">
        <is>
          <t xml:space="preserve"> </t>
        </is>
      </c>
      <c r="C6" s="4" t="inlineStr">
        <is>
          <t xml:space="preserve"> </t>
        </is>
      </c>
      <c r="D6" s="4" t="inlineStr">
        <is>
          <t xml:space="preserve"> </t>
        </is>
      </c>
    </row>
    <row r="7">
      <c r="A7" s="4" t="inlineStr">
        <is>
          <t>Fair value adjustments, net</t>
        </is>
      </c>
      <c r="B7" s="5" t="n">
        <v>-8073</v>
      </c>
      <c r="C7" s="5" t="n">
        <v>-10881</v>
      </c>
      <c r="D7" s="5" t="n">
        <v>110768</v>
      </c>
    </row>
    <row r="8">
      <c r="A8" s="3" t="inlineStr">
        <is>
          <t>Equity securities without readily determinable fair values:</t>
        </is>
      </c>
      <c r="B8" s="4" t="inlineStr">
        <is>
          <t xml:space="preserve"> </t>
        </is>
      </c>
      <c r="C8" s="4" t="inlineStr">
        <is>
          <t xml:space="preserve"> </t>
        </is>
      </c>
      <c r="D8" s="4" t="inlineStr">
        <is>
          <t xml:space="preserve"> </t>
        </is>
      </c>
    </row>
    <row r="9">
      <c r="A9" s="4" t="inlineStr">
        <is>
          <t>Fair value adjustments, net</t>
        </is>
      </c>
      <c r="B9" s="5" t="n">
        <v>355</v>
      </c>
      <c r="C9" s="5" t="n">
        <v>8121</v>
      </c>
      <c r="D9" s="5" t="n">
        <v>2885</v>
      </c>
    </row>
    <row r="10">
      <c r="A10" s="4" t="inlineStr">
        <is>
          <t>Total investment securities gains, net</t>
        </is>
      </c>
      <c r="B10" s="5" t="n">
        <v>58444</v>
      </c>
      <c r="C10" s="6" t="n">
        <v>5057</v>
      </c>
      <c r="D10" s="6" t="n">
        <v>120634</v>
      </c>
    </row>
    <row r="11">
      <c r="A11" s="4" t="inlineStr">
        <is>
          <t>Sales</t>
        </is>
      </c>
      <c r="B11" s="6" t="n">
        <v>6616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ell - Additional Information (Detail) - USD ($) $ in Millions</t>
        </is>
      </c>
      <c r="B1" s="2" t="inlineStr">
        <is>
          <t>Dec. 31, 2022</t>
        </is>
      </c>
      <c r="C1" s="2" t="inlineStr">
        <is>
          <t>Dec. 31, 2021</t>
        </is>
      </c>
    </row>
    <row r="2">
      <c r="A2" s="3" t="inlineStr">
        <is>
          <t>Disclosure Of Repurchase Agreements [Abstract]</t>
        </is>
      </c>
      <c r="B2" s="4" t="inlineStr">
        <is>
          <t xml:space="preserve"> </t>
        </is>
      </c>
      <c r="C2" s="4" t="inlineStr">
        <is>
          <t xml:space="preserve"> </t>
        </is>
      </c>
    </row>
    <row r="3">
      <c r="A3" s="4" t="inlineStr">
        <is>
          <t>Securities purchased under agreements to resell</t>
        </is>
      </c>
      <c r="B3" s="10" t="n">
        <v>951.6</v>
      </c>
      <c r="C3" s="6" t="n">
        <v>1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Officers and Directors - Activity with Respect to Aggregate Loans to Related Parties (Detai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alance – beginning of year</t>
        </is>
      </c>
      <c r="B4" s="6" t="n">
        <v>279717</v>
      </c>
      <c r="C4" s="6" t="n">
        <v>165395</v>
      </c>
    </row>
    <row r="5">
      <c r="A5" s="4" t="inlineStr">
        <is>
          <t>New loans</t>
        </is>
      </c>
      <c r="B5" s="5" t="n">
        <v>192595</v>
      </c>
      <c r="C5" s="5" t="n">
        <v>176226</v>
      </c>
    </row>
    <row r="6">
      <c r="A6" s="4" t="inlineStr">
        <is>
          <t>Repayments</t>
        </is>
      </c>
      <c r="B6" s="5" t="n">
        <v>-109459</v>
      </c>
      <c r="C6" s="5" t="n">
        <v>-61780</v>
      </c>
    </row>
    <row r="7">
      <c r="A7" s="4" t="inlineStr">
        <is>
          <t>Reduction due to change in reportable loans</t>
        </is>
      </c>
      <c r="B7" s="4" t="inlineStr">
        <is>
          <t xml:space="preserve"> </t>
        </is>
      </c>
      <c r="C7" s="5" t="n">
        <v>-124</v>
      </c>
    </row>
    <row r="8">
      <c r="A8" s="4" t="inlineStr">
        <is>
          <t>Balance – end of year</t>
        </is>
      </c>
      <c r="B8" s="6" t="n">
        <v>362853</v>
      </c>
      <c r="C8" s="6" t="n">
        <v>2797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s - Changes in Carrying Amount of Goodwill (Detail) - USD ($) $ in Thousands</t>
        </is>
      </c>
      <c r="C1" s="2" t="inlineStr">
        <is>
          <t>12 Months Ended</t>
        </is>
      </c>
    </row>
    <row r="2">
      <c r="B2" s="2" t="inlineStr">
        <is>
          <t>Mar. 28, 2022</t>
        </is>
      </c>
      <c r="C2" s="2" t="inlineStr">
        <is>
          <t>Dec. 31, 2022</t>
        </is>
      </c>
      <c r="D2" s="2" t="inlineStr">
        <is>
          <t>Dec. 31, 2021</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174518</v>
      </c>
      <c r="D4" s="6" t="n">
        <v>180867</v>
      </c>
    </row>
    <row r="5">
      <c r="A5" s="4" t="inlineStr">
        <is>
          <t>Healthcare savings account business acquisition</t>
        </is>
      </c>
      <c r="B5" s="4" t="inlineStr">
        <is>
          <t xml:space="preserve"> </t>
        </is>
      </c>
      <c r="C5" s="5" t="n">
        <v>25160</v>
      </c>
      <c r="D5" s="4" t="inlineStr">
        <is>
          <t xml:space="preserve"> </t>
        </is>
      </c>
    </row>
    <row r="6">
      <c r="A6" s="4" t="inlineStr">
        <is>
          <t>Branch acquisition</t>
        </is>
      </c>
      <c r="B6" s="6" t="n">
        <v>7700</v>
      </c>
      <c r="C6" s="5" t="n">
        <v>7707</v>
      </c>
      <c r="D6" s="4" t="inlineStr">
        <is>
          <t xml:space="preserve"> </t>
        </is>
      </c>
    </row>
    <row r="7">
      <c r="A7" s="4" t="inlineStr">
        <is>
          <t>Sale of component of business segment</t>
        </is>
      </c>
      <c r="B7" s="4" t="inlineStr">
        <is>
          <t xml:space="preserve"> </t>
        </is>
      </c>
      <c r="C7" s="4" t="inlineStr">
        <is>
          <t xml:space="preserve"> </t>
        </is>
      </c>
      <c r="D7" s="5" t="n">
        <v>-6349</v>
      </c>
    </row>
    <row r="8">
      <c r="A8" s="4" t="inlineStr">
        <is>
          <t>Goodwill</t>
        </is>
      </c>
      <c r="B8" s="4" t="inlineStr">
        <is>
          <t xml:space="preserve"> </t>
        </is>
      </c>
      <c r="C8" s="5" t="n">
        <v>207385</v>
      </c>
      <c r="D8" s="5" t="n">
        <v>174518</v>
      </c>
    </row>
    <row r="9">
      <c r="A9" s="4" t="inlineStr">
        <is>
          <t>Commercial Banking [Member]</t>
        </is>
      </c>
      <c r="B9" s="4" t="inlineStr">
        <is>
          <t xml:space="preserve"> </t>
        </is>
      </c>
      <c r="C9" s="4" t="inlineStr">
        <is>
          <t xml:space="preserve"> </t>
        </is>
      </c>
      <c r="D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5" t="n">
        <v>59419</v>
      </c>
      <c r="D11" s="5" t="n">
        <v>59419</v>
      </c>
    </row>
    <row r="12">
      <c r="A12" s="4" t="inlineStr">
        <is>
          <t>Branch acquisition</t>
        </is>
      </c>
      <c r="B12" s="4" t="inlineStr">
        <is>
          <t xml:space="preserve"> </t>
        </is>
      </c>
      <c r="C12" s="5" t="n">
        <v>3694</v>
      </c>
      <c r="D12" s="4" t="inlineStr">
        <is>
          <t xml:space="preserve"> </t>
        </is>
      </c>
    </row>
    <row r="13">
      <c r="A13" s="4" t="inlineStr">
        <is>
          <t>Goodwill</t>
        </is>
      </c>
      <c r="B13" s="4" t="inlineStr">
        <is>
          <t xml:space="preserve"> </t>
        </is>
      </c>
      <c r="C13" s="5" t="n">
        <v>63113</v>
      </c>
      <c r="D13" s="5" t="n">
        <v>59419</v>
      </c>
    </row>
    <row r="14">
      <c r="A14" s="4" t="inlineStr">
        <is>
          <t>Institutional Banking [Member]</t>
        </is>
      </c>
      <c r="B14" s="4" t="inlineStr">
        <is>
          <t xml:space="preserve"> </t>
        </is>
      </c>
      <c r="C14" s="4" t="inlineStr">
        <is>
          <t xml:space="preserve"> </t>
        </is>
      </c>
      <c r="D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row>
    <row r="16">
      <c r="A16" s="4" t="inlineStr">
        <is>
          <t>Goodwill</t>
        </is>
      </c>
      <c r="B16" s="4" t="inlineStr">
        <is>
          <t xml:space="preserve"> </t>
        </is>
      </c>
      <c r="C16" s="5" t="n">
        <v>51332</v>
      </c>
      <c r="D16" s="5" t="n">
        <v>51332</v>
      </c>
    </row>
    <row r="17">
      <c r="A17" s="4" t="inlineStr">
        <is>
          <t>Healthcare savings account business acquisition</t>
        </is>
      </c>
      <c r="B17" s="4" t="inlineStr">
        <is>
          <t xml:space="preserve"> </t>
        </is>
      </c>
      <c r="C17" s="5" t="n">
        <v>25160</v>
      </c>
      <c r="D17" s="4" t="inlineStr">
        <is>
          <t xml:space="preserve"> </t>
        </is>
      </c>
    </row>
    <row r="18">
      <c r="A18" s="4" t="inlineStr">
        <is>
          <t>Goodwill</t>
        </is>
      </c>
      <c r="B18" s="4" t="inlineStr">
        <is>
          <t xml:space="preserve"> </t>
        </is>
      </c>
      <c r="C18" s="5" t="n">
        <v>76492</v>
      </c>
      <c r="D18" s="5" t="n">
        <v>51332</v>
      </c>
    </row>
    <row r="19">
      <c r="A19" s="4" t="inlineStr">
        <is>
          <t>Personal Banking [Member]</t>
        </is>
      </c>
      <c r="B19" s="4" t="inlineStr">
        <is>
          <t xml:space="preserve"> </t>
        </is>
      </c>
      <c r="C19" s="4" t="inlineStr">
        <is>
          <t xml:space="preserve"> </t>
        </is>
      </c>
      <c r="D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row>
    <row r="21">
      <c r="A21" s="4" t="inlineStr">
        <is>
          <t>Goodwill</t>
        </is>
      </c>
      <c r="B21" s="4" t="inlineStr">
        <is>
          <t xml:space="preserve"> </t>
        </is>
      </c>
      <c r="C21" s="5" t="n">
        <v>63767</v>
      </c>
      <c r="D21" s="5" t="n">
        <v>70116</v>
      </c>
    </row>
    <row r="22">
      <c r="A22" s="4" t="inlineStr">
        <is>
          <t>Branch acquisition</t>
        </is>
      </c>
      <c r="B22" s="4" t="inlineStr">
        <is>
          <t xml:space="preserve"> </t>
        </is>
      </c>
      <c r="C22" s="5" t="n">
        <v>4013</v>
      </c>
      <c r="D22" s="4" t="inlineStr">
        <is>
          <t xml:space="preserve"> </t>
        </is>
      </c>
    </row>
    <row r="23">
      <c r="A23" s="4" t="inlineStr">
        <is>
          <t>Sale of component of business segment</t>
        </is>
      </c>
      <c r="B23" s="4" t="inlineStr">
        <is>
          <t xml:space="preserve"> </t>
        </is>
      </c>
      <c r="C23" s="4" t="inlineStr">
        <is>
          <t xml:space="preserve"> </t>
        </is>
      </c>
      <c r="D23" s="5" t="n">
        <v>-6349</v>
      </c>
    </row>
    <row r="24">
      <c r="A24" s="4" t="inlineStr">
        <is>
          <t>Goodwill</t>
        </is>
      </c>
      <c r="B24" s="4" t="inlineStr">
        <is>
          <t xml:space="preserve"> </t>
        </is>
      </c>
      <c r="C24" s="6" t="n">
        <v>67780</v>
      </c>
      <c r="D24" s="6" t="n">
        <v>6376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1.49</v>
      </c>
      <c r="C4" s="7" t="n">
        <v>1.38</v>
      </c>
      <c r="D4" s="7"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31639</v>
      </c>
      <c r="C3" s="6" t="n">
        <v>121226</v>
      </c>
    </row>
    <row r="4">
      <c r="A4" s="4" t="inlineStr">
        <is>
          <t>Accumulated amortization</t>
        </is>
      </c>
      <c r="B4" s="5" t="n">
        <v>52915</v>
      </c>
      <c r="C4" s="5" t="n">
        <v>106810</v>
      </c>
    </row>
    <row r="5">
      <c r="A5" s="4" t="inlineStr">
        <is>
          <t>Net carrying amount</t>
        </is>
      </c>
      <c r="B5" s="5" t="n">
        <v>78724</v>
      </c>
      <c r="C5" s="5" t="n">
        <v>14416</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6661</v>
      </c>
      <c r="C8" s="5" t="n">
        <v>50059</v>
      </c>
    </row>
    <row r="9">
      <c r="A9" s="4" t="inlineStr">
        <is>
          <t>Accumulated amortization</t>
        </is>
      </c>
      <c r="B9" s="5" t="n">
        <v>14827</v>
      </c>
      <c r="C9" s="5" t="n">
        <v>49623</v>
      </c>
    </row>
    <row r="10">
      <c r="A10" s="4" t="inlineStr">
        <is>
          <t>Net carrying amount</t>
        </is>
      </c>
      <c r="B10" s="5" t="n">
        <v>1834</v>
      </c>
      <c r="C10" s="5" t="n">
        <v>436</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14978</v>
      </c>
      <c r="C13" s="5" t="n">
        <v>71167</v>
      </c>
    </row>
    <row r="14">
      <c r="A14" s="4" t="inlineStr">
        <is>
          <t>Accumulated amortization</t>
        </is>
      </c>
      <c r="B14" s="5" t="n">
        <v>38088</v>
      </c>
      <c r="C14" s="5" t="n">
        <v>57187</v>
      </c>
    </row>
    <row r="15">
      <c r="A15" s="4" t="inlineStr">
        <is>
          <t>Net carrying amount</t>
        </is>
      </c>
      <c r="B15" s="6" t="n">
        <v>76890</v>
      </c>
      <c r="C15" s="6" t="n">
        <v>139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odwill and Other Intangibles - Additional Information (Detail) - USD ($) $ in Thousands</t>
        </is>
      </c>
      <c r="E1" s="2" t="inlineStr">
        <is>
          <t>12 Months Ended</t>
        </is>
      </c>
    </row>
    <row r="2">
      <c r="B2" s="2" t="inlineStr">
        <is>
          <t>Nov. 18, 2022</t>
        </is>
      </c>
      <c r="C2" s="2" t="inlineStr">
        <is>
          <t>Mar. 28, 2022</t>
        </is>
      </c>
      <c r="D2" s="2" t="inlineStr">
        <is>
          <t>Mar. 31, 2021</t>
        </is>
      </c>
      <c r="E2" s="2" t="inlineStr">
        <is>
          <t>Dec. 31, 2022</t>
        </is>
      </c>
      <c r="F2" s="2" t="inlineStr">
        <is>
          <t>Dec. 31, 2021</t>
        </is>
      </c>
      <c r="G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 acquired</t>
        </is>
      </c>
      <c r="B4" s="6" t="n">
        <v>383000</v>
      </c>
      <c r="C4" s="6" t="n">
        <v>226800</v>
      </c>
      <c r="D4" s="4" t="inlineStr">
        <is>
          <t xml:space="preserve"> </t>
        </is>
      </c>
      <c r="E4" s="4" t="inlineStr">
        <is>
          <t xml:space="preserve"> </t>
        </is>
      </c>
      <c r="F4" s="4" t="inlineStr">
        <is>
          <t xml:space="preserve"> </t>
        </is>
      </c>
      <c r="G4" s="4" t="inlineStr">
        <is>
          <t xml:space="preserve"> </t>
        </is>
      </c>
    </row>
    <row r="5">
      <c r="A5" s="4" t="inlineStr">
        <is>
          <t>Branch acquisition</t>
        </is>
      </c>
      <c r="B5" s="4" t="inlineStr">
        <is>
          <t xml:space="preserve"> </t>
        </is>
      </c>
      <c r="C5" s="5" t="n">
        <v>7700</v>
      </c>
      <c r="D5" s="4" t="inlineStr">
        <is>
          <t xml:space="preserve"> </t>
        </is>
      </c>
      <c r="E5" s="6" t="n">
        <v>7707</v>
      </c>
      <c r="F5" s="4" t="inlineStr">
        <is>
          <t xml:space="preserve"> </t>
        </is>
      </c>
      <c r="G5" s="4" t="inlineStr">
        <is>
          <t xml:space="preserve"> </t>
        </is>
      </c>
    </row>
    <row r="6">
      <c r="A6" s="4" t="inlineStr">
        <is>
          <t>Customer relationship intangible asset</t>
        </is>
      </c>
      <c r="B6" s="5" t="n">
        <v>6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cquired</t>
        </is>
      </c>
      <c r="B7" s="4" t="inlineStr">
        <is>
          <t xml:space="preserve"> </t>
        </is>
      </c>
      <c r="C7" s="5" t="n">
        <v>43000</v>
      </c>
      <c r="D7" s="4" t="inlineStr">
        <is>
          <t xml:space="preserve"> </t>
        </is>
      </c>
      <c r="E7" s="4" t="inlineStr">
        <is>
          <t xml:space="preserve"> </t>
        </is>
      </c>
      <c r="F7" s="4" t="inlineStr">
        <is>
          <t xml:space="preserve"> </t>
        </is>
      </c>
      <c r="G7" s="4" t="inlineStr">
        <is>
          <t xml:space="preserve"> </t>
        </is>
      </c>
    </row>
    <row r="8">
      <c r="A8" s="4" t="inlineStr">
        <is>
          <t>Core deposit intangible asset</t>
        </is>
      </c>
      <c r="B8" s="4" t="inlineStr">
        <is>
          <t xml:space="preserve"> </t>
        </is>
      </c>
      <c r="C8" s="6" t="n">
        <v>2300</v>
      </c>
      <c r="D8" s="4" t="inlineStr">
        <is>
          <t xml:space="preserve"> </t>
        </is>
      </c>
      <c r="E8" s="4" t="inlineStr">
        <is>
          <t xml:space="preserve"> </t>
        </is>
      </c>
      <c r="F8" s="4" t="inlineStr">
        <is>
          <t xml:space="preserve"> </t>
        </is>
      </c>
      <c r="G8" s="4" t="inlineStr">
        <is>
          <t xml:space="preserve"> </t>
        </is>
      </c>
    </row>
    <row r="9">
      <c r="A9" s="4" t="inlineStr">
        <is>
          <t>Disposition of goodwill</t>
        </is>
      </c>
      <c r="B9" s="4" t="inlineStr">
        <is>
          <t xml:space="preserve"> </t>
        </is>
      </c>
      <c r="C9" s="4" t="inlineStr">
        <is>
          <t xml:space="preserve"> </t>
        </is>
      </c>
      <c r="D9" s="6" t="n">
        <v>6300</v>
      </c>
      <c r="E9" s="4" t="inlineStr">
        <is>
          <t xml:space="preserve"> </t>
        </is>
      </c>
      <c r="F9" s="4" t="inlineStr">
        <is>
          <t xml:space="preserve"> </t>
        </is>
      </c>
      <c r="G9" s="4" t="inlineStr">
        <is>
          <t xml:space="preserve"> </t>
        </is>
      </c>
    </row>
    <row r="10">
      <c r="A10" s="4" t="inlineStr">
        <is>
          <t>Unamortized customer relationship intangibles</t>
        </is>
      </c>
      <c r="B10" s="4" t="inlineStr">
        <is>
          <t xml:space="preserve"> </t>
        </is>
      </c>
      <c r="C10" s="4" t="inlineStr">
        <is>
          <t xml:space="preserve"> </t>
        </is>
      </c>
      <c r="D10" s="6" t="n">
        <v>1900</v>
      </c>
      <c r="E10" s="4" t="inlineStr">
        <is>
          <t xml:space="preserve"> </t>
        </is>
      </c>
      <c r="F10" s="4" t="inlineStr">
        <is>
          <t xml:space="preserve"> </t>
        </is>
      </c>
      <c r="G10" s="4" t="inlineStr">
        <is>
          <t xml:space="preserve"> </t>
        </is>
      </c>
    </row>
    <row r="11">
      <c r="A11" s="4" t="inlineStr">
        <is>
          <t>Amortization expense</t>
        </is>
      </c>
      <c r="B11" s="4" t="inlineStr">
        <is>
          <t xml:space="preserve"> </t>
        </is>
      </c>
      <c r="C11" s="4" t="inlineStr">
        <is>
          <t xml:space="preserve"> </t>
        </is>
      </c>
      <c r="D11" s="4" t="inlineStr">
        <is>
          <t xml:space="preserve"> </t>
        </is>
      </c>
      <c r="E11" s="6" t="n">
        <v>5037</v>
      </c>
      <c r="F11" s="6" t="n">
        <v>4757</v>
      </c>
      <c r="G11" s="6" t="n">
        <v>6517</v>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ranch acquisition</t>
        </is>
      </c>
      <c r="B14" s="6" t="n">
        <v>252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Dec. 31, 2022 USD ($)</t>
        </is>
      </c>
    </row>
    <row r="2">
      <c r="A2" s="3" t="inlineStr">
        <is>
          <t>Goodwill And Intangible Assets Disclosure [Abstract]</t>
        </is>
      </c>
      <c r="B2" s="4" t="inlineStr">
        <is>
          <t xml:space="preserve"> </t>
        </is>
      </c>
    </row>
    <row r="3">
      <c r="A3" s="4" t="inlineStr">
        <is>
          <t>For the year ending December 31, 2023</t>
        </is>
      </c>
      <c r="B3" s="6" t="n">
        <v>8366</v>
      </c>
    </row>
    <row r="4">
      <c r="A4" s="4" t="inlineStr">
        <is>
          <t>For the year ending December 31, 2024</t>
        </is>
      </c>
      <c r="B4" s="5" t="n">
        <v>7636</v>
      </c>
    </row>
    <row r="5">
      <c r="A5" s="4" t="inlineStr">
        <is>
          <t>For the year ending December 31, 2025</t>
        </is>
      </c>
      <c r="B5" s="5" t="n">
        <v>7429</v>
      </c>
    </row>
    <row r="6">
      <c r="A6" s="4" t="inlineStr">
        <is>
          <t>For the year ending December 31, 2026</t>
        </is>
      </c>
      <c r="B6" s="5" t="n">
        <v>6569</v>
      </c>
    </row>
    <row r="7">
      <c r="A7" s="4" t="inlineStr">
        <is>
          <t>For the year ending December 31, 2027</t>
        </is>
      </c>
      <c r="B7" s="6" t="n">
        <v>45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Components of Premises and Equipment (Detail) - USD ($) $ in Thousands</t>
        </is>
      </c>
      <c r="B1" s="2" t="inlineStr">
        <is>
          <t>Dec. 31, 2022</t>
        </is>
      </c>
      <c r="C1" s="2" t="inlineStr">
        <is>
          <t>Dec. 31, 2021</t>
        </is>
      </c>
    </row>
    <row r="2">
      <c r="A2" s="3" t="inlineStr">
        <is>
          <t>Premises Equipment And Leases [Abstract]</t>
        </is>
      </c>
      <c r="B2" s="4" t="inlineStr">
        <is>
          <t xml:space="preserve"> </t>
        </is>
      </c>
      <c r="C2" s="4" t="inlineStr">
        <is>
          <t xml:space="preserve"> </t>
        </is>
      </c>
    </row>
    <row r="3">
      <c r="A3" s="4" t="inlineStr">
        <is>
          <t>Land</t>
        </is>
      </c>
      <c r="B3" s="6" t="n">
        <v>41368</v>
      </c>
      <c r="C3" s="6" t="n">
        <v>41513</v>
      </c>
    </row>
    <row r="4">
      <c r="A4" s="4" t="inlineStr">
        <is>
          <t>Buildings and leasehold improvements</t>
        </is>
      </c>
      <c r="B4" s="5" t="n">
        <v>361346</v>
      </c>
      <c r="C4" s="5" t="n">
        <v>352954</v>
      </c>
    </row>
    <row r="5">
      <c r="A5" s="4" t="inlineStr">
        <is>
          <t>Equipment</t>
        </is>
      </c>
      <c r="B5" s="5" t="n">
        <v>187208</v>
      </c>
      <c r="C5" s="5" t="n">
        <v>181218</v>
      </c>
    </row>
    <row r="6">
      <c r="A6" s="4" t="inlineStr">
        <is>
          <t>Software</t>
        </is>
      </c>
      <c r="B6" s="5" t="n">
        <v>285833</v>
      </c>
      <c r="C6" s="5" t="n">
        <v>273342</v>
      </c>
    </row>
    <row r="7">
      <c r="A7" s="4" t="inlineStr">
        <is>
          <t>Total</t>
        </is>
      </c>
      <c r="B7" s="5" t="n">
        <v>875755</v>
      </c>
      <c r="C7" s="5" t="n">
        <v>849027</v>
      </c>
    </row>
    <row r="8">
      <c r="A8" s="4" t="inlineStr">
        <is>
          <t>Accumulated depreciation</t>
        </is>
      </c>
      <c r="B8" s="5" t="n">
        <v>-371958</v>
      </c>
      <c r="C8" s="5" t="n">
        <v>-357503</v>
      </c>
    </row>
    <row r="9">
      <c r="A9" s="4" t="inlineStr">
        <is>
          <t>Accumulated amortization</t>
        </is>
      </c>
      <c r="B9" s="5" t="n">
        <v>-240148</v>
      </c>
      <c r="C9" s="5" t="n">
        <v>-220591</v>
      </c>
    </row>
    <row r="10">
      <c r="A10" s="4" t="inlineStr">
        <is>
          <t>Premises and equipment, net</t>
        </is>
      </c>
      <c r="B10" s="6" t="n">
        <v>263649</v>
      </c>
      <c r="C10" s="6" t="n">
        <v>2709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remises, Equipment, and Leases - Additional Information (Detail) $ in Thousands</t>
        </is>
      </c>
      <c r="B1" s="2" t="inlineStr">
        <is>
          <t>12 Months Ended</t>
        </is>
      </c>
    </row>
    <row r="2">
      <c r="B2" s="2" t="inlineStr">
        <is>
          <t>Dec. 31, 2022 USD ($) Lease</t>
        </is>
      </c>
      <c r="C2" s="2" t="inlineStr">
        <is>
          <t>Dec. 31, 2021 USD ($)</t>
        </is>
      </c>
      <c r="D2" s="2" t="inlineStr">
        <is>
          <t>Dec. 31, 2020 USD ($)</t>
        </is>
      </c>
    </row>
    <row r="3">
      <c r="A3" s="3" t="inlineStr">
        <is>
          <t>Premises Equipment And Lessee Lease [Line Items]</t>
        </is>
      </c>
      <c r="B3" s="4" t="inlineStr">
        <is>
          <t xml:space="preserve"> </t>
        </is>
      </c>
      <c r="C3" s="4" t="inlineStr">
        <is>
          <t xml:space="preserve"> </t>
        </is>
      </c>
      <c r="D3" s="4" t="inlineStr">
        <is>
          <t xml:space="preserve"> </t>
        </is>
      </c>
    </row>
    <row r="4">
      <c r="A4" s="4" t="inlineStr">
        <is>
          <t>Consolidated premises and equipment depreciation and amortization expenses</t>
        </is>
      </c>
      <c r="B4" s="6" t="n">
        <v>46800</v>
      </c>
      <c r="C4" s="6" t="n">
        <v>49600</v>
      </c>
      <c r="D4" s="6" t="n">
        <v>56100</v>
      </c>
    </row>
    <row r="5">
      <c r="A5" s="4" t="inlineStr">
        <is>
          <t>Option to extend, operating lease, description</t>
        </is>
      </c>
      <c r="B5" s="4" t="inlineStr">
        <is>
          <t>leases include one or more options to renew, with renewal terms that can extend the lease term from one month to 35 years or more.</t>
        </is>
      </c>
      <c r="C5" s="4" t="inlineStr">
        <is>
          <t xml:space="preserve"> </t>
        </is>
      </c>
      <c r="D5" s="4" t="inlineStr">
        <is>
          <t xml:space="preserve"> </t>
        </is>
      </c>
    </row>
    <row r="6">
      <c r="A6" s="4" t="inlineStr">
        <is>
          <t>Option to extend, existence, operating lease</t>
        </is>
      </c>
      <c r="B6" s="4" t="inlineStr">
        <is>
          <t>true</t>
        </is>
      </c>
      <c r="C6" s="4" t="inlineStr">
        <is>
          <t xml:space="preserve"> </t>
        </is>
      </c>
      <c r="D6" s="4" t="inlineStr">
        <is>
          <t xml:space="preserve"> </t>
        </is>
      </c>
    </row>
    <row r="7">
      <c r="A7" s="4" t="inlineStr">
        <is>
          <t>Number of leases including option to purchase leased property | Lease</t>
        </is>
      </c>
      <c r="B7" s="5" t="n">
        <v>0</v>
      </c>
      <c r="C7" s="4" t="inlineStr">
        <is>
          <t xml:space="preserve"> </t>
        </is>
      </c>
      <c r="D7" s="4" t="inlineStr">
        <is>
          <t xml:space="preserve"> </t>
        </is>
      </c>
    </row>
    <row r="8">
      <c r="A8" s="4" t="inlineStr">
        <is>
          <t>Right-of-use asset</t>
        </is>
      </c>
      <c r="B8" s="6" t="n">
        <v>54600</v>
      </c>
      <c r="C8" s="6" t="n">
        <v>57100</v>
      </c>
      <c r="D8" s="4" t="inlineStr">
        <is>
          <t xml:space="preserve"> </t>
        </is>
      </c>
    </row>
    <row r="9">
      <c r="A9" s="4" t="inlineStr">
        <is>
          <t>Operating Lease, Right-of-Use Asset, Statement of Financial Position [Extensible List]</t>
        </is>
      </c>
      <c r="B9" s="4" t="inlineStr">
        <is>
          <t>Other assets</t>
        </is>
      </c>
      <c r="C9" s="4" t="inlineStr">
        <is>
          <t>Other assets</t>
        </is>
      </c>
      <c r="D9" s="4" t="inlineStr">
        <is>
          <t xml:space="preserve"> </t>
        </is>
      </c>
    </row>
    <row r="10">
      <c r="A10" s="4" t="inlineStr">
        <is>
          <t>Lease liability</t>
        </is>
      </c>
      <c r="B10" s="6" t="n">
        <v>63472</v>
      </c>
      <c r="C10" s="6" t="n">
        <v>64600</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Lease expense</t>
        </is>
      </c>
      <c r="B12" s="6" t="n">
        <v>11900</v>
      </c>
      <c r="C12" s="6" t="n">
        <v>11800</v>
      </c>
      <c r="D12" s="5" t="n">
        <v>12800</v>
      </c>
    </row>
    <row r="13">
      <c r="A13" s="4" t="inlineStr">
        <is>
          <t>Lease payments</t>
        </is>
      </c>
      <c r="B13" s="5" t="n">
        <v>12900</v>
      </c>
      <c r="C13" s="5" t="n">
        <v>12600</v>
      </c>
      <c r="D13" s="6" t="n">
        <v>12300</v>
      </c>
    </row>
    <row r="14">
      <c r="A14" s="4" t="inlineStr">
        <is>
          <t>Leased assets obtained in exchange for new operating lease liabilities</t>
        </is>
      </c>
      <c r="B14" s="6" t="n">
        <v>11300</v>
      </c>
      <c r="C14" s="6" t="n">
        <v>2400</v>
      </c>
      <c r="D14" s="4" t="inlineStr">
        <is>
          <t xml:space="preserve"> </t>
        </is>
      </c>
    </row>
    <row r="15">
      <c r="A15" s="4" t="inlineStr">
        <is>
          <t>Weighted average remaining lease term</t>
        </is>
      </c>
      <c r="B15" s="4" t="inlineStr">
        <is>
          <t>7 years</t>
        </is>
      </c>
      <c r="C15" s="4" t="inlineStr">
        <is>
          <t>7 years 6 months</t>
        </is>
      </c>
      <c r="D15" s="4" t="inlineStr">
        <is>
          <t xml:space="preserve"> </t>
        </is>
      </c>
    </row>
    <row r="16">
      <c r="A16" s="4" t="inlineStr">
        <is>
          <t>Weighted average discount rate</t>
        </is>
      </c>
      <c r="B16" s="11" t="n">
        <v>0.0296</v>
      </c>
      <c r="C16" s="11" t="n">
        <v>0.0274</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emises Equipment And Lessee Lease [Line Items]</t>
        </is>
      </c>
      <c r="B18" s="4" t="inlineStr">
        <is>
          <t xml:space="preserve"> </t>
        </is>
      </c>
      <c r="C18" s="4" t="inlineStr">
        <is>
          <t xml:space="preserve"> </t>
        </is>
      </c>
      <c r="D18" s="4" t="inlineStr">
        <is>
          <t xml:space="preserve"> </t>
        </is>
      </c>
    </row>
    <row r="19">
      <c r="A19" s="4" t="inlineStr">
        <is>
          <t>Remaining lease terms</t>
        </is>
      </c>
      <c r="B19" s="4" t="inlineStr">
        <is>
          <t>1 year</t>
        </is>
      </c>
      <c r="C19" s="4" t="inlineStr">
        <is>
          <t xml:space="preserve"> </t>
        </is>
      </c>
      <c r="D19" s="4" t="inlineStr">
        <is>
          <t xml:space="preserve"> </t>
        </is>
      </c>
    </row>
    <row r="20">
      <c r="A20" s="4" t="inlineStr">
        <is>
          <t>Lessee, operating lease, renewal term</t>
        </is>
      </c>
      <c r="B20" s="4" t="inlineStr">
        <is>
          <t>1 month</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emises Equipment And Lessee Lease [Line Items]</t>
        </is>
      </c>
      <c r="B22" s="4" t="inlineStr">
        <is>
          <t xml:space="preserve"> </t>
        </is>
      </c>
      <c r="C22" s="4" t="inlineStr">
        <is>
          <t xml:space="preserve"> </t>
        </is>
      </c>
      <c r="D22" s="4" t="inlineStr">
        <is>
          <t xml:space="preserve"> </t>
        </is>
      </c>
    </row>
    <row r="23">
      <c r="A23" s="4" t="inlineStr">
        <is>
          <t>Remaining lease terms</t>
        </is>
      </c>
      <c r="B23" s="4" t="inlineStr">
        <is>
          <t>25 years</t>
        </is>
      </c>
      <c r="C23" s="4" t="inlineStr">
        <is>
          <t xml:space="preserve"> </t>
        </is>
      </c>
      <c r="D23" s="4" t="inlineStr">
        <is>
          <t xml:space="preserve"> </t>
        </is>
      </c>
    </row>
    <row r="24">
      <c r="A24" s="4" t="inlineStr">
        <is>
          <t>Lessee, operating lease, renewal term</t>
        </is>
      </c>
      <c r="B24" s="4" t="inlineStr">
        <is>
          <t>3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ummary of Future Minimum Lease Payments (Detail)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12278</v>
      </c>
      <c r="C3" s="4" t="inlineStr">
        <is>
          <t xml:space="preserve"> </t>
        </is>
      </c>
    </row>
    <row r="4">
      <c r="A4" s="4" t="inlineStr">
        <is>
          <t>2024</t>
        </is>
      </c>
      <c r="B4" s="5" t="n">
        <v>11652</v>
      </c>
      <c r="C4" s="4" t="inlineStr">
        <is>
          <t xml:space="preserve"> </t>
        </is>
      </c>
    </row>
    <row r="5">
      <c r="A5" s="4" t="inlineStr">
        <is>
          <t>2025</t>
        </is>
      </c>
      <c r="B5" s="5" t="n">
        <v>10005</v>
      </c>
      <c r="C5" s="4" t="inlineStr">
        <is>
          <t xml:space="preserve"> </t>
        </is>
      </c>
    </row>
    <row r="6">
      <c r="A6" s="4" t="inlineStr">
        <is>
          <t>2026</t>
        </is>
      </c>
      <c r="B6" s="5" t="n">
        <v>9326</v>
      </c>
      <c r="C6" s="4" t="inlineStr">
        <is>
          <t xml:space="preserve"> </t>
        </is>
      </c>
    </row>
    <row r="7">
      <c r="A7" s="4" t="inlineStr">
        <is>
          <t>2027</t>
        </is>
      </c>
      <c r="B7" s="5" t="n">
        <v>8297</v>
      </c>
      <c r="C7" s="4" t="inlineStr">
        <is>
          <t xml:space="preserve"> </t>
        </is>
      </c>
    </row>
    <row r="8">
      <c r="A8" s="4" t="inlineStr">
        <is>
          <t>Thereafter</t>
        </is>
      </c>
      <c r="B8" s="5" t="n">
        <v>19430</v>
      </c>
      <c r="C8" s="4" t="inlineStr">
        <is>
          <t xml:space="preserve"> </t>
        </is>
      </c>
    </row>
    <row r="9">
      <c r="A9" s="4" t="inlineStr">
        <is>
          <t>Total lease payments</t>
        </is>
      </c>
      <c r="B9" s="5" t="n">
        <v>70988</v>
      </c>
      <c r="C9" s="4" t="inlineStr">
        <is>
          <t xml:space="preserve"> </t>
        </is>
      </c>
    </row>
    <row r="10">
      <c r="A10" s="4" t="inlineStr">
        <is>
          <t>Less: Interest</t>
        </is>
      </c>
      <c r="B10" s="5" t="n">
        <v>7516</v>
      </c>
      <c r="C10" s="4" t="inlineStr">
        <is>
          <t xml:space="preserve"> </t>
        </is>
      </c>
    </row>
    <row r="11">
      <c r="A11" s="4" t="inlineStr">
        <is>
          <t>Present value of lease liabilities</t>
        </is>
      </c>
      <c r="B11" s="6" t="n">
        <v>63472</v>
      </c>
      <c r="C11" s="6" t="n">
        <v>64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81311</v>
      </c>
      <c r="C3" s="6" t="n">
        <v>271544</v>
      </c>
    </row>
    <row r="4">
      <c r="A4" s="4" t="inlineStr">
        <is>
          <t>Marquette Capital Trust I Subordinated Debentures 5.41% due 2036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8319</v>
      </c>
      <c r="C6" s="5" t="n">
        <v>17956</v>
      </c>
    </row>
    <row r="7">
      <c r="A7" s="4" t="inlineStr">
        <is>
          <t>Marquette Capital Trust II Subordinated Debentures 5.41% due 2036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8863</v>
      </c>
      <c r="C9" s="5" t="n">
        <v>18526</v>
      </c>
    </row>
    <row r="10">
      <c r="A10" s="4" t="inlineStr">
        <is>
          <t>Marquette Capital Trust III Subordinated Debentures 6.23% due 203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7415</v>
      </c>
      <c r="C12" s="5" t="n">
        <v>7286</v>
      </c>
    </row>
    <row r="13">
      <c r="A13" s="4" t="inlineStr">
        <is>
          <t>Marquette Capital Trust IV Subordinated Debentures 6.37% due 203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9956</v>
      </c>
      <c r="C15" s="5" t="n">
        <v>29445</v>
      </c>
    </row>
    <row r="16">
      <c r="A16" s="4" t="inlineStr">
        <is>
          <t>Subordinated notes 3.70% due 2030, net of issuance cost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98781</v>
      </c>
      <c r="C18" s="6" t="n">
        <v>198331</v>
      </c>
    </row>
    <row r="19">
      <c r="A19" s="4" t="inlineStr">
        <is>
          <t>Subordinated notes 6.25% due 2032, net issuance cost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107977</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16" customWidth="1" min="2" max="2"/>
  </cols>
  <sheetData>
    <row r="1">
      <c r="A1" s="1" t="inlineStr">
        <is>
          <t>Borrowed Funds - Components of Long-Term Debt (Parenthetical) (Detail)</t>
        </is>
      </c>
      <c r="B1" s="2" t="inlineStr">
        <is>
          <t>12 Months Ended</t>
        </is>
      </c>
    </row>
    <row r="2">
      <c r="B2" s="2" t="inlineStr">
        <is>
          <t>Dec. 31, 2022</t>
        </is>
      </c>
    </row>
    <row r="3">
      <c r="A3" s="4" t="inlineStr">
        <is>
          <t>Marquette Capital Trust I Subordinated Debentures 5.41% due 2036 [Member]</t>
        </is>
      </c>
      <c r="B3" s="4" t="inlineStr">
        <is>
          <t xml:space="preserve"> </t>
        </is>
      </c>
    </row>
    <row r="4">
      <c r="A4" s="3" t="inlineStr">
        <is>
          <t>Debt Instrument [Line Items]</t>
        </is>
      </c>
      <c r="B4" s="4" t="inlineStr">
        <is>
          <t xml:space="preserve"> </t>
        </is>
      </c>
    </row>
    <row r="5">
      <c r="A5" s="4" t="inlineStr">
        <is>
          <t>Debt instrument, interest rate</t>
        </is>
      </c>
      <c r="B5" s="11" t="n">
        <v>0.0541</v>
      </c>
    </row>
    <row r="6">
      <c r="A6" s="4" t="inlineStr">
        <is>
          <t>Debt instrument, maturity year</t>
        </is>
      </c>
      <c r="B6" s="4" t="inlineStr">
        <is>
          <t>2036</t>
        </is>
      </c>
    </row>
    <row r="7">
      <c r="A7" s="4" t="inlineStr">
        <is>
          <t>Marquette Capital Trust II Subordinated Debentures 5.41% due 2036 [Member]</t>
        </is>
      </c>
      <c r="B7" s="4" t="inlineStr">
        <is>
          <t xml:space="preserve"> </t>
        </is>
      </c>
    </row>
    <row r="8">
      <c r="A8" s="3" t="inlineStr">
        <is>
          <t>Debt Instrument [Line Items]</t>
        </is>
      </c>
      <c r="B8" s="4" t="inlineStr">
        <is>
          <t xml:space="preserve"> </t>
        </is>
      </c>
    </row>
    <row r="9">
      <c r="A9" s="4" t="inlineStr">
        <is>
          <t>Debt instrument, interest rate</t>
        </is>
      </c>
      <c r="B9" s="11" t="n">
        <v>0.0541</v>
      </c>
    </row>
    <row r="10">
      <c r="A10" s="4" t="inlineStr">
        <is>
          <t>Debt instrument, maturity year</t>
        </is>
      </c>
      <c r="B10" s="4" t="inlineStr">
        <is>
          <t>2036</t>
        </is>
      </c>
    </row>
    <row r="11">
      <c r="A11" s="4" t="inlineStr">
        <is>
          <t>Marquette Capital Trust III Subordinated Debentures 6.23% due 2036 [Member]</t>
        </is>
      </c>
      <c r="B11" s="4" t="inlineStr">
        <is>
          <t xml:space="preserve"> </t>
        </is>
      </c>
    </row>
    <row r="12">
      <c r="A12" s="3" t="inlineStr">
        <is>
          <t>Debt Instrument [Line Items]</t>
        </is>
      </c>
      <c r="B12" s="4" t="inlineStr">
        <is>
          <t xml:space="preserve"> </t>
        </is>
      </c>
    </row>
    <row r="13">
      <c r="A13" s="4" t="inlineStr">
        <is>
          <t>Debt instrument, interest rate</t>
        </is>
      </c>
      <c r="B13" s="11" t="n">
        <v>0.0623</v>
      </c>
    </row>
    <row r="14">
      <c r="A14" s="4" t="inlineStr">
        <is>
          <t>Debt instrument, maturity year</t>
        </is>
      </c>
      <c r="B14" s="4" t="inlineStr">
        <is>
          <t>2036</t>
        </is>
      </c>
    </row>
    <row r="15">
      <c r="A15" s="4" t="inlineStr">
        <is>
          <t>Marquette Capital Trust IV Subordinated Debentures 6.37% due 2036 [Member]</t>
        </is>
      </c>
      <c r="B15" s="4" t="inlineStr">
        <is>
          <t xml:space="preserve"> </t>
        </is>
      </c>
    </row>
    <row r="16">
      <c r="A16" s="3" t="inlineStr">
        <is>
          <t>Debt Instrument [Line Items]</t>
        </is>
      </c>
      <c r="B16" s="4" t="inlineStr">
        <is>
          <t xml:space="preserve"> </t>
        </is>
      </c>
    </row>
    <row r="17">
      <c r="A17" s="4" t="inlineStr">
        <is>
          <t>Debt instrument, interest rate</t>
        </is>
      </c>
      <c r="B17" s="11" t="n">
        <v>0.06370000000000001</v>
      </c>
    </row>
    <row r="18">
      <c r="A18" s="4" t="inlineStr">
        <is>
          <t>Debt instrument, maturity year</t>
        </is>
      </c>
      <c r="B18" s="4" t="inlineStr">
        <is>
          <t>2036</t>
        </is>
      </c>
    </row>
    <row r="19">
      <c r="A19" s="4" t="inlineStr">
        <is>
          <t>Subordinated notes 3.70% due 2030, net of issuance costs [Member]</t>
        </is>
      </c>
      <c r="B19" s="4" t="inlineStr">
        <is>
          <t xml:space="preserve"> </t>
        </is>
      </c>
    </row>
    <row r="20">
      <c r="A20" s="3" t="inlineStr">
        <is>
          <t>Debt Instrument [Line Items]</t>
        </is>
      </c>
      <c r="B20" s="4" t="inlineStr">
        <is>
          <t xml:space="preserve"> </t>
        </is>
      </c>
    </row>
    <row r="21">
      <c r="A21" s="4" t="inlineStr">
        <is>
          <t>Debt instrument, interest rate</t>
        </is>
      </c>
      <c r="B21" s="11" t="n">
        <v>0.037</v>
      </c>
    </row>
    <row r="22">
      <c r="A22" s="4" t="inlineStr">
        <is>
          <t>Debt instrument, maturity year</t>
        </is>
      </c>
      <c r="B22" s="4" t="inlineStr">
        <is>
          <t>2030</t>
        </is>
      </c>
    </row>
    <row r="23">
      <c r="A23" s="4" t="inlineStr">
        <is>
          <t>Subordinated notes 6.25% due 2032, net issuance costs [Member]</t>
        </is>
      </c>
      <c r="B23" s="4" t="inlineStr">
        <is>
          <t xml:space="preserve"> </t>
        </is>
      </c>
    </row>
    <row r="24">
      <c r="A24" s="3" t="inlineStr">
        <is>
          <t>Debt Instrument [Line Items]</t>
        </is>
      </c>
      <c r="B24" s="4" t="inlineStr">
        <is>
          <t xml:space="preserve"> </t>
        </is>
      </c>
    </row>
    <row r="25">
      <c r="A25" s="4" t="inlineStr">
        <is>
          <t>Debt instrument, interest rate</t>
        </is>
      </c>
      <c r="B25" s="11" t="n">
        <v>0.0625</v>
      </c>
    </row>
    <row r="26">
      <c r="A26" s="4" t="inlineStr">
        <is>
          <t>Debt instrument, maturity year</t>
        </is>
      </c>
      <c r="B26" s="4" t="inlineStr">
        <is>
          <t>203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5" customWidth="1" min="5" max="5"/>
  </cols>
  <sheetData>
    <row r="1">
      <c r="A1" s="1" t="inlineStr">
        <is>
          <t>Borrowed Funds - Additional Information (Detail) - USD ($)</t>
        </is>
      </c>
      <c r="B1" s="2" t="inlineStr">
        <is>
          <t>1 Months Ended</t>
        </is>
      </c>
      <c r="D1" s="2" t="inlineStr">
        <is>
          <t>12 Months Ended</t>
        </is>
      </c>
    </row>
    <row r="2">
      <c r="B2" s="2" t="inlineStr">
        <is>
          <t>Sep. 30, 2022</t>
        </is>
      </c>
      <c r="C2" s="2" t="inlineStr">
        <is>
          <t>Sep. 30,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contractual repayment of long-term debt after 2027</t>
        </is>
      </c>
      <c r="B4" s="4" t="inlineStr">
        <is>
          <t xml:space="preserve"> </t>
        </is>
      </c>
      <c r="C4" s="4" t="inlineStr">
        <is>
          <t xml:space="preserve"> </t>
        </is>
      </c>
      <c r="D4" s="6" t="n">
        <v>413100000</v>
      </c>
      <c r="E4" s="4" t="inlineStr">
        <is>
          <t xml:space="preserve"> </t>
        </is>
      </c>
    </row>
    <row r="5">
      <c r="A5" s="4" t="inlineStr">
        <is>
          <t>Payments to acquire federal home loan bank stock</t>
        </is>
      </c>
      <c r="B5" s="4" t="inlineStr">
        <is>
          <t xml:space="preserve"> </t>
        </is>
      </c>
      <c r="C5" s="4" t="inlineStr">
        <is>
          <t xml:space="preserve"> </t>
        </is>
      </c>
      <c r="D5" s="5" t="n">
        <v>10000000</v>
      </c>
      <c r="E5" s="4" t="inlineStr">
        <is>
          <t xml:space="preserve"> </t>
        </is>
      </c>
    </row>
    <row r="6">
      <c r="A6" s="4" t="inlineStr">
        <is>
          <t>Securities sold under agreements to repurchase</t>
        </is>
      </c>
      <c r="B6" s="4" t="inlineStr">
        <is>
          <t xml:space="preserve"> </t>
        </is>
      </c>
      <c r="C6" s="4" t="inlineStr">
        <is>
          <t xml:space="preserve"> </t>
        </is>
      </c>
      <c r="D6" s="5" t="n">
        <v>2159687000</v>
      </c>
      <c r="E6" s="6" t="n">
        <v>3225838000</v>
      </c>
    </row>
    <row r="7">
      <c r="A7" s="4" t="inlineStr">
        <is>
          <t>Accrued interest payable</t>
        </is>
      </c>
      <c r="B7" s="4" t="inlineStr">
        <is>
          <t xml:space="preserve"> </t>
        </is>
      </c>
      <c r="C7" s="4" t="inlineStr">
        <is>
          <t xml:space="preserve"> </t>
        </is>
      </c>
      <c r="D7" s="5" t="n">
        <v>1400000</v>
      </c>
      <c r="E7" s="6" t="n">
        <v>245000</v>
      </c>
    </row>
    <row r="8">
      <c r="A8" s="4" t="inlineStr">
        <is>
          <t>FHLB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ederal home loan bank amount outstanding</t>
        </is>
      </c>
      <c r="B10" s="4" t="inlineStr">
        <is>
          <t xml:space="preserve"> </t>
        </is>
      </c>
      <c r="C10" s="4" t="inlineStr">
        <is>
          <t xml:space="preserve"> </t>
        </is>
      </c>
      <c r="D10" s="5" t="n">
        <v>0</v>
      </c>
      <c r="E10" s="4" t="inlineStr">
        <is>
          <t xml:space="preserve"> </t>
        </is>
      </c>
    </row>
    <row r="11">
      <c r="A11" s="4" t="inlineStr">
        <is>
          <t>Letter of Credit [Member] | FHLB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4" t="inlineStr">
        <is>
          <t xml:space="preserve"> </t>
        </is>
      </c>
      <c r="D13" s="6" t="n">
        <v>1900000000</v>
      </c>
      <c r="E13" s="4" t="inlineStr">
        <is>
          <t xml:space="preserve"> </t>
        </is>
      </c>
    </row>
    <row r="14">
      <c r="A14" s="4" t="inlineStr">
        <is>
          <t>Wells Fargo Bank 1.40% due 2012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based on LIBOR</t>
        </is>
      </c>
      <c r="B16" s="4" t="inlineStr">
        <is>
          <t xml:space="preserve"> </t>
        </is>
      </c>
      <c r="C16" s="4" t="inlineStr">
        <is>
          <t xml:space="preserve"> </t>
        </is>
      </c>
      <c r="D16" s="4" t="inlineStr">
        <is>
          <t>1.40% above Term SOFR</t>
        </is>
      </c>
      <c r="E16" s="4" t="inlineStr">
        <is>
          <t xml:space="preserve"> </t>
        </is>
      </c>
    </row>
    <row r="17">
      <c r="A17" s="4" t="inlineStr">
        <is>
          <t>Borrowing capacity</t>
        </is>
      </c>
      <c r="B17" s="4" t="inlineStr">
        <is>
          <t xml:space="preserve"> </t>
        </is>
      </c>
      <c r="C17" s="4" t="inlineStr">
        <is>
          <t xml:space="preserve"> </t>
        </is>
      </c>
      <c r="D17" s="6" t="n">
        <v>30000000</v>
      </c>
      <c r="E17" s="4" t="inlineStr">
        <is>
          <t xml:space="preserve"> </t>
        </is>
      </c>
    </row>
    <row r="18">
      <c r="A18" s="4" t="inlineStr">
        <is>
          <t>Debt instrument, interest rate based on prime lending rate</t>
        </is>
      </c>
      <c r="B18" s="4" t="inlineStr">
        <is>
          <t xml:space="preserve"> </t>
        </is>
      </c>
      <c r="C18" s="4" t="inlineStr">
        <is>
          <t xml:space="preserve"> </t>
        </is>
      </c>
      <c r="D18" s="4" t="inlineStr">
        <is>
          <t>1.75% below the prime</t>
        </is>
      </c>
      <c r="E18" s="4" t="inlineStr">
        <is>
          <t xml:space="preserve"> </t>
        </is>
      </c>
    </row>
    <row r="19">
      <c r="A19" s="4" t="inlineStr">
        <is>
          <t>Revolving line of credit, commitment fee for unused portion</t>
        </is>
      </c>
      <c r="B19" s="4" t="inlineStr">
        <is>
          <t xml:space="preserve"> </t>
        </is>
      </c>
      <c r="C19" s="4" t="inlineStr">
        <is>
          <t xml:space="preserve"> </t>
        </is>
      </c>
      <c r="D19" s="11" t="n">
        <v>0.004</v>
      </c>
      <c r="E19" s="4" t="inlineStr">
        <is>
          <t xml:space="preserve"> </t>
        </is>
      </c>
    </row>
    <row r="20">
      <c r="A20" s="4" t="inlineStr">
        <is>
          <t>Revolving line of credit outstanding amount</t>
        </is>
      </c>
      <c r="B20" s="4" t="inlineStr">
        <is>
          <t xml:space="preserve"> </t>
        </is>
      </c>
      <c r="C20" s="4" t="inlineStr">
        <is>
          <t xml:space="preserve"> </t>
        </is>
      </c>
      <c r="D20" s="6" t="n">
        <v>0</v>
      </c>
      <c r="E20" s="4" t="inlineStr">
        <is>
          <t xml:space="preserve"> </t>
        </is>
      </c>
    </row>
    <row r="21">
      <c r="A21" s="4" t="inlineStr">
        <is>
          <t>Subordinated Note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ssuance date</t>
        </is>
      </c>
      <c r="B23" s="4" t="inlineStr">
        <is>
          <t xml:space="preserve"> </t>
        </is>
      </c>
      <c r="C23" s="4" t="inlineStr">
        <is>
          <t>Sep. 30,  2020</t>
        </is>
      </c>
      <c r="D23" s="4" t="inlineStr">
        <is>
          <t xml:space="preserve"> </t>
        </is>
      </c>
      <c r="E23" s="4" t="inlineStr">
        <is>
          <t xml:space="preserve"> </t>
        </is>
      </c>
    </row>
    <row r="24">
      <c r="A24" s="4" t="inlineStr">
        <is>
          <t>Subordinated notes, issued</t>
        </is>
      </c>
      <c r="B24" s="4" t="inlineStr">
        <is>
          <t xml:space="preserve"> </t>
        </is>
      </c>
      <c r="C24" s="6" t="n">
        <v>200000000</v>
      </c>
      <c r="D24" s="4" t="inlineStr">
        <is>
          <t xml:space="preserve"> </t>
        </is>
      </c>
      <c r="E24" s="4" t="inlineStr">
        <is>
          <t xml:space="preserve"> </t>
        </is>
      </c>
    </row>
    <row r="25">
      <c r="A25" s="4" t="inlineStr">
        <is>
          <t>Debt instrument, interest rate</t>
        </is>
      </c>
      <c r="B25" s="4" t="inlineStr">
        <is>
          <t xml:space="preserve"> </t>
        </is>
      </c>
      <c r="C25" s="11" t="n">
        <v>0.037</v>
      </c>
      <c r="D25" s="4" t="inlineStr">
        <is>
          <t xml:space="preserve"> </t>
        </is>
      </c>
      <c r="E25" s="4" t="inlineStr">
        <is>
          <t xml:space="preserve"> </t>
        </is>
      </c>
    </row>
    <row r="26">
      <c r="A26" s="4" t="inlineStr">
        <is>
          <t>Debt instrument, maturity date</t>
        </is>
      </c>
      <c r="B26" s="4" t="inlineStr">
        <is>
          <t xml:space="preserve"> </t>
        </is>
      </c>
      <c r="C26" s="4" t="inlineStr">
        <is>
          <t>Sep. 17,  2030</t>
        </is>
      </c>
      <c r="D26" s="4" t="inlineStr">
        <is>
          <t xml:space="preserve"> </t>
        </is>
      </c>
      <c r="E26" s="4" t="inlineStr">
        <is>
          <t xml:space="preserve"> </t>
        </is>
      </c>
    </row>
    <row r="27">
      <c r="A27" s="4" t="inlineStr">
        <is>
          <t>Debt instrument, frequency of periodic payment</t>
        </is>
      </c>
      <c r="B27" s="4" t="inlineStr">
        <is>
          <t xml:space="preserve"> </t>
        </is>
      </c>
      <c r="C27" s="4" t="inlineStr">
        <is>
          <t xml:space="preserve"> </t>
        </is>
      </c>
      <c r="D27" s="4" t="inlineStr">
        <is>
          <t>semi-annually</t>
        </is>
      </c>
      <c r="E27" s="4" t="inlineStr">
        <is>
          <t xml:space="preserve"> </t>
        </is>
      </c>
    </row>
    <row r="28">
      <c r="A28" s="4" t="inlineStr">
        <is>
          <t>Debt instrument, redemption, description</t>
        </is>
      </c>
      <c r="B28" s="4" t="inlineStr">
        <is>
          <t xml:space="preserve"> </t>
        </is>
      </c>
      <c r="C28" s="4" t="inlineStr">
        <is>
          <t xml:space="preserve"> </t>
        </is>
      </c>
      <c r="D28" s="4" t="inlineStr">
        <is>
          <t>The Company may redeem the notes, in whole or in part, on September 17, 2025, or on any interest payment date thereafter.</t>
        </is>
      </c>
      <c r="E28" s="4" t="inlineStr">
        <is>
          <t xml:space="preserve"> </t>
        </is>
      </c>
    </row>
    <row r="29">
      <c r="A29" s="4" t="inlineStr">
        <is>
          <t>Debt instrument, redemption period, start date</t>
        </is>
      </c>
      <c r="B29" s="4" t="inlineStr">
        <is>
          <t xml:space="preserve"> </t>
        </is>
      </c>
      <c r="C29" s="4" t="inlineStr">
        <is>
          <t>Sep. 17,  2025</t>
        </is>
      </c>
      <c r="D29" s="4" t="inlineStr">
        <is>
          <t xml:space="preserve"> </t>
        </is>
      </c>
      <c r="E29" s="4" t="inlineStr">
        <is>
          <t xml:space="preserve"> </t>
        </is>
      </c>
    </row>
    <row r="30">
      <c r="A30" s="4" t="inlineStr">
        <is>
          <t>Unamortized debt issuance costs</t>
        </is>
      </c>
      <c r="B30" s="4" t="inlineStr">
        <is>
          <t xml:space="preserve"> </t>
        </is>
      </c>
      <c r="C30" s="4" t="inlineStr">
        <is>
          <t xml:space="preserve"> </t>
        </is>
      </c>
      <c r="D30" s="6" t="n">
        <v>1200000</v>
      </c>
      <c r="E30" s="4" t="inlineStr">
        <is>
          <t xml:space="preserve"> </t>
        </is>
      </c>
    </row>
    <row r="31">
      <c r="A31" s="4" t="inlineStr">
        <is>
          <t>Subordinated notes 6.25% due 2032, net issuance cost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ssuance date</t>
        </is>
      </c>
      <c r="B33" s="4" t="inlineStr">
        <is>
          <t>Sep. 30,  2022</t>
        </is>
      </c>
      <c r="C33" s="4" t="inlineStr">
        <is>
          <t xml:space="preserve"> </t>
        </is>
      </c>
      <c r="D33" s="4" t="inlineStr">
        <is>
          <t xml:space="preserve"> </t>
        </is>
      </c>
      <c r="E33" s="4" t="inlineStr">
        <is>
          <t xml:space="preserve"> </t>
        </is>
      </c>
    </row>
    <row r="34">
      <c r="A34" s="4" t="inlineStr">
        <is>
          <t>Subordinated notes, issued</t>
        </is>
      </c>
      <c r="B34" s="6" t="n">
        <v>110000000</v>
      </c>
      <c r="C34" s="4" t="inlineStr">
        <is>
          <t xml:space="preserve"> </t>
        </is>
      </c>
      <c r="D34" s="4" t="inlineStr">
        <is>
          <t xml:space="preserve"> </t>
        </is>
      </c>
      <c r="E34" s="4" t="inlineStr">
        <is>
          <t xml:space="preserve"> </t>
        </is>
      </c>
    </row>
    <row r="35">
      <c r="A35" s="4" t="inlineStr">
        <is>
          <t>Debt instrument, interest rate</t>
        </is>
      </c>
      <c r="B35" s="11" t="n">
        <v>0.0625</v>
      </c>
      <c r="C35" s="4" t="inlineStr">
        <is>
          <t xml:space="preserve"> </t>
        </is>
      </c>
      <c r="D35" s="4" t="inlineStr">
        <is>
          <t xml:space="preserve"> </t>
        </is>
      </c>
      <c r="E35" s="4" t="inlineStr">
        <is>
          <t xml:space="preserve"> </t>
        </is>
      </c>
    </row>
    <row r="36">
      <c r="A36" s="4" t="inlineStr">
        <is>
          <t>Debt instrument, maturity date</t>
        </is>
      </c>
      <c r="B36" s="4" t="inlineStr">
        <is>
          <t>Sep. 28,  2032</t>
        </is>
      </c>
      <c r="C36" s="4" t="inlineStr">
        <is>
          <t xml:space="preserve"> </t>
        </is>
      </c>
      <c r="D36" s="4" t="inlineStr">
        <is>
          <t xml:space="preserve"> </t>
        </is>
      </c>
      <c r="E36" s="4" t="inlineStr">
        <is>
          <t xml:space="preserve"> </t>
        </is>
      </c>
    </row>
    <row r="37">
      <c r="A37" s="4" t="inlineStr">
        <is>
          <t>Debt instrument, frequency of periodic payment</t>
        </is>
      </c>
      <c r="B37" s="4" t="inlineStr">
        <is>
          <t xml:space="preserve"> </t>
        </is>
      </c>
      <c r="C37" s="4" t="inlineStr">
        <is>
          <t xml:space="preserve"> </t>
        </is>
      </c>
      <c r="D37" s="4" t="inlineStr">
        <is>
          <t>semi-annually</t>
        </is>
      </c>
      <c r="E37" s="4" t="inlineStr">
        <is>
          <t xml:space="preserve"> </t>
        </is>
      </c>
    </row>
    <row r="38">
      <c r="A38" s="4" t="inlineStr">
        <is>
          <t>Debt instrument, redemption, description</t>
        </is>
      </c>
      <c r="B38" s="4" t="inlineStr">
        <is>
          <t xml:space="preserve"> </t>
        </is>
      </c>
      <c r="C38" s="4" t="inlineStr">
        <is>
          <t xml:space="preserve"> </t>
        </is>
      </c>
      <c r="D38" s="4" t="inlineStr">
        <is>
          <t>The Company may redeem the notes, in whole or in part, on September 28, 2027, or on any interest payment date thereafter.</t>
        </is>
      </c>
      <c r="E38" s="4" t="inlineStr">
        <is>
          <t xml:space="preserve"> </t>
        </is>
      </c>
    </row>
    <row r="39">
      <c r="A39" s="4" t="inlineStr">
        <is>
          <t>Unamortized debt issuance costs</t>
        </is>
      </c>
      <c r="B39" s="6" t="n">
        <v>2000000</v>
      </c>
      <c r="C39" s="4" t="inlineStr">
        <is>
          <t xml:space="preserve"> </t>
        </is>
      </c>
      <c r="D39" s="4" t="inlineStr">
        <is>
          <t xml:space="preserve"> </t>
        </is>
      </c>
      <c r="E39" s="4" t="inlineStr">
        <is>
          <t xml:space="preserve"> </t>
        </is>
      </c>
    </row>
    <row r="40">
      <c r="A40" s="4" t="inlineStr">
        <is>
          <t>Marquette Capital Trust I, Marquette Capital Trust II, Marquette Capital Trust III And Marquette Capital Trust IV [Member] | Marquett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4" t="inlineStr">
        <is>
          <t xml:space="preserve"> </t>
        </is>
      </c>
      <c r="C42" s="4" t="inlineStr">
        <is>
          <t xml:space="preserve"> </t>
        </is>
      </c>
      <c r="D42" s="6" t="n">
        <v>103100000</v>
      </c>
      <c r="E42" s="4" t="inlineStr">
        <is>
          <t xml:space="preserve"> </t>
        </is>
      </c>
    </row>
    <row r="43">
      <c r="A43" s="4" t="inlineStr">
        <is>
          <t>Long-term debt acquired at fair value</t>
        </is>
      </c>
      <c r="B43" s="4" t="inlineStr">
        <is>
          <t xml:space="preserve"> </t>
        </is>
      </c>
      <c r="C43" s="4" t="inlineStr">
        <is>
          <t xml:space="preserve"> </t>
        </is>
      </c>
      <c r="D43" s="6" t="n">
        <v>74600000</v>
      </c>
      <c r="E43" s="4" t="inlineStr">
        <is>
          <t xml:space="preserve"> </t>
        </is>
      </c>
    </row>
    <row r="44">
      <c r="A44" s="4" t="inlineStr">
        <is>
          <t>Trust Preferred Securities [Member] | Marquette Capital Trust I, Marquette Capital Trust III And Marquette Capital Trust IV [Member] | Marquett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based on LIBOR</t>
        </is>
      </c>
      <c r="B46" s="4" t="inlineStr">
        <is>
          <t xml:space="preserve"> </t>
        </is>
      </c>
      <c r="C46" s="4" t="inlineStr">
        <is>
          <t xml:space="preserve"> </t>
        </is>
      </c>
      <c r="D46" s="4" t="inlineStr">
        <is>
          <t>LIBOR rate with spreads ranging from 133 basis points to 160 basis points</t>
        </is>
      </c>
      <c r="E46" s="4" t="inlineStr">
        <is>
          <t xml:space="preserve"> </t>
        </is>
      </c>
    </row>
    <row r="47">
      <c r="A47" s="4" t="inlineStr">
        <is>
          <t>Preferred securities maturity date range, start</t>
        </is>
      </c>
      <c r="B47" s="4" t="inlineStr">
        <is>
          <t xml:space="preserve"> </t>
        </is>
      </c>
      <c r="C47" s="4" t="inlineStr">
        <is>
          <t xml:space="preserve"> </t>
        </is>
      </c>
      <c r="D47" s="4" t="inlineStr">
        <is>
          <t>Jan. 31,  2036</t>
        </is>
      </c>
      <c r="E47" s="4" t="inlineStr">
        <is>
          <t xml:space="preserve"> </t>
        </is>
      </c>
    </row>
    <row r="48">
      <c r="A48" s="4" t="inlineStr">
        <is>
          <t>Preferred securities maturity date range, end</t>
        </is>
      </c>
      <c r="B48" s="4" t="inlineStr">
        <is>
          <t xml:space="preserve"> </t>
        </is>
      </c>
      <c r="C48" s="4" t="inlineStr">
        <is>
          <t xml:space="preserve"> </t>
        </is>
      </c>
      <c r="D48" s="4" t="inlineStr">
        <is>
          <t>Sep. 30,  2036</t>
        </is>
      </c>
      <c r="E48" s="4" t="inlineStr">
        <is>
          <t xml:space="preserve"> </t>
        </is>
      </c>
    </row>
    <row r="49">
      <c r="A49" s="4" t="inlineStr">
        <is>
          <t>Minimum [Member] | Trust Preferred Securities [Member] | Marquette Capital Trust I, Marquette Capital Trust III And Marquette Capital Trust IV [Member] | Marquette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of trust preferred securities</t>
        </is>
      </c>
      <c r="B51" s="4" t="inlineStr">
        <is>
          <t xml:space="preserve"> </t>
        </is>
      </c>
      <c r="C51" s="4" t="inlineStr">
        <is>
          <t xml:space="preserve"> </t>
        </is>
      </c>
      <c r="D51" s="11" t="n">
        <v>0.0133</v>
      </c>
      <c r="E51" s="4" t="inlineStr">
        <is>
          <t xml:space="preserve"> </t>
        </is>
      </c>
    </row>
    <row r="52">
      <c r="A52" s="4" t="inlineStr">
        <is>
          <t>Maximum [Member] | Trust Preferred Securities [Member] | Marquette Capital Trust I, Marquette Capital Trust III And Marquette Capital Trust IV [Member] | Marquette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of trust preferred securities</t>
        </is>
      </c>
      <c r="B54" s="4" t="inlineStr">
        <is>
          <t xml:space="preserve"> </t>
        </is>
      </c>
      <c r="C54" s="4" t="inlineStr">
        <is>
          <t xml:space="preserve"> </t>
        </is>
      </c>
      <c r="D54" s="11" t="n">
        <v>0.016</v>
      </c>
      <c r="E5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arrying Amounts and Market Values of Securities and Related Repurchase Liabilities and Weighted Average Interest Rates of Repurchase Liabilities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Fair Market Value</t>
        </is>
      </c>
      <c r="B3" s="6" t="n">
        <v>2052738</v>
      </c>
      <c r="C3" s="6" t="n">
        <v>3211609</v>
      </c>
    </row>
    <row r="4">
      <c r="A4" s="4" t="inlineStr">
        <is>
          <t>Repurchase Liabilities</t>
        </is>
      </c>
      <c r="B4" s="6" t="n">
        <v>2159687</v>
      </c>
      <c r="C4" s="6" t="n">
        <v>3225838</v>
      </c>
    </row>
    <row r="5">
      <c r="A5" s="4" t="inlineStr">
        <is>
          <t>Weighted Average Interest Rate</t>
        </is>
      </c>
      <c r="B5" s="11" t="n">
        <v>0.0349</v>
      </c>
      <c r="C5" s="11" t="n">
        <v>0.0025</v>
      </c>
    </row>
    <row r="6">
      <c r="A6" s="4" t="inlineStr">
        <is>
          <t>2 to 29 day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Fair Market Value</t>
        </is>
      </c>
      <c r="B8" s="6" t="n">
        <v>1756837</v>
      </c>
      <c r="C8" s="6" t="n">
        <v>2797268</v>
      </c>
    </row>
    <row r="9">
      <c r="A9" s="4" t="inlineStr">
        <is>
          <t>Repurchase Liabilities</t>
        </is>
      </c>
      <c r="B9" s="6" t="n">
        <v>1869186</v>
      </c>
      <c r="C9" s="6" t="n">
        <v>2820788</v>
      </c>
    </row>
    <row r="10">
      <c r="A10" s="4" t="inlineStr">
        <is>
          <t>Weighted Average Interest Rate</t>
        </is>
      </c>
      <c r="B10" s="11" t="n">
        <v>0.0332</v>
      </c>
      <c r="C10" s="11" t="n">
        <v>0.0019</v>
      </c>
    </row>
    <row r="11">
      <c r="A11" s="4" t="inlineStr">
        <is>
          <t>30 to 90 Days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Fair Market Value</t>
        </is>
      </c>
      <c r="B13" s="6" t="n">
        <v>295901</v>
      </c>
      <c r="C13" s="6" t="n">
        <v>414091</v>
      </c>
    </row>
    <row r="14">
      <c r="A14" s="4" t="inlineStr">
        <is>
          <t>Repurchase Liabilities</t>
        </is>
      </c>
      <c r="B14" s="6" t="n">
        <v>290501</v>
      </c>
      <c r="C14" s="6" t="n">
        <v>404800</v>
      </c>
    </row>
    <row r="15">
      <c r="A15" s="4" t="inlineStr">
        <is>
          <t>Weighted Average Interest Rate</t>
        </is>
      </c>
      <c r="B15" s="11" t="n">
        <v>0.0459</v>
      </c>
      <c r="C15" s="11" t="n">
        <v>0.007</v>
      </c>
    </row>
    <row r="16">
      <c r="A16" s="4" t="inlineStr">
        <is>
          <t>Over 90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Fair Market Value</t>
        </is>
      </c>
      <c r="B18" s="4" t="inlineStr">
        <is>
          <t xml:space="preserve"> </t>
        </is>
      </c>
      <c r="C18" s="6" t="n">
        <v>250</v>
      </c>
    </row>
    <row r="19">
      <c r="A19" s="4" t="inlineStr">
        <is>
          <t>Repurchase Liabilities</t>
        </is>
      </c>
      <c r="B19" s="4" t="inlineStr">
        <is>
          <t xml:space="preserve"> </t>
        </is>
      </c>
      <c r="C19" s="6" t="n">
        <v>250</v>
      </c>
    </row>
    <row r="20">
      <c r="A20" s="4" t="inlineStr">
        <is>
          <t>Weighted Average Interest Rate</t>
        </is>
      </c>
      <c r="B20" s="4" t="inlineStr">
        <is>
          <t xml:space="preserve"> </t>
        </is>
      </c>
      <c r="C20" s="11"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31682</v>
      </c>
      <c r="C4" s="6" t="n">
        <v>353018</v>
      </c>
      <c r="D4" s="6" t="n">
        <v>2865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37900</v>
      </c>
      <c r="C6" s="5" t="n">
        <v>20000</v>
      </c>
      <c r="D6" s="5" t="n">
        <v>130500</v>
      </c>
    </row>
    <row r="7">
      <c r="A7" s="4" t="inlineStr">
        <is>
          <t>Net amortization of premiums and discounts from acquisition</t>
        </is>
      </c>
      <c r="B7" s="5" t="n">
        <v>1340</v>
      </c>
      <c r="C7" s="5" t="n">
        <v>535</v>
      </c>
      <c r="D7" s="5" t="n">
        <v>251</v>
      </c>
    </row>
    <row r="8">
      <c r="A8" s="4" t="inlineStr">
        <is>
          <t>Depreciation and amortization</t>
        </is>
      </c>
      <c r="B8" s="5" t="n">
        <v>54022</v>
      </c>
      <c r="C8" s="5" t="n">
        <v>55747</v>
      </c>
      <c r="D8" s="5" t="n">
        <v>62803</v>
      </c>
    </row>
    <row r="9">
      <c r="A9" s="4" t="inlineStr">
        <is>
          <t>Amortization of debt issuance costs</t>
        </is>
      </c>
      <c r="B9" s="5" t="n">
        <v>556</v>
      </c>
      <c r="C9" s="5" t="n">
        <v>450</v>
      </c>
      <c r="D9" s="5" t="n">
        <v>131</v>
      </c>
    </row>
    <row r="10">
      <c r="A10" s="4" t="inlineStr">
        <is>
          <t>Deferred income tax benefit</t>
        </is>
      </c>
      <c r="B10" s="5" t="n">
        <v>-6308</v>
      </c>
      <c r="C10" s="5" t="n">
        <v>-12724</v>
      </c>
      <c r="D10" s="5" t="n">
        <v>-4836</v>
      </c>
    </row>
    <row r="11">
      <c r="A11" s="4" t="inlineStr">
        <is>
          <t>Net decrease (increase) in trading securities and other earning assets</t>
        </is>
      </c>
      <c r="B11" s="5" t="n">
        <v>13895</v>
      </c>
      <c r="C11" s="5" t="n">
        <v>-10329</v>
      </c>
      <c r="D11" s="5" t="n">
        <v>10598</v>
      </c>
    </row>
    <row r="12">
      <c r="A12" s="4" t="inlineStr">
        <is>
          <t>Gains on investment securities, net</t>
        </is>
      </c>
      <c r="B12" s="5" t="n">
        <v>-58444</v>
      </c>
      <c r="C12" s="5" t="n">
        <v>-5057</v>
      </c>
      <c r="D12" s="5" t="n">
        <v>-120634</v>
      </c>
    </row>
    <row r="13">
      <c r="A13" s="4" t="inlineStr">
        <is>
          <t>Gains on sales of assets</t>
        </is>
      </c>
      <c r="B13" s="5" t="n">
        <v>-3063</v>
      </c>
      <c r="C13" s="5" t="n">
        <v>-2666</v>
      </c>
      <c r="D13" s="5" t="n">
        <v>-797</v>
      </c>
    </row>
    <row r="14">
      <c r="A14" s="4" t="inlineStr">
        <is>
          <t>Amortization of securities premiums, net of discount accretion</t>
        </is>
      </c>
      <c r="B14" s="5" t="n">
        <v>45184</v>
      </c>
      <c r="C14" s="5" t="n">
        <v>53467</v>
      </c>
      <c r="D14" s="5" t="n">
        <v>44302</v>
      </c>
    </row>
    <row r="15">
      <c r="A15" s="4" t="inlineStr">
        <is>
          <t>Originations of loans held for sale</t>
        </is>
      </c>
      <c r="B15" s="5" t="n">
        <v>-47639</v>
      </c>
      <c r="C15" s="5" t="n">
        <v>-137337</v>
      </c>
      <c r="D15" s="5" t="n">
        <v>-128123</v>
      </c>
    </row>
    <row r="16">
      <c r="A16" s="4" t="inlineStr">
        <is>
          <t>Gains on sales of loans held for sale, net</t>
        </is>
      </c>
      <c r="B16" s="5" t="n">
        <v>-1195</v>
      </c>
      <c r="C16" s="5" t="n">
        <v>-5128</v>
      </c>
      <c r="D16" s="5" t="n">
        <v>-3964</v>
      </c>
    </row>
    <row r="17">
      <c r="A17" s="4" t="inlineStr">
        <is>
          <t>Proceeds from sales of loans held for sale</t>
        </is>
      </c>
      <c r="B17" s="5" t="n">
        <v>48133</v>
      </c>
      <c r="C17" s="5" t="n">
        <v>147896</v>
      </c>
      <c r="D17" s="5" t="n">
        <v>133182</v>
      </c>
    </row>
    <row r="18">
      <c r="A18" s="4" t="inlineStr">
        <is>
          <t>Equity based compensation</t>
        </is>
      </c>
      <c r="B18" s="5" t="n">
        <v>21491</v>
      </c>
      <c r="C18" s="5" t="n">
        <v>21208</v>
      </c>
      <c r="D18" s="5" t="n">
        <v>15120</v>
      </c>
    </row>
    <row r="19">
      <c r="A19" s="3" t="inlineStr">
        <is>
          <t>Changes in:</t>
        </is>
      </c>
      <c r="B19" s="4" t="inlineStr">
        <is>
          <t xml:space="preserve"> </t>
        </is>
      </c>
      <c r="C19" s="4" t="inlineStr">
        <is>
          <t xml:space="preserve"> </t>
        </is>
      </c>
      <c r="D19" s="4" t="inlineStr">
        <is>
          <t xml:space="preserve"> </t>
        </is>
      </c>
    </row>
    <row r="20">
      <c r="A20" s="4" t="inlineStr">
        <is>
          <t>Accrued income</t>
        </is>
      </c>
      <c r="B20" s="5" t="n">
        <v>-58222</v>
      </c>
      <c r="C20" s="5" t="n">
        <v>4587</v>
      </c>
      <c r="D20" s="5" t="n">
        <v>-15384</v>
      </c>
    </row>
    <row r="21">
      <c r="A21" s="4" t="inlineStr">
        <is>
          <t>Accrued expenses and taxes</t>
        </is>
      </c>
      <c r="B21" s="5" t="n">
        <v>-10995</v>
      </c>
      <c r="C21" s="5" t="n">
        <v>-51740</v>
      </c>
      <c r="D21" s="5" t="n">
        <v>91693</v>
      </c>
    </row>
    <row r="22">
      <c r="A22" s="4" t="inlineStr">
        <is>
          <t>Other assets and liabilities, net</t>
        </is>
      </c>
      <c r="B22" s="5" t="n">
        <v>301217</v>
      </c>
      <c r="C22" s="5" t="n">
        <v>102155</v>
      </c>
      <c r="D22" s="5" t="n">
        <v>-127746</v>
      </c>
    </row>
    <row r="23">
      <c r="A23" s="4" t="inlineStr">
        <is>
          <t>Net cash provided by operating activities</t>
        </is>
      </c>
      <c r="B23" s="5" t="n">
        <v>769554</v>
      </c>
      <c r="C23" s="5" t="n">
        <v>534082</v>
      </c>
      <c r="D23" s="5" t="n">
        <v>373598</v>
      </c>
    </row>
    <row r="24">
      <c r="A24" s="3" t="inlineStr">
        <is>
          <t>Securities held to maturity:</t>
        </is>
      </c>
      <c r="B24" s="4" t="inlineStr">
        <is>
          <t xml:space="preserve"> </t>
        </is>
      </c>
      <c r="C24" s="4" t="inlineStr">
        <is>
          <t xml:space="preserve"> </t>
        </is>
      </c>
      <c r="D24" s="4" t="inlineStr">
        <is>
          <t xml:space="preserve"> </t>
        </is>
      </c>
    </row>
    <row r="25">
      <c r="A25" s="4" t="inlineStr">
        <is>
          <t>Maturities, calls and principal repayments</t>
        </is>
      </c>
      <c r="B25" s="5" t="n">
        <v>460413</v>
      </c>
      <c r="C25" s="5" t="n">
        <v>198783</v>
      </c>
      <c r="D25" s="5" t="n">
        <v>193629</v>
      </c>
    </row>
    <row r="26">
      <c r="A26" s="4" t="inlineStr">
        <is>
          <t>Purchases</t>
        </is>
      </c>
      <c r="B26" s="5" t="n">
        <v>-990648</v>
      </c>
      <c r="C26" s="5" t="n">
        <v>-664661</v>
      </c>
      <c r="D26" s="5" t="n">
        <v>-92141</v>
      </c>
    </row>
    <row r="27">
      <c r="A27" s="3" t="inlineStr">
        <is>
          <t>Securities available for sale:</t>
        </is>
      </c>
      <c r="B27" s="4" t="inlineStr">
        <is>
          <t xml:space="preserve"> </t>
        </is>
      </c>
      <c r="C27" s="4" t="inlineStr">
        <is>
          <t xml:space="preserve"> </t>
        </is>
      </c>
      <c r="D27" s="4" t="inlineStr">
        <is>
          <t xml:space="preserve"> </t>
        </is>
      </c>
    </row>
    <row r="28">
      <c r="A28" s="4" t="inlineStr">
        <is>
          <t>Sales</t>
        </is>
      </c>
      <c r="B28" s="5" t="n">
        <v>0</v>
      </c>
      <c r="C28" s="5" t="n">
        <v>372644</v>
      </c>
      <c r="D28" s="5" t="n">
        <v>315890</v>
      </c>
    </row>
    <row r="29">
      <c r="A29" s="4" t="inlineStr">
        <is>
          <t>Maturities, calls and principal repayments</t>
        </is>
      </c>
      <c r="B29" s="5" t="n">
        <v>1114560</v>
      </c>
      <c r="C29" s="5" t="n">
        <v>1743809</v>
      </c>
      <c r="D29" s="5" t="n">
        <v>2455185</v>
      </c>
    </row>
    <row r="30">
      <c r="A30" s="4" t="inlineStr">
        <is>
          <t>Purchases</t>
        </is>
      </c>
      <c r="B30" s="5" t="n">
        <v>-1205396</v>
      </c>
      <c r="C30" s="5" t="n">
        <v>-5080172</v>
      </c>
      <c r="D30" s="5" t="n">
        <v>-4373394</v>
      </c>
    </row>
    <row r="31">
      <c r="A31" s="3" t="inlineStr">
        <is>
          <t>Equity securities with readily determinable fair values:</t>
        </is>
      </c>
      <c r="B31" s="4" t="inlineStr">
        <is>
          <t xml:space="preserve"> </t>
        </is>
      </c>
      <c r="C31" s="4" t="inlineStr">
        <is>
          <t xml:space="preserve"> </t>
        </is>
      </c>
      <c r="D31" s="4" t="inlineStr">
        <is>
          <t xml:space="preserve"> </t>
        </is>
      </c>
    </row>
    <row r="32">
      <c r="A32" s="4" t="inlineStr">
        <is>
          <t>Sales</t>
        </is>
      </c>
      <c r="B32" s="5" t="n">
        <v>46379</v>
      </c>
      <c r="C32" s="5" t="n">
        <v>79013</v>
      </c>
      <c r="D32" s="4" t="inlineStr">
        <is>
          <t xml:space="preserve"> </t>
        </is>
      </c>
    </row>
    <row r="33">
      <c r="A33" s="4" t="inlineStr">
        <is>
          <t>Maturities, calls and principal repayments</t>
        </is>
      </c>
      <c r="B33" s="4" t="inlineStr">
        <is>
          <t xml:space="preserve"> </t>
        </is>
      </c>
      <c r="C33" s="4" t="inlineStr">
        <is>
          <t xml:space="preserve"> </t>
        </is>
      </c>
      <c r="D33" s="5" t="n">
        <v>50047</v>
      </c>
    </row>
    <row r="34">
      <c r="A34" s="4" t="inlineStr">
        <is>
          <t>Purchases</t>
        </is>
      </c>
      <c r="B34" s="5" t="n">
        <v>-1085</v>
      </c>
      <c r="C34" s="5" t="n">
        <v>-6376</v>
      </c>
      <c r="D34" s="5" t="n">
        <v>-75177</v>
      </c>
    </row>
    <row r="35">
      <c r="A35" s="3" t="inlineStr">
        <is>
          <t>Equity securities without readily determinable fair values:</t>
        </is>
      </c>
      <c r="B35" s="4" t="inlineStr">
        <is>
          <t xml:space="preserve"> </t>
        </is>
      </c>
      <c r="C35" s="4" t="inlineStr">
        <is>
          <t xml:space="preserve"> </t>
        </is>
      </c>
      <c r="D35" s="4" t="inlineStr">
        <is>
          <t xml:space="preserve"> </t>
        </is>
      </c>
    </row>
    <row r="36">
      <c r="A36" s="4" t="inlineStr">
        <is>
          <t>Sales</t>
        </is>
      </c>
      <c r="B36" s="5" t="n">
        <v>194</v>
      </c>
      <c r="C36" s="5" t="n">
        <v>14</v>
      </c>
      <c r="D36" s="4" t="inlineStr">
        <is>
          <t xml:space="preserve"> </t>
        </is>
      </c>
    </row>
    <row r="37">
      <c r="A37" s="4" t="inlineStr">
        <is>
          <t>Maturities, calls and principal repayments</t>
        </is>
      </c>
      <c r="B37" s="5" t="n">
        <v>172</v>
      </c>
      <c r="C37" s="5" t="n">
        <v>2514</v>
      </c>
      <c r="D37" s="5" t="n">
        <v>16735</v>
      </c>
    </row>
    <row r="38">
      <c r="A38" s="4" t="inlineStr">
        <is>
          <t>Purchases</t>
        </is>
      </c>
      <c r="B38" s="5" t="n">
        <v>-29660</v>
      </c>
      <c r="C38" s="5" t="n">
        <v>-77709</v>
      </c>
      <c r="D38" s="5" t="n">
        <v>-9145</v>
      </c>
    </row>
    <row r="39">
      <c r="A39" s="4" t="inlineStr">
        <is>
          <t>Payment of low-income housing tax credit (LIHTC) investment commitments</t>
        </is>
      </c>
      <c r="B39" s="5" t="n">
        <v>-35854</v>
      </c>
      <c r="C39" s="5" t="n">
        <v>-15410</v>
      </c>
      <c r="D39" s="5" t="n">
        <v>-42995</v>
      </c>
    </row>
    <row r="40">
      <c r="A40" s="4" t="inlineStr">
        <is>
          <t>Net increase in loans</t>
        </is>
      </c>
      <c r="B40" s="5" t="n">
        <v>-3952154</v>
      </c>
      <c r="C40" s="5" t="n">
        <v>-1117707</v>
      </c>
      <c r="D40" s="5" t="n">
        <v>-2693761</v>
      </c>
    </row>
    <row r="41">
      <c r="A41" s="4" t="inlineStr">
        <is>
          <t>Net decrease (increase) in fed funds sold and resell agreements</t>
        </is>
      </c>
      <c r="B41" s="5" t="n">
        <v>257760</v>
      </c>
      <c r="C41" s="5" t="n">
        <v>433978</v>
      </c>
      <c r="D41" s="5" t="n">
        <v>-71990</v>
      </c>
    </row>
    <row r="42">
      <c r="A42" s="4" t="inlineStr">
        <is>
          <t>Net cash activity from acquisitions and divestitures</t>
        </is>
      </c>
      <c r="B42" s="5" t="n">
        <v>548624</v>
      </c>
      <c r="C42" s="5" t="n">
        <v>18431</v>
      </c>
      <c r="D42" s="5" t="n">
        <v>24</v>
      </c>
    </row>
    <row r="43">
      <c r="A43" s="4" t="inlineStr">
        <is>
          <t>Net (increase) decrease in interest-bearing balances due from other financial institutions</t>
        </is>
      </c>
      <c r="B43" s="5" t="n">
        <v>-13705</v>
      </c>
      <c r="C43" s="5" t="n">
        <v>7146</v>
      </c>
      <c r="D43" s="5" t="n">
        <v>-13835</v>
      </c>
    </row>
    <row r="44">
      <c r="A44" s="4" t="inlineStr">
        <is>
          <t>Purchases of bank premises and equipment</t>
        </is>
      </c>
      <c r="B44" s="5" t="n">
        <v>-51716</v>
      </c>
      <c r="C44" s="5" t="n">
        <v>-33687</v>
      </c>
      <c r="D44" s="5" t="n">
        <v>-60216</v>
      </c>
    </row>
    <row r="45">
      <c r="A45" s="4" t="inlineStr">
        <is>
          <t>Proceeds from sales of bank premises and equipment</t>
        </is>
      </c>
      <c r="B45" s="5" t="n">
        <v>6731</v>
      </c>
      <c r="C45" s="5" t="n">
        <v>3900</v>
      </c>
      <c r="D45" s="5" t="n">
        <v>8568</v>
      </c>
    </row>
    <row r="46">
      <c r="A46" s="4" t="inlineStr">
        <is>
          <t>Purchases of bank-owned and company-owned life insurance</t>
        </is>
      </c>
      <c r="B46" s="4" t="inlineStr">
        <is>
          <t xml:space="preserve"> </t>
        </is>
      </c>
      <c r="C46" s="5" t="n">
        <v>-100000</v>
      </c>
      <c r="D46" s="5" t="n">
        <v>-100000</v>
      </c>
    </row>
    <row r="47">
      <c r="A47" s="4" t="inlineStr">
        <is>
          <t>Proceeds from bank-owned and company-owned life insurance death benefit</t>
        </is>
      </c>
      <c r="B47" s="4" t="inlineStr">
        <is>
          <t xml:space="preserve"> </t>
        </is>
      </c>
      <c r="C47" s="4" t="inlineStr">
        <is>
          <t xml:space="preserve"> </t>
        </is>
      </c>
      <c r="D47" s="5" t="n">
        <v>1489</v>
      </c>
    </row>
    <row r="48">
      <c r="A48" s="4" t="inlineStr">
        <is>
          <t>Net cash used in investing activities</t>
        </is>
      </c>
      <c r="B48" s="5" t="n">
        <v>-3845385</v>
      </c>
      <c r="C48" s="5" t="n">
        <v>-4235490</v>
      </c>
      <c r="D48" s="5" t="n">
        <v>-4491087</v>
      </c>
    </row>
    <row r="49">
      <c r="A49" s="3" t="inlineStr">
        <is>
          <t>FINANCING ACTIVITIES</t>
        </is>
      </c>
      <c r="B49" s="4" t="inlineStr">
        <is>
          <t xml:space="preserve"> </t>
        </is>
      </c>
      <c r="C49" s="4" t="inlineStr">
        <is>
          <t xml:space="preserve"> </t>
        </is>
      </c>
      <c r="D49" s="4" t="inlineStr">
        <is>
          <t xml:space="preserve"> </t>
        </is>
      </c>
    </row>
    <row r="50">
      <c r="A50" s="4" t="inlineStr">
        <is>
          <t>Net (decrease) increase in demand and savings deposits</t>
        </is>
      </c>
      <c r="B50" s="5" t="n">
        <v>-3636068</v>
      </c>
      <c r="C50" s="5" t="n">
        <v>8573130</v>
      </c>
      <c r="D50" s="5" t="n">
        <v>5798276</v>
      </c>
    </row>
    <row r="51">
      <c r="A51" s="4" t="inlineStr">
        <is>
          <t>Net increase (decrease) in time deposits</t>
        </is>
      </c>
      <c r="B51" s="5" t="n">
        <v>65497</v>
      </c>
      <c r="C51" s="5" t="n">
        <v>-24454</v>
      </c>
      <c r="D51" s="5" t="n">
        <v>-350269</v>
      </c>
    </row>
    <row r="52">
      <c r="A52" s="4" t="inlineStr">
        <is>
          <t>Net (decrease) increase in fed funds purchased and repurchase agreements</t>
        </is>
      </c>
      <c r="B52" s="5" t="n">
        <v>-1016268</v>
      </c>
      <c r="C52" s="5" t="n">
        <v>922938</v>
      </c>
      <c r="D52" s="5" t="n">
        <v>418989</v>
      </c>
    </row>
    <row r="53">
      <c r="A53" s="4" t="inlineStr">
        <is>
          <t>Proceeds from short-term debt</t>
        </is>
      </c>
      <c r="B53" s="4" t="inlineStr">
        <is>
          <t xml:space="preserve"> </t>
        </is>
      </c>
      <c r="C53" s="4" t="inlineStr">
        <is>
          <t xml:space="preserve"> </t>
        </is>
      </c>
      <c r="D53" s="5" t="n">
        <v>15000</v>
      </c>
    </row>
    <row r="54">
      <c r="A54" s="4" t="inlineStr">
        <is>
          <t>Repayment of short-term debt</t>
        </is>
      </c>
      <c r="B54" s="4" t="inlineStr">
        <is>
          <t xml:space="preserve"> </t>
        </is>
      </c>
      <c r="C54" s="4" t="inlineStr">
        <is>
          <t xml:space="preserve"> </t>
        </is>
      </c>
      <c r="D54" s="5" t="n">
        <v>-15000</v>
      </c>
    </row>
    <row r="55">
      <c r="A55" s="4" t="inlineStr">
        <is>
          <t>Proceeds from long-term debt</t>
        </is>
      </c>
      <c r="B55" s="5" t="n">
        <v>110000</v>
      </c>
      <c r="C55" s="4" t="inlineStr">
        <is>
          <t xml:space="preserve"> </t>
        </is>
      </c>
      <c r="D55" s="5" t="n">
        <v>200000</v>
      </c>
    </row>
    <row r="56">
      <c r="A56" s="4" t="inlineStr">
        <is>
          <t>Payment of debt issuance costs</t>
        </is>
      </c>
      <c r="B56" s="5" t="n">
        <v>-2129</v>
      </c>
      <c r="C56" s="4" t="inlineStr">
        <is>
          <t xml:space="preserve"> </t>
        </is>
      </c>
      <c r="D56" s="5" t="n">
        <v>-2250</v>
      </c>
    </row>
    <row r="57">
      <c r="A57" s="4" t="inlineStr">
        <is>
          <t>Cash dividends paid</t>
        </is>
      </c>
      <c r="B57" s="5" t="n">
        <v>-72030</v>
      </c>
      <c r="C57" s="5" t="n">
        <v>-66750</v>
      </c>
      <c r="D57" s="5" t="n">
        <v>-60281</v>
      </c>
    </row>
    <row r="58">
      <c r="A58" s="4" t="inlineStr">
        <is>
          <t>Proceeds from exercise of stock options and sales of treasury shares</t>
        </is>
      </c>
      <c r="B58" s="5" t="n">
        <v>2136</v>
      </c>
      <c r="C58" s="5" t="n">
        <v>19048</v>
      </c>
      <c r="D58" s="5" t="n">
        <v>5186</v>
      </c>
    </row>
    <row r="59">
      <c r="A59" s="4" t="inlineStr">
        <is>
          <t>Purchases of treasury stock</t>
        </is>
      </c>
      <c r="B59" s="5" t="n">
        <v>-31997</v>
      </c>
      <c r="C59" s="5" t="n">
        <v>-5506</v>
      </c>
      <c r="D59" s="5" t="n">
        <v>-63766</v>
      </c>
    </row>
    <row r="60">
      <c r="A60" s="4" t="inlineStr">
        <is>
          <t>Net cash (used in) provided by financing activities</t>
        </is>
      </c>
      <c r="B60" s="5" t="n">
        <v>-4580859</v>
      </c>
      <c r="C60" s="5" t="n">
        <v>9418406</v>
      </c>
      <c r="D60" s="5" t="n">
        <v>5945885</v>
      </c>
    </row>
    <row r="61">
      <c r="A61" s="4" t="inlineStr">
        <is>
          <t>(Decrease) increase in cash and cash equivalents</t>
        </is>
      </c>
      <c r="B61" s="5" t="n">
        <v>-7656690</v>
      </c>
      <c r="C61" s="5" t="n">
        <v>5716998</v>
      </c>
      <c r="D61" s="5" t="n">
        <v>1828396</v>
      </c>
    </row>
    <row r="62">
      <c r="A62" s="4" t="inlineStr">
        <is>
          <t>Cash and cash equivalents at beginning of year</t>
        </is>
      </c>
      <c r="B62" s="5" t="n">
        <v>9214564</v>
      </c>
      <c r="C62" s="5" t="n">
        <v>3497566</v>
      </c>
      <c r="D62" s="5" t="n">
        <v>1669170</v>
      </c>
    </row>
    <row r="63">
      <c r="A63" s="4" t="inlineStr">
        <is>
          <t>Cash and cash equivalents at end of year</t>
        </is>
      </c>
      <c r="B63" s="5" t="n">
        <v>1557874</v>
      </c>
      <c r="C63" s="5" t="n">
        <v>9214564</v>
      </c>
      <c r="D63" s="5" t="n">
        <v>3497566</v>
      </c>
    </row>
    <row r="64">
      <c r="A64" s="3" t="inlineStr">
        <is>
          <t>Supplemental disclosures:</t>
        </is>
      </c>
      <c r="B64" s="4" t="inlineStr">
        <is>
          <t xml:space="preserve"> </t>
        </is>
      </c>
      <c r="C64" s="4" t="inlineStr">
        <is>
          <t xml:space="preserve"> </t>
        </is>
      </c>
      <c r="D64" s="4" t="inlineStr">
        <is>
          <t xml:space="preserve"> </t>
        </is>
      </c>
    </row>
    <row r="65">
      <c r="A65" s="4" t="inlineStr">
        <is>
          <t>Income tax payments</t>
        </is>
      </c>
      <c r="B65" s="5" t="n">
        <v>101952</v>
      </c>
      <c r="C65" s="5" t="n">
        <v>92584</v>
      </c>
      <c r="D65" s="5" t="n">
        <v>34068</v>
      </c>
    </row>
    <row r="66">
      <c r="A66" s="4" t="inlineStr">
        <is>
          <t>Total interest payments</t>
        </is>
      </c>
      <c r="B66" s="5" t="n">
        <v>196482</v>
      </c>
      <c r="C66" s="5" t="n">
        <v>47106</v>
      </c>
      <c r="D66" s="5" t="n">
        <v>84105</v>
      </c>
    </row>
    <row r="67">
      <c r="A67" s="3" t="inlineStr">
        <is>
          <t>Noncash disclosures:</t>
        </is>
      </c>
      <c r="B67" s="4" t="inlineStr">
        <is>
          <t xml:space="preserve"> </t>
        </is>
      </c>
      <c r="C67" s="4" t="inlineStr">
        <is>
          <t xml:space="preserve"> </t>
        </is>
      </c>
      <c r="D67" s="4" t="inlineStr">
        <is>
          <t xml:space="preserve"> </t>
        </is>
      </c>
    </row>
    <row r="68">
      <c r="A68" s="4" t="inlineStr">
        <is>
          <t>Acquisition of low-income housing tax credit investments</t>
        </is>
      </c>
      <c r="B68" s="5" t="n">
        <v>58337</v>
      </c>
      <c r="C68" s="5" t="n">
        <v>30182</v>
      </c>
      <c r="D68" s="5" t="n">
        <v>59072</v>
      </c>
    </row>
    <row r="69">
      <c r="A69" s="4" t="inlineStr">
        <is>
          <t>Commitment to fund low-income housing tax credit investments</t>
        </is>
      </c>
      <c r="B69" s="5" t="n">
        <v>58337</v>
      </c>
      <c r="C69" s="6" t="n">
        <v>30182</v>
      </c>
      <c r="D69" s="6" t="n">
        <v>59072</v>
      </c>
    </row>
    <row r="70">
      <c r="A70" s="4" t="inlineStr">
        <is>
          <t>Transfer of loans to other real estate owned</t>
        </is>
      </c>
      <c r="B70" s="5" t="n">
        <v>12381</v>
      </c>
      <c r="C70" s="4" t="inlineStr">
        <is>
          <t xml:space="preserve"> </t>
        </is>
      </c>
      <c r="D70" s="4" t="inlineStr">
        <is>
          <t xml:space="preserve"> </t>
        </is>
      </c>
    </row>
    <row r="71">
      <c r="A71" s="4" t="inlineStr">
        <is>
          <t>Transfer of securities from available-for-sale to held-to-maturity</t>
        </is>
      </c>
      <c r="B71" s="6" t="n">
        <v>382367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159687</v>
      </c>
      <c r="C3" s="6" t="n">
        <v>3225838</v>
      </c>
    </row>
    <row r="4">
      <c r="A4" s="4" t="inlineStr">
        <is>
          <t>2 to 29 day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869186</v>
      </c>
      <c r="C6" s="5" t="n">
        <v>2820788</v>
      </c>
    </row>
    <row r="7">
      <c r="A7" s="4" t="inlineStr">
        <is>
          <t>30 to 9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290501</v>
      </c>
      <c r="C9" s="5" t="n">
        <v>404800</v>
      </c>
    </row>
    <row r="10">
      <c r="A10" s="4" t="inlineStr">
        <is>
          <t>Over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4" t="inlineStr">
        <is>
          <t xml:space="preserve"> </t>
        </is>
      </c>
      <c r="C12" s="5" t="n">
        <v>250</v>
      </c>
    </row>
    <row r="13">
      <c r="A13" s="4" t="inlineStr">
        <is>
          <t>U.S. Treasury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33888</v>
      </c>
      <c r="C15" s="4" t="inlineStr">
        <is>
          <t xml:space="preserve"> </t>
        </is>
      </c>
    </row>
    <row r="16">
      <c r="A16" s="4" t="inlineStr">
        <is>
          <t>U.S. Treasury [Member] | 2 to 29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33888</v>
      </c>
      <c r="C18" s="4" t="inlineStr">
        <is>
          <t xml:space="preserve"> </t>
        </is>
      </c>
    </row>
    <row r="19">
      <c r="A19" s="4" t="inlineStr">
        <is>
          <t>U.S. Agencie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2125799</v>
      </c>
      <c r="C21" s="5" t="n">
        <v>3225838</v>
      </c>
    </row>
    <row r="22">
      <c r="A22" s="4" t="inlineStr">
        <is>
          <t>U.S. Agencies [Member] | 2 to 29 day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1835298</v>
      </c>
      <c r="C24" s="5" t="n">
        <v>2820788</v>
      </c>
    </row>
    <row r="25">
      <c r="A25" s="4" t="inlineStr">
        <is>
          <t>U.S. Agencies [Member] | 30 to 90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6" t="n">
        <v>290501</v>
      </c>
      <c r="C27" s="5" t="n">
        <v>404800</v>
      </c>
    </row>
    <row r="28">
      <c r="A28" s="4" t="inlineStr">
        <is>
          <t>U.S. Agencies [Member] | Over 90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4" t="inlineStr">
        <is>
          <t xml:space="preserve"> </t>
        </is>
      </c>
      <c r="C30" s="6" t="n">
        <v>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Additional Information (Detail) $ in Billions</t>
        </is>
      </c>
      <c r="B1" s="2" t="inlineStr">
        <is>
          <t>12 Months Ended</t>
        </is>
      </c>
    </row>
    <row r="2">
      <c r="B2" s="2" t="inlineStr">
        <is>
          <t>Dec. 31, 2022 USD ($)</t>
        </is>
      </c>
      <c r="C2" s="2" t="inlineStr">
        <is>
          <t>Dec. 31, 2021 USD ($)</t>
        </is>
      </c>
    </row>
    <row r="3">
      <c r="A3" s="3" t="inlineStr">
        <is>
          <t>Regulatory Requirements [Line Items]</t>
        </is>
      </c>
      <c r="B3" s="4" t="inlineStr">
        <is>
          <t xml:space="preserve"> </t>
        </is>
      </c>
      <c r="C3" s="4" t="inlineStr">
        <is>
          <t xml:space="preserve"> </t>
        </is>
      </c>
    </row>
    <row r="4">
      <c r="A4" s="4" t="inlineStr">
        <is>
          <t>Reserve balance with Federal Reserve Bank maintained by affiliate bank</t>
        </is>
      </c>
      <c r="B4" s="10" t="n">
        <v>2.3</v>
      </c>
      <c r="C4" s="6" t="n">
        <v>4</v>
      </c>
    </row>
    <row r="5">
      <c r="A5" s="4" t="inlineStr">
        <is>
          <t>Tier 1 Capital For Capital Adequacy Purposes, Ratio</t>
        </is>
      </c>
      <c r="B5" s="12" t="n">
        <v>0.06</v>
      </c>
      <c r="C5" s="4" t="inlineStr">
        <is>
          <t xml:space="preserve"> </t>
        </is>
      </c>
    </row>
    <row r="6">
      <c r="A6" s="4" t="inlineStr">
        <is>
          <t>Total Capital For Capital Adequacy Purposes, Ratio</t>
        </is>
      </c>
      <c r="B6" s="12" t="n">
        <v>0.08</v>
      </c>
      <c r="C6" s="4" t="inlineStr">
        <is>
          <t xml:space="preserve"> </t>
        </is>
      </c>
    </row>
    <row r="7">
      <c r="A7" s="4" t="inlineStr">
        <is>
          <t>Tier 1 Capital, Actual Ratio</t>
        </is>
      </c>
      <c r="B7" s="13" t="n">
        <v>0.1062</v>
      </c>
      <c r="C7" s="4" t="inlineStr">
        <is>
          <t xml:space="preserve"> </t>
        </is>
      </c>
    </row>
    <row r="8">
      <c r="A8" s="4" t="inlineStr">
        <is>
          <t>Total Capital, Actual Ratio</t>
        </is>
      </c>
      <c r="B8" s="13" t="n">
        <v>0.125</v>
      </c>
      <c r="C8" s="4" t="inlineStr">
        <is>
          <t xml:space="preserve"> </t>
        </is>
      </c>
    </row>
    <row r="9">
      <c r="A9" s="4" t="inlineStr">
        <is>
          <t>Tier 1 Leverage for Capital Adequacy Purposes, Ratio</t>
        </is>
      </c>
      <c r="B9" s="12" t="n">
        <v>0.04</v>
      </c>
      <c r="C9" s="4" t="inlineStr">
        <is>
          <t xml:space="preserve"> </t>
        </is>
      </c>
    </row>
    <row r="10">
      <c r="A10" s="4" t="inlineStr">
        <is>
          <t>Tier 1 Leverage, Actual Ratio</t>
        </is>
      </c>
      <c r="B10" s="13" t="n">
        <v>0.0843</v>
      </c>
      <c r="C10" s="4" t="inlineStr">
        <is>
          <t xml:space="preserve"> </t>
        </is>
      </c>
    </row>
    <row r="11">
      <c r="A11" s="4" t="inlineStr">
        <is>
          <t>Tier 1 Capital To Be Well Capitalized Under Prompt Corrective Action Provisions, Ratio</t>
        </is>
      </c>
      <c r="B11" s="12" t="n">
        <v>0.1</v>
      </c>
      <c r="C11" s="4" t="inlineStr">
        <is>
          <t xml:space="preserve"> </t>
        </is>
      </c>
    </row>
    <row r="12">
      <c r="A12" s="4" t="inlineStr">
        <is>
          <t>Tier 1 Capital To Be Well Capitalized Under Prompt Corrective Action Provisions, Ratio</t>
        </is>
      </c>
      <c r="B12" s="12" t="n">
        <v>0.08</v>
      </c>
      <c r="C12" s="4" t="inlineStr">
        <is>
          <t xml:space="preserve"> </t>
        </is>
      </c>
    </row>
    <row r="13">
      <c r="A13" s="4" t="inlineStr">
        <is>
          <t>Tier 1 Leverage To Be Well Capitalized Under Prompt Corrective Action Provisions, Ratio</t>
        </is>
      </c>
      <c r="B13" s="12" t="n">
        <v>0.05</v>
      </c>
      <c r="C13" s="4" t="inlineStr">
        <is>
          <t xml:space="preserve"> </t>
        </is>
      </c>
    </row>
    <row r="14">
      <c r="A14" s="4" t="inlineStr">
        <is>
          <t>Common Equity Tier One Capital [Member]</t>
        </is>
      </c>
      <c r="B14" s="4" t="inlineStr">
        <is>
          <t xml:space="preserve"> </t>
        </is>
      </c>
      <c r="C14" s="4" t="inlineStr">
        <is>
          <t xml:space="preserve"> </t>
        </is>
      </c>
    </row>
    <row r="15">
      <c r="A15" s="3" t="inlineStr">
        <is>
          <t>Regulatory Requirements [Line Items]</t>
        </is>
      </c>
      <c r="B15" s="4" t="inlineStr">
        <is>
          <t xml:space="preserve"> </t>
        </is>
      </c>
      <c r="C15" s="4" t="inlineStr">
        <is>
          <t xml:space="preserve"> </t>
        </is>
      </c>
    </row>
    <row r="16">
      <c r="A16" s="4" t="inlineStr">
        <is>
          <t>Tier 1 Capital For Capital Adequacy Purposes, Ratio</t>
        </is>
      </c>
      <c r="B16" s="12" t="n">
        <v>0.045</v>
      </c>
      <c r="C16" s="4" t="inlineStr">
        <is>
          <t xml:space="preserve"> </t>
        </is>
      </c>
    </row>
    <row r="17">
      <c r="A17" s="4" t="inlineStr">
        <is>
          <t>Tier 1 Capital, Actual Ratio</t>
        </is>
      </c>
      <c r="B17" s="13" t="n">
        <v>0.1062</v>
      </c>
      <c r="C17" s="4" t="inlineStr">
        <is>
          <t xml:space="preserve"> </t>
        </is>
      </c>
    </row>
    <row r="18">
      <c r="A18" s="4" t="inlineStr">
        <is>
          <t>Tier 1 Capital To Be Well Capitalized Under Prompt Corrective Action Provisions, Ratio</t>
        </is>
      </c>
      <c r="B18" s="12" t="n">
        <v>0.065</v>
      </c>
      <c r="C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Actual Capital Amounts as well as Required and Well-Capitalized Common Equity Tier One, Tier One, Total and Tier One Leverage Ratios (Detail)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Actual Ratio</t>
        </is>
      </c>
      <c r="B3" s="13" t="n">
        <v>0.1062</v>
      </c>
      <c r="C3" s="4" t="inlineStr">
        <is>
          <t xml:space="preserve"> </t>
        </is>
      </c>
    </row>
    <row r="4">
      <c r="A4" s="4" t="inlineStr">
        <is>
          <t>Tier 1 Capital For Capital Adequacy Purposes, Ratio</t>
        </is>
      </c>
      <c r="B4" s="12" t="n">
        <v>0.06</v>
      </c>
      <c r="C4" s="4" t="inlineStr">
        <is>
          <t xml:space="preserve"> </t>
        </is>
      </c>
    </row>
    <row r="5">
      <c r="A5" s="4" t="inlineStr">
        <is>
          <t>Tier 1 Capital To Be Well Capitalized Under Prompt Corrective Action Provisions, Ratio</t>
        </is>
      </c>
      <c r="B5" s="12" t="n">
        <v>0.08</v>
      </c>
      <c r="C5" s="4" t="inlineStr">
        <is>
          <t xml:space="preserve"> </t>
        </is>
      </c>
    </row>
    <row r="6">
      <c r="A6" s="4" t="inlineStr">
        <is>
          <t>Total Capital, Actual Ratio</t>
        </is>
      </c>
      <c r="B6" s="13" t="n">
        <v>0.125</v>
      </c>
      <c r="C6" s="4" t="inlineStr">
        <is>
          <t xml:space="preserve"> </t>
        </is>
      </c>
    </row>
    <row r="7">
      <c r="A7" s="4" t="inlineStr">
        <is>
          <t>Total Capital For Capital Adequacy Purposes, Ratio</t>
        </is>
      </c>
      <c r="B7" s="12" t="n">
        <v>0.08</v>
      </c>
      <c r="C7" s="4" t="inlineStr">
        <is>
          <t xml:space="preserve"> </t>
        </is>
      </c>
    </row>
    <row r="8">
      <c r="A8" s="4" t="inlineStr">
        <is>
          <t>Total Capital To Be Well Capitalized Under Prompt Corrective Action Provisions, Ratio</t>
        </is>
      </c>
      <c r="B8" s="12" t="n">
        <v>0.1</v>
      </c>
      <c r="C8" s="4" t="inlineStr">
        <is>
          <t xml:space="preserve"> </t>
        </is>
      </c>
    </row>
    <row r="9">
      <c r="A9" s="4" t="inlineStr">
        <is>
          <t>Tier 1 Leverage, Actual Ratio</t>
        </is>
      </c>
      <c r="B9" s="13" t="n">
        <v>0.0843</v>
      </c>
      <c r="C9" s="4" t="inlineStr">
        <is>
          <t xml:space="preserve"> </t>
        </is>
      </c>
    </row>
    <row r="10">
      <c r="A10" s="4" t="inlineStr">
        <is>
          <t>Tier 1 Leverage for Capital Adequacy Purposes, Ratio</t>
        </is>
      </c>
      <c r="B10" s="12" t="n">
        <v>0.04</v>
      </c>
      <c r="C10" s="4" t="inlineStr">
        <is>
          <t xml:space="preserve"> </t>
        </is>
      </c>
    </row>
    <row r="11">
      <c r="A11" s="4" t="inlineStr">
        <is>
          <t>Tier 1 Leverage To Be Well Capitalized Under Prompt Corrective Action Provisions, Ratio</t>
        </is>
      </c>
      <c r="B11" s="12" t="n">
        <v>0.05</v>
      </c>
      <c r="C11" s="4" t="inlineStr">
        <is>
          <t xml:space="preserve"> </t>
        </is>
      </c>
    </row>
    <row r="12">
      <c r="A12" s="4" t="inlineStr">
        <is>
          <t>Common Equity Tier One Capital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Actual Ratio</t>
        </is>
      </c>
      <c r="B14" s="13" t="n">
        <v>0.1062</v>
      </c>
      <c r="C14" s="4" t="inlineStr">
        <is>
          <t xml:space="preserve"> </t>
        </is>
      </c>
    </row>
    <row r="15">
      <c r="A15" s="4" t="inlineStr">
        <is>
          <t>Tier 1 Capital For Capital Adequacy Purposes, Ratio</t>
        </is>
      </c>
      <c r="B15" s="12" t="n">
        <v>0.045</v>
      </c>
      <c r="C15" s="4" t="inlineStr">
        <is>
          <t xml:space="preserve"> </t>
        </is>
      </c>
    </row>
    <row r="16">
      <c r="A16" s="4" t="inlineStr">
        <is>
          <t>Tier 1 Capital To Be Well Capitalized Under Prompt Corrective Action Provisions, Ratio</t>
        </is>
      </c>
      <c r="B16" s="12" t="n">
        <v>0.065</v>
      </c>
      <c r="C16" s="4" t="inlineStr">
        <is>
          <t xml:space="preserve"> </t>
        </is>
      </c>
    </row>
    <row r="17">
      <c r="A17" s="4" t="inlineStr">
        <is>
          <t>UMB Financial Corporatio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ier 1 Capital, Actual Amount</t>
        </is>
      </c>
      <c r="B19" s="6" t="n">
        <v>3129030</v>
      </c>
      <c r="C19" s="6" t="n">
        <v>2885576</v>
      </c>
    </row>
    <row r="20">
      <c r="A20" s="4" t="inlineStr">
        <is>
          <t>Tier 1 Capital, Actual Ratio</t>
        </is>
      </c>
      <c r="B20" s="13" t="n">
        <v>0.1062</v>
      </c>
      <c r="C20" s="13" t="n">
        <v>0.1205</v>
      </c>
    </row>
    <row r="21">
      <c r="A21" s="4" t="inlineStr">
        <is>
          <t>Tier 1 Capital For Capital Adequacy Purposes, Amount</t>
        </is>
      </c>
      <c r="B21" s="6" t="n">
        <v>1767857</v>
      </c>
      <c r="C21" s="6" t="n">
        <v>1437295</v>
      </c>
    </row>
    <row r="22">
      <c r="A22" s="4" t="inlineStr">
        <is>
          <t>Tier 1 Capital For Capital Adequacy Purposes, Ratio</t>
        </is>
      </c>
      <c r="B22" s="13" t="n">
        <v>0.06</v>
      </c>
      <c r="C22" s="13" t="n">
        <v>0.06</v>
      </c>
    </row>
    <row r="23">
      <c r="A23" s="4" t="inlineStr">
        <is>
          <t>Total Capital, Actual Amount</t>
        </is>
      </c>
      <c r="B23" s="6" t="n">
        <v>3682619</v>
      </c>
      <c r="C23" s="6" t="n">
        <v>3324284</v>
      </c>
    </row>
    <row r="24">
      <c r="A24" s="4" t="inlineStr">
        <is>
          <t>Total Capital, Actual Ratio</t>
        </is>
      </c>
      <c r="B24" s="13" t="n">
        <v>0.125</v>
      </c>
      <c r="C24" s="13" t="n">
        <v>0.1388</v>
      </c>
    </row>
    <row r="25">
      <c r="A25" s="4" t="inlineStr">
        <is>
          <t>Total Capital For Capital Adequacy Purposes, Amount</t>
        </is>
      </c>
      <c r="B25" s="6" t="n">
        <v>2357142</v>
      </c>
      <c r="C25" s="6" t="n">
        <v>1916393</v>
      </c>
    </row>
    <row r="26">
      <c r="A26" s="4" t="inlineStr">
        <is>
          <t>Total Capital For Capital Adequacy Purposes, Ratio</t>
        </is>
      </c>
      <c r="B26" s="13" t="n">
        <v>0.08</v>
      </c>
      <c r="C26" s="13" t="n">
        <v>0.08</v>
      </c>
    </row>
    <row r="27">
      <c r="A27" s="4" t="inlineStr">
        <is>
          <t>Tier 1 Leverage, Actual Amount</t>
        </is>
      </c>
      <c r="B27" s="6" t="n">
        <v>3129030</v>
      </c>
      <c r="C27" s="6" t="n">
        <v>2885576</v>
      </c>
    </row>
    <row r="28">
      <c r="A28" s="4" t="inlineStr">
        <is>
          <t>Tier 1 Leverage, Actual Ratio</t>
        </is>
      </c>
      <c r="B28" s="13" t="n">
        <v>0.0843</v>
      </c>
      <c r="C28" s="13" t="n">
        <v>0.0761</v>
      </c>
    </row>
    <row r="29">
      <c r="A29" s="4" t="inlineStr">
        <is>
          <t>Tier 1 Leverage For Capital Adequacy Purposes, Amount</t>
        </is>
      </c>
      <c r="B29" s="6" t="n">
        <v>1483953</v>
      </c>
      <c r="C29" s="6" t="n">
        <v>1517616</v>
      </c>
    </row>
    <row r="30">
      <c r="A30" s="4" t="inlineStr">
        <is>
          <t>Tier 1 Leverage for Capital Adequacy Purposes, Ratio</t>
        </is>
      </c>
      <c r="B30" s="13" t="n">
        <v>0.04</v>
      </c>
      <c r="C30" s="13" t="n">
        <v>0.04</v>
      </c>
    </row>
    <row r="31">
      <c r="A31" s="4" t="inlineStr">
        <is>
          <t>UMB Financial Corporation [Member] | Common Equity Tier One Capital [Member]</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Tier 1 Capital, Actual Amount</t>
        </is>
      </c>
      <c r="B33" s="6" t="n">
        <v>3129030</v>
      </c>
      <c r="C33" s="6" t="n">
        <v>2885576</v>
      </c>
    </row>
    <row r="34">
      <c r="A34" s="4" t="inlineStr">
        <is>
          <t>Tier 1 Capital, Actual Ratio</t>
        </is>
      </c>
      <c r="B34" s="13" t="n">
        <v>0.1062</v>
      </c>
      <c r="C34" s="13" t="n">
        <v>0.1205</v>
      </c>
    </row>
    <row r="35">
      <c r="A35" s="4" t="inlineStr">
        <is>
          <t>Tier 1 Capital For Capital Adequacy Purposes, Amount</t>
        </is>
      </c>
      <c r="B35" s="6" t="n">
        <v>1325893</v>
      </c>
      <c r="C35" s="6" t="n">
        <v>1077971</v>
      </c>
    </row>
    <row r="36">
      <c r="A36" s="4" t="inlineStr">
        <is>
          <t>Tier 1 Capital For Capital Adequacy Purposes, Ratio</t>
        </is>
      </c>
      <c r="B36" s="13" t="n">
        <v>0.045</v>
      </c>
      <c r="C36" s="13" t="n">
        <v>0.045</v>
      </c>
    </row>
    <row r="37">
      <c r="A37" s="4" t="inlineStr">
        <is>
          <t>UMB Bank [Member]</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Tier 1 Capital, Actual Amount</t>
        </is>
      </c>
      <c r="B39" s="6" t="n">
        <v>3184837</v>
      </c>
      <c r="C39" s="6" t="n">
        <v>2734377</v>
      </c>
    </row>
    <row r="40">
      <c r="A40" s="4" t="inlineStr">
        <is>
          <t>Tier 1 Capital, Actual Ratio</t>
        </is>
      </c>
      <c r="B40" s="13" t="n">
        <v>0.1088</v>
      </c>
      <c r="C40" s="13" t="n">
        <v>0.1153</v>
      </c>
    </row>
    <row r="41">
      <c r="A41" s="4" t="inlineStr">
        <is>
          <t>Tier 1 Capital For Capital Adequacy Purposes, Amount</t>
        </is>
      </c>
      <c r="B41" s="6" t="n">
        <v>1756762</v>
      </c>
      <c r="C41" s="6" t="n">
        <v>1422872</v>
      </c>
    </row>
    <row r="42">
      <c r="A42" s="4" t="inlineStr">
        <is>
          <t>Tier 1 Capital For Capital Adequacy Purposes, Ratio</t>
        </is>
      </c>
      <c r="B42" s="13" t="n">
        <v>0.06</v>
      </c>
      <c r="C42" s="13" t="n">
        <v>0.06</v>
      </c>
    </row>
    <row r="43">
      <c r="A43" s="4" t="inlineStr">
        <is>
          <t>Tier 1 Capital To Be Well Capitalized Under Prompt Corrective Action Provisions, Amount</t>
        </is>
      </c>
      <c r="B43" s="6" t="n">
        <v>2342349</v>
      </c>
      <c r="C43" s="6" t="n">
        <v>1897162</v>
      </c>
    </row>
    <row r="44">
      <c r="A44" s="4" t="inlineStr">
        <is>
          <t>Tier 1 Capital To Be Well Capitalized Under Prompt Corrective Action Provisions, Ratio</t>
        </is>
      </c>
      <c r="B44" s="13" t="n">
        <v>0.08</v>
      </c>
      <c r="C44" s="13" t="n">
        <v>0.08</v>
      </c>
    </row>
    <row r="45">
      <c r="A45" s="4" t="inlineStr">
        <is>
          <t>Total Capital, Actual Amount</t>
        </is>
      </c>
      <c r="B45" s="6" t="n">
        <v>3359158</v>
      </c>
      <c r="C45" s="6" t="n">
        <v>2902996</v>
      </c>
    </row>
    <row r="46">
      <c r="A46" s="4" t="inlineStr">
        <is>
          <t>Total Capital, Actual Ratio</t>
        </is>
      </c>
      <c r="B46" s="13" t="n">
        <v>0.1147</v>
      </c>
      <c r="C46" s="13" t="n">
        <v>0.1224</v>
      </c>
    </row>
    <row r="47">
      <c r="A47" s="4" t="inlineStr">
        <is>
          <t>Total Capital For Capital Adequacy Purposes, Amount</t>
        </is>
      </c>
      <c r="B47" s="6" t="n">
        <v>2342349</v>
      </c>
      <c r="C47" s="6" t="n">
        <v>1897162</v>
      </c>
    </row>
    <row r="48">
      <c r="A48" s="4" t="inlineStr">
        <is>
          <t>Total Capital For Capital Adequacy Purposes, Ratio</t>
        </is>
      </c>
      <c r="B48" s="13" t="n">
        <v>0.08</v>
      </c>
      <c r="C48" s="13" t="n">
        <v>0.08</v>
      </c>
    </row>
    <row r="49">
      <c r="A49" s="4" t="inlineStr">
        <is>
          <t>Total Capital To Be Well Capitalized Under Prompt Corrective Action Provisions, Amount</t>
        </is>
      </c>
      <c r="B49" s="6" t="n">
        <v>2927936</v>
      </c>
      <c r="C49" s="6" t="n">
        <v>2371453</v>
      </c>
    </row>
    <row r="50">
      <c r="A50" s="4" t="inlineStr">
        <is>
          <t>Total Capital To Be Well Capitalized Under Prompt Corrective Action Provisions, Ratio</t>
        </is>
      </c>
      <c r="B50" s="13" t="n">
        <v>0.1</v>
      </c>
      <c r="C50" s="13" t="n">
        <v>0.1</v>
      </c>
    </row>
    <row r="51">
      <c r="A51" s="4" t="inlineStr">
        <is>
          <t>Tier 1 Leverage, Actual Amount</t>
        </is>
      </c>
      <c r="B51" s="6" t="n">
        <v>3184837</v>
      </c>
      <c r="C51" s="6" t="n">
        <v>2734377</v>
      </c>
    </row>
    <row r="52">
      <c r="A52" s="4" t="inlineStr">
        <is>
          <t>Tier 1 Leverage, Actual Ratio</t>
        </is>
      </c>
      <c r="B52" s="13" t="n">
        <v>0.08459999999999999</v>
      </c>
      <c r="C52" s="13" t="n">
        <v>0.0726</v>
      </c>
    </row>
    <row r="53">
      <c r="A53" s="4" t="inlineStr">
        <is>
          <t>Tier 1 Leverage For Capital Adequacy Purposes, Amount</t>
        </is>
      </c>
      <c r="B53" s="6" t="n">
        <v>1506443</v>
      </c>
      <c r="C53" s="6" t="n">
        <v>1506293</v>
      </c>
    </row>
    <row r="54">
      <c r="A54" s="4" t="inlineStr">
        <is>
          <t>Tier 1 Leverage for Capital Adequacy Purposes, Ratio</t>
        </is>
      </c>
      <c r="B54" s="13" t="n">
        <v>0.04</v>
      </c>
      <c r="C54" s="13" t="n">
        <v>0.04</v>
      </c>
    </row>
    <row r="55">
      <c r="A55" s="4" t="inlineStr">
        <is>
          <t>Tier 1 Leverage To Be Well Capitalized Under Prompt Corrective Action Provisions, Amount</t>
        </is>
      </c>
      <c r="B55" s="6" t="n">
        <v>1883054</v>
      </c>
      <c r="C55" s="6" t="n">
        <v>1882866</v>
      </c>
    </row>
    <row r="56">
      <c r="A56" s="4" t="inlineStr">
        <is>
          <t>Tier 1 Leverage To Be Well Capitalized Under Prompt Corrective Action Provisions, Ratio</t>
        </is>
      </c>
      <c r="B56" s="13" t="n">
        <v>0.05</v>
      </c>
      <c r="C56" s="13" t="n">
        <v>0.05</v>
      </c>
    </row>
    <row r="57">
      <c r="A57" s="4" t="inlineStr">
        <is>
          <t>UMB Bank [Member] | Common Equity Tier One Capital [Member]</t>
        </is>
      </c>
      <c r="B57" s="4" t="inlineStr">
        <is>
          <t xml:space="preserve"> </t>
        </is>
      </c>
      <c r="C57" s="4" t="inlineStr">
        <is>
          <t xml:space="preserve"> </t>
        </is>
      </c>
    </row>
    <row r="58">
      <c r="A58" s="3" t="inlineStr">
        <is>
          <t>Compliance with Regulatory Capital Requirements under Banking Regulations [Line Items]</t>
        </is>
      </c>
      <c r="B58" s="4" t="inlineStr">
        <is>
          <t xml:space="preserve"> </t>
        </is>
      </c>
      <c r="C58" s="4" t="inlineStr">
        <is>
          <t xml:space="preserve"> </t>
        </is>
      </c>
    </row>
    <row r="59">
      <c r="A59" s="4" t="inlineStr">
        <is>
          <t>Tier 1 Capital, Actual Amount</t>
        </is>
      </c>
      <c r="B59" s="6" t="n">
        <v>3184837</v>
      </c>
      <c r="C59" s="6" t="n">
        <v>2734377</v>
      </c>
    </row>
    <row r="60">
      <c r="A60" s="4" t="inlineStr">
        <is>
          <t>Tier 1 Capital, Actual Ratio</t>
        </is>
      </c>
      <c r="B60" s="13" t="n">
        <v>0.1088</v>
      </c>
      <c r="C60" s="13" t="n">
        <v>0.1153</v>
      </c>
    </row>
    <row r="61">
      <c r="A61" s="4" t="inlineStr">
        <is>
          <t>Tier 1 Capital For Capital Adequacy Purposes, Amount</t>
        </is>
      </c>
      <c r="B61" s="6" t="n">
        <v>1317571</v>
      </c>
      <c r="C61" s="6" t="n">
        <v>1067154</v>
      </c>
    </row>
    <row r="62">
      <c r="A62" s="4" t="inlineStr">
        <is>
          <t>Tier 1 Capital For Capital Adequacy Purposes, Ratio</t>
        </is>
      </c>
      <c r="B62" s="13" t="n">
        <v>0.045</v>
      </c>
      <c r="C62" s="13" t="n">
        <v>0.045</v>
      </c>
    </row>
    <row r="63">
      <c r="A63" s="4" t="inlineStr">
        <is>
          <t>Tier 1 Capital To Be Well Capitalized Under Prompt Corrective Action Provisions, Amount</t>
        </is>
      </c>
      <c r="B63" s="6" t="n">
        <v>1903158</v>
      </c>
      <c r="C63" s="6" t="n">
        <v>1541444</v>
      </c>
    </row>
    <row r="64">
      <c r="A64" s="4" t="inlineStr">
        <is>
          <t>Tier 1 Capital To Be Well Capitalized Under Prompt Corrective Action Provisions, Ratio</t>
        </is>
      </c>
      <c r="B64" s="13" t="n">
        <v>0.065</v>
      </c>
      <c r="C64" s="13" t="n">
        <v>0.0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50" customWidth="1" min="4" max="4"/>
    <col width="14" customWidth="1" min="5" max="5"/>
    <col width="14" customWidth="1" min="6" max="6"/>
    <col width="14" customWidth="1" min="7" max="7"/>
  </cols>
  <sheetData>
    <row r="1">
      <c r="A1" s="1" t="inlineStr">
        <is>
          <t>Employee Benefits - Additional Information (Detail) - USD ($)</t>
        </is>
      </c>
      <c r="D1" s="2" t="inlineStr">
        <is>
          <t>12 Months Ended</t>
        </is>
      </c>
    </row>
    <row r="2">
      <c r="B2" s="2" t="inlineStr">
        <is>
          <t>Apr. 23, 2013</t>
        </is>
      </c>
      <c r="C2" s="2" t="inlineStr">
        <is>
          <t>Apr. 22, 2013</t>
        </is>
      </c>
      <c r="D2" s="2" t="inlineStr">
        <is>
          <t>Dec. 31, 2022</t>
        </is>
      </c>
      <c r="E2" s="2" t="inlineStr">
        <is>
          <t>Dec. 31, 2021</t>
        </is>
      </c>
      <c r="F2" s="2" t="inlineStr">
        <is>
          <t>Dec. 31, 2020</t>
        </is>
      </c>
      <c r="G2" s="2" t="inlineStr">
        <is>
          <t>Apr.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related expenses</t>
        </is>
      </c>
      <c r="B4" s="4" t="inlineStr">
        <is>
          <t xml:space="preserve"> </t>
        </is>
      </c>
      <c r="C4" s="4" t="inlineStr">
        <is>
          <t xml:space="preserve"> </t>
        </is>
      </c>
      <c r="D4" s="6" t="n">
        <v>2000000</v>
      </c>
      <c r="E4" s="6" t="n">
        <v>2500000</v>
      </c>
      <c r="F4" s="6" t="n">
        <v>2000000</v>
      </c>
      <c r="G4" s="4" t="inlineStr">
        <is>
          <t xml:space="preserve"> </t>
        </is>
      </c>
    </row>
    <row r="5">
      <c r="A5" s="4" t="inlineStr">
        <is>
          <t>Recognized matching contribution expense</t>
        </is>
      </c>
      <c r="B5" s="4" t="inlineStr">
        <is>
          <t xml:space="preserve"> </t>
        </is>
      </c>
      <c r="C5" s="4" t="inlineStr">
        <is>
          <t xml:space="preserve"> </t>
        </is>
      </c>
      <c r="D5" s="5" t="n">
        <v>13600000</v>
      </c>
      <c r="E5" s="5" t="n">
        <v>11400000</v>
      </c>
      <c r="F5" s="5" t="n">
        <v>11000000</v>
      </c>
      <c r="G5" s="4" t="inlineStr">
        <is>
          <t xml:space="preserve"> </t>
        </is>
      </c>
    </row>
    <row r="6">
      <c r="A6" s="4" t="inlineStr">
        <is>
          <t>Long-Term Incentive Compensation Plan (LT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options exercised</t>
        </is>
      </c>
      <c r="B8" s="4" t="inlineStr">
        <is>
          <t xml:space="preserve"> </t>
        </is>
      </c>
      <c r="C8" s="4" t="inlineStr">
        <is>
          <t xml:space="preserve"> </t>
        </is>
      </c>
      <c r="D8" s="5" t="n">
        <v>1200000</v>
      </c>
      <c r="E8" s="5" t="n">
        <v>12900000</v>
      </c>
      <c r="F8" s="5" t="n">
        <v>2000000</v>
      </c>
      <c r="G8" s="4" t="inlineStr">
        <is>
          <t xml:space="preserve"> </t>
        </is>
      </c>
    </row>
    <row r="9">
      <c r="A9" s="4" t="inlineStr">
        <is>
          <t>Cash received from options exercised</t>
        </is>
      </c>
      <c r="B9" s="4" t="inlineStr">
        <is>
          <t xml:space="preserve"> </t>
        </is>
      </c>
      <c r="C9" s="4" t="inlineStr">
        <is>
          <t xml:space="preserve"> </t>
        </is>
      </c>
      <c r="D9" s="5" t="n">
        <v>1500000</v>
      </c>
      <c r="E9" s="5" t="n">
        <v>18400000</v>
      </c>
      <c r="F9" s="5" t="n">
        <v>4600000</v>
      </c>
      <c r="G9" s="4" t="inlineStr">
        <is>
          <t xml:space="preserve"> </t>
        </is>
      </c>
    </row>
    <row r="10">
      <c r="A10" s="4" t="inlineStr">
        <is>
          <t>Tax benefit realized for stock options exercised</t>
        </is>
      </c>
      <c r="B10" s="4" t="inlineStr">
        <is>
          <t xml:space="preserve"> </t>
        </is>
      </c>
      <c r="C10" s="4" t="inlineStr">
        <is>
          <t xml:space="preserve"> </t>
        </is>
      </c>
      <c r="D10" s="5" t="n">
        <v>2200000</v>
      </c>
      <c r="E10" s="5" t="n">
        <v>2600000</v>
      </c>
      <c r="F10" s="5" t="n">
        <v>345000</v>
      </c>
      <c r="G10" s="4" t="inlineStr">
        <is>
          <t xml:space="preserve"> </t>
        </is>
      </c>
    </row>
    <row r="11">
      <c r="A11" s="4" t="inlineStr">
        <is>
          <t>Long-Term Incentive Compensation Plan (LTIP)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stock reserved</t>
        </is>
      </c>
      <c r="B13" s="5" t="n">
        <v>7440000</v>
      </c>
      <c r="C13" s="5" t="n">
        <v>5250000</v>
      </c>
      <c r="D13" s="4" t="inlineStr">
        <is>
          <t xml:space="preserve"> </t>
        </is>
      </c>
      <c r="E13" s="4" t="inlineStr">
        <is>
          <t xml:space="preserve"> </t>
        </is>
      </c>
      <c r="F13" s="4" t="inlineStr">
        <is>
          <t xml:space="preserve"> </t>
        </is>
      </c>
      <c r="G13" s="4" t="inlineStr">
        <is>
          <t xml:space="preserve"> </t>
        </is>
      </c>
    </row>
    <row r="14">
      <c r="A14" s="4" t="inlineStr">
        <is>
          <t>Benefits received by eligible employee</t>
        </is>
      </c>
      <c r="B14" s="6" t="n">
        <v>2000000</v>
      </c>
      <c r="C14" s="6" t="n">
        <v>1000000</v>
      </c>
      <c r="D14" s="4" t="inlineStr">
        <is>
          <t xml:space="preserve"> </t>
        </is>
      </c>
      <c r="E14" s="4" t="inlineStr">
        <is>
          <t xml:space="preserve"> </t>
        </is>
      </c>
      <c r="F14" s="4" t="inlineStr">
        <is>
          <t xml:space="preserve"> </t>
        </is>
      </c>
      <c r="G14" s="4" t="inlineStr">
        <is>
          <t xml:space="preserve"> </t>
        </is>
      </c>
    </row>
    <row r="15">
      <c r="A15" s="4" t="inlineStr">
        <is>
          <t>Omnibus Incentive Compensation Plan (OIC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stock reserved</t>
        </is>
      </c>
      <c r="B17" s="4" t="inlineStr">
        <is>
          <t xml:space="preserve"> </t>
        </is>
      </c>
      <c r="C17" s="4" t="inlineStr">
        <is>
          <t xml:space="preserve"> </t>
        </is>
      </c>
      <c r="D17" s="4" t="inlineStr">
        <is>
          <t xml:space="preserve"> </t>
        </is>
      </c>
      <c r="E17" s="4" t="inlineStr">
        <is>
          <t xml:space="preserve"> </t>
        </is>
      </c>
      <c r="F17" s="4" t="inlineStr">
        <is>
          <t xml:space="preserve"> </t>
        </is>
      </c>
      <c r="G17" s="5" t="n">
        <v>5400000</v>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gnized expense</t>
        </is>
      </c>
      <c r="B20" s="4" t="inlineStr">
        <is>
          <t xml:space="preserve"> </t>
        </is>
      </c>
      <c r="C20" s="4" t="inlineStr">
        <is>
          <t xml:space="preserve"> </t>
        </is>
      </c>
      <c r="D20" s="5" t="n">
        <v>0</v>
      </c>
      <c r="E20" s="5" t="n">
        <v>40000</v>
      </c>
      <c r="F20" s="5" t="n">
        <v>596000</v>
      </c>
      <c r="G20" s="4" t="inlineStr">
        <is>
          <t xml:space="preserve"> </t>
        </is>
      </c>
    </row>
    <row r="21">
      <c r="A21" s="4" t="inlineStr">
        <is>
          <t>Employee Stock Option [Member] | Long-Term Incentive Compensation Plan (LT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expense</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gnized expense</t>
        </is>
      </c>
      <c r="B26" s="4" t="inlineStr">
        <is>
          <t xml:space="preserve"> </t>
        </is>
      </c>
      <c r="C26" s="4" t="inlineStr">
        <is>
          <t xml:space="preserve"> </t>
        </is>
      </c>
      <c r="D26" s="5" t="n">
        <v>196000</v>
      </c>
      <c r="E26" s="5" t="n">
        <v>1900000</v>
      </c>
      <c r="F26" s="5" t="n">
        <v>3400000</v>
      </c>
      <c r="G26" s="4" t="inlineStr">
        <is>
          <t xml:space="preserve"> </t>
        </is>
      </c>
    </row>
    <row r="27">
      <c r="A27" s="4" t="inlineStr">
        <is>
          <t>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gnized expense</t>
        </is>
      </c>
      <c r="B29" s="4" t="inlineStr">
        <is>
          <t xml:space="preserve"> </t>
        </is>
      </c>
      <c r="C29" s="4" t="inlineStr">
        <is>
          <t xml:space="preserve"> </t>
        </is>
      </c>
      <c r="D29" s="5" t="n">
        <v>20600000</v>
      </c>
      <c r="E29" s="5" t="n">
        <v>18600000</v>
      </c>
      <c r="F29" s="5" t="n">
        <v>10500000</v>
      </c>
      <c r="G29" s="4" t="inlineStr">
        <is>
          <t xml:space="preserve"> </t>
        </is>
      </c>
    </row>
    <row r="30">
      <c r="A30" s="4" t="inlineStr">
        <is>
          <t>Unrecognized compensation expense</t>
        </is>
      </c>
      <c r="B30" s="4" t="inlineStr">
        <is>
          <t xml:space="preserve"> </t>
        </is>
      </c>
      <c r="C30" s="4" t="inlineStr">
        <is>
          <t xml:space="preserve"> </t>
        </is>
      </c>
      <c r="D30" s="6" t="n">
        <v>18200000</v>
      </c>
      <c r="E30" s="4" t="inlineStr">
        <is>
          <t xml:space="preserve"> </t>
        </is>
      </c>
      <c r="F30" s="4" t="inlineStr">
        <is>
          <t xml:space="preserve"> </t>
        </is>
      </c>
      <c r="G30" s="4" t="inlineStr">
        <is>
          <t xml:space="preserve"> </t>
        </is>
      </c>
    </row>
    <row r="31">
      <c r="A31" s="4" t="inlineStr">
        <is>
          <t>Service Based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ed</t>
        </is>
      </c>
      <c r="B33" s="4" t="inlineStr">
        <is>
          <t xml:space="preserve"> </t>
        </is>
      </c>
      <c r="C33" s="4" t="inlineStr">
        <is>
          <t xml:space="preserve"> </t>
        </is>
      </c>
      <c r="D33" s="5" t="n">
        <v>23618</v>
      </c>
      <c r="E33" s="4" t="inlineStr">
        <is>
          <t xml:space="preserve"> </t>
        </is>
      </c>
      <c r="F33" s="4" t="inlineStr">
        <is>
          <t xml:space="preserve"> </t>
        </is>
      </c>
      <c r="G33" s="4" t="inlineStr">
        <is>
          <t xml:space="preserve"> </t>
        </is>
      </c>
    </row>
    <row r="34">
      <c r="A34" s="4" t="inlineStr">
        <is>
          <t>Service Based Restricted Stock [Member] | After Two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schedule</t>
        </is>
      </c>
      <c r="B36" s="4" t="inlineStr">
        <is>
          <t xml:space="preserve"> </t>
        </is>
      </c>
      <c r="C36" s="4" t="inlineStr">
        <is>
          <t xml:space="preserve"> </t>
        </is>
      </c>
      <c r="D36" s="4" t="inlineStr">
        <is>
          <t>50% of the shares vest after two years of service</t>
        </is>
      </c>
      <c r="E36" s="4" t="inlineStr">
        <is>
          <t xml:space="preserve"> </t>
        </is>
      </c>
      <c r="F36" s="4" t="inlineStr">
        <is>
          <t xml:space="preserve"> </t>
        </is>
      </c>
      <c r="G36" s="4" t="inlineStr">
        <is>
          <t xml:space="preserve"> </t>
        </is>
      </c>
    </row>
    <row r="37">
      <c r="A37" s="4" t="inlineStr">
        <is>
          <t>Service Based Restricted Stock [Member] | After Three Yea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schedule</t>
        </is>
      </c>
      <c r="B39" s="4" t="inlineStr">
        <is>
          <t xml:space="preserve"> </t>
        </is>
      </c>
      <c r="C39" s="4" t="inlineStr">
        <is>
          <t xml:space="preserve"> </t>
        </is>
      </c>
      <c r="D39" s="4" t="inlineStr">
        <is>
          <t>75% after three years of service</t>
        </is>
      </c>
      <c r="E39" s="4" t="inlineStr">
        <is>
          <t xml:space="preserve"> </t>
        </is>
      </c>
      <c r="F39" s="4" t="inlineStr">
        <is>
          <t xml:space="preserve"> </t>
        </is>
      </c>
      <c r="G39" s="4" t="inlineStr">
        <is>
          <t xml:space="preserve"> </t>
        </is>
      </c>
    </row>
    <row r="40">
      <c r="A40" s="4" t="inlineStr">
        <is>
          <t>Service Based Restricted Stock [Member] | After Four Yea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schedule</t>
        </is>
      </c>
      <c r="B42" s="4" t="inlineStr">
        <is>
          <t xml:space="preserve"> </t>
        </is>
      </c>
      <c r="C42" s="4" t="inlineStr">
        <is>
          <t xml:space="preserve"> </t>
        </is>
      </c>
      <c r="D42" s="4" t="inlineStr">
        <is>
          <t>100% after four years of service</t>
        </is>
      </c>
      <c r="E42" s="4" t="inlineStr">
        <is>
          <t xml:space="preserve"> </t>
        </is>
      </c>
      <c r="F42" s="4" t="inlineStr">
        <is>
          <t xml:space="preserve"> </t>
        </is>
      </c>
      <c r="G42" s="4" t="inlineStr">
        <is>
          <t xml:space="preserve"> </t>
        </is>
      </c>
    </row>
    <row r="43">
      <c r="A43" s="4" t="inlineStr">
        <is>
          <t>Service Based Restricted Stock [Member] | Long-Term Incentive Compensation Plan (LT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of stock issued</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Total fair value of shares vested</t>
        </is>
      </c>
      <c r="B46" s="4" t="inlineStr">
        <is>
          <t xml:space="preserve"> </t>
        </is>
      </c>
      <c r="C46" s="4" t="inlineStr">
        <is>
          <t xml:space="preserve"> </t>
        </is>
      </c>
      <c r="D46" s="6" t="n">
        <v>2500000</v>
      </c>
      <c r="E46" s="5" t="n">
        <v>3200000</v>
      </c>
      <c r="F46" s="6" t="n">
        <v>9200000</v>
      </c>
      <c r="G46" s="4" t="inlineStr">
        <is>
          <t xml:space="preserve"> </t>
        </is>
      </c>
    </row>
    <row r="47">
      <c r="A47" s="4" t="inlineStr">
        <is>
          <t>Service Based Restricted Stock [Member] | Omnibus Incentive Compensation Plan (OIC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fair value of shares vested</t>
        </is>
      </c>
      <c r="B49" s="4" t="inlineStr">
        <is>
          <t xml:space="preserve"> </t>
        </is>
      </c>
      <c r="C49" s="4" t="inlineStr">
        <is>
          <t xml:space="preserve"> </t>
        </is>
      </c>
      <c r="D49" s="5" t="n">
        <v>11400000</v>
      </c>
      <c r="E49" s="5" t="n">
        <v>6700000</v>
      </c>
      <c r="F49" s="4" t="inlineStr">
        <is>
          <t xml:space="preserve"> </t>
        </is>
      </c>
      <c r="G49" s="4" t="inlineStr">
        <is>
          <t xml:space="preserve"> </t>
        </is>
      </c>
    </row>
    <row r="50">
      <c r="A50" s="4" t="inlineStr">
        <is>
          <t>Unrecognized compensation expense</t>
        </is>
      </c>
      <c r="B50" s="4" t="inlineStr">
        <is>
          <t xml:space="preserve"> </t>
        </is>
      </c>
      <c r="C50" s="4" t="inlineStr">
        <is>
          <t xml:space="preserve"> </t>
        </is>
      </c>
      <c r="D50" s="6" t="n">
        <v>14500000</v>
      </c>
      <c r="E50" s="4" t="inlineStr">
        <is>
          <t xml:space="preserve"> </t>
        </is>
      </c>
      <c r="F50" s="4" t="inlineStr">
        <is>
          <t xml:space="preserve"> </t>
        </is>
      </c>
      <c r="G50" s="4" t="inlineStr">
        <is>
          <t xml:space="preserve"> </t>
        </is>
      </c>
    </row>
    <row r="51">
      <c r="A51" s="4" t="inlineStr">
        <is>
          <t>Cost is expected to be recognized, (in years)</t>
        </is>
      </c>
      <c r="B51" s="4" t="inlineStr">
        <is>
          <t xml:space="preserve"> </t>
        </is>
      </c>
      <c r="C51" s="4" t="inlineStr">
        <is>
          <t xml:space="preserve"> </t>
        </is>
      </c>
      <c r="D51" s="4" t="inlineStr">
        <is>
          <t>2 years 6 months</t>
        </is>
      </c>
      <c r="E51" s="4" t="inlineStr">
        <is>
          <t xml:space="preserve"> </t>
        </is>
      </c>
      <c r="F51" s="4" t="inlineStr">
        <is>
          <t xml:space="preserve"> </t>
        </is>
      </c>
      <c r="G51" s="4" t="inlineStr">
        <is>
          <t xml:space="preserve"> </t>
        </is>
      </c>
    </row>
    <row r="52">
      <c r="A52" s="4" t="inlineStr">
        <is>
          <t>Vested</t>
        </is>
      </c>
      <c r="B52" s="4" t="inlineStr">
        <is>
          <t xml:space="preserve"> </t>
        </is>
      </c>
      <c r="C52" s="4" t="inlineStr">
        <is>
          <t xml:space="preserve"> </t>
        </is>
      </c>
      <c r="D52" s="4" t="inlineStr">
        <is>
          <t xml:space="preserve"> </t>
        </is>
      </c>
      <c r="E52" s="4" t="inlineStr">
        <is>
          <t xml:space="preserve"> </t>
        </is>
      </c>
      <c r="F52" s="5" t="n">
        <v>300000</v>
      </c>
      <c r="G52" s="4" t="inlineStr">
        <is>
          <t xml:space="preserve"> </t>
        </is>
      </c>
    </row>
    <row r="53">
      <c r="A53" s="4" t="inlineStr">
        <is>
          <t>Service Based Restricted Stock [Member] | Omnibus Incentive Compensation Plan (OICP) [Member] | After Two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schedule</t>
        </is>
      </c>
      <c r="B55" s="4" t="inlineStr">
        <is>
          <t xml:space="preserve"> </t>
        </is>
      </c>
      <c r="C55" s="4" t="inlineStr">
        <is>
          <t xml:space="preserve"> </t>
        </is>
      </c>
      <c r="D55" s="4" t="inlineStr">
        <is>
          <t>50% of the units vest after two years of service</t>
        </is>
      </c>
      <c r="E55" s="4" t="inlineStr">
        <is>
          <t xml:space="preserve"> </t>
        </is>
      </c>
      <c r="F55" s="4" t="inlineStr">
        <is>
          <t xml:space="preserve"> </t>
        </is>
      </c>
      <c r="G55" s="4" t="inlineStr">
        <is>
          <t xml:space="preserve"> </t>
        </is>
      </c>
    </row>
    <row r="56">
      <c r="A56" s="4" t="inlineStr">
        <is>
          <t>Service Based Restricted Stock [Member] | Omnibus Incentive Compensation Plan (OICP) [Member] | After Two Years [Member] | With in Four-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schedule</t>
        </is>
      </c>
      <c r="B58" s="4" t="inlineStr">
        <is>
          <t xml:space="preserve"> </t>
        </is>
      </c>
      <c r="C58" s="4" t="inlineStr">
        <is>
          <t xml:space="preserve"> </t>
        </is>
      </c>
      <c r="D58" s="4" t="inlineStr">
        <is>
          <t>50% of the units are vested after two years</t>
        </is>
      </c>
      <c r="E58" s="4" t="inlineStr">
        <is>
          <t xml:space="preserve"> </t>
        </is>
      </c>
      <c r="F58" s="4" t="inlineStr">
        <is>
          <t xml:space="preserve"> </t>
        </is>
      </c>
      <c r="G58" s="4" t="inlineStr">
        <is>
          <t xml:space="preserve"> </t>
        </is>
      </c>
    </row>
    <row r="59">
      <c r="A59" s="4" t="inlineStr">
        <is>
          <t>Service Based Restricted Stock [Member] | Omnibus Incentive Compensation Plan (OICP) [Member] | After Three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schedule</t>
        </is>
      </c>
      <c r="B61" s="4" t="inlineStr">
        <is>
          <t xml:space="preserve"> </t>
        </is>
      </c>
      <c r="C61" s="4" t="inlineStr">
        <is>
          <t xml:space="preserve"> </t>
        </is>
      </c>
      <c r="D61" s="4" t="inlineStr">
        <is>
          <t>50% vest after three years of service</t>
        </is>
      </c>
      <c r="E61" s="4" t="inlineStr">
        <is>
          <t xml:space="preserve"> </t>
        </is>
      </c>
      <c r="F61" s="4" t="inlineStr">
        <is>
          <t xml:space="preserve"> </t>
        </is>
      </c>
      <c r="G61" s="4" t="inlineStr">
        <is>
          <t xml:space="preserve"> </t>
        </is>
      </c>
    </row>
    <row r="62">
      <c r="A62" s="4" t="inlineStr">
        <is>
          <t>Service Based Restricted Stock [Member] | Omnibus Incentive Compensation Plan (OICP) [Member] | After Three Years [Member] | With in Four-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schedule</t>
        </is>
      </c>
      <c r="B64" s="4" t="inlineStr">
        <is>
          <t xml:space="preserve"> </t>
        </is>
      </c>
      <c r="C64" s="4" t="inlineStr">
        <is>
          <t xml:space="preserve"> </t>
        </is>
      </c>
      <c r="D64" s="4" t="inlineStr">
        <is>
          <t>75% are vested after three years</t>
        </is>
      </c>
      <c r="E64" s="4" t="inlineStr">
        <is>
          <t xml:space="preserve"> </t>
        </is>
      </c>
      <c r="F64" s="4" t="inlineStr">
        <is>
          <t xml:space="preserve"> </t>
        </is>
      </c>
      <c r="G64" s="4" t="inlineStr">
        <is>
          <t xml:space="preserve"> </t>
        </is>
      </c>
    </row>
    <row r="65">
      <c r="A65" s="4" t="inlineStr">
        <is>
          <t>Service Based Restricted Stock [Member] | Omnibus Incentive Compensation Plan (OICP) [Member] | After Four Years [Member] | With in Four-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schedule</t>
        </is>
      </c>
      <c r="B67" s="4" t="inlineStr">
        <is>
          <t xml:space="preserve"> </t>
        </is>
      </c>
      <c r="C67" s="4" t="inlineStr">
        <is>
          <t xml:space="preserve"> </t>
        </is>
      </c>
      <c r="D67" s="4" t="inlineStr">
        <is>
          <t>100% are vested after four years</t>
        </is>
      </c>
      <c r="E67" s="4" t="inlineStr">
        <is>
          <t xml:space="preserve"> </t>
        </is>
      </c>
      <c r="F67" s="4" t="inlineStr">
        <is>
          <t xml:space="preserve"> </t>
        </is>
      </c>
      <c r="G67" s="4" t="inlineStr">
        <is>
          <t xml:space="preserve"> </t>
        </is>
      </c>
    </row>
    <row r="68">
      <c r="A68" s="4" t="inlineStr">
        <is>
          <t>Performance Based Restricted Stock Un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formance requirement period</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row>
    <row r="71">
      <c r="A71" s="4" t="inlineStr">
        <is>
          <t>Performance Based Restricted Stock Unit [Member] | Long-Term Incentive Compensation Plan (LTI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of stock issued</t>
        </is>
      </c>
      <c r="B73" s="4" t="inlineStr">
        <is>
          <t xml:space="preserve"> </t>
        </is>
      </c>
      <c r="C73" s="4" t="inlineStr">
        <is>
          <t xml:space="preserve"> </t>
        </is>
      </c>
      <c r="D73" s="5" t="n">
        <v>0</v>
      </c>
      <c r="E73" s="4" t="inlineStr">
        <is>
          <t xml:space="preserve"> </t>
        </is>
      </c>
      <c r="F73" s="4" t="inlineStr">
        <is>
          <t xml:space="preserve"> </t>
        </is>
      </c>
      <c r="G73" s="4" t="inlineStr">
        <is>
          <t xml:space="preserve"> </t>
        </is>
      </c>
    </row>
    <row r="74">
      <c r="A74" s="4" t="inlineStr">
        <is>
          <t>Performance Based Restricted Stock Unit [Member] | Omnibus Incentive Compensation Plan (OIC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fair value of shares vested</t>
        </is>
      </c>
      <c r="B76" s="4" t="inlineStr">
        <is>
          <t xml:space="preserve"> </t>
        </is>
      </c>
      <c r="C76" s="4" t="inlineStr">
        <is>
          <t xml:space="preserve"> </t>
        </is>
      </c>
      <c r="D76" s="6" t="n">
        <v>7400000</v>
      </c>
      <c r="E76" s="6" t="n">
        <v>2700000</v>
      </c>
      <c r="F76" s="4" t="inlineStr">
        <is>
          <t xml:space="preserve"> </t>
        </is>
      </c>
      <c r="G76" s="4" t="inlineStr">
        <is>
          <t xml:space="preserve"> </t>
        </is>
      </c>
    </row>
    <row r="77">
      <c r="A77" s="4" t="inlineStr">
        <is>
          <t>Unrecognized compensation expense</t>
        </is>
      </c>
      <c r="B77" s="4" t="inlineStr">
        <is>
          <t xml:space="preserve"> </t>
        </is>
      </c>
      <c r="C77" s="4" t="inlineStr">
        <is>
          <t xml:space="preserve"> </t>
        </is>
      </c>
      <c r="D77" s="6" t="n">
        <v>3700000</v>
      </c>
      <c r="E77" s="4" t="inlineStr">
        <is>
          <t xml:space="preserve"> </t>
        </is>
      </c>
      <c r="F77" s="4" t="inlineStr">
        <is>
          <t xml:space="preserve"> </t>
        </is>
      </c>
      <c r="G77" s="4" t="inlineStr">
        <is>
          <t xml:space="preserve"> </t>
        </is>
      </c>
    </row>
    <row r="78">
      <c r="A78" s="4" t="inlineStr">
        <is>
          <t>Cost is expected to be recognized, (in years)</t>
        </is>
      </c>
      <c r="B78" s="4" t="inlineStr">
        <is>
          <t xml:space="preserve"> </t>
        </is>
      </c>
      <c r="C78" s="4" t="inlineStr">
        <is>
          <t xml:space="preserve"> </t>
        </is>
      </c>
      <c r="D78" s="4" t="inlineStr">
        <is>
          <t>1 year 8 months 12 days</t>
        </is>
      </c>
      <c r="E78" s="4" t="inlineStr">
        <is>
          <t xml:space="preserve"> </t>
        </is>
      </c>
      <c r="F78" s="4" t="inlineStr">
        <is>
          <t xml:space="preserve"> </t>
        </is>
      </c>
      <c r="G78" s="4" t="inlineStr">
        <is>
          <t xml:space="preserve"> </t>
        </is>
      </c>
    </row>
    <row r="79">
      <c r="A79" s="4" t="inlineStr">
        <is>
          <t>Vested</t>
        </is>
      </c>
      <c r="B79" s="4" t="inlineStr">
        <is>
          <t xml:space="preserve"> </t>
        </is>
      </c>
      <c r="C79" s="4" t="inlineStr">
        <is>
          <t xml:space="preserve"> </t>
        </is>
      </c>
      <c r="D79" s="5" t="n">
        <v>71461</v>
      </c>
      <c r="E79" s="4" t="inlineStr">
        <is>
          <t xml:space="preserve"> </t>
        </is>
      </c>
      <c r="F79" s="5" t="n">
        <v>0</v>
      </c>
      <c r="G79" s="4" t="inlineStr">
        <is>
          <t xml:space="preserve"> </t>
        </is>
      </c>
    </row>
    <row r="80">
      <c r="A80" s="4" t="inlineStr">
        <is>
          <t>Nonqualified Stock Option Plan [Member] | Long-Term Incentive Compensation Plan (LTI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of stock issued</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Nonqualified Stock Option Plan [Member] | Long-Term Incentive Compensation Plan (LTIP) [Member] | After Two Yea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esting schedule</t>
        </is>
      </c>
      <c r="B85" s="4" t="inlineStr">
        <is>
          <t xml:space="preserve"> </t>
        </is>
      </c>
      <c r="C85" s="4" t="inlineStr">
        <is>
          <t xml:space="preserve"> </t>
        </is>
      </c>
      <c r="D85" s="4" t="inlineStr">
        <is>
          <t>50% after two years</t>
        </is>
      </c>
      <c r="E85" s="4" t="inlineStr">
        <is>
          <t xml:space="preserve"> </t>
        </is>
      </c>
      <c r="F85" s="4" t="inlineStr">
        <is>
          <t xml:space="preserve"> </t>
        </is>
      </c>
      <c r="G85" s="4" t="inlineStr">
        <is>
          <t xml:space="preserve"> </t>
        </is>
      </c>
    </row>
    <row r="86">
      <c r="A86" s="4" t="inlineStr">
        <is>
          <t>Nonqualified Stock Option Plan [Member] | Long-Term Incentive Compensation Plan (LTIP) [Member] | After Three Yea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Vesting schedule</t>
        </is>
      </c>
      <c r="B88" s="4" t="inlineStr">
        <is>
          <t xml:space="preserve"> </t>
        </is>
      </c>
      <c r="C88" s="4" t="inlineStr">
        <is>
          <t xml:space="preserve"> </t>
        </is>
      </c>
      <c r="D88" s="4" t="inlineStr">
        <is>
          <t>75% after three years</t>
        </is>
      </c>
      <c r="E88" s="4" t="inlineStr">
        <is>
          <t xml:space="preserve"> </t>
        </is>
      </c>
      <c r="F88" s="4" t="inlineStr">
        <is>
          <t xml:space="preserve"> </t>
        </is>
      </c>
      <c r="G88" s="4" t="inlineStr">
        <is>
          <t xml:space="preserve"> </t>
        </is>
      </c>
    </row>
    <row r="89">
      <c r="A89" s="4" t="inlineStr">
        <is>
          <t>Nonqualified Stock Option Plan [Member] | Long-Term Incentive Compensation Plan (LTIP) [Member] | After Three Years [Member] | Prior to Twenty Sixte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schedule</t>
        </is>
      </c>
      <c r="B91" s="4" t="inlineStr">
        <is>
          <t xml:space="preserve"> </t>
        </is>
      </c>
      <c r="C91" s="4" t="inlineStr">
        <is>
          <t xml:space="preserve"> </t>
        </is>
      </c>
      <c r="D91" s="4" t="inlineStr">
        <is>
          <t>50% after three years</t>
        </is>
      </c>
      <c r="E91" s="4" t="inlineStr">
        <is>
          <t xml:space="preserve"> </t>
        </is>
      </c>
      <c r="F91" s="4" t="inlineStr">
        <is>
          <t xml:space="preserve"> </t>
        </is>
      </c>
      <c r="G91" s="4" t="inlineStr">
        <is>
          <t xml:space="preserve"> </t>
        </is>
      </c>
    </row>
    <row r="92">
      <c r="A92" s="4" t="inlineStr">
        <is>
          <t>Nonqualified Stock Option Plan [Member] | Long-Term Incentive Compensation Plan (LTIP) [Member] | After Four Yea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Vesting schedule</t>
        </is>
      </c>
      <c r="B94" s="4" t="inlineStr">
        <is>
          <t xml:space="preserve"> </t>
        </is>
      </c>
      <c r="C94" s="4" t="inlineStr">
        <is>
          <t xml:space="preserve"> </t>
        </is>
      </c>
      <c r="D94" s="4" t="inlineStr">
        <is>
          <t>100% after four years</t>
        </is>
      </c>
      <c r="E94" s="4" t="inlineStr">
        <is>
          <t xml:space="preserve"> </t>
        </is>
      </c>
      <c r="F94" s="4" t="inlineStr">
        <is>
          <t xml:space="preserve"> </t>
        </is>
      </c>
      <c r="G94" s="4" t="inlineStr">
        <is>
          <t xml:space="preserve"> </t>
        </is>
      </c>
    </row>
    <row r="95">
      <c r="A95" s="4" t="inlineStr">
        <is>
          <t>Nonqualified Stock Option Plan [Member] | Long-Term Incentive Compensation Plan (LTIP) [Member] | After Four Years [Member] | Prior to Twenty Sixte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Vesting schedule</t>
        </is>
      </c>
      <c r="B97" s="4" t="inlineStr">
        <is>
          <t xml:space="preserve"> </t>
        </is>
      </c>
      <c r="C97" s="4" t="inlineStr">
        <is>
          <t xml:space="preserve"> </t>
        </is>
      </c>
      <c r="D97" s="4" t="inlineStr">
        <is>
          <t>75% after four years</t>
        </is>
      </c>
      <c r="E97" s="4" t="inlineStr">
        <is>
          <t xml:space="preserve"> </t>
        </is>
      </c>
      <c r="F97" s="4" t="inlineStr">
        <is>
          <t xml:space="preserve"> </t>
        </is>
      </c>
      <c r="G97" s="4" t="inlineStr">
        <is>
          <t xml:space="preserve"> </t>
        </is>
      </c>
    </row>
    <row r="98">
      <c r="A98" s="4" t="inlineStr">
        <is>
          <t>Nonqualified Stock Option Plan [Member] | Long-Term Incentive Compensation Plan (LTIP) [Member] | After Five Years [Member] | Prior to Twenty Sixtee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Vesting schedule</t>
        </is>
      </c>
      <c r="B100" s="4" t="inlineStr">
        <is>
          <t xml:space="preserve"> </t>
        </is>
      </c>
      <c r="C100" s="4" t="inlineStr">
        <is>
          <t xml:space="preserve"> </t>
        </is>
      </c>
      <c r="D100" s="4" t="inlineStr">
        <is>
          <t>100% after five years</t>
        </is>
      </c>
      <c r="E100" s="4" t="inlineStr">
        <is>
          <t xml:space="preserve"> </t>
        </is>
      </c>
      <c r="F100" s="4" t="inlineStr">
        <is>
          <t xml:space="preserve"> </t>
        </is>
      </c>
      <c r="G100"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tatus of Service Based Restricted Shares (Detail) - $ / shares</t>
        </is>
      </c>
      <c r="B1" s="2" t="inlineStr">
        <is>
          <t>12 Months Ended</t>
        </is>
      </c>
    </row>
    <row r="2">
      <c r="B2" s="2" t="inlineStr">
        <is>
          <t>Dec. 31, 2022</t>
        </is>
      </c>
      <c r="C2" s="2" t="inlineStr">
        <is>
          <t>Dec. 31, 2020</t>
        </is>
      </c>
    </row>
    <row r="3">
      <c r="A3" s="4" t="inlineStr">
        <is>
          <t>Service Based Restricted Stock [Member]</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Beginning Balance</t>
        </is>
      </c>
      <c r="B5" s="5" t="n">
        <v>23618</v>
      </c>
      <c r="C5" s="4" t="inlineStr">
        <is>
          <t xml:space="preserve"> </t>
        </is>
      </c>
    </row>
    <row r="6">
      <c r="A6" s="4" t="inlineStr">
        <is>
          <t>Vested</t>
        </is>
      </c>
      <c r="B6" s="5" t="n">
        <v>-23618</v>
      </c>
      <c r="C6" s="4" t="inlineStr">
        <is>
          <t xml:space="preserve"> </t>
        </is>
      </c>
    </row>
    <row r="7">
      <c r="A7" s="3" t="inlineStr">
        <is>
          <t>Weighted Average Grant Date Fair Value</t>
        </is>
      </c>
      <c r="B7" s="4" t="inlineStr">
        <is>
          <t xml:space="preserve"> </t>
        </is>
      </c>
      <c r="C7" s="4" t="inlineStr">
        <is>
          <t xml:space="preserve"> </t>
        </is>
      </c>
    </row>
    <row r="8">
      <c r="A8" s="4" t="inlineStr">
        <is>
          <t>Nonvested, Beginning Balance</t>
        </is>
      </c>
      <c r="B8" s="7" t="n">
        <v>72.28</v>
      </c>
      <c r="C8" s="4" t="inlineStr">
        <is>
          <t xml:space="preserve"> </t>
        </is>
      </c>
    </row>
    <row r="9">
      <c r="A9" s="4" t="inlineStr">
        <is>
          <t>Vested</t>
        </is>
      </c>
      <c r="B9" s="7" t="n">
        <v>72.28</v>
      </c>
      <c r="C9" s="4" t="inlineStr">
        <is>
          <t xml:space="preserve"> </t>
        </is>
      </c>
    </row>
    <row r="10">
      <c r="A10" s="4" t="inlineStr">
        <is>
          <t>Service Based Restricted Stock [Member] | Omnibus Incentive Compensation Plan (OICP) [Member]</t>
        </is>
      </c>
      <c r="B10" s="4" t="inlineStr">
        <is>
          <t xml:space="preserve"> </t>
        </is>
      </c>
      <c r="C10" s="4" t="inlineStr">
        <is>
          <t xml:space="preserve"> </t>
        </is>
      </c>
    </row>
    <row r="11">
      <c r="A11" s="3" t="inlineStr">
        <is>
          <t>Number of Shares</t>
        </is>
      </c>
      <c r="B11" s="4" t="inlineStr">
        <is>
          <t xml:space="preserve"> </t>
        </is>
      </c>
      <c r="C11" s="4" t="inlineStr">
        <is>
          <t xml:space="preserve"> </t>
        </is>
      </c>
    </row>
    <row r="12">
      <c r="A12" s="4" t="inlineStr">
        <is>
          <t>Vested</t>
        </is>
      </c>
      <c r="B12" s="4" t="inlineStr">
        <is>
          <t xml:space="preserve"> </t>
        </is>
      </c>
      <c r="C12" s="5" t="n">
        <v>-300000</v>
      </c>
    </row>
    <row r="13">
      <c r="A13" s="4" t="inlineStr">
        <is>
          <t>Service Based Restricted Stock Unit [Member] | Omnibus Incentive Compensation Plan (OICP) [Member]</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Nonvested, Beginning Balance</t>
        </is>
      </c>
      <c r="B15" s="5" t="n">
        <v>363148</v>
      </c>
      <c r="C15" s="4" t="inlineStr">
        <is>
          <t xml:space="preserve"> </t>
        </is>
      </c>
    </row>
    <row r="16">
      <c r="A16" s="4" t="inlineStr">
        <is>
          <t>Granted</t>
        </is>
      </c>
      <c r="B16" s="5" t="n">
        <v>156869</v>
      </c>
      <c r="C16" s="4" t="inlineStr">
        <is>
          <t xml:space="preserve"> </t>
        </is>
      </c>
    </row>
    <row r="17">
      <c r="A17" s="4" t="inlineStr">
        <is>
          <t>Canceled</t>
        </is>
      </c>
      <c r="B17" s="5" t="n">
        <v>-27880</v>
      </c>
      <c r="C17" s="4" t="inlineStr">
        <is>
          <t xml:space="preserve"> </t>
        </is>
      </c>
    </row>
    <row r="18">
      <c r="A18" s="4" t="inlineStr">
        <is>
          <t>Vested</t>
        </is>
      </c>
      <c r="B18" s="5" t="n">
        <v>-112151</v>
      </c>
      <c r="C18" s="4" t="inlineStr">
        <is>
          <t xml:space="preserve"> </t>
        </is>
      </c>
    </row>
    <row r="19">
      <c r="A19" s="4" t="inlineStr">
        <is>
          <t>Nonvested, Ending Balance</t>
        </is>
      </c>
      <c r="B19" s="5" t="n">
        <v>379986</v>
      </c>
      <c r="C19" s="4" t="inlineStr">
        <is>
          <t xml:space="preserve"> </t>
        </is>
      </c>
    </row>
    <row r="20">
      <c r="A20" s="4" t="inlineStr">
        <is>
          <t>Service Based Restricted Stock Units [Member] | Omnibus Incentive Compensation Plan (OICP) [Member]</t>
        </is>
      </c>
      <c r="B20" s="4" t="inlineStr">
        <is>
          <t xml:space="preserve"> </t>
        </is>
      </c>
      <c r="C20" s="4" t="inlineStr">
        <is>
          <t xml:space="preserve"> </t>
        </is>
      </c>
    </row>
    <row r="21">
      <c r="A21" s="3" t="inlineStr">
        <is>
          <t>Weighted Average Grant Date Fair Value</t>
        </is>
      </c>
      <c r="B21" s="4" t="inlineStr">
        <is>
          <t xml:space="preserve"> </t>
        </is>
      </c>
      <c r="C21" s="4" t="inlineStr">
        <is>
          <t xml:space="preserve"> </t>
        </is>
      </c>
    </row>
    <row r="22">
      <c r="A22" s="4" t="inlineStr">
        <is>
          <t>Nonvested, Beginning Balance</t>
        </is>
      </c>
      <c r="B22" s="7" t="n">
        <v>70.47</v>
      </c>
      <c r="C22" s="4" t="inlineStr">
        <is>
          <t xml:space="preserve"> </t>
        </is>
      </c>
    </row>
    <row r="23">
      <c r="A23" s="4" t="inlineStr">
        <is>
          <t>Granted</t>
        </is>
      </c>
      <c r="B23" s="8" t="n">
        <v>98.76000000000001</v>
      </c>
      <c r="C23" s="4" t="inlineStr">
        <is>
          <t xml:space="preserve"> </t>
        </is>
      </c>
    </row>
    <row r="24">
      <c r="A24" s="4" t="inlineStr">
        <is>
          <t>Canceled</t>
        </is>
      </c>
      <c r="B24" s="8" t="n">
        <v>80.54000000000001</v>
      </c>
      <c r="C24" s="4" t="inlineStr">
        <is>
          <t xml:space="preserve"> </t>
        </is>
      </c>
    </row>
    <row r="25">
      <c r="A25" s="4" t="inlineStr">
        <is>
          <t>Vested</t>
        </is>
      </c>
      <c r="B25" s="8" t="n">
        <v>66.31999999999999</v>
      </c>
      <c r="C25" s="4" t="inlineStr">
        <is>
          <t xml:space="preserve"> </t>
        </is>
      </c>
    </row>
    <row r="26">
      <c r="A26" s="4" t="inlineStr">
        <is>
          <t>Nonvested, Ending Balance</t>
        </is>
      </c>
      <c r="B26" s="7" t="n">
        <v>82.64</v>
      </c>
      <c r="C2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 Benefits - Information Relating to Non-qualified Option Activity (Detail) - Long-Term Incentive Compensation Plan (LTIP) [Member]</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Balance | shares</t>
        </is>
      </c>
      <c r="B4" s="5" t="n">
        <v>171340</v>
      </c>
    </row>
    <row r="5">
      <c r="A5" s="4" t="inlineStr">
        <is>
          <t>Expired | shares</t>
        </is>
      </c>
      <c r="B5" s="5" t="n">
        <v>-3783</v>
      </c>
    </row>
    <row r="6">
      <c r="A6" s="4" t="inlineStr">
        <is>
          <t>Exercised | shares</t>
        </is>
      </c>
      <c r="B6" s="5" t="n">
        <v>-29699</v>
      </c>
    </row>
    <row r="7">
      <c r="A7" s="4" t="inlineStr">
        <is>
          <t>Outstanding, Ending Balance | shares</t>
        </is>
      </c>
      <c r="B7" s="5" t="n">
        <v>137858</v>
      </c>
    </row>
    <row r="8">
      <c r="A8" s="4" t="inlineStr">
        <is>
          <t>Exercisable | shares</t>
        </is>
      </c>
      <c r="B8" s="5" t="n">
        <v>137858</v>
      </c>
    </row>
    <row r="9">
      <c r="A9" s="3" t="inlineStr">
        <is>
          <t>Weighted Average Price Per Share</t>
        </is>
      </c>
      <c r="B9" s="4" t="inlineStr">
        <is>
          <t xml:space="preserve"> </t>
        </is>
      </c>
    </row>
    <row r="10">
      <c r="A10" s="4" t="inlineStr">
        <is>
          <t>Outstanding, Beginning Balance | $ / shares</t>
        </is>
      </c>
      <c r="B10" s="7" t="n">
        <v>60.19</v>
      </c>
    </row>
    <row r="11">
      <c r="A11" s="4" t="inlineStr">
        <is>
          <t>Expired | $ / shares</t>
        </is>
      </c>
      <c r="B11" s="8" t="n">
        <v>56.86</v>
      </c>
    </row>
    <row r="12">
      <c r="A12" s="4" t="inlineStr">
        <is>
          <t>Exercised | $ / shares</t>
        </is>
      </c>
      <c r="B12" s="8" t="n">
        <v>51.84</v>
      </c>
    </row>
    <row r="13">
      <c r="A13" s="4" t="inlineStr">
        <is>
          <t>Outstanding, Ending Balance | $ / shares</t>
        </is>
      </c>
      <c r="B13" s="8" t="n">
        <v>62.08</v>
      </c>
    </row>
    <row r="14">
      <c r="A14" s="4" t="inlineStr">
        <is>
          <t>Exercisable | $ / shares</t>
        </is>
      </c>
      <c r="B14" s="7" t="n">
        <v>62.08</v>
      </c>
    </row>
    <row r="15">
      <c r="A15" s="3" t="inlineStr">
        <is>
          <t>Weighted Average Remaining Contractual Term</t>
        </is>
      </c>
      <c r="B15" s="4" t="inlineStr">
        <is>
          <t xml:space="preserve"> </t>
        </is>
      </c>
    </row>
    <row r="16">
      <c r="A16" s="4" t="inlineStr">
        <is>
          <t>Outstanding</t>
        </is>
      </c>
      <c r="B16" s="4" t="inlineStr">
        <is>
          <t>3 years</t>
        </is>
      </c>
    </row>
    <row r="17">
      <c r="A17" s="4" t="inlineStr">
        <is>
          <t>Exercisable</t>
        </is>
      </c>
      <c r="B17" s="4" t="inlineStr">
        <is>
          <t>3 years</t>
        </is>
      </c>
    </row>
    <row r="18">
      <c r="A18" s="3" t="inlineStr">
        <is>
          <t>Aggregate Intrinsic Value</t>
        </is>
      </c>
      <c r="B18" s="4" t="inlineStr">
        <is>
          <t xml:space="preserve"> </t>
        </is>
      </c>
    </row>
    <row r="19">
      <c r="A19" s="4" t="inlineStr">
        <is>
          <t>Outstanding | $</t>
        </is>
      </c>
      <c r="B19" s="6" t="n">
        <v>2955637</v>
      </c>
    </row>
    <row r="20">
      <c r="A20" s="4" t="inlineStr">
        <is>
          <t>Exercisable | $</t>
        </is>
      </c>
      <c r="B20" s="6" t="n">
        <v>29556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tatus of Performance Based Restricted Shares (Detail) - Omnibus Incentive Compensation Plan (OICP) [Member] - Performance Based Restricted Stock Unit [Member] - $ / shares</t>
        </is>
      </c>
      <c r="B1" s="2" t="inlineStr">
        <is>
          <t>12 Months Ended</t>
        </is>
      </c>
    </row>
    <row r="2">
      <c r="B2" s="2" t="inlineStr">
        <is>
          <t>Dec. 31, 2022</t>
        </is>
      </c>
      <c r="C2" s="2" t="inlineStr">
        <is>
          <t>Dec. 31, 2020</t>
        </is>
      </c>
    </row>
    <row r="3">
      <c r="A3" s="3" t="inlineStr">
        <is>
          <t>Number of Shares</t>
        </is>
      </c>
      <c r="B3" s="4" t="inlineStr">
        <is>
          <t xml:space="preserve"> </t>
        </is>
      </c>
      <c r="C3" s="4" t="inlineStr">
        <is>
          <t xml:space="preserve"> </t>
        </is>
      </c>
    </row>
    <row r="4">
      <c r="A4" s="4" t="inlineStr">
        <is>
          <t>Nonvested, Beginning Balance</t>
        </is>
      </c>
      <c r="B4" s="5" t="n">
        <v>165822</v>
      </c>
      <c r="C4" s="4" t="inlineStr">
        <is>
          <t xml:space="preserve"> </t>
        </is>
      </c>
    </row>
    <row r="5">
      <c r="A5" s="4" t="inlineStr">
        <is>
          <t>Granted</t>
        </is>
      </c>
      <c r="B5" s="5" t="n">
        <v>48416</v>
      </c>
      <c r="C5" s="4" t="inlineStr">
        <is>
          <t xml:space="preserve"> </t>
        </is>
      </c>
    </row>
    <row r="6">
      <c r="A6" s="4" t="inlineStr">
        <is>
          <t>Canceled</t>
        </is>
      </c>
      <c r="B6" s="5" t="n">
        <v>-1375</v>
      </c>
      <c r="C6" s="4" t="inlineStr">
        <is>
          <t xml:space="preserve"> </t>
        </is>
      </c>
    </row>
    <row r="7">
      <c r="A7" s="4" t="inlineStr">
        <is>
          <t>Vested</t>
        </is>
      </c>
      <c r="B7" s="5" t="n">
        <v>-71461</v>
      </c>
      <c r="C7" s="5" t="n">
        <v>0</v>
      </c>
    </row>
    <row r="8">
      <c r="A8" s="4" t="inlineStr">
        <is>
          <t>Performance based adjustment</t>
        </is>
      </c>
      <c r="B8" s="5" t="n">
        <v>23708</v>
      </c>
      <c r="C8" s="4" t="inlineStr">
        <is>
          <t xml:space="preserve"> </t>
        </is>
      </c>
    </row>
    <row r="9">
      <c r="A9" s="4" t="inlineStr">
        <is>
          <t>Nonvested, Ending Balance</t>
        </is>
      </c>
      <c r="B9" s="5" t="n">
        <v>165110</v>
      </c>
      <c r="C9" s="4" t="inlineStr">
        <is>
          <t xml:space="preserve"> </t>
        </is>
      </c>
    </row>
    <row r="10">
      <c r="A10" s="3" t="inlineStr">
        <is>
          <t>Weighted Average Grant Date Fair Value</t>
        </is>
      </c>
      <c r="B10" s="4" t="inlineStr">
        <is>
          <t xml:space="preserve"> </t>
        </is>
      </c>
      <c r="C10" s="4" t="inlineStr">
        <is>
          <t xml:space="preserve"> </t>
        </is>
      </c>
    </row>
    <row r="11">
      <c r="A11" s="4" t="inlineStr">
        <is>
          <t>Nonvested, Beginning Balance</t>
        </is>
      </c>
      <c r="B11" s="7" t="n">
        <v>64.08</v>
      </c>
      <c r="C11" s="4" t="inlineStr">
        <is>
          <t xml:space="preserve"> </t>
        </is>
      </c>
    </row>
    <row r="12">
      <c r="A12" s="4" t="inlineStr">
        <is>
          <t>Granted</t>
        </is>
      </c>
      <c r="B12" s="8" t="n">
        <v>93.43000000000001</v>
      </c>
      <c r="C12" s="4" t="inlineStr">
        <is>
          <t xml:space="preserve"> </t>
        </is>
      </c>
    </row>
    <row r="13">
      <c r="A13" s="4" t="inlineStr">
        <is>
          <t>Canceled</t>
        </is>
      </c>
      <c r="B13" s="8" t="n">
        <v>65.02</v>
      </c>
      <c r="C13" s="4" t="inlineStr">
        <is>
          <t xml:space="preserve"> </t>
        </is>
      </c>
    </row>
    <row r="14">
      <c r="A14" s="4" t="inlineStr">
        <is>
          <t>Vested</t>
        </is>
      </c>
      <c r="B14" s="8" t="n">
        <v>60.35</v>
      </c>
      <c r="C14" s="4" t="inlineStr">
        <is>
          <t xml:space="preserve"> </t>
        </is>
      </c>
    </row>
    <row r="15">
      <c r="A15" s="4" t="inlineStr">
        <is>
          <t>Performance based adjustment</t>
        </is>
      </c>
      <c r="B15" s="8" t="n">
        <v>60.35</v>
      </c>
      <c r="C15" s="4" t="inlineStr">
        <is>
          <t xml:space="preserve"> </t>
        </is>
      </c>
    </row>
    <row r="16">
      <c r="A16" s="4" t="inlineStr">
        <is>
          <t>Nonvested, Ending Balance</t>
        </is>
      </c>
      <c r="B16" s="7" t="n">
        <v>64.20999999999999</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Schedule of Segment Financial Resul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913797</v>
      </c>
      <c r="C4" s="6" t="n">
        <v>815521</v>
      </c>
      <c r="D4" s="6" t="n">
        <v>731229</v>
      </c>
    </row>
    <row r="5">
      <c r="A5" s="4" t="inlineStr">
        <is>
          <t>Provision for credit losses</t>
        </is>
      </c>
      <c r="B5" s="5" t="n">
        <v>37900</v>
      </c>
      <c r="C5" s="5" t="n">
        <v>20000</v>
      </c>
      <c r="D5" s="5" t="n">
        <v>130500</v>
      </c>
    </row>
    <row r="6">
      <c r="A6" s="4" t="inlineStr">
        <is>
          <t>Noninterest income</t>
        </is>
      </c>
      <c r="B6" s="5" t="n">
        <v>554233</v>
      </c>
      <c r="C6" s="5" t="n">
        <v>467175</v>
      </c>
      <c r="D6" s="5" t="n">
        <v>560166</v>
      </c>
    </row>
    <row r="7">
      <c r="A7" s="4" t="inlineStr">
        <is>
          <t>Noninterest expense</t>
        </is>
      </c>
      <c r="B7" s="5" t="n">
        <v>898119</v>
      </c>
      <c r="C7" s="5" t="n">
        <v>833636</v>
      </c>
      <c r="D7" s="5" t="n">
        <v>822005</v>
      </c>
    </row>
    <row r="8">
      <c r="A8" s="4" t="inlineStr">
        <is>
          <t>Income before income taxes</t>
        </is>
      </c>
      <c r="B8" s="5" t="n">
        <v>532011</v>
      </c>
      <c r="C8" s="5" t="n">
        <v>429060</v>
      </c>
      <c r="D8" s="5" t="n">
        <v>338890</v>
      </c>
    </row>
    <row r="9">
      <c r="A9" s="4" t="inlineStr">
        <is>
          <t>Income tax expense (benefit)</t>
        </is>
      </c>
      <c r="B9" s="5" t="n">
        <v>100329</v>
      </c>
      <c r="C9" s="5" t="n">
        <v>76042</v>
      </c>
      <c r="D9" s="5" t="n">
        <v>52388</v>
      </c>
    </row>
    <row r="10">
      <c r="A10" s="4" t="inlineStr">
        <is>
          <t>NET INCOME</t>
        </is>
      </c>
      <c r="B10" s="5" t="n">
        <v>431682</v>
      </c>
      <c r="C10" s="5" t="n">
        <v>353018</v>
      </c>
      <c r="D10" s="5" t="n">
        <v>286502</v>
      </c>
    </row>
    <row r="11">
      <c r="A11" s="4" t="inlineStr">
        <is>
          <t>Average assets</t>
        </is>
      </c>
      <c r="B11" s="5" t="n">
        <v>37579000</v>
      </c>
      <c r="C11" s="5" t="n">
        <v>35329000</v>
      </c>
      <c r="D11" s="5" t="n">
        <v>28568000</v>
      </c>
    </row>
    <row r="12">
      <c r="A12" s="4" t="inlineStr">
        <is>
          <t>Income tax expense</t>
        </is>
      </c>
      <c r="B12" s="5" t="n">
        <v>100329</v>
      </c>
      <c r="C12" s="5" t="n">
        <v>76042</v>
      </c>
      <c r="D12" s="5" t="n">
        <v>52388</v>
      </c>
    </row>
    <row r="13">
      <c r="A13" s="4" t="inlineStr">
        <is>
          <t>Commercial Banking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596031</v>
      </c>
      <c r="C15" s="5" t="n">
        <v>579992</v>
      </c>
      <c r="D15" s="5" t="n">
        <v>489501</v>
      </c>
    </row>
    <row r="16">
      <c r="A16" s="4" t="inlineStr">
        <is>
          <t>Provision for credit losses</t>
        </is>
      </c>
      <c r="B16" s="5" t="n">
        <v>32851</v>
      </c>
      <c r="C16" s="5" t="n">
        <v>15543</v>
      </c>
      <c r="D16" s="5" t="n">
        <v>119526</v>
      </c>
    </row>
    <row r="17">
      <c r="A17" s="4" t="inlineStr">
        <is>
          <t>Noninterest income</t>
        </is>
      </c>
      <c r="B17" s="5" t="n">
        <v>122614</v>
      </c>
      <c r="C17" s="5" t="n">
        <v>84417</v>
      </c>
      <c r="D17" s="5" t="n">
        <v>192230</v>
      </c>
    </row>
    <row r="18">
      <c r="A18" s="4" t="inlineStr">
        <is>
          <t>Noninterest expense</t>
        </is>
      </c>
      <c r="B18" s="5" t="n">
        <v>332912</v>
      </c>
      <c r="C18" s="5" t="n">
        <v>306424</v>
      </c>
      <c r="D18" s="5" t="n">
        <v>289072</v>
      </c>
    </row>
    <row r="19">
      <c r="A19" s="4" t="inlineStr">
        <is>
          <t>Income before income taxes</t>
        </is>
      </c>
      <c r="B19" s="5" t="n">
        <v>352882</v>
      </c>
      <c r="C19" s="5" t="n">
        <v>342442</v>
      </c>
      <c r="D19" s="5" t="n">
        <v>273133</v>
      </c>
    </row>
    <row r="20">
      <c r="A20" s="4" t="inlineStr">
        <is>
          <t>Income tax expense (benefit)</t>
        </is>
      </c>
      <c r="B20" s="5" t="n">
        <v>66548</v>
      </c>
      <c r="C20" s="5" t="n">
        <v>60691</v>
      </c>
      <c r="D20" s="5" t="n">
        <v>42223</v>
      </c>
    </row>
    <row r="21">
      <c r="A21" s="4" t="inlineStr">
        <is>
          <t>NET INCOME</t>
        </is>
      </c>
      <c r="B21" s="5" t="n">
        <v>286334</v>
      </c>
      <c r="C21" s="5" t="n">
        <v>281751</v>
      </c>
      <c r="D21" s="5" t="n">
        <v>230910</v>
      </c>
    </row>
    <row r="22">
      <c r="A22" s="4" t="inlineStr">
        <is>
          <t>Average assets</t>
        </is>
      </c>
      <c r="B22" s="5" t="n">
        <v>17489000</v>
      </c>
      <c r="C22" s="5" t="n">
        <v>15243000</v>
      </c>
      <c r="D22" s="5" t="n">
        <v>12614000</v>
      </c>
    </row>
    <row r="23">
      <c r="A23" s="4" t="inlineStr">
        <is>
          <t>Income tax expense</t>
        </is>
      </c>
      <c r="B23" s="5" t="n">
        <v>66548</v>
      </c>
      <c r="C23" s="5" t="n">
        <v>60691</v>
      </c>
      <c r="D23" s="5" t="n">
        <v>42223</v>
      </c>
    </row>
    <row r="24">
      <c r="A24" s="4" t="inlineStr">
        <is>
          <t>Institutional Banking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interest income</t>
        </is>
      </c>
      <c r="B26" s="5" t="n">
        <v>159679</v>
      </c>
      <c r="C26" s="5" t="n">
        <v>87644</v>
      </c>
      <c r="D26" s="5" t="n">
        <v>106856</v>
      </c>
    </row>
    <row r="27">
      <c r="A27" s="4" t="inlineStr">
        <is>
          <t>Provision for credit losses</t>
        </is>
      </c>
      <c r="B27" s="5" t="n">
        <v>495</v>
      </c>
      <c r="C27" s="5" t="n">
        <v>630</v>
      </c>
      <c r="D27" s="5" t="n">
        <v>882</v>
      </c>
    </row>
    <row r="28">
      <c r="A28" s="4" t="inlineStr">
        <is>
          <t>Noninterest income</t>
        </is>
      </c>
      <c r="B28" s="5" t="n">
        <v>323794</v>
      </c>
      <c r="C28" s="5" t="n">
        <v>273483</v>
      </c>
      <c r="D28" s="5" t="n">
        <v>254874</v>
      </c>
    </row>
    <row r="29">
      <c r="A29" s="4" t="inlineStr">
        <is>
          <t>Noninterest expense</t>
        </is>
      </c>
      <c r="B29" s="5" t="n">
        <v>320976</v>
      </c>
      <c r="C29" s="5" t="n">
        <v>292142</v>
      </c>
      <c r="D29" s="5" t="n">
        <v>286635</v>
      </c>
    </row>
    <row r="30">
      <c r="A30" s="4" t="inlineStr">
        <is>
          <t>Income before income taxes</t>
        </is>
      </c>
      <c r="B30" s="5" t="n">
        <v>162002</v>
      </c>
      <c r="C30" s="5" t="n">
        <v>68355</v>
      </c>
      <c r="D30" s="5" t="n">
        <v>74213</v>
      </c>
    </row>
    <row r="31">
      <c r="A31" s="4" t="inlineStr">
        <is>
          <t>Income tax expense (benefit)</t>
        </is>
      </c>
      <c r="B31" s="5" t="n">
        <v>30551</v>
      </c>
      <c r="C31" s="5" t="n">
        <v>12113</v>
      </c>
      <c r="D31" s="5" t="n">
        <v>11472</v>
      </c>
    </row>
    <row r="32">
      <c r="A32" s="4" t="inlineStr">
        <is>
          <t>NET INCOME</t>
        </is>
      </c>
      <c r="B32" s="5" t="n">
        <v>131451</v>
      </c>
      <c r="C32" s="5" t="n">
        <v>56242</v>
      </c>
      <c r="D32" s="5" t="n">
        <v>62741</v>
      </c>
    </row>
    <row r="33">
      <c r="A33" s="4" t="inlineStr">
        <is>
          <t>Average assets</t>
        </is>
      </c>
      <c r="B33" s="5" t="n">
        <v>13100000</v>
      </c>
      <c r="C33" s="5" t="n">
        <v>12255000</v>
      </c>
      <c r="D33" s="5" t="n">
        <v>9746000</v>
      </c>
    </row>
    <row r="34">
      <c r="A34" s="4" t="inlineStr">
        <is>
          <t>Income tax expense</t>
        </is>
      </c>
      <c r="B34" s="5" t="n">
        <v>30551</v>
      </c>
      <c r="C34" s="5" t="n">
        <v>12113</v>
      </c>
      <c r="D34" s="5" t="n">
        <v>11472</v>
      </c>
    </row>
    <row r="35">
      <c r="A35" s="4" t="inlineStr">
        <is>
          <t>Personal Banking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t>
        </is>
      </c>
      <c r="B37" s="5" t="n">
        <v>158087</v>
      </c>
      <c r="C37" s="5" t="n">
        <v>147885</v>
      </c>
      <c r="D37" s="5" t="n">
        <v>134872</v>
      </c>
    </row>
    <row r="38">
      <c r="A38" s="4" t="inlineStr">
        <is>
          <t>Provision for credit losses</t>
        </is>
      </c>
      <c r="B38" s="5" t="n">
        <v>4554</v>
      </c>
      <c r="C38" s="5" t="n">
        <v>3827</v>
      </c>
      <c r="D38" s="5" t="n">
        <v>10092</v>
      </c>
    </row>
    <row r="39">
      <c r="A39" s="4" t="inlineStr">
        <is>
          <t>Noninterest income</t>
        </is>
      </c>
      <c r="B39" s="5" t="n">
        <v>107825</v>
      </c>
      <c r="C39" s="5" t="n">
        <v>109275</v>
      </c>
      <c r="D39" s="5" t="n">
        <v>113062</v>
      </c>
    </row>
    <row r="40">
      <c r="A40" s="4" t="inlineStr">
        <is>
          <t>Noninterest expense</t>
        </is>
      </c>
      <c r="B40" s="5" t="n">
        <v>244231</v>
      </c>
      <c r="C40" s="5" t="n">
        <v>235070</v>
      </c>
      <c r="D40" s="5" t="n">
        <v>246298</v>
      </c>
    </row>
    <row r="41">
      <c r="A41" s="4" t="inlineStr">
        <is>
          <t>Income before income taxes</t>
        </is>
      </c>
      <c r="B41" s="5" t="n">
        <v>17127</v>
      </c>
      <c r="C41" s="5" t="n">
        <v>18263</v>
      </c>
      <c r="D41" s="5" t="n">
        <v>-8456</v>
      </c>
    </row>
    <row r="42">
      <c r="A42" s="4" t="inlineStr">
        <is>
          <t>Income tax expense (benefit)</t>
        </is>
      </c>
      <c r="B42" s="5" t="n">
        <v>3230</v>
      </c>
      <c r="C42" s="5" t="n">
        <v>3238</v>
      </c>
      <c r="D42" s="5" t="n">
        <v>-1307</v>
      </c>
    </row>
    <row r="43">
      <c r="A43" s="4" t="inlineStr">
        <is>
          <t>NET INCOME</t>
        </is>
      </c>
      <c r="B43" s="5" t="n">
        <v>13897</v>
      </c>
      <c r="C43" s="5" t="n">
        <v>15025</v>
      </c>
      <c r="D43" s="5" t="n">
        <v>-7149</v>
      </c>
    </row>
    <row r="44">
      <c r="A44" s="4" t="inlineStr">
        <is>
          <t>Average assets</t>
        </is>
      </c>
      <c r="B44" s="5" t="n">
        <v>6990000</v>
      </c>
      <c r="C44" s="5" t="n">
        <v>7831000</v>
      </c>
      <c r="D44" s="5" t="n">
        <v>6208000</v>
      </c>
    </row>
    <row r="45">
      <c r="A45" s="4" t="inlineStr">
        <is>
          <t>Income tax expense</t>
        </is>
      </c>
      <c r="B45" s="6" t="n">
        <v>3230</v>
      </c>
      <c r="C45" s="6" t="n">
        <v>3238</v>
      </c>
      <c r="D45" s="6" t="n">
        <v>-13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ASC 606 [Member]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ceivables of revenue recognized</t>
        </is>
      </c>
      <c r="B4" s="10" t="n">
        <v>76.09999999999999</v>
      </c>
      <c r="C4" s="10" t="n">
        <v>73.59999999999999</v>
      </c>
      <c r="D4" s="4" t="inlineStr">
        <is>
          <t xml:space="preserve"> </t>
        </is>
      </c>
    </row>
    <row r="5">
      <c r="A5" s="4" t="inlineStr">
        <is>
          <t>Bankcard Fe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Bankcard expenses</t>
        </is>
      </c>
      <c r="B7" s="10" t="n">
        <v>34.5</v>
      </c>
      <c r="C7" s="6" t="n">
        <v>34</v>
      </c>
      <c r="D7" s="6" t="n">
        <v>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UMB Financial Corporation is a bank holding company, which offers a wide range of banking and other financial services to its customers through its branches and offices in the states of Missouri, Kansas, Colorado, Illinois, Oklahoma, Texas, Arizona, Nebraska, Iowa, Pennsylvania, South Dakota, Indiana, Utah, Minnesota, California, Wisconsin, Delaware, and New York.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These estimates and assumptions also impact reported amounts of revenues and expenses during the reporting period. Actual results could differ from those estimates. Following is a summary of the more significant accounting policies to assist the reader in understanding the financial presentation. Consolidation The Company and its wholly owned subsidiaries are included in the Consolidated Financial Statements (references hereinafter to the Company in these Notes to Consolidated Financial Statements include wholly owned subsidiaries). Intercompany accounts and transactions have been eliminated in consolidation. Revenue Recognition Interest on loans and securities is recognized based on rate times the principal amount outstanding. This includes the impact of amortization of premiums and discounts. Interest accrual is discontinued when, in the opinion of management, the likelihood of collection becomes doubtful. Noninterest income is recognized when performance obligations are satisfied. Cash and cash equivalents Cash and cash equivalents include Cash and due from banks and amounts due from the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December 31, 2022 and 2021 (in thousands) :
December 31,
2022
2021
Due from the FRB
$
1,057,192
$
8,800,743
Cash and due from banks
500,682
413,821
Cash and cash equivalents at end of year
$
1,557,874
$
9,214,564
Also included in the Interest-bearing due from banks line, but not considered cash and cash equivalents are interest-bearing accounts held at other financial institutions, which totaled $121.7 million and $41.2 million at December 31, 2022 and 2021, respectively. Loans and Loans Held for Sale Loans are classified by the portfolio segments of commercial and industrial, specialty lending, commercial real estate, consumer real estate, consumer, credit cards, and leases and other. A loan is considered to be collateral dependent when management believes it is probable that it will be unable to collect all principal and interest due according to the contractual terms of the loan. If a loan is collateral dependent, the Company records a valuation allowance equal to the carrying amount of the loan in excess of the present value of the estimated future cash flows discounted at the loan’s effective rate, based on the loan’s observable market price or the fair value of the collateral. A loan is accounted for as a troubled debt restructuring when a concession had been granted to a debtor experiencing financial difficulties. The Company’s modifications generally include interest rate adjustments, and amortization and maturity date extensions. These modifications allow the debtor short-term cash relief to allow them to improve their financial condition. Restructured loans are considered to be collateral dependent and are individually evaluated for credit loss as part of the allowance for credit loss analysis. Loans, including those that are considered to be collateral dependent or a troubled debt restructuring, are evaluated regularly by management. Loans are considered delinquent when payment has not been received within 30 days of its contractual due date. The adequacy of the ACL on loans is based on management’s judgment and continuous evaluation of the pertinent factors underlying the credit quality inherent in the loan portfolio. Consideration of quantitative and qualitative factors relevant to each specific segmentation of loans includes lifetime historical loss experience, the impact of the current economic environment, reasonable and supportable forecasts, and detailed analysis of loans determined to be collateral dependent. The actual losses incurred over the lifetime of the portfolio, notwithstanding such considerations, however, could differ from the amounts estimated by management. The Company maintains an allowance for off-balance sheet credit exposures, to address the credit risk to which the Company is exposed via a contractual obligation to extend credit, unless that obligation is unconditionally cancelable by the Company. The allowance for off-balance sheet credit exposure is included in the Accrued expenses and taxes line item in the Consolidated Balance Sheets. In order to maintain the allowance for off-balance sheet items at an appropriate level, a provision to increase or reduce the allowance is included in the Provision for credit losses line item in the Company’s Consolidated Statements of Income. The allowance for off-balance sheet credit exposure is calculated by applying portfolio segment expected credit loss rates to the expected amount to be funded. Loans held for sale are carried at the lower of aggregate cost or market value. Loan fees (net of certain direct loan origination costs) on loans held for sale are deferred until the related loans are sold or repaid. Gains or losses on loan sales are recognized at the time of sale and determined using the specific identification method. Securities Debt securities available for sale principally include U.S. Treasury and Agency securities, GSE mortgage-backed securities, certain securities of state and political subdivisions, corporates, and collateralized loan obligations. Debt securities classified as available for sale are measured at fair value. Unrealized holding gains and losses are excluded from earnings and reported in AOCI until realized. Securities held to maturity are carried at amortized historical cost, net of the allowance for credit losses, based on management’s intention, and the Company’s ability to hold them to maturity. The Company classifies certain U.S. Agency securities, mortgage-backed securities, and securities of state and political subdivisions as held to maturity. Trading securities, acquired for subsequent sale to customers, are carried at fair value. Market adjustments, fees and gains or losses on the sale of trading securities are considered to be a normal part of operations and are included in trading and investment banking income. Securities may be transferred from the available-for-sale classification to the held-to-maturity classification when the Company has the positive intent and ability to hold these securities to maturity. Transfers of securities are made at fair value at the time of transfer. The unrealized holding gain or loss at the time of transfer is retained in AOCI and amortized over the remaining life of the securities, offsetting the related amortization of discount or premium on the transferred securities. No gains or losses are recognized at the time of the transfer. Equity-method investments The Company accounts for certain other investments using equity-method accounting. For equity securities without readily determinable fair values, the Company’s proportionate share of the income or loss is recognized on a one-quarter lag. When transparency in pricing exists, other investments are considered equity securities with readily determinable fair values. Goodwill and Other Intangibles Goodwill is tested for impairment annually and more frequently whenever events or changes in circumstances indicate that it is more likely than not that the fair value of a reporting unit is less than its carrying value. To test goodwill for impairment, the Company performs a qualitative assessment of each reporting unit. If the Company determines, on the basis of qualitative factors, that the fair value of the reporting unit is more likely than not greater than the carrying amount, the quantitative impairment test is not required. Otherwise, the Company compares the fair value of its reporting units to their carrying amounts to determine if an impairment exists and the amount of impairment loss. An impairment loss is measured as the excess of the carrying value of a reporting unit’s goodwill over its fair value. No goodwill impairments were recognized in 2022, 2021, or 2020. Other intangible assets, which relate to core deposits, non-compete agreements, and customer relationships, are amortized over their useful life. Intangible assets are evaluated for impairment when events or circumstances dictate. No intangible asset impairments were recognized in 2022, 2021, or 2020. The Company does not have any indefinite lived intangible assets. Premises and Equipment Premises and equipment are stated at cost less accumulated depreciation, which is computed primarily on the straight-line method. Premises are depreciated over 15 to 40 year lives, while equipment is depreciated over lives of 3 to 20 years. Gains and losses from the sale of Premises and equipment are included in Other noninterest income and Other noninterest expense, respectively. Impairment of Long-Lived Assets Long-lived assets, including Premises and equipment, are reviewed for impairment whenever events or changes in circumstances indicate the carrying amount of an asset or group of assets may not be recoverable. The impairment review includes a comparison of future cash flows expected to be generated by the asset or group of assets to their current carrying value. If the carrying value of the asset or group of assets exceeds expected cash flows (undiscounted and without interest charges), an impairment loss is recognized to the extent the carrying value exceeds fair value. No impairments were recognized in 2022, 2021, or 202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based on the differences between the financial statement and tax basis of assets and liabilities using enacted tax rates in effect for the periods in which the differences are expected to reverse. The effect of a change in tax rates on deferred tax assets and liabilities is recognized in income in the period that includes the enactment date. The provision for deferred income taxes represents the change in the deferred income tax accounts during the year excluding the tax effect of the change in net unrealized gain (loss) on securities available for sale and certain derivative items. The Company records deferred tax assets to the extent these assets will more likely than not be realized. All available evidence is considered in making such determination, including future reversals of existing taxable temporary differences, projected future taxable income, tax planning strategies and recent financial operations. A valuation allowance is recorded for the portion of deferred tax assets that are not more-likely-than-not to be realized, and any changes to the valuation allowance are recorded in income tax expense. The Company records the financial statement effects of an income tax position when it is more likely than not, based on the technical merits, that it will be sustained upon examination. A tax position that meets the more-likely-than-not recognition threshold is measured and recorded as the largest amount of tax benefit that is greater than 50 percent likely of being realized upon ultimate settlement with a taxing authority. Previously recognized tax positions are derecognized in the first period in which it is no longer more likely than not that the tax position will be sustained. The benefit associated with previously unrecognized tax positions are generally recognized in the first period in which the more-likely-than-not threshold is met at the reporting date, the tax matter is ultimately settled through negotiation or litigation , or when the related statute of limitations for the relevant taxing authority to examine and challenge the tax position has expired. The recognition, derecognition and measurement of tax positions are based on management’s best judgment given the facts, circumstance and information available at the reporting date. The Company recognizes accrued interest related to unrecognized tax benefits in interest expense and penalties in other noninterest expense. Accrued interest and penalties are included within the related liability lines in the Consolidated Balance Sheets. For the year ended December 31, 2022, the Company has recognized an immaterial amount in interest and penalties related to the unrecognized tax benefi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fiv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OCI and are reclassified to earnings when the hedged transaction affects earnings. Per Share Data Basic income per share is computed based on the weighted average number of shares of common stock outstanding during each period. Diluted year-to-date income per share includes the dilutive effect of 406,477, 466,830, and 205,959 shares issuable upon the exercise of stock options, nonvested restricted shares, and nonvested restricted stock units, granted by the Company that were outstanding at December 31, 2022, 2021, and 2020, respectively. Certain options, restricted stock and restricted stock units issued under employee benefit plans were excluded from the computation of diluted earnings per share because they were anti-dilutive. For the years ended December 31, 2022 and 2021, there were no outstanding stock options, restricted stock and restricted stock units excluded from the computation of diluted income per share. Outstanding options, restricted stock and restricted stock units of 198,671 for the year ended December 31, 2020, were excluded from the computation of diluted income per share because their inclusion would have been anti-dilutive. Accounting for Stock-Based Compensation The Company measures the cost of employee services received in exchange for an award of equity instruments based on the fair value of the award on the date of the grant. For stock options, restricted stock, and service-based restricted stock unit awards, the grant date fair value is estimated using either an option-pricing model which is consistent with the terms of the award or an observed market price, if such a price exists. For performance-based restricted stock unit awards, the grant date fair value is based on the quoted price of the Company’s common stock on the grant date less the present value of expected dividends not received during the vesting period. Such cost is generally recognized over the vesting period during which an employee is required to provide service in exchange for the award and, in some cases, when performance metrics are met. The Company accounts for forfeitures of stock-based compensation on an actual basis as they occu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According to Revenue Stream and Business Segment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Expense) out of Scope of ASC 606</t>
        </is>
      </c>
      <c r="B4" s="6" t="n">
        <v>75104</v>
      </c>
      <c r="C4" s="6" t="n">
        <v>40076</v>
      </c>
      <c r="D4" s="6" t="n">
        <v>160562</v>
      </c>
    </row>
    <row r="5">
      <c r="A5" s="4" t="inlineStr">
        <is>
          <t>Noninterest income</t>
        </is>
      </c>
      <c r="B5" s="5" t="n">
        <v>554233</v>
      </c>
      <c r="C5" s="5" t="n">
        <v>467175</v>
      </c>
      <c r="D5" s="5" t="n">
        <v>560166</v>
      </c>
    </row>
    <row r="6">
      <c r="A6" s="4" t="inlineStr">
        <is>
          <t>Trust and Securities Processing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ninterest income</t>
        </is>
      </c>
      <c r="B8" s="5" t="n">
        <v>237207</v>
      </c>
      <c r="C8" s="5" t="n">
        <v>224126</v>
      </c>
      <c r="D8" s="5" t="n">
        <v>194646</v>
      </c>
    </row>
    <row r="9">
      <c r="A9" s="4" t="inlineStr">
        <is>
          <t>Trading and Investment Banking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Expense) out of Scope of ASC 606</t>
        </is>
      </c>
      <c r="B11" s="5" t="n">
        <v>22882</v>
      </c>
      <c r="C11" s="5" t="n">
        <v>30146</v>
      </c>
      <c r="D11" s="5" t="n">
        <v>32190</v>
      </c>
    </row>
    <row r="12">
      <c r="A12" s="4" t="inlineStr">
        <is>
          <t>Noninterest income</t>
        </is>
      </c>
      <c r="B12" s="5" t="n">
        <v>23201</v>
      </c>
      <c r="C12" s="5" t="n">
        <v>30939</v>
      </c>
      <c r="D12" s="5" t="n">
        <v>32945</v>
      </c>
    </row>
    <row r="13">
      <c r="A13" s="4" t="inlineStr">
        <is>
          <t>Service Charges On Deposit Accoun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Expense) out of Scope of ASC 606</t>
        </is>
      </c>
      <c r="B15" s="5" t="n">
        <v>171</v>
      </c>
      <c r="C15" s="5" t="n">
        <v>315</v>
      </c>
      <c r="D15" s="5" t="n">
        <v>211</v>
      </c>
    </row>
    <row r="16">
      <c r="A16" s="4" t="inlineStr">
        <is>
          <t>Noninterest income</t>
        </is>
      </c>
      <c r="B16" s="5" t="n">
        <v>85167</v>
      </c>
      <c r="C16" s="5" t="n">
        <v>86056</v>
      </c>
      <c r="D16" s="5" t="n">
        <v>83879</v>
      </c>
    </row>
    <row r="17">
      <c r="A17" s="4" t="inlineStr">
        <is>
          <t>Insurance Fees and Commiss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oninterest income</t>
        </is>
      </c>
      <c r="B19" s="5" t="n">
        <v>1338</v>
      </c>
      <c r="C19" s="5" t="n">
        <v>1309</v>
      </c>
      <c r="D19" s="5" t="n">
        <v>1369</v>
      </c>
    </row>
    <row r="20">
      <c r="A20" s="4" t="inlineStr">
        <is>
          <t>Brokerage Fe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oninterest income</t>
        </is>
      </c>
      <c r="B22" s="5" t="n">
        <v>43019</v>
      </c>
      <c r="C22" s="5" t="n">
        <v>12171</v>
      </c>
      <c r="D22" s="5" t="n">
        <v>24350</v>
      </c>
    </row>
    <row r="23">
      <c r="A23" s="4" t="inlineStr">
        <is>
          <t>Bankcard Fe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Expense) out of Scope of ASC 606</t>
        </is>
      </c>
      <c r="B25" s="5" t="n">
        <v>-33535</v>
      </c>
      <c r="C25" s="5" t="n">
        <v>-33238</v>
      </c>
      <c r="D25" s="5" t="n">
        <v>-29065</v>
      </c>
    </row>
    <row r="26">
      <c r="A26" s="4" t="inlineStr">
        <is>
          <t>Noninterest income</t>
        </is>
      </c>
      <c r="B26" s="5" t="n">
        <v>73451</v>
      </c>
      <c r="C26" s="5" t="n">
        <v>64576</v>
      </c>
      <c r="D26" s="5" t="n">
        <v>60544</v>
      </c>
    </row>
    <row r="27">
      <c r="A27" s="4" t="inlineStr">
        <is>
          <t>Investment Securities Gains, Net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Expense) out of Scope of ASC 606</t>
        </is>
      </c>
      <c r="B29" s="5" t="n">
        <v>58444</v>
      </c>
      <c r="C29" s="5" t="n">
        <v>5057</v>
      </c>
      <c r="D29" s="5" t="n">
        <v>120634</v>
      </c>
    </row>
    <row r="30">
      <c r="A30" s="4" t="inlineStr">
        <is>
          <t>Noninterest income</t>
        </is>
      </c>
      <c r="B30" s="5" t="n">
        <v>58444</v>
      </c>
      <c r="C30" s="5" t="n">
        <v>5057</v>
      </c>
      <c r="D30" s="5" t="n">
        <v>120634</v>
      </c>
    </row>
    <row r="31">
      <c r="A31" s="4" t="inlineStr">
        <is>
          <t>Other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Expense) out of Scope of ASC 606</t>
        </is>
      </c>
      <c r="B33" s="5" t="n">
        <v>27142</v>
      </c>
      <c r="C33" s="5" t="n">
        <v>37796</v>
      </c>
      <c r="D33" s="5" t="n">
        <v>36592</v>
      </c>
    </row>
    <row r="34">
      <c r="A34" s="4" t="inlineStr">
        <is>
          <t>Noninterest income</t>
        </is>
      </c>
      <c r="B34" s="5" t="n">
        <v>32406</v>
      </c>
      <c r="C34" s="5" t="n">
        <v>42941</v>
      </c>
      <c r="D34" s="5" t="n">
        <v>41799</v>
      </c>
    </row>
    <row r="35">
      <c r="A35" s="4" t="inlineStr">
        <is>
          <t>Commercial Bank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Scope of ASC 606</t>
        </is>
      </c>
      <c r="B37" s="5" t="n">
        <v>97378</v>
      </c>
      <c r="C37" s="5" t="n">
        <v>91264</v>
      </c>
      <c r="D37" s="5" t="n">
        <v>84107</v>
      </c>
    </row>
    <row r="38">
      <c r="A38" s="4" t="inlineStr">
        <is>
          <t>Noninterest income</t>
        </is>
      </c>
      <c r="B38" s="5" t="n">
        <v>122614</v>
      </c>
      <c r="C38" s="5" t="n">
        <v>84417</v>
      </c>
      <c r="D38" s="5" t="n">
        <v>192230</v>
      </c>
    </row>
    <row r="39">
      <c r="A39" s="4" t="inlineStr">
        <is>
          <t>Commercial Banking [Member] | Service Charges On Deposit Account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Scope of ASC 606</t>
        </is>
      </c>
      <c r="B41" s="5" t="n">
        <v>34399</v>
      </c>
      <c r="C41" s="5" t="n">
        <v>33350</v>
      </c>
      <c r="D41" s="5" t="n">
        <v>30470</v>
      </c>
    </row>
    <row r="42">
      <c r="A42" s="4" t="inlineStr">
        <is>
          <t>Commercial Banking [Member] | Brokerage Fee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Scope of ASC 606</t>
        </is>
      </c>
      <c r="B44" s="5" t="n">
        <v>230</v>
      </c>
      <c r="C44" s="5" t="n">
        <v>107</v>
      </c>
      <c r="D44" s="5" t="n">
        <v>245</v>
      </c>
    </row>
    <row r="45">
      <c r="A45" s="4" t="inlineStr">
        <is>
          <t>Commercial Banking [Member] | Bankcard Fee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Scope of ASC 606</t>
        </is>
      </c>
      <c r="B47" s="5" t="n">
        <v>61939</v>
      </c>
      <c r="C47" s="5" t="n">
        <v>56918</v>
      </c>
      <c r="D47" s="5" t="n">
        <v>52257</v>
      </c>
    </row>
    <row r="48">
      <c r="A48" s="4" t="inlineStr">
        <is>
          <t>Commercial Banking [Member] | Other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Scope of ASC 606</t>
        </is>
      </c>
      <c r="B50" s="5" t="n">
        <v>810</v>
      </c>
      <c r="C50" s="5" t="n">
        <v>889</v>
      </c>
      <c r="D50" s="5" t="n">
        <v>1135</v>
      </c>
    </row>
    <row r="51">
      <c r="A51" s="4" t="inlineStr">
        <is>
          <t>Institutional Banking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Scope of ASC 606</t>
        </is>
      </c>
      <c r="B53" s="5" t="n">
        <v>286048</v>
      </c>
      <c r="C53" s="5" t="n">
        <v>236027</v>
      </c>
      <c r="D53" s="5" t="n">
        <v>213890</v>
      </c>
    </row>
    <row r="54">
      <c r="A54" s="4" t="inlineStr">
        <is>
          <t>Noninterest income</t>
        </is>
      </c>
      <c r="B54" s="5" t="n">
        <v>323794</v>
      </c>
      <c r="C54" s="5" t="n">
        <v>273483</v>
      </c>
      <c r="D54" s="5" t="n">
        <v>254874</v>
      </c>
    </row>
    <row r="55">
      <c r="A55" s="4" t="inlineStr">
        <is>
          <t>Institutional Banking [Member] | Trust and Securities Processing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Scope of ASC 606</t>
        </is>
      </c>
      <c r="B57" s="5" t="n">
        <v>183724</v>
      </c>
      <c r="C57" s="5" t="n">
        <v>164480</v>
      </c>
      <c r="D57" s="5" t="n">
        <v>131249</v>
      </c>
    </row>
    <row r="58">
      <c r="A58" s="4" t="inlineStr">
        <is>
          <t>Institutional Banking [Member] | Trading and Investment Banking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Scope of ASC 606</t>
        </is>
      </c>
      <c r="B60" s="5" t="n">
        <v>319</v>
      </c>
      <c r="C60" s="5" t="n">
        <v>793</v>
      </c>
      <c r="D60" s="5" t="n">
        <v>755</v>
      </c>
    </row>
    <row r="61">
      <c r="A61" s="4" t="inlineStr">
        <is>
          <t>Institutional Banking [Member] | Service Charges On Deposit Accounts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Scope of ASC 606</t>
        </is>
      </c>
      <c r="B63" s="5" t="n">
        <v>43054</v>
      </c>
      <c r="C63" s="5" t="n">
        <v>45934</v>
      </c>
      <c r="D63" s="5" t="n">
        <v>46611</v>
      </c>
    </row>
    <row r="64">
      <c r="A64" s="4" t="inlineStr">
        <is>
          <t>Institutional Banking [Member] | Brokerage Fees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Scope of ASC 606</t>
        </is>
      </c>
      <c r="B66" s="5" t="n">
        <v>35141</v>
      </c>
      <c r="C66" s="5" t="n">
        <v>4069</v>
      </c>
      <c r="D66" s="5" t="n">
        <v>16075</v>
      </c>
    </row>
    <row r="67">
      <c r="A67" s="4" t="inlineStr">
        <is>
          <t>Institutional Banking [Member] | Bankcard Fees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Scope of ASC 606</t>
        </is>
      </c>
      <c r="B69" s="5" t="n">
        <v>21998</v>
      </c>
      <c r="C69" s="5" t="n">
        <v>19117</v>
      </c>
      <c r="D69" s="5" t="n">
        <v>17731</v>
      </c>
    </row>
    <row r="70">
      <c r="A70" s="4" t="inlineStr">
        <is>
          <t>Institutional Banking [Member] | Other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Scope of ASC 606</t>
        </is>
      </c>
      <c r="B72" s="5" t="n">
        <v>1812</v>
      </c>
      <c r="C72" s="5" t="n">
        <v>1634</v>
      </c>
      <c r="D72" s="5" t="n">
        <v>1469</v>
      </c>
    </row>
    <row r="73">
      <c r="A73" s="4" t="inlineStr">
        <is>
          <t>Personal Banking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Scope of ASC 606</t>
        </is>
      </c>
      <c r="B75" s="5" t="n">
        <v>95703</v>
      </c>
      <c r="C75" s="5" t="n">
        <v>99808</v>
      </c>
      <c r="D75" s="5" t="n">
        <v>101607</v>
      </c>
    </row>
    <row r="76">
      <c r="A76" s="4" t="inlineStr">
        <is>
          <t>Noninterest income</t>
        </is>
      </c>
      <c r="B76" s="5" t="n">
        <v>107825</v>
      </c>
      <c r="C76" s="5" t="n">
        <v>109275</v>
      </c>
      <c r="D76" s="5" t="n">
        <v>113062</v>
      </c>
    </row>
    <row r="77">
      <c r="A77" s="4" t="inlineStr">
        <is>
          <t>Personal Banking [Member] | Trust and Securities Processing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Scope of ASC 606</t>
        </is>
      </c>
      <c r="B79" s="5" t="n">
        <v>53483</v>
      </c>
      <c r="C79" s="5" t="n">
        <v>59646</v>
      </c>
      <c r="D79" s="5" t="n">
        <v>63397</v>
      </c>
    </row>
    <row r="80">
      <c r="A80" s="4" t="inlineStr">
        <is>
          <t>Personal Banking [Member] | Service Charges On Deposit Account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Scope of ASC 606</t>
        </is>
      </c>
      <c r="B82" s="5" t="n">
        <v>7543</v>
      </c>
      <c r="C82" s="5" t="n">
        <v>6457</v>
      </c>
      <c r="D82" s="5" t="n">
        <v>6587</v>
      </c>
    </row>
    <row r="83">
      <c r="A83" s="4" t="inlineStr">
        <is>
          <t>Personal Banking [Member] | Insurance Fees and Commission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Scope of ASC 606</t>
        </is>
      </c>
      <c r="B85" s="5" t="n">
        <v>1338</v>
      </c>
      <c r="C85" s="5" t="n">
        <v>1309</v>
      </c>
      <c r="D85" s="5" t="n">
        <v>1369</v>
      </c>
    </row>
    <row r="86">
      <c r="A86" s="4" t="inlineStr">
        <is>
          <t>Personal Banking [Member] | Brokerage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Scope of ASC 606</t>
        </is>
      </c>
      <c r="B88" s="5" t="n">
        <v>7648</v>
      </c>
      <c r="C88" s="5" t="n">
        <v>7995</v>
      </c>
      <c r="D88" s="5" t="n">
        <v>8030</v>
      </c>
    </row>
    <row r="89">
      <c r="A89" s="4" t="inlineStr">
        <is>
          <t>Personal Banking [Member] | Bankcard Fees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Scope of ASC 606</t>
        </is>
      </c>
      <c r="B91" s="5" t="n">
        <v>23049</v>
      </c>
      <c r="C91" s="5" t="n">
        <v>21779</v>
      </c>
      <c r="D91" s="5" t="n">
        <v>19621</v>
      </c>
    </row>
    <row r="92">
      <c r="A92" s="4" t="inlineStr">
        <is>
          <t>Personal Banking [Member] | Other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Scope of ASC 606</t>
        </is>
      </c>
      <c r="B94" s="6" t="n">
        <v>2642</v>
      </c>
      <c r="C94" s="6" t="n">
        <v>2622</v>
      </c>
      <c r="D94" s="6" t="n">
        <v>26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ummary of Share Transactions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Issued, Beginning Balance</t>
        </is>
      </c>
      <c r="B4" s="5" t="n">
        <v>55056730</v>
      </c>
      <c r="C4" s="5" t="n">
        <v>55056730</v>
      </c>
      <c r="D4" s="5" t="n">
        <v>55056730</v>
      </c>
    </row>
    <row r="5">
      <c r="A5" s="4" t="inlineStr">
        <is>
          <t>Shares Issued, Ending Balance</t>
        </is>
      </c>
      <c r="B5" s="5" t="n">
        <v>55056730</v>
      </c>
      <c r="C5" s="5" t="n">
        <v>55056730</v>
      </c>
      <c r="D5" s="5" t="n">
        <v>55056730</v>
      </c>
    </row>
    <row r="6">
      <c r="A6" s="4" t="inlineStr">
        <is>
          <t>Shares in Treasury, Beginning Balance</t>
        </is>
      </c>
      <c r="B6" s="5" t="n">
        <v>-6625925</v>
      </c>
      <c r="C6" s="5" t="n">
        <v>-7050344</v>
      </c>
      <c r="D6" s="5" t="n">
        <v>-5959124</v>
      </c>
    </row>
    <row r="7">
      <c r="A7" s="4" t="inlineStr">
        <is>
          <t>Accelerated Share Repurchase Program</t>
        </is>
      </c>
      <c r="B7" s="4" t="inlineStr">
        <is>
          <t xml:space="preserve"> </t>
        </is>
      </c>
      <c r="C7" s="4" t="inlineStr">
        <is>
          <t xml:space="preserve"> </t>
        </is>
      </c>
      <c r="D7" s="5" t="n">
        <v>-653498</v>
      </c>
    </row>
    <row r="8">
      <c r="A8" s="4" t="inlineStr">
        <is>
          <t>Purchase of Treasury Stock</t>
        </is>
      </c>
      <c r="B8" s="5" t="n">
        <v>-341785</v>
      </c>
      <c r="C8" s="5" t="n">
        <v>-67671</v>
      </c>
      <c r="D8" s="5" t="n">
        <v>-563830</v>
      </c>
    </row>
    <row r="9">
      <c r="A9" s="4" t="inlineStr">
        <is>
          <t>Sale of Treasury Stock</t>
        </is>
      </c>
      <c r="B9" s="5" t="n">
        <v>6487</v>
      </c>
      <c r="C9" s="5" t="n">
        <v>6835</v>
      </c>
      <c r="D9" s="5" t="n">
        <v>11372</v>
      </c>
    </row>
    <row r="10">
      <c r="A10" s="4" t="inlineStr">
        <is>
          <t>Issued for stock options and restricted stock</t>
        </is>
      </c>
      <c r="B10" s="5" t="n">
        <v>223897</v>
      </c>
      <c r="C10" s="5" t="n">
        <v>485255</v>
      </c>
      <c r="D10" s="5" t="n">
        <v>114736</v>
      </c>
    </row>
    <row r="11">
      <c r="A11" s="4" t="inlineStr">
        <is>
          <t>Shares in Treasury, Ending Balance</t>
        </is>
      </c>
      <c r="B11" s="5" t="n">
        <v>-6737326</v>
      </c>
      <c r="C11" s="5" t="n">
        <v>-6625925</v>
      </c>
      <c r="D11" s="5" t="n">
        <v>-70503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Additional Information (Detail) - USD ($)</t>
        </is>
      </c>
      <c r="B1" s="2" t="inlineStr">
        <is>
          <t>12 Months Ended</t>
        </is>
      </c>
    </row>
    <row r="2">
      <c r="B2" s="2" t="inlineStr">
        <is>
          <t>Dec. 31, 2020</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 repurchase program, number of shares authorized to be repurchased</t>
        </is>
      </c>
      <c r="B4" s="5" t="n">
        <v>2000000</v>
      </c>
      <c r="C4" s="5" t="n">
        <v>2000000</v>
      </c>
      <c r="D4" s="5" t="n">
        <v>2000000</v>
      </c>
    </row>
    <row r="5">
      <c r="A5" s="4" t="inlineStr">
        <is>
          <t>Total number of shares repurchased</t>
        </is>
      </c>
      <c r="B5" s="5" t="n">
        <v>653498</v>
      </c>
      <c r="C5" s="4" t="inlineStr">
        <is>
          <t xml:space="preserve"> </t>
        </is>
      </c>
      <c r="D5" s="4" t="inlineStr">
        <is>
          <t xml:space="preserve"> </t>
        </is>
      </c>
    </row>
    <row r="6">
      <c r="A6" s="4" t="inlineStr">
        <is>
          <t>BAML Share Repurchase Agre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ggregate amount of common stock, shares to be repurchase</t>
        </is>
      </c>
      <c r="B8" s="6" t="n">
        <v>30000000</v>
      </c>
      <c r="C8" s="4" t="inlineStr">
        <is>
          <t xml:space="preserve"> </t>
        </is>
      </c>
      <c r="D8" s="4" t="inlineStr">
        <is>
          <t xml:space="preserve"> </t>
        </is>
      </c>
    </row>
    <row r="9">
      <c r="A9" s="4" t="inlineStr">
        <is>
          <t>Total number of shares repurchased</t>
        </is>
      </c>
      <c r="B9" s="5" t="n">
        <v>653498</v>
      </c>
      <c r="C9" s="4" t="inlineStr">
        <is>
          <t xml:space="preserve"> </t>
        </is>
      </c>
      <c r="D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hares Used in Calculation of Basic and Diluted Earnings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basic common shares outstanding</t>
        </is>
      </c>
      <c r="B4" s="5" t="n">
        <v>48340922</v>
      </c>
      <c r="C4" s="5" t="n">
        <v>48271462</v>
      </c>
      <c r="D4" s="5" t="n">
        <v>48137791</v>
      </c>
    </row>
    <row r="5">
      <c r="A5" s="4" t="inlineStr">
        <is>
          <t>Dilutive effect of stock options and restricted stock</t>
        </is>
      </c>
      <c r="B5" s="5" t="n">
        <v>406477</v>
      </c>
      <c r="C5" s="5" t="n">
        <v>466830</v>
      </c>
      <c r="D5" s="5" t="n">
        <v>205959</v>
      </c>
    </row>
    <row r="6">
      <c r="A6" s="4" t="inlineStr">
        <is>
          <t>Weighted average diluted common shares outstanding</t>
        </is>
      </c>
      <c r="B6" s="5" t="n">
        <v>48747399</v>
      </c>
      <c r="C6" s="5" t="n">
        <v>48738292</v>
      </c>
      <c r="D6" s="5" t="n">
        <v>483437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22" customWidth="1" min="5" max="5"/>
  </cols>
  <sheetData>
    <row r="1">
      <c r="A1" s="1" t="inlineStr">
        <is>
          <t>Commitments, Contingencies and Guarantees - Additional Information (Detail)</t>
        </is>
      </c>
      <c r="B1" s="2" t="inlineStr">
        <is>
          <t>12 Months Ended</t>
        </is>
      </c>
    </row>
    <row r="2">
      <c r="B2" s="2" t="inlineStr">
        <is>
          <t>Dec. 31, 2022 USD ($) Activity</t>
        </is>
      </c>
      <c r="C2" s="2" t="inlineStr">
        <is>
          <t>Dec. 31, 2021 USD ($) Activity</t>
        </is>
      </c>
      <c r="D2" s="2" t="inlineStr">
        <is>
          <t>Dec. 31, 2020 USD ($) Activity</t>
        </is>
      </c>
      <c r="E2" s="2" t="inlineStr">
        <is>
          <t>Dec. 31, 2019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Notional amount outstanding</t>
        </is>
      </c>
      <c r="B4" s="6" t="n">
        <v>0</v>
      </c>
      <c r="C4" s="6" t="n">
        <v>0</v>
      </c>
      <c r="D4" s="4" t="inlineStr">
        <is>
          <t xml:space="preserve"> </t>
        </is>
      </c>
      <c r="E4" s="4" t="inlineStr">
        <is>
          <t xml:space="preserve"> </t>
        </is>
      </c>
    </row>
    <row r="5">
      <c r="A5" s="4" t="inlineStr">
        <is>
          <t>Open futures contract positions and average</t>
        </is>
      </c>
      <c r="B5" s="6" t="n">
        <v>0</v>
      </c>
      <c r="C5" s="6" t="n">
        <v>0</v>
      </c>
      <c r="D5" s="4" t="inlineStr">
        <is>
          <t xml:space="preserve"> </t>
        </is>
      </c>
      <c r="E5" s="4" t="inlineStr">
        <is>
          <t xml:space="preserve"> </t>
        </is>
      </c>
    </row>
    <row r="6">
      <c r="A6" s="4" t="inlineStr">
        <is>
          <t>Net future activity | Activity</t>
        </is>
      </c>
      <c r="B6" s="5" t="n">
        <v>0</v>
      </c>
      <c r="C6" s="5" t="n">
        <v>0</v>
      </c>
      <c r="D6" s="5" t="n">
        <v>0</v>
      </c>
      <c r="E6" s="4" t="inlineStr">
        <is>
          <t xml:space="preserve"> </t>
        </is>
      </c>
    </row>
    <row r="7">
      <c r="A7" s="4" t="inlineStr">
        <is>
          <t>Average of contracts to purchase and to sell foreign currency</t>
        </is>
      </c>
      <c r="B7" s="6" t="n">
        <v>13800000</v>
      </c>
      <c r="C7" s="6" t="n">
        <v>21400000</v>
      </c>
      <c r="D7" s="4" t="inlineStr">
        <is>
          <t xml:space="preserve"> </t>
        </is>
      </c>
      <c r="E7" s="4" t="inlineStr">
        <is>
          <t xml:space="preserve"> </t>
        </is>
      </c>
    </row>
    <row r="8">
      <c r="A8" s="4" t="inlineStr">
        <is>
          <t>Net gains on foreign exchange contracts</t>
        </is>
      </c>
      <c r="B8" s="5" t="n">
        <v>3400000</v>
      </c>
      <c r="C8" s="5" t="n">
        <v>2600000</v>
      </c>
      <c r="D8" s="6" t="n">
        <v>1900000</v>
      </c>
      <c r="E8" s="4" t="inlineStr">
        <is>
          <t xml:space="preserve"> </t>
        </is>
      </c>
    </row>
    <row r="9">
      <c r="A9" s="4" t="inlineStr">
        <is>
          <t>ACL for off-balance sheet credit exposures</t>
        </is>
      </c>
      <c r="B9" s="5" t="n">
        <v>3088000</v>
      </c>
      <c r="C9" s="5" t="n">
        <v>2588000</v>
      </c>
      <c r="D9" s="5" t="n">
        <v>5588000</v>
      </c>
      <c r="E9" s="6" t="n">
        <v>2978000</v>
      </c>
    </row>
    <row r="10">
      <c r="A10" s="4" t="inlineStr">
        <is>
          <t>Provision for off-balance sheet credit exposures</t>
        </is>
      </c>
      <c r="B10" s="5" t="n">
        <v>-500000</v>
      </c>
      <c r="C10" s="5" t="n">
        <v>3000000</v>
      </c>
      <c r="D10" s="6" t="n">
        <v>-2610000</v>
      </c>
      <c r="E10" s="4" t="inlineStr">
        <is>
          <t xml:space="preserve"> </t>
        </is>
      </c>
    </row>
    <row r="11">
      <c r="A11" s="4" t="inlineStr">
        <is>
          <t>Provision for Credit Losse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Provision for off-balance sheet credit exposures</t>
        </is>
      </c>
      <c r="B13" s="5" t="n">
        <v>500000</v>
      </c>
      <c r="C13" s="5" t="n">
        <v>3000000</v>
      </c>
      <c r="D13" s="4" t="inlineStr">
        <is>
          <t xml:space="preserve"> </t>
        </is>
      </c>
      <c r="E13" s="4" t="inlineStr">
        <is>
          <t xml:space="preserve"> </t>
        </is>
      </c>
    </row>
    <row r="14">
      <c r="A14" s="4" t="inlineStr">
        <is>
          <t>Accrued Expenses and Taxe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ACL for off-balance sheet credit exposures</t>
        </is>
      </c>
      <c r="B16" s="6" t="n">
        <v>3100000</v>
      </c>
      <c r="C16" s="5" t="n">
        <v>2600000</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Standby letters of credit term</t>
        </is>
      </c>
      <c r="B19" s="4" t="inlineStr">
        <is>
          <t>6 years</t>
        </is>
      </c>
      <c r="C19" s="4" t="inlineStr">
        <is>
          <t xml:space="preserve"> </t>
        </is>
      </c>
      <c r="D19" s="4" t="inlineStr">
        <is>
          <t xml:space="preserve"> </t>
        </is>
      </c>
      <c r="E19" s="4" t="inlineStr">
        <is>
          <t xml:space="preserve"> </t>
        </is>
      </c>
    </row>
    <row r="20">
      <c r="A20" s="4" t="inlineStr">
        <is>
          <t>Standby letters of credit</t>
        </is>
      </c>
      <c r="B20" s="6" t="n">
        <v>437000000</v>
      </c>
      <c r="C20" s="5" t="n">
        <v>365000000</v>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row>
    <row r="23">
      <c r="A23" s="4" t="inlineStr">
        <is>
          <t>Standby letters of credit term</t>
        </is>
      </c>
      <c r="B23" s="4" t="inlineStr">
        <is>
          <t>3 months</t>
        </is>
      </c>
      <c r="C23" s="4" t="inlineStr">
        <is>
          <t xml:space="preserve"> </t>
        </is>
      </c>
      <c r="D23" s="4" t="inlineStr">
        <is>
          <t xml:space="preserve"> </t>
        </is>
      </c>
      <c r="E23" s="4" t="inlineStr">
        <is>
          <t xml:space="preserve"> </t>
        </is>
      </c>
    </row>
    <row r="24">
      <c r="A24" s="4" t="inlineStr">
        <is>
          <t>Related Parties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row>
    <row r="26">
      <c r="A26" s="4" t="inlineStr">
        <is>
          <t>Standby letters of credit</t>
        </is>
      </c>
      <c r="B26" s="6" t="n">
        <v>25500000</v>
      </c>
      <c r="C26" s="6" t="n">
        <v>286000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Dec. 31, 2022</t>
        </is>
      </c>
      <c r="C1" s="2" t="inlineStr">
        <is>
          <t>Dec. 31, 2021</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or notional amount of off-balance sheet financial instruments</t>
        </is>
      </c>
      <c r="B4" s="6" t="n">
        <v>12988231</v>
      </c>
      <c r="C4" s="6" t="n">
        <v>10122617</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 or notional amount of off-balance sheet financial instruments</t>
        </is>
      </c>
      <c r="B7" s="5" t="n">
        <v>4008386</v>
      </c>
      <c r="C7" s="5" t="n">
        <v>3743165</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 or notional amount of off-balance sheet financial instruments</t>
        </is>
      </c>
      <c r="B10" s="5" t="n">
        <v>3334</v>
      </c>
      <c r="C10" s="5" t="n">
        <v>275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 or notional amount of off-balance sheet financial instruments</t>
        </is>
      </c>
      <c r="B13" s="5" t="n">
        <v>436965</v>
      </c>
      <c r="C13" s="5" t="n">
        <v>365030</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 or notional amount of off-balance sheet financial instruments</t>
        </is>
      </c>
      <c r="B16" s="5" t="n">
        <v>32552</v>
      </c>
      <c r="C16" s="5" t="n">
        <v>9729</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 or notional amount of off-balance sheet financial instruments</t>
        </is>
      </c>
      <c r="B19" s="6" t="n">
        <v>5112</v>
      </c>
      <c r="C19" s="6" t="n">
        <v>29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 on continuing operations</t>
        </is>
      </c>
      <c r="B4" s="11" t="n">
        <v>0.189</v>
      </c>
      <c r="C4" s="11" t="n">
        <v>0.177</v>
      </c>
      <c r="D4" s="11" t="n">
        <v>0.155</v>
      </c>
    </row>
    <row r="5">
      <c r="A5" s="4" t="inlineStr">
        <is>
          <t>Statutory federal tax rate</t>
        </is>
      </c>
      <c r="B5" s="9" t="n">
        <v>0.21</v>
      </c>
      <c r="C5" s="4" t="inlineStr">
        <is>
          <t xml:space="preserve"> </t>
        </is>
      </c>
      <c r="D5" s="4" t="inlineStr">
        <is>
          <t xml:space="preserve"> </t>
        </is>
      </c>
    </row>
    <row r="6">
      <c r="A6" s="4" t="inlineStr">
        <is>
          <t>State net operating loss carry forwards</t>
        </is>
      </c>
      <c r="B6" s="6" t="n">
        <v>544</v>
      </c>
      <c r="C6" s="4" t="inlineStr">
        <is>
          <t xml:space="preserve"> </t>
        </is>
      </c>
      <c r="D6" s="4" t="inlineStr">
        <is>
          <t xml:space="preserve"> </t>
        </is>
      </c>
    </row>
    <row r="7">
      <c r="A7" s="4" t="inlineStr">
        <is>
          <t>Deferred tax assets, operating loss carryforwards</t>
        </is>
      </c>
      <c r="B7" s="5" t="n">
        <v>16500</v>
      </c>
      <c r="C7" s="4" t="inlineStr">
        <is>
          <t xml:space="preserve"> </t>
        </is>
      </c>
      <c r="D7" s="4" t="inlineStr">
        <is>
          <t xml:space="preserve"> </t>
        </is>
      </c>
    </row>
    <row r="8">
      <c r="A8" s="4" t="inlineStr">
        <is>
          <t>Valuation allowance</t>
        </is>
      </c>
      <c r="B8" s="5" t="n">
        <v>180</v>
      </c>
      <c r="C8" s="6" t="n">
        <v>1335</v>
      </c>
      <c r="D8" s="4" t="inlineStr">
        <is>
          <t xml:space="preserve"> </t>
        </is>
      </c>
    </row>
    <row r="9">
      <c r="A9" s="4" t="inlineStr">
        <is>
          <t>Net operating loss carryforward, Valuation loss</t>
        </is>
      </c>
      <c r="B9" s="5" t="n">
        <v>13</v>
      </c>
      <c r="C9" s="5" t="n">
        <v>514000</v>
      </c>
      <c r="D9" s="4" t="inlineStr">
        <is>
          <t xml:space="preserve"> </t>
        </is>
      </c>
    </row>
    <row r="10">
      <c r="A10" s="4" t="inlineStr">
        <is>
          <t>Change in valuation allowance, unrealized deferred tax assets</t>
        </is>
      </c>
      <c r="B10" s="5" t="n">
        <v>167</v>
      </c>
      <c r="C10" s="5" t="n">
        <v>821000</v>
      </c>
      <c r="D10" s="4" t="inlineStr">
        <is>
          <t xml:space="preserve"> </t>
        </is>
      </c>
    </row>
    <row r="11">
      <c r="A11" s="4" t="inlineStr">
        <is>
          <t>Gross amount of unrecognized tax benefits</t>
        </is>
      </c>
      <c r="B11" s="5" t="n">
        <v>9360</v>
      </c>
      <c r="C11" s="5" t="n">
        <v>8798</v>
      </c>
      <c r="D11" s="6" t="n">
        <v>6717</v>
      </c>
    </row>
    <row r="12">
      <c r="A12" s="4" t="inlineStr">
        <is>
          <t>Total amount of unrecognized tax benefits, net of associated deferred tax benefit that would impact effective tax rate, if recognized</t>
        </is>
      </c>
      <c r="B12" s="5" t="n">
        <v>7400</v>
      </c>
      <c r="C12" s="6" t="n">
        <v>7000</v>
      </c>
      <c r="D12" s="4" t="inlineStr">
        <is>
          <t xml:space="preserve"> </t>
        </is>
      </c>
    </row>
    <row r="13">
      <c r="A13" s="4" t="inlineStr">
        <is>
          <t>State Jurisdiction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Valuation allowance</t>
        </is>
      </c>
      <c r="B15" s="6" t="n">
        <v>12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tate net operating loss carry forwards, expiration year</t>
        </is>
      </c>
      <c r="B18" s="4" t="inlineStr">
        <is>
          <t>2023</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State net operating loss carry forwards, expiration year</t>
        </is>
      </c>
      <c r="B21" s="4" t="inlineStr">
        <is>
          <t>2041</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Federal</t>
        </is>
      </c>
      <c r="B4" s="6" t="n">
        <v>92673</v>
      </c>
      <c r="C4" s="6" t="n">
        <v>72410</v>
      </c>
      <c r="D4" s="6" t="n">
        <v>49053</v>
      </c>
    </row>
    <row r="5">
      <c r="A5" s="4" t="inlineStr">
        <is>
          <t>State</t>
        </is>
      </c>
      <c r="B5" s="5" t="n">
        <v>13964</v>
      </c>
      <c r="C5" s="5" t="n">
        <v>16356</v>
      </c>
      <c r="D5" s="5" t="n">
        <v>8171</v>
      </c>
    </row>
    <row r="6">
      <c r="A6" s="4" t="inlineStr">
        <is>
          <t>Total current tax expense</t>
        </is>
      </c>
      <c r="B6" s="5" t="n">
        <v>106637</v>
      </c>
      <c r="C6" s="5" t="n">
        <v>88766</v>
      </c>
      <c r="D6" s="5" t="n">
        <v>57224</v>
      </c>
    </row>
    <row r="7">
      <c r="A7" s="3" t="inlineStr">
        <is>
          <t>Deferred tax</t>
        </is>
      </c>
      <c r="B7" s="4" t="inlineStr">
        <is>
          <t xml:space="preserve"> </t>
        </is>
      </c>
      <c r="C7" s="4" t="inlineStr">
        <is>
          <t xml:space="preserve"> </t>
        </is>
      </c>
      <c r="D7" s="4" t="inlineStr">
        <is>
          <t xml:space="preserve"> </t>
        </is>
      </c>
    </row>
    <row r="8">
      <c r="A8" s="4" t="inlineStr">
        <is>
          <t>Federal</t>
        </is>
      </c>
      <c r="B8" s="5" t="n">
        <v>-3998</v>
      </c>
      <c r="C8" s="5" t="n">
        <v>-9872</v>
      </c>
      <c r="D8" s="5" t="n">
        <v>-4045</v>
      </c>
    </row>
    <row r="9">
      <c r="A9" s="4" t="inlineStr">
        <is>
          <t>State</t>
        </is>
      </c>
      <c r="B9" s="5" t="n">
        <v>-2310</v>
      </c>
      <c r="C9" s="5" t="n">
        <v>-2852</v>
      </c>
      <c r="D9" s="5" t="n">
        <v>-791</v>
      </c>
    </row>
    <row r="10">
      <c r="A10" s="4" t="inlineStr">
        <is>
          <t>Total deferred tax benefit</t>
        </is>
      </c>
      <c r="B10" s="5" t="n">
        <v>-6308</v>
      </c>
      <c r="C10" s="5" t="n">
        <v>-12724</v>
      </c>
      <c r="D10" s="5" t="n">
        <v>-4836</v>
      </c>
    </row>
    <row r="11">
      <c r="A11" s="4" t="inlineStr">
        <is>
          <t>Total tax expense</t>
        </is>
      </c>
      <c r="B11" s="6" t="n">
        <v>100329</v>
      </c>
      <c r="C11" s="6" t="n">
        <v>76042</v>
      </c>
      <c r="D11" s="6" t="n">
        <v>523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 Expense and Amount Computed by Applying Federal Statutory Tax Rate from Continuing Opera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t>
        </is>
      </c>
      <c r="B4" s="6" t="n">
        <v>111722</v>
      </c>
      <c r="C4" s="6" t="n">
        <v>90103</v>
      </c>
      <c r="D4" s="6" t="n">
        <v>71167</v>
      </c>
    </row>
    <row r="5">
      <c r="A5" s="4" t="inlineStr">
        <is>
          <t>Tax-exempt interest income</t>
        </is>
      </c>
      <c r="B5" s="5" t="n">
        <v>-20206</v>
      </c>
      <c r="C5" s="5" t="n">
        <v>-20635</v>
      </c>
      <c r="D5" s="5" t="n">
        <v>-20914</v>
      </c>
    </row>
    <row r="6">
      <c r="A6" s="4" t="inlineStr">
        <is>
          <t>Tax-exempt life insurance related income</t>
        </is>
      </c>
      <c r="B6" s="5" t="n">
        <v>-723</v>
      </c>
      <c r="C6" s="5" t="n">
        <v>-2631</v>
      </c>
      <c r="D6" s="5" t="n">
        <v>-3420</v>
      </c>
    </row>
    <row r="7">
      <c r="A7" s="4" t="inlineStr">
        <is>
          <t>Meals, entertainment and related expenses</t>
        </is>
      </c>
      <c r="B7" s="5" t="n">
        <v>854</v>
      </c>
      <c r="C7" s="5" t="n">
        <v>580</v>
      </c>
      <c r="D7" s="5" t="n">
        <v>924</v>
      </c>
    </row>
    <row r="8">
      <c r="A8" s="4" t="inlineStr">
        <is>
          <t>State and local income taxes, net of federal tax benefits</t>
        </is>
      </c>
      <c r="B8" s="5" t="n">
        <v>9207</v>
      </c>
      <c r="C8" s="5" t="n">
        <v>10659</v>
      </c>
      <c r="D8" s="5" t="n">
        <v>5835</v>
      </c>
    </row>
    <row r="9">
      <c r="A9" s="4" t="inlineStr">
        <is>
          <t>Equity-based compensation</t>
        </is>
      </c>
      <c r="B9" s="5" t="n">
        <v>-1921</v>
      </c>
      <c r="C9" s="5" t="n">
        <v>-1889</v>
      </c>
      <c r="D9" s="5" t="n">
        <v>-299</v>
      </c>
    </row>
    <row r="10">
      <c r="A10" s="4" t="inlineStr">
        <is>
          <t>Federal tax credits, net of amortization of LIHTC investments</t>
        </is>
      </c>
      <c r="B10" s="5" t="n">
        <v>-3748</v>
      </c>
      <c r="C10" s="5" t="n">
        <v>-2634</v>
      </c>
      <c r="D10" s="5" t="n">
        <v>-1772</v>
      </c>
    </row>
    <row r="11">
      <c r="A11" s="4" t="inlineStr">
        <is>
          <t>Other</t>
        </is>
      </c>
      <c r="B11" s="5" t="n">
        <v>5144</v>
      </c>
      <c r="C11" s="5" t="n">
        <v>2489</v>
      </c>
      <c r="D11" s="5" t="n">
        <v>867</v>
      </c>
    </row>
    <row r="12">
      <c r="A12" s="4" t="inlineStr">
        <is>
          <t>Total tax expense</t>
        </is>
      </c>
      <c r="B12" s="6" t="n">
        <v>100329</v>
      </c>
      <c r="C12" s="6" t="n">
        <v>76042</v>
      </c>
      <c r="D12" s="6" t="n">
        <v>523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 on securities available for sale</t>
        </is>
      </c>
      <c r="B3" s="6" t="n">
        <v>248001</v>
      </c>
      <c r="C3" s="4" t="inlineStr">
        <is>
          <t xml:space="preserve"> </t>
        </is>
      </c>
    </row>
    <row r="4">
      <c r="A4" s="4" t="inlineStr">
        <is>
          <t>Loans, principally due to allowance for credit losses</t>
        </is>
      </c>
      <c r="B4" s="5" t="n">
        <v>43129</v>
      </c>
      <c r="C4" s="6" t="n">
        <v>45029</v>
      </c>
    </row>
    <row r="5">
      <c r="A5" s="4" t="inlineStr">
        <is>
          <t>Equity-based compensation</t>
        </is>
      </c>
      <c r="B5" s="5" t="n">
        <v>7743</v>
      </c>
      <c r="C5" s="5" t="n">
        <v>6493</v>
      </c>
    </row>
    <row r="6">
      <c r="A6" s="4" t="inlineStr">
        <is>
          <t>Accrued expenses</t>
        </is>
      </c>
      <c r="B6" s="5" t="n">
        <v>25007</v>
      </c>
      <c r="C6" s="5" t="n">
        <v>23032</v>
      </c>
    </row>
    <row r="7">
      <c r="A7" s="4" t="inlineStr">
        <is>
          <t>Deferred compensation</t>
        </is>
      </c>
      <c r="B7" s="5" t="n">
        <v>15375</v>
      </c>
      <c r="C7" s="5" t="n">
        <v>16320</v>
      </c>
    </row>
    <row r="8">
      <c r="A8" s="4" t="inlineStr">
        <is>
          <t>Miscellaneous</t>
        </is>
      </c>
      <c r="B8" s="5" t="n">
        <v>2289</v>
      </c>
      <c r="C8" s="5" t="n">
        <v>5515</v>
      </c>
    </row>
    <row r="9">
      <c r="A9" s="4" t="inlineStr">
        <is>
          <t>Total deferred tax assets before valuation allowance</t>
        </is>
      </c>
      <c r="B9" s="5" t="n">
        <v>341544</v>
      </c>
      <c r="C9" s="5" t="n">
        <v>96389</v>
      </c>
    </row>
    <row r="10">
      <c r="A10" s="4" t="inlineStr">
        <is>
          <t>Valuation allowance</t>
        </is>
      </c>
      <c r="B10" s="5" t="n">
        <v>-180</v>
      </c>
      <c r="C10" s="5" t="n">
        <v>-1335</v>
      </c>
    </row>
    <row r="11">
      <c r="A11" s="4" t="inlineStr">
        <is>
          <t>Total deferred tax assets</t>
        </is>
      </c>
      <c r="B11" s="5" t="n">
        <v>341364</v>
      </c>
      <c r="C11" s="5" t="n">
        <v>95054</v>
      </c>
    </row>
    <row r="12">
      <c r="A12" s="3" t="inlineStr">
        <is>
          <t>Deferred tax liabilities:</t>
        </is>
      </c>
      <c r="B12" s="4" t="inlineStr">
        <is>
          <t xml:space="preserve"> </t>
        </is>
      </c>
      <c r="C12" s="4" t="inlineStr">
        <is>
          <t xml:space="preserve"> </t>
        </is>
      </c>
    </row>
    <row r="13">
      <c r="A13" s="4" t="inlineStr">
        <is>
          <t>Net unrealized gain on securities available for sale</t>
        </is>
      </c>
      <c r="B13" s="4" t="inlineStr">
        <is>
          <t xml:space="preserve"> </t>
        </is>
      </c>
      <c r="C13" s="5" t="n">
        <v>-35447</v>
      </c>
    </row>
    <row r="14">
      <c r="A14" s="4" t="inlineStr">
        <is>
          <t>Net unrealized gain on fair value hedges</t>
        </is>
      </c>
      <c r="B14" s="5" t="n">
        <v>-18617</v>
      </c>
      <c r="C14" s="5" t="n">
        <v>-1336</v>
      </c>
    </row>
    <row r="15">
      <c r="A15" s="4" t="inlineStr">
        <is>
          <t>Securities</t>
        </is>
      </c>
      <c r="B15" s="5" t="n">
        <v>-87</v>
      </c>
      <c r="C15" s="5" t="n">
        <v>-788</v>
      </c>
    </row>
    <row r="16">
      <c r="A16" s="4" t="inlineStr">
        <is>
          <t>Land, buildings and equipment</t>
        </is>
      </c>
      <c r="B16" s="5" t="n">
        <v>-33036</v>
      </c>
      <c r="C16" s="5" t="n">
        <v>-37370</v>
      </c>
    </row>
    <row r="17">
      <c r="A17" s="4" t="inlineStr">
        <is>
          <t>Original issue discount</t>
        </is>
      </c>
      <c r="B17" s="5" t="n">
        <v>-992</v>
      </c>
      <c r="C17" s="5" t="n">
        <v>-1486</v>
      </c>
    </row>
    <row r="18">
      <c r="A18" s="4" t="inlineStr">
        <is>
          <t>Prepaid expenses</t>
        </is>
      </c>
      <c r="B18" s="5" t="n">
        <v>-5862</v>
      </c>
      <c r="C18" s="5" t="n">
        <v>-4359</v>
      </c>
    </row>
    <row r="19">
      <c r="A19" s="4" t="inlineStr">
        <is>
          <t>Partnership investments</t>
        </is>
      </c>
      <c r="B19" s="5" t="n">
        <v>-6737</v>
      </c>
      <c r="C19" s="5" t="n">
        <v>-5627</v>
      </c>
    </row>
    <row r="20">
      <c r="A20" s="4" t="inlineStr">
        <is>
          <t>Trust preferred securities</t>
        </is>
      </c>
      <c r="B20" s="5" t="n">
        <v>-6912</v>
      </c>
      <c r="C20" s="5" t="n">
        <v>-7250</v>
      </c>
    </row>
    <row r="21">
      <c r="A21" s="4" t="inlineStr">
        <is>
          <t>Intangibles</t>
        </is>
      </c>
      <c r="B21" s="5" t="n">
        <v>-17225</v>
      </c>
      <c r="C21" s="5" t="n">
        <v>-20067</v>
      </c>
    </row>
    <row r="22">
      <c r="A22" s="4" t="inlineStr">
        <is>
          <t>Miscellaneous</t>
        </is>
      </c>
      <c r="B22" s="5" t="n">
        <v>-3471</v>
      </c>
      <c r="C22" s="5" t="n">
        <v>-3426</v>
      </c>
    </row>
    <row r="23">
      <c r="A23" s="4" t="inlineStr">
        <is>
          <t>Total deferred tax liabilities</t>
        </is>
      </c>
      <c r="B23" s="5" t="n">
        <v>-92939</v>
      </c>
      <c r="C23" s="5" t="n">
        <v>-117156</v>
      </c>
    </row>
    <row r="24">
      <c r="A24" s="4" t="inlineStr">
        <is>
          <t>Net deferred tax (liability)</t>
        </is>
      </c>
      <c r="B24" s="4" t="inlineStr">
        <is>
          <t xml:space="preserve"> </t>
        </is>
      </c>
      <c r="C24" s="6" t="n">
        <v>-22102</v>
      </c>
    </row>
    <row r="25">
      <c r="A25" s="4" t="inlineStr">
        <is>
          <t>Net deferred tax asset</t>
        </is>
      </c>
      <c r="B25" s="6" t="n">
        <v>248425</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4:01:38Z</dcterms:created>
  <dcterms:modified xmlns:dcterms="http://purl.org/dc/terms/" xmlns:xsi="http://www.w3.org/2001/XMLSchema-instance" xsi:type="dcterms:W3CDTF">2023-02-23T14:01:38Z</dcterms:modified>
</cp:coreProperties>
</file>